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Segmented Information" sheetId="12" state="visible" r:id="rId12"/>
    <sheet xmlns:r="http://schemas.openxmlformats.org/officeDocument/2006/relationships" name="Property, Plant and Equipment" sheetId="13" state="visible" r:id="rId13"/>
    <sheet xmlns:r="http://schemas.openxmlformats.org/officeDocument/2006/relationships" name="Intangibles" sheetId="14" state="visible" r:id="rId14"/>
    <sheet xmlns:r="http://schemas.openxmlformats.org/officeDocument/2006/relationships" name="Long-Term Debt" sheetId="15" state="visible" r:id="rId15"/>
    <sheet xmlns:r="http://schemas.openxmlformats.org/officeDocument/2006/relationships" name="Finance Charges" sheetId="16" state="visible" r:id="rId16"/>
    <sheet xmlns:r="http://schemas.openxmlformats.org/officeDocument/2006/relationships" name="Leases" sheetId="17" state="visible" r:id="rId17"/>
    <sheet xmlns:r="http://schemas.openxmlformats.org/officeDocument/2006/relationships" name="Share Based Compensation Plans" sheetId="18" state="visible" r:id="rId18"/>
    <sheet xmlns:r="http://schemas.openxmlformats.org/officeDocument/2006/relationships" name="Income Taxes" sheetId="19" state="visible" r:id="rId19"/>
    <sheet xmlns:r="http://schemas.openxmlformats.org/officeDocument/2006/relationships" name="Bank Indebtedness" sheetId="20" state="visible" r:id="rId20"/>
    <sheet xmlns:r="http://schemas.openxmlformats.org/officeDocument/2006/relationships" name="Provisions and Other" sheetId="21" state="visible" r:id="rId21"/>
    <sheet xmlns:r="http://schemas.openxmlformats.org/officeDocument/2006/relationships" name="Shareholders' Capital" sheetId="22" state="visible" r:id="rId22"/>
    <sheet xmlns:r="http://schemas.openxmlformats.org/officeDocument/2006/relationships" name="Per Share Amounts"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Capital Commitments" sheetId="26" state="visible" r:id="rId26"/>
    <sheet xmlns:r="http://schemas.openxmlformats.org/officeDocument/2006/relationships" name="Financial Instruments" sheetId="27" state="visible" r:id="rId27"/>
    <sheet xmlns:r="http://schemas.openxmlformats.org/officeDocument/2006/relationships" name="Capital Management" sheetId="28" state="visible" r:id="rId28"/>
    <sheet xmlns:r="http://schemas.openxmlformats.org/officeDocument/2006/relationships" name="Supplemental Information" sheetId="29" state="visible" r:id="rId29"/>
    <sheet xmlns:r="http://schemas.openxmlformats.org/officeDocument/2006/relationships" name="Contingencies and Guarantees" sheetId="30" state="visible" r:id="rId30"/>
    <sheet xmlns:r="http://schemas.openxmlformats.org/officeDocument/2006/relationships" name="Long-Term Debt Guarantors" sheetId="31" state="visible" r:id="rId31"/>
    <sheet xmlns:r="http://schemas.openxmlformats.org/officeDocument/2006/relationships" name="Subsidiaries" sheetId="32" state="visible" r:id="rId32"/>
    <sheet xmlns:r="http://schemas.openxmlformats.org/officeDocument/2006/relationships" name="Material Accounting Policies (P" sheetId="33" state="visible" r:id="rId33"/>
    <sheet xmlns:r="http://schemas.openxmlformats.org/officeDocument/2006/relationships" name="Material Accounting Policies (T" sheetId="34" state="visible" r:id="rId34"/>
    <sheet xmlns:r="http://schemas.openxmlformats.org/officeDocument/2006/relationships" name="Business Combination (Tables)" sheetId="35" state="visible" r:id="rId35"/>
    <sheet xmlns:r="http://schemas.openxmlformats.org/officeDocument/2006/relationships" name="Revenue (Tables)" sheetId="36" state="visible" r:id="rId36"/>
    <sheet xmlns:r="http://schemas.openxmlformats.org/officeDocument/2006/relationships" name="Segmented Information (Tables)" sheetId="37" state="visible" r:id="rId37"/>
    <sheet xmlns:r="http://schemas.openxmlformats.org/officeDocument/2006/relationships" name="Property, Plant and Equipment (" sheetId="38" state="visible" r:id="rId38"/>
    <sheet xmlns:r="http://schemas.openxmlformats.org/officeDocument/2006/relationships" name="Intangibles (Tables)" sheetId="39" state="visible" r:id="rId39"/>
    <sheet xmlns:r="http://schemas.openxmlformats.org/officeDocument/2006/relationships" name="Long-Term Debt (Tables)" sheetId="40" state="visible" r:id="rId40"/>
    <sheet xmlns:r="http://schemas.openxmlformats.org/officeDocument/2006/relationships" name="Finance Charges (Tables)" sheetId="41" state="visible" r:id="rId41"/>
    <sheet xmlns:r="http://schemas.openxmlformats.org/officeDocument/2006/relationships" name="Leases (Tables)" sheetId="42" state="visible" r:id="rId42"/>
    <sheet xmlns:r="http://schemas.openxmlformats.org/officeDocument/2006/relationships" name="Share Based Compensation Plans " sheetId="43" state="visible" r:id="rId43"/>
    <sheet xmlns:r="http://schemas.openxmlformats.org/officeDocument/2006/relationships" name="Income Taxes (Tables)" sheetId="44" state="visible" r:id="rId44"/>
    <sheet xmlns:r="http://schemas.openxmlformats.org/officeDocument/2006/relationships" name="Provisions and Other (Tables)" sheetId="45" state="visible" r:id="rId45"/>
    <sheet xmlns:r="http://schemas.openxmlformats.org/officeDocument/2006/relationships" name="Shareholders' Capital (Tables)" sheetId="46" state="visible" r:id="rId46"/>
    <sheet xmlns:r="http://schemas.openxmlformats.org/officeDocument/2006/relationships" name="Per Share Amounts (Tables)" sheetId="47" state="visible" r:id="rId47"/>
    <sheet xmlns:r="http://schemas.openxmlformats.org/officeDocument/2006/relationships" name="Accumulated Other Comprehensi_2" sheetId="48" state="visible" r:id="rId48"/>
    <sheet xmlns:r="http://schemas.openxmlformats.org/officeDocument/2006/relationships" name="Related Party Transactions (Tab" sheetId="49" state="visible" r:id="rId49"/>
    <sheet xmlns:r="http://schemas.openxmlformats.org/officeDocument/2006/relationships" name="Financial Instruments (Tables)" sheetId="50" state="visible" r:id="rId50"/>
    <sheet xmlns:r="http://schemas.openxmlformats.org/officeDocument/2006/relationships" name="Capital Management (Tables)" sheetId="51" state="visible" r:id="rId51"/>
    <sheet xmlns:r="http://schemas.openxmlformats.org/officeDocument/2006/relationships" name="Supplemental Information (Table" sheetId="52" state="visible" r:id="rId52"/>
    <sheet xmlns:r="http://schemas.openxmlformats.org/officeDocument/2006/relationships" name="Long-Term Debt Guarantors (Tabl" sheetId="53" state="visible" r:id="rId53"/>
    <sheet xmlns:r="http://schemas.openxmlformats.org/officeDocument/2006/relationships" name="Subsidiaries (Tables)" sheetId="54" state="visible" r:id="rId54"/>
    <sheet xmlns:r="http://schemas.openxmlformats.org/officeDocument/2006/relationships" name="Material Accounting Policies - " sheetId="55" state="visible" r:id="rId55"/>
    <sheet xmlns:r="http://schemas.openxmlformats.org/officeDocument/2006/relationships" name="Summary of Property, Plant, and" sheetId="56" state="visible" r:id="rId56"/>
    <sheet xmlns:r="http://schemas.openxmlformats.org/officeDocument/2006/relationships" name="Business Combination - Addition" sheetId="57" state="visible" r:id="rId57"/>
    <sheet xmlns:r="http://schemas.openxmlformats.org/officeDocument/2006/relationships" name="Business Combination - Summary " sheetId="58" state="visible" r:id="rId58"/>
    <sheet xmlns:r="http://schemas.openxmlformats.org/officeDocument/2006/relationships" name="Summary of Reconciliation of Di" sheetId="59" state="visible" r:id="rId59"/>
    <sheet xmlns:r="http://schemas.openxmlformats.org/officeDocument/2006/relationships" name="Summary of Reconciliation of _2" sheetId="60" state="visible" r:id="rId60"/>
    <sheet xmlns:r="http://schemas.openxmlformats.org/officeDocument/2006/relationships" name="Summary of Operating Segments (" sheetId="61" state="visible" r:id="rId61"/>
    <sheet xmlns:r="http://schemas.openxmlformats.org/officeDocument/2006/relationships" name="Summary of Detailed Information" sheetId="62" state="visible" r:id="rId62"/>
    <sheet xmlns:r="http://schemas.openxmlformats.org/officeDocument/2006/relationships" name="Summary of Operating Segments b" sheetId="63" state="visible" r:id="rId63"/>
    <sheet xmlns:r="http://schemas.openxmlformats.org/officeDocument/2006/relationships" name="Schedule of Property, Plant and" sheetId="64" state="visible" r:id="rId64"/>
    <sheet xmlns:r="http://schemas.openxmlformats.org/officeDocument/2006/relationships" name="Change in Property, Plant and E" sheetId="65" state="visible" r:id="rId65"/>
    <sheet xmlns:r="http://schemas.openxmlformats.org/officeDocument/2006/relationships" name="Property, Plant and Equipment -" sheetId="66" state="visible" r:id="rId66"/>
    <sheet xmlns:r="http://schemas.openxmlformats.org/officeDocument/2006/relationships" name="Schedule of Intangibles (Detail" sheetId="67" state="visible" r:id="rId67"/>
    <sheet xmlns:r="http://schemas.openxmlformats.org/officeDocument/2006/relationships" name="Schedule of Long Term Borrowing" sheetId="68" state="visible" r:id="rId68"/>
    <sheet xmlns:r="http://schemas.openxmlformats.org/officeDocument/2006/relationships" name="Schedule of Long Term Borrowi_2" sheetId="69" state="visible" r:id="rId69"/>
    <sheet xmlns:r="http://schemas.openxmlformats.org/officeDocument/2006/relationships" name="Summary of Changes in Long Term" sheetId="70" state="visible" r:id="rId70"/>
    <sheet xmlns:r="http://schemas.openxmlformats.org/officeDocument/2006/relationships" name="Long-Term Debt Maturities (Deta" sheetId="71" state="visible" r:id="rId71"/>
    <sheet xmlns:r="http://schemas.openxmlformats.org/officeDocument/2006/relationships" name="Long-Term Debt - Additional Inf" sheetId="72" state="visible" r:id="rId72"/>
    <sheet xmlns:r="http://schemas.openxmlformats.org/officeDocument/2006/relationships" name="Schedule of Listing of Currentl" sheetId="73" state="visible" r:id="rId73"/>
    <sheet xmlns:r="http://schemas.openxmlformats.org/officeDocument/2006/relationships" name="Summary of Finance Charges (Det" sheetId="74" state="visible" r:id="rId74"/>
    <sheet xmlns:r="http://schemas.openxmlformats.org/officeDocument/2006/relationships" name="Summary of Right-of-Use-Assets " sheetId="75" state="visible" r:id="rId75"/>
    <sheet xmlns:r="http://schemas.openxmlformats.org/officeDocument/2006/relationships" name="Leases - Additional Information" sheetId="76" state="visible" r:id="rId76"/>
    <sheet xmlns:r="http://schemas.openxmlformats.org/officeDocument/2006/relationships" name="Expected Non-cancellable Undisc" sheetId="77" state="visible" r:id="rId77"/>
    <sheet xmlns:r="http://schemas.openxmlformats.org/officeDocument/2006/relationships" name="Summary of Maturity Analysis of" sheetId="78" state="visible" r:id="rId78"/>
    <sheet xmlns:r="http://schemas.openxmlformats.org/officeDocument/2006/relationships" name="Disclosure of Liability Classif" sheetId="79" state="visible" r:id="rId79"/>
    <sheet xmlns:r="http://schemas.openxmlformats.org/officeDocument/2006/relationships" name="Share Based Compensation Plan_2" sheetId="80" state="visible" r:id="rId80"/>
    <sheet xmlns:r="http://schemas.openxmlformats.org/officeDocument/2006/relationships" name="Summary of Shares Outstanding U" sheetId="81" state="visible" r:id="rId81"/>
    <sheet xmlns:r="http://schemas.openxmlformats.org/officeDocument/2006/relationships" name="Summary of Executive Restricted" sheetId="82" state="visible" r:id="rId82"/>
    <sheet xmlns:r="http://schemas.openxmlformats.org/officeDocument/2006/relationships" name="Summary of Status of Equity Inc" sheetId="83" state="visible" r:id="rId83"/>
    <sheet xmlns:r="http://schemas.openxmlformats.org/officeDocument/2006/relationships" name="Range of Exercise Prices for Op" sheetId="84" state="visible" r:id="rId84"/>
    <sheet xmlns:r="http://schemas.openxmlformats.org/officeDocument/2006/relationships" name="Schedule of Provision for Incom" sheetId="85" state="visible" r:id="rId85"/>
    <sheet xmlns:r="http://schemas.openxmlformats.org/officeDocument/2006/relationships" name="Summary of Net Deferred Tax Lia" sheetId="86" state="visible" r:id="rId86"/>
    <sheet xmlns:r="http://schemas.openxmlformats.org/officeDocument/2006/relationships" name="Summary of Deferred Tax Asset N" sheetId="87" state="visible" r:id="rId87"/>
    <sheet xmlns:r="http://schemas.openxmlformats.org/officeDocument/2006/relationships" name="Summary of Movement in Temporar" sheetId="88" state="visible" r:id="rId88"/>
    <sheet xmlns:r="http://schemas.openxmlformats.org/officeDocument/2006/relationships" name="Income Taxes - Additional Infor" sheetId="89" state="visible" r:id="rId89"/>
    <sheet xmlns:r="http://schemas.openxmlformats.org/officeDocument/2006/relationships" name="Bank Indebtedness - Additional " sheetId="90" state="visible" r:id="rId90"/>
    <sheet xmlns:r="http://schemas.openxmlformats.org/officeDocument/2006/relationships" name="Change in Provisions and Other " sheetId="91" state="visible" r:id="rId91"/>
    <sheet xmlns:r="http://schemas.openxmlformats.org/officeDocument/2006/relationships" name="Balance Sheet Classification of" sheetId="92" state="visible" r:id="rId92"/>
    <sheet xmlns:r="http://schemas.openxmlformats.org/officeDocument/2006/relationships" name="Schedule of Issued Capital (Det" sheetId="93" state="visible" r:id="rId93"/>
    <sheet xmlns:r="http://schemas.openxmlformats.org/officeDocument/2006/relationships" name="Shareholders Capital - Addition" sheetId="94" state="visible" r:id="rId94"/>
    <sheet xmlns:r="http://schemas.openxmlformats.org/officeDocument/2006/relationships" name="Summary of Per Share Amounts (D" sheetId="95" state="visible" r:id="rId95"/>
    <sheet xmlns:r="http://schemas.openxmlformats.org/officeDocument/2006/relationships" name="Summary of Accumulated Other Co" sheetId="96" state="visible" r:id="rId96"/>
    <sheet xmlns:r="http://schemas.openxmlformats.org/officeDocument/2006/relationships" name="Compensation of Key Management " sheetId="97" state="visible" r:id="rId97"/>
    <sheet xmlns:r="http://schemas.openxmlformats.org/officeDocument/2006/relationships" name="Related Party Transactions - Ad" sheetId="98" state="visible" r:id="rId98"/>
    <sheet xmlns:r="http://schemas.openxmlformats.org/officeDocument/2006/relationships" name="Capital Commitments - Additiona" sheetId="99" state="visible" r:id="rId99"/>
    <sheet xmlns:r="http://schemas.openxmlformats.org/officeDocument/2006/relationships" name="Financial Instruments - Additio" sheetId="100" state="visible" r:id="rId100"/>
    <sheet xmlns:r="http://schemas.openxmlformats.org/officeDocument/2006/relationships" name="Summary of Expected Credit Loss" sheetId="101" state="visible" r:id="rId101"/>
    <sheet xmlns:r="http://schemas.openxmlformats.org/officeDocument/2006/relationships" name="Summary of Ageing of Trade Rece" sheetId="102" state="visible" r:id="rId102"/>
    <sheet xmlns:r="http://schemas.openxmlformats.org/officeDocument/2006/relationships" name="Summary of Financial Instrument" sheetId="103" state="visible" r:id="rId103"/>
    <sheet xmlns:r="http://schemas.openxmlformats.org/officeDocument/2006/relationships" name="Summary of Contractual Maturiti" sheetId="104" state="visible" r:id="rId104"/>
    <sheet xmlns:r="http://schemas.openxmlformats.org/officeDocument/2006/relationships" name="Capital Management - Summary of" sheetId="105" state="visible" r:id="rId105"/>
    <sheet xmlns:r="http://schemas.openxmlformats.org/officeDocument/2006/relationships" name="Capital Management - Additional" sheetId="106" state="visible" r:id="rId106"/>
    <sheet xmlns:r="http://schemas.openxmlformats.org/officeDocument/2006/relationships" name="Components of Changes in Non-ca" sheetId="107" state="visible" r:id="rId107"/>
    <sheet xmlns:r="http://schemas.openxmlformats.org/officeDocument/2006/relationships" name="Components of Accounts Receivab" sheetId="108" state="visible" r:id="rId108"/>
    <sheet xmlns:r="http://schemas.openxmlformats.org/officeDocument/2006/relationships" name="Components of Accounts Payable " sheetId="109" state="visible" r:id="rId109"/>
    <sheet xmlns:r="http://schemas.openxmlformats.org/officeDocument/2006/relationships" name="Supplemental Information - Addi" sheetId="110" state="visible" r:id="rId110"/>
    <sheet xmlns:r="http://schemas.openxmlformats.org/officeDocument/2006/relationships" name="Summary of Operating and Genera" sheetId="111" state="visible" r:id="rId111"/>
    <sheet xmlns:r="http://schemas.openxmlformats.org/officeDocument/2006/relationships" name="Contingencies and Guarantees - " sheetId="112" state="visible" r:id="rId112"/>
    <sheet xmlns:r="http://schemas.openxmlformats.org/officeDocument/2006/relationships" name="Long-Term Debt Guarantors - Add" sheetId="113" state="visible" r:id="rId113"/>
    <sheet xmlns:r="http://schemas.openxmlformats.org/officeDocument/2006/relationships" name="Statements of Net Earnings (Los" sheetId="114" state="visible" r:id="rId114"/>
    <sheet xmlns:r="http://schemas.openxmlformats.org/officeDocument/2006/relationships" name="Statements of Financial Positio" sheetId="115" state="visible" r:id="rId115"/>
    <sheet xmlns:r="http://schemas.openxmlformats.org/officeDocument/2006/relationships" name="Summary of Subsidiaries (Detail"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0.000%_);(#,##0.00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6"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PDS</t>
        </is>
      </c>
    </row>
    <row r="10">
      <c r="A10" s="4" t="inlineStr">
        <is>
          <t>Entity Registrant Name</t>
        </is>
      </c>
      <c r="B10" s="4" t="inlineStr">
        <is>
          <t>PRECISION DRILLING CORPORATION</t>
        </is>
      </c>
    </row>
    <row r="11">
      <c r="A11" s="4" t="inlineStr">
        <is>
          <t>Entity Central Index Key</t>
        </is>
      </c>
      <c r="B11" s="4" t="inlineStr">
        <is>
          <t>0001013605</t>
        </is>
      </c>
    </row>
    <row r="12">
      <c r="A12" s="4" t="inlineStr">
        <is>
          <t>Current Fiscal Year End Date</t>
        </is>
      </c>
      <c r="B12" s="4" t="inlineStr">
        <is>
          <t>--12-31</t>
        </is>
      </c>
    </row>
    <row r="13">
      <c r="A13" s="4" t="inlineStr">
        <is>
          <t>Entity Current Reporting Status</t>
        </is>
      </c>
      <c r="B13" s="4" t="inlineStr">
        <is>
          <t>Yes</t>
        </is>
      </c>
    </row>
    <row r="14">
      <c r="A14" s="4" t="inlineStr">
        <is>
          <t>Entity Common Stock, Shares Outstanding</t>
        </is>
      </c>
      <c r="B14" s="5" t="n">
        <v>14336539</v>
      </c>
    </row>
    <row r="15">
      <c r="A15" s="4" t="inlineStr">
        <is>
          <t>Entity Emerging Growth Company</t>
        </is>
      </c>
      <c r="B15" s="4" t="inlineStr">
        <is>
          <t>false</t>
        </is>
      </c>
    </row>
    <row r="16">
      <c r="A16" s="4" t="inlineStr">
        <is>
          <t>Entity Interactive Data Current</t>
        </is>
      </c>
      <c r="B16" s="4" t="inlineStr">
        <is>
          <t>Yes</t>
        </is>
      </c>
    </row>
    <row r="17">
      <c r="A17" s="4" t="inlineStr">
        <is>
          <t>Entity Address, Address Line One</t>
        </is>
      </c>
      <c r="B17" s="4" t="inlineStr">
        <is>
          <t>800, 525 - 8 Avenue, S.W</t>
        </is>
      </c>
    </row>
    <row r="18">
      <c r="A18" s="4" t="inlineStr">
        <is>
          <t>Entity Address, City or Town</t>
        </is>
      </c>
      <c r="B18" s="4" t="inlineStr">
        <is>
          <t>Calgary</t>
        </is>
      </c>
    </row>
    <row r="19">
      <c r="A19" s="4" t="inlineStr">
        <is>
          <t>Entity Address, Postal Zip Code</t>
        </is>
      </c>
      <c r="B19" s="4" t="inlineStr">
        <is>
          <t>T2P 1G1</t>
        </is>
      </c>
    </row>
    <row r="20">
      <c r="A20" s="4" t="inlineStr">
        <is>
          <t>Entity Address, State or Province</t>
        </is>
      </c>
      <c r="B20" s="4" t="inlineStr">
        <is>
          <t>AB</t>
        </is>
      </c>
    </row>
    <row r="21">
      <c r="A21" s="4" t="inlineStr">
        <is>
          <t>Entity Address, Country</t>
        </is>
      </c>
      <c r="B21" s="4" t="inlineStr">
        <is>
          <t>CA</t>
        </is>
      </c>
    </row>
    <row r="22">
      <c r="A22" s="4" t="inlineStr">
        <is>
          <t>Local Phone Number</t>
        </is>
      </c>
      <c r="B22" s="4" t="inlineStr">
        <is>
          <t>716-4500</t>
        </is>
      </c>
    </row>
    <row r="23">
      <c r="A23" s="4" t="inlineStr">
        <is>
          <t>Security Exchange Name</t>
        </is>
      </c>
      <c r="B23" s="4" t="inlineStr">
        <is>
          <t>NYSE</t>
        </is>
      </c>
    </row>
    <row r="24">
      <c r="A24" s="4" t="inlineStr">
        <is>
          <t>Title of 12(b) Security</t>
        </is>
      </c>
      <c r="B24" s="4" t="inlineStr">
        <is>
          <t>Common Shares</t>
        </is>
      </c>
    </row>
    <row r="25">
      <c r="A25" s="4" t="inlineStr">
        <is>
          <t>ICFR Auditor Attestation Flag</t>
        </is>
      </c>
      <c r="B25" s="4" t="inlineStr">
        <is>
          <t>true</t>
        </is>
      </c>
    </row>
    <row r="26">
      <c r="A26" s="4" t="inlineStr">
        <is>
          <t>Document Annual Report</t>
        </is>
      </c>
      <c r="B26" s="4" t="inlineStr">
        <is>
          <t>true</t>
        </is>
      </c>
    </row>
    <row r="27">
      <c r="A27" s="4" t="inlineStr">
        <is>
          <t>Entity File Number</t>
        </is>
      </c>
      <c r="B27" s="4" t="inlineStr">
        <is>
          <t>001-14534</t>
        </is>
      </c>
    </row>
    <row r="28">
      <c r="A28" s="4" t="inlineStr">
        <is>
          <t>Entity Incorporation, State or Country Code</t>
        </is>
      </c>
      <c r="B28" s="4" t="inlineStr">
        <is>
          <t>A0</t>
        </is>
      </c>
    </row>
    <row r="29">
      <c r="A29" s="4" t="inlineStr">
        <is>
          <t>Auditor Name</t>
        </is>
      </c>
      <c r="B29" s="4" t="inlineStr">
        <is>
          <t>KPMG LLP</t>
        </is>
      </c>
    </row>
    <row r="30">
      <c r="A30" s="4" t="inlineStr">
        <is>
          <t>Auditor Firm ID</t>
        </is>
      </c>
      <c r="B30" s="4" t="inlineStr">
        <is>
          <t>85</t>
        </is>
      </c>
    </row>
    <row r="31">
      <c r="A31" s="4" t="inlineStr">
        <is>
          <t>Auditor Location</t>
        </is>
      </c>
      <c r="B31" s="4" t="inlineStr">
        <is>
          <t>Calgary, Alberta, Canada</t>
        </is>
      </c>
    </row>
    <row r="32">
      <c r="A32" s="4" t="inlineStr">
        <is>
          <t>Document Registration Statement</t>
        </is>
      </c>
      <c r="B32" s="4" t="inlineStr">
        <is>
          <t>false</t>
        </is>
      </c>
    </row>
    <row r="33">
      <c r="A33" s="4" t="inlineStr">
        <is>
          <t>City Area Code</t>
        </is>
      </c>
      <c r="B33" s="4" t="inlineStr">
        <is>
          <t>403</t>
        </is>
      </c>
    </row>
    <row r="34">
      <c r="A34" s="4" t="inlineStr">
        <is>
          <t>Annual Information Form</t>
        </is>
      </c>
      <c r="B34" s="4" t="inlineStr">
        <is>
          <t>true</t>
        </is>
      </c>
    </row>
    <row r="35">
      <c r="A35" s="4" t="inlineStr">
        <is>
          <t>Audited Annual Financial Statements</t>
        </is>
      </c>
      <c r="B35" s="4" t="inlineStr">
        <is>
          <t>true</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10350 Richmond Avenue</t>
        </is>
      </c>
    </row>
    <row r="40">
      <c r="A40" s="4" t="inlineStr">
        <is>
          <t>Entity Address, Address Line Two</t>
        </is>
      </c>
      <c r="B40" s="4" t="inlineStr">
        <is>
          <t>Suite 700</t>
        </is>
      </c>
    </row>
    <row r="41">
      <c r="A41" s="4" t="inlineStr">
        <is>
          <t>Entity Address, City or Town</t>
        </is>
      </c>
      <c r="B41" s="4" t="inlineStr">
        <is>
          <t>Houston</t>
        </is>
      </c>
    </row>
    <row r="42">
      <c r="A42" s="4" t="inlineStr">
        <is>
          <t>Entity Address, Postal Zip Code</t>
        </is>
      </c>
      <c r="B42" s="4" t="inlineStr">
        <is>
          <t>77042</t>
        </is>
      </c>
    </row>
    <row r="43">
      <c r="A43" s="4" t="inlineStr">
        <is>
          <t>Entity Address, State or Province</t>
        </is>
      </c>
      <c r="B43" s="4" t="inlineStr">
        <is>
          <t>TX</t>
        </is>
      </c>
    </row>
    <row r="44">
      <c r="A44" s="4" t="inlineStr">
        <is>
          <t>Local Phone Number</t>
        </is>
      </c>
      <c r="B44" s="4" t="inlineStr">
        <is>
          <t>435-6100</t>
        </is>
      </c>
    </row>
    <row r="45">
      <c r="A45" s="4" t="inlineStr">
        <is>
          <t>City Area Code</t>
        </is>
      </c>
      <c r="B45" s="4" t="inlineStr">
        <is>
          <t>713</t>
        </is>
      </c>
    </row>
    <row r="46">
      <c r="A46" s="4" t="inlineStr">
        <is>
          <t>Contact Personnel Name</t>
        </is>
      </c>
      <c r="B46" s="4" t="inlineStr">
        <is>
          <t>Precision Drilling (US)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t>
        </is>
      </c>
      <c r="B4" s="4" t="inlineStr">
        <is>
          <t>NOTE 4. BUSINESS COMBINATION (a) CWC Energy Services Corp. On November 8, 2023, Precision acquired all of the issued and outstanding shares of CWC Energy Services Corp. ( CWC ) for consideration of $ 89 million, which included the issuance of 947,807 Precision common shares and cash of $ 14 million. With this acquisition, Precision substantially increased the size and scale of its Canadian well servicing operations and expanded its geographic footprint into complementary regions. Precision added 62 marketable service rigs to its fleet along with experienced crews and field personnel and operating facilities. Precision also added 18 high-quality drilling rigs to its fleet, including seven drilling rigs in Canada and 11 drilling rigs in the U.S. The addition of the U.S. drilling rigs expanded the Corporation's operations into Wyoming, further diversifying its serviceable U.S. basins. Precision incurred $ 3 million of various transaction costs related to the business combination, which were recognized as an expense in the statements of net earnings (loss). These costs were primarily related to advisory, legal, consulting and other transaction costs. The following table summarizes the allocation of the purchase price:
(Stated in thousands of Canadian dollars)
Consideration:
Number of shares issued 947,807
Share price at issuance $ 79.75
Common shares $ 75,588
Cash 13,726
Total consideration $ 89,314
Allocation of purchase price
Cash 13,080
Accounts receivable 41,641
Property, plant and equipment 140,965
Intangibles 3,000
Right-of-use assets 1,466
Accounts payable and accrued liabilities ( 22,260 )
Long-term debt ( 60,387 )
Lease obligations ( 1,466 )
Deferred tax liabilities ( 964 )
Gain on acquisition ( 25,761 )
Total $ 89,314 The Corporation recognized a gain on acquisition of $ 26 million (2022 – nil ) in the statements of net earnings (loss) that was primarily attributable to movements in the fair value of common share consideration between the date of transaction announcement and date of closing. The acquired CWC business contributed revenue of $ 20 million and net earnings of $ 3 million for the period of November 8, 2023 to December 31, 2023. Had the acquisition occurred on January 1, 2023, it is estimated that the consolidated pro-forma revenue and net earnings for the year ended December 31, 2023 would have been $ 182 million and $ 18 million, respectively. Since the date of acquisition, depreciation of the acquired property, plant and equipment was recognized in the statements of net earnings (loss) in accordance with Precision’s existing depreciation policies for similar equipment types. The Corporation accounted for the acquisition as a business combination and used the acquisition method to record the net assets and liabilities assumed at fair value. Precision engaged an independent third-party valuator to estimate the acquisition-date fair value over a portion of the Rig Equipment included in property, plant and equipment. The Corporation used the appraisals available for comparable assets in estimating the remaining acquisition-date fair value of Rig Equipment included in property, plant and equipment. (b) High Arctic Energy Services Inc. On July 27, 2022, Precision acquired the well servicing business and associated rental assets of High Arctic Energy Services Inc. for consideration of $ 38 million. On the date of acquisition, Precision made a $ 10 million cash payment with the remaining balance of $ 28 million, included in accounts payable and accrued liabilities at December 31, 2022, and subsequently paid in the first quarter of 2023. Included in the Completion and Production Services operating segment, the acquisition increased the size and scale of Precision’s operations within the Canadian well servicing industry, adding well-service rigs to its fleet along with related rental assets, ancillary support equipment, inventories, spares and operating facilities in key operating basins. The acquisition was accounted for as a business combination, using the acquisition method, whereby the Acquired Assets and Assumed Liabilities (Acquired Net Assets) were recorded at their estimated fair values at the date of acquisition. Precision relied on a third-party appraisal when determining the fair value of the Acquired Net Assets. Precision incurred $ 1 million of various transaction costs related to the business combination, which were recognized as an expense in the statements of net earnings (loss). These costs were primarily related to advisory, legal, consulting and other transaction costs. The following table summarizes the allocation of the purchase price:
(Stated in thousands of Canadian dollars)
Cash $ 10,200
Accounts payable and accrued liabilities 27,300
Fair value of consideration transferred $ 37,500
Acquired Assets
Rig equipment $ 32,796
Vehicles 900
Buildings 1,457
Land 2,347
Right-of-use assets 6,990
Assumed Liabilities
Lease obligations ( 6,990 )
Fair value of Acquired Net Assets $ 37,500 Since the date of acquisition, depreciation of the acquired property, plant and equipment was recognized in the statements of net earnings (loss) in accordance with Precision’s existing depreciation policies for similar equipment typ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31" customWidth="1" min="6" max="6"/>
    <col width="31" customWidth="1" min="7" max="7"/>
  </cols>
  <sheetData>
    <row r="1">
      <c r="A1" s="1" t="inlineStr">
        <is>
          <t>Financial Instruments - Additional Information (Detail) $ in Millions, $ in Millions</t>
        </is>
      </c>
      <c r="B1" s="2" t="inlineStr">
        <is>
          <t>12 Months Ended</t>
        </is>
      </c>
    </row>
    <row r="2">
      <c r="B2" s="2" t="inlineStr">
        <is>
          <t>Dec. 31, 2023 CAD ($)</t>
        </is>
      </c>
      <c r="C2" s="2" t="inlineStr">
        <is>
          <t>Dec. 31, 2022 CAD ($)</t>
        </is>
      </c>
      <c r="D2" s="2" t="inlineStr">
        <is>
          <t>Dec. 31, 2023 USD ($) Customer</t>
        </is>
      </c>
      <c r="E2" s="2" t="inlineStr">
        <is>
          <t>Dec. 31, 2023 CAD ($) Customer</t>
        </is>
      </c>
      <c r="F2" s="2" t="inlineStr">
        <is>
          <t>Dec. 31, 2022 USD ($) Customer</t>
        </is>
      </c>
      <c r="G2" s="2" t="inlineStr">
        <is>
          <t>Dec. 31, 2022 CAD ($) Customer</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ustomers | Customer</t>
        </is>
      </c>
      <c r="B4" s="4" t="inlineStr">
        <is>
          <t xml:space="preserve"> </t>
        </is>
      </c>
      <c r="C4" s="4" t="inlineStr">
        <is>
          <t xml:space="preserve"> </t>
        </is>
      </c>
      <c r="D4" s="5" t="n">
        <v>0</v>
      </c>
      <c r="E4" s="5" t="n">
        <v>0</v>
      </c>
      <c r="F4" s="5" t="n">
        <v>0</v>
      </c>
      <c r="G4" s="5" t="n">
        <v>0</v>
      </c>
    </row>
    <row r="5">
      <c r="A5" s="4" t="inlineStr">
        <is>
          <t>Percentage concentration risk rate</t>
        </is>
      </c>
      <c r="B5" s="9" t="n">
        <v>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change in interest rates</t>
        </is>
      </c>
      <c r="B6" s="9" t="n">
        <v>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ct on net income due to changes in interest rate</t>
        </is>
      </c>
      <c r="B7" s="4" t="inlineStr">
        <is>
          <t xml:space="preserve"> </t>
        </is>
      </c>
      <c r="C7" s="6" t="n">
        <v>1</v>
      </c>
      <c r="D7" s="4" t="inlineStr">
        <is>
          <t xml:space="preserve"> </t>
        </is>
      </c>
      <c r="E7" s="4" t="inlineStr">
        <is>
          <t xml:space="preserve"> </t>
        </is>
      </c>
      <c r="F7" s="4" t="inlineStr">
        <is>
          <t xml:space="preserve"> </t>
        </is>
      </c>
      <c r="G7" s="4" t="inlineStr">
        <is>
          <t xml:space="preserve"> </t>
        </is>
      </c>
    </row>
    <row r="8">
      <c r="A8" s="4" t="inlineStr">
        <is>
          <t>Fair value of unsecured senior notes</t>
        </is>
      </c>
      <c r="B8" s="4" t="inlineStr">
        <is>
          <t xml:space="preserve"> </t>
        </is>
      </c>
      <c r="C8" s="4" t="inlineStr">
        <is>
          <t xml:space="preserve"> </t>
        </is>
      </c>
      <c r="D8" s="4" t="inlineStr">
        <is>
          <t xml:space="preserve"> </t>
        </is>
      </c>
      <c r="E8" s="6" t="n">
        <v>867</v>
      </c>
      <c r="F8" s="4" t="inlineStr">
        <is>
          <t xml:space="preserve"> </t>
        </is>
      </c>
      <c r="G8" s="6" t="n">
        <v>965</v>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ct on net income due to changes in interest rate</t>
        </is>
      </c>
      <c r="B11" s="6"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facility amount withdrawn</t>
        </is>
      </c>
      <c r="B14" s="4" t="inlineStr">
        <is>
          <t xml:space="preserve"> </t>
        </is>
      </c>
      <c r="C14" s="4" t="inlineStr">
        <is>
          <t xml:space="preserve"> </t>
        </is>
      </c>
      <c r="D14" s="6" t="n">
        <v>0</v>
      </c>
      <c r="E14" s="4" t="inlineStr">
        <is>
          <t xml:space="preserve"> </t>
        </is>
      </c>
      <c r="F14" s="6" t="n">
        <v>44</v>
      </c>
      <c r="G14" s="4" t="inlineStr">
        <is>
          <t xml:space="preserve"> </t>
        </is>
      </c>
    </row>
    <row r="15">
      <c r="A15" s="4" t="inlineStr">
        <is>
          <t>Real Estate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amount withdrawn</t>
        </is>
      </c>
      <c r="B17" s="4" t="inlineStr">
        <is>
          <t xml:space="preserve"> </t>
        </is>
      </c>
      <c r="C17" s="4" t="inlineStr">
        <is>
          <t xml:space="preserve"> </t>
        </is>
      </c>
      <c r="D17" s="4" t="inlineStr">
        <is>
          <t xml:space="preserve"> </t>
        </is>
      </c>
      <c r="E17" s="5" t="n">
        <v>27</v>
      </c>
      <c r="F17" s="4" t="inlineStr">
        <is>
          <t xml:space="preserve"> </t>
        </is>
      </c>
      <c r="G17" s="5" t="n">
        <v>30</v>
      </c>
    </row>
    <row r="18">
      <c r="A18" s="4" t="inlineStr">
        <is>
          <t>Credit Risk [Member] | Most Significant Custo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receivables</t>
        </is>
      </c>
      <c r="B20" s="4" t="inlineStr">
        <is>
          <t xml:space="preserve"> </t>
        </is>
      </c>
      <c r="C20" s="4" t="inlineStr">
        <is>
          <t xml:space="preserve"> </t>
        </is>
      </c>
      <c r="D20" s="4" t="inlineStr">
        <is>
          <t xml:space="preserve"> </t>
        </is>
      </c>
      <c r="E20" s="6" t="n">
        <v>24</v>
      </c>
      <c r="F20" s="4" t="inlineStr">
        <is>
          <t xml:space="preserve"> </t>
        </is>
      </c>
      <c r="G20" s="6" t="n">
        <v>24</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Expected Credit Loss Allowance (Detail) - CAD ($) $ in Thousands</t>
        </is>
      </c>
      <c r="B1" s="2" t="inlineStr">
        <is>
          <t>12 Months Ended</t>
        </is>
      </c>
    </row>
    <row r="2">
      <c r="B2" s="2" t="inlineStr">
        <is>
          <t>Dec. 31, 2023</t>
        </is>
      </c>
      <c r="C2" s="2" t="inlineStr">
        <is>
          <t>Dec. 31, 2022</t>
        </is>
      </c>
    </row>
    <row r="3">
      <c r="A3" s="3" t="inlineStr">
        <is>
          <t>Disclosure Of Allowance For Doubtful Accounts [Abstract]</t>
        </is>
      </c>
      <c r="B3" s="4" t="inlineStr">
        <is>
          <t xml:space="preserve"> </t>
        </is>
      </c>
      <c r="C3" s="4" t="inlineStr">
        <is>
          <t xml:space="preserve"> </t>
        </is>
      </c>
    </row>
    <row r="4">
      <c r="A4" s="4" t="inlineStr">
        <is>
          <t>Beginning balance</t>
        </is>
      </c>
      <c r="B4" s="6" t="n">
        <v>1732</v>
      </c>
      <c r="C4" s="6" t="n">
        <v>585</v>
      </c>
    </row>
    <row r="5">
      <c r="A5" s="4" t="inlineStr">
        <is>
          <t>Impairment loss recognized</t>
        </is>
      </c>
      <c r="B5" s="5" t="n">
        <v>437</v>
      </c>
      <c r="C5" s="5" t="n">
        <v>1167</v>
      </c>
    </row>
    <row r="6">
      <c r="A6" s="4" t="inlineStr">
        <is>
          <t>Amounts written-off as uncollectible</t>
        </is>
      </c>
      <c r="B6" s="5" t="n">
        <v>-1784</v>
      </c>
      <c r="C6" s="5" t="n">
        <v>-23</v>
      </c>
    </row>
    <row r="7">
      <c r="A7" s="4" t="inlineStr">
        <is>
          <t>Impairment loss reversed</t>
        </is>
      </c>
      <c r="B7" s="5" t="n">
        <v>-53</v>
      </c>
      <c r="C7" s="5" t="n">
        <v>-31</v>
      </c>
    </row>
    <row r="8">
      <c r="A8" s="4" t="inlineStr">
        <is>
          <t>Effect of movement in exchange rates</t>
        </is>
      </c>
      <c r="B8" s="5" t="n">
        <v>6</v>
      </c>
      <c r="C8" s="5" t="n">
        <v>34</v>
      </c>
    </row>
    <row r="9">
      <c r="A9" s="4" t="inlineStr">
        <is>
          <t>Ending balance</t>
        </is>
      </c>
      <c r="B9" s="6" t="n">
        <v>338</v>
      </c>
      <c r="C9" s="6" t="n">
        <v>173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Ageing of Trade Receivables (Detail) - CAD ($) $ in Thousands</t>
        </is>
      </c>
      <c r="B1" s="2" t="inlineStr">
        <is>
          <t>Dec. 31, 2023</t>
        </is>
      </c>
      <c r="C1" s="2" t="inlineStr">
        <is>
          <t>Dec. 31, 2022</t>
        </is>
      </c>
    </row>
    <row r="2">
      <c r="A2" s="3" t="inlineStr">
        <is>
          <t>Disclosure of provision matrix [Line Items]</t>
        </is>
      </c>
      <c r="B2" s="4" t="inlineStr">
        <is>
          <t xml:space="preserve"> </t>
        </is>
      </c>
      <c r="C2" s="4" t="inlineStr">
        <is>
          <t xml:space="preserve"> </t>
        </is>
      </c>
    </row>
    <row r="3">
      <c r="A3" s="4" t="inlineStr">
        <is>
          <t>Total Trade Receivables</t>
        </is>
      </c>
      <c r="B3" s="6" t="n">
        <v>305141</v>
      </c>
      <c r="C3" s="6" t="n">
        <v>297329</v>
      </c>
    </row>
    <row r="4">
      <c r="A4" s="4" t="inlineStr">
        <is>
          <t>Gross [Member]</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Total Trade Receivables</t>
        </is>
      </c>
      <c r="B6" s="5" t="n">
        <v>305479</v>
      </c>
      <c r="C6" s="5" t="n">
        <v>299061</v>
      </c>
    </row>
    <row r="7">
      <c r="A7" s="4" t="inlineStr">
        <is>
          <t>Gross [Member] | Not Past Due [Member]</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Total Trade Receivables</t>
        </is>
      </c>
      <c r="B9" s="5" t="n">
        <v>214897</v>
      </c>
      <c r="C9" s="5" t="n">
        <v>224872</v>
      </c>
    </row>
    <row r="10">
      <c r="A10" s="4" t="inlineStr">
        <is>
          <t>Gross [Member] | Past Due 0 - 30 Days [Member]</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Total Trade Receivables</t>
        </is>
      </c>
      <c r="B12" s="5" t="n">
        <v>70398</v>
      </c>
      <c r="C12" s="5" t="n">
        <v>54578</v>
      </c>
    </row>
    <row r="13">
      <c r="A13" s="4" t="inlineStr">
        <is>
          <t>Gross [Member] | Past Due 31 - 120 Days [Member]</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Total Trade Receivables</t>
        </is>
      </c>
      <c r="B15" s="5" t="n">
        <v>17465</v>
      </c>
      <c r="C15" s="5" t="n">
        <v>18845</v>
      </c>
    </row>
    <row r="16">
      <c r="A16" s="4" t="inlineStr">
        <is>
          <t>Gross [Member] | Past Due More than 120 Days [Member]</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Total Trade Receivables</t>
        </is>
      </c>
      <c r="B18" s="5" t="n">
        <v>2719</v>
      </c>
      <c r="C18" s="5" t="n">
        <v>766</v>
      </c>
    </row>
    <row r="19">
      <c r="A19" s="4" t="inlineStr">
        <is>
          <t>Provision for Impairment [Member]</t>
        </is>
      </c>
      <c r="B19" s="4" t="inlineStr">
        <is>
          <t xml:space="preserve"> </t>
        </is>
      </c>
      <c r="C19" s="4" t="inlineStr">
        <is>
          <t xml:space="preserve"> </t>
        </is>
      </c>
    </row>
    <row r="20">
      <c r="A20" s="3" t="inlineStr">
        <is>
          <t>Disclosure of provision matrix [Line Items]</t>
        </is>
      </c>
      <c r="B20" s="4" t="inlineStr">
        <is>
          <t xml:space="preserve"> </t>
        </is>
      </c>
      <c r="C20" s="4" t="inlineStr">
        <is>
          <t xml:space="preserve"> </t>
        </is>
      </c>
    </row>
    <row r="21">
      <c r="A21" s="4" t="inlineStr">
        <is>
          <t>Total Trade Receivables</t>
        </is>
      </c>
      <c r="B21" s="5" t="n">
        <v>-338</v>
      </c>
      <c r="C21" s="5" t="n">
        <v>-1732</v>
      </c>
    </row>
    <row r="22">
      <c r="A22" s="4" t="inlineStr">
        <is>
          <t>Provision for Impairment [Member] | Not Past Due [Member]</t>
        </is>
      </c>
      <c r="B22" s="4" t="inlineStr">
        <is>
          <t xml:space="preserve"> </t>
        </is>
      </c>
      <c r="C22" s="4" t="inlineStr">
        <is>
          <t xml:space="preserve"> </t>
        </is>
      </c>
    </row>
    <row r="23">
      <c r="A23" s="3" t="inlineStr">
        <is>
          <t>Disclosure of provision matrix [Line Items]</t>
        </is>
      </c>
      <c r="B23" s="4" t="inlineStr">
        <is>
          <t xml:space="preserve"> </t>
        </is>
      </c>
      <c r="C23" s="4" t="inlineStr">
        <is>
          <t xml:space="preserve"> </t>
        </is>
      </c>
    </row>
    <row r="24">
      <c r="A24" s="4" t="inlineStr">
        <is>
          <t>Total Trade Receivables</t>
        </is>
      </c>
      <c r="B24" s="5" t="n">
        <v>-1</v>
      </c>
      <c r="C24" s="5" t="n">
        <v>-2</v>
      </c>
    </row>
    <row r="25">
      <c r="A25" s="4" t="inlineStr">
        <is>
          <t>Provision for Impairment [Member] | Past Due 0 - 30 Days [Member]</t>
        </is>
      </c>
      <c r="B25" s="4" t="inlineStr">
        <is>
          <t xml:space="preserve"> </t>
        </is>
      </c>
      <c r="C25" s="4" t="inlineStr">
        <is>
          <t xml:space="preserve"> </t>
        </is>
      </c>
    </row>
    <row r="26">
      <c r="A26" s="3" t="inlineStr">
        <is>
          <t>Disclosure of provision matrix [Line Items]</t>
        </is>
      </c>
      <c r="B26" s="4" t="inlineStr">
        <is>
          <t xml:space="preserve"> </t>
        </is>
      </c>
      <c r="C26" s="4" t="inlineStr">
        <is>
          <t xml:space="preserve"> </t>
        </is>
      </c>
    </row>
    <row r="27">
      <c r="A27" s="4" t="inlineStr">
        <is>
          <t>Total Trade Receivables</t>
        </is>
      </c>
      <c r="B27" s="5" t="n">
        <v>-3</v>
      </c>
      <c r="C27" s="5" t="n">
        <v>-16</v>
      </c>
    </row>
    <row r="28">
      <c r="A28" s="4" t="inlineStr">
        <is>
          <t>Provision for Impairment [Member] | Past Due 31 - 120 Days [Member]</t>
        </is>
      </c>
      <c r="B28" s="4" t="inlineStr">
        <is>
          <t xml:space="preserve"> </t>
        </is>
      </c>
      <c r="C28" s="4" t="inlineStr">
        <is>
          <t xml:space="preserve"> </t>
        </is>
      </c>
    </row>
    <row r="29">
      <c r="A29" s="3" t="inlineStr">
        <is>
          <t>Disclosure of provision matrix [Line Items]</t>
        </is>
      </c>
      <c r="B29" s="4" t="inlineStr">
        <is>
          <t xml:space="preserve"> </t>
        </is>
      </c>
      <c r="C29" s="4" t="inlineStr">
        <is>
          <t xml:space="preserve"> </t>
        </is>
      </c>
    </row>
    <row r="30">
      <c r="A30" s="4" t="inlineStr">
        <is>
          <t>Total Trade Receivables</t>
        </is>
      </c>
      <c r="B30" s="5" t="n">
        <v>-273</v>
      </c>
      <c r="C30" s="5" t="n">
        <v>-1400</v>
      </c>
    </row>
    <row r="31">
      <c r="A31" s="4" t="inlineStr">
        <is>
          <t>Provision for Impairment [Member] | Past Due More than 120 Days [Member]</t>
        </is>
      </c>
      <c r="B31" s="4" t="inlineStr">
        <is>
          <t xml:space="preserve"> </t>
        </is>
      </c>
      <c r="C31" s="4" t="inlineStr">
        <is>
          <t xml:space="preserve"> </t>
        </is>
      </c>
    </row>
    <row r="32">
      <c r="A32" s="3" t="inlineStr">
        <is>
          <t>Disclosure of provision matrix [Line Items]</t>
        </is>
      </c>
      <c r="B32" s="4" t="inlineStr">
        <is>
          <t xml:space="preserve"> </t>
        </is>
      </c>
      <c r="C32" s="4" t="inlineStr">
        <is>
          <t xml:space="preserve"> </t>
        </is>
      </c>
    </row>
    <row r="33">
      <c r="A33" s="4" t="inlineStr">
        <is>
          <t>Total Trade Receivables</t>
        </is>
      </c>
      <c r="B33" s="6" t="n">
        <v>-61</v>
      </c>
      <c r="C33" s="6" t="n">
        <v>-3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ummary of Financial Instruments were Denominated in U S Dollars (Detail) $ in Thousands, $ in Thousands</t>
        </is>
      </c>
      <c r="C1" s="2" t="inlineStr">
        <is>
          <t>12 Months Ended</t>
        </is>
      </c>
    </row>
    <row r="2">
      <c r="C2" s="2" t="inlineStr">
        <is>
          <t>Dec. 31, 2023 CAD ($)</t>
        </is>
      </c>
      <c r="D2" s="2" t="inlineStr">
        <is>
          <t>Dec. 31, 2022 CAD ($)</t>
        </is>
      </c>
      <c r="E2" s="2" t="inlineStr">
        <is>
          <t>Dec. 31, 2023 USD ($)</t>
        </is>
      </c>
      <c r="F2" s="2" t="inlineStr">
        <is>
          <t>Dec. 31, 2022 USD ($)</t>
        </is>
      </c>
    </row>
    <row r="3">
      <c r="A3" s="3" t="inlineStr">
        <is>
          <t>Disclosure of detailed information about financial instruments [Line Items]</t>
        </is>
      </c>
      <c r="C3" s="4" t="inlineStr">
        <is>
          <t xml:space="preserve"> </t>
        </is>
      </c>
      <c r="D3" s="4" t="inlineStr">
        <is>
          <t xml:space="preserve"> </t>
        </is>
      </c>
      <c r="E3" s="4" t="inlineStr">
        <is>
          <t xml:space="preserve"> </t>
        </is>
      </c>
      <c r="F3" s="4" t="inlineStr">
        <is>
          <t xml:space="preserve"> </t>
        </is>
      </c>
    </row>
    <row r="4">
      <c r="A4" s="4" t="inlineStr">
        <is>
          <t>Cash</t>
        </is>
      </c>
      <c r="C4" s="6" t="n">
        <v>54182</v>
      </c>
      <c r="D4" s="6" t="n">
        <v>21587</v>
      </c>
      <c r="E4" s="4" t="inlineStr">
        <is>
          <t xml:space="preserve"> </t>
        </is>
      </c>
      <c r="F4" s="4" t="inlineStr">
        <is>
          <t xml:space="preserve"> </t>
        </is>
      </c>
    </row>
    <row r="5">
      <c r="A5" s="4" t="inlineStr">
        <is>
          <t>Accounts receivable</t>
        </is>
      </c>
      <c r="C5" s="5" t="n">
        <v>421427</v>
      </c>
      <c r="D5" s="5" t="n">
        <v>413925</v>
      </c>
      <c r="E5" s="4" t="inlineStr">
        <is>
          <t xml:space="preserve"> </t>
        </is>
      </c>
      <c r="F5" s="4" t="inlineStr">
        <is>
          <t xml:space="preserve"> </t>
        </is>
      </c>
    </row>
    <row r="6">
      <c r="A6" s="4" t="inlineStr">
        <is>
          <t>Accounts payable and accrued liabilities</t>
        </is>
      </c>
      <c r="C6" s="5" t="n">
        <v>-342382</v>
      </c>
      <c r="D6" s="5" t="n">
        <v>-392053</v>
      </c>
      <c r="E6" s="4" t="inlineStr">
        <is>
          <t xml:space="preserve"> </t>
        </is>
      </c>
      <c r="F6" s="4" t="inlineStr">
        <is>
          <t xml:space="preserve"> </t>
        </is>
      </c>
    </row>
    <row r="7">
      <c r="A7" s="4" t="inlineStr">
        <is>
          <t>Canadian Operations [Member] | Currency Risk [Member]</t>
        </is>
      </c>
      <c r="C7" s="4" t="inlineStr">
        <is>
          <t xml:space="preserve"> </t>
        </is>
      </c>
      <c r="D7" s="4" t="inlineStr">
        <is>
          <t xml:space="preserve"> </t>
        </is>
      </c>
      <c r="E7" s="4" t="inlineStr">
        <is>
          <t xml:space="preserve"> </t>
        </is>
      </c>
      <c r="F7" s="4" t="inlineStr">
        <is>
          <t xml:space="preserve"> </t>
        </is>
      </c>
    </row>
    <row r="8">
      <c r="A8" s="3" t="inlineStr">
        <is>
          <t>Disclosure of detailed information about financial instruments [Line Items]</t>
        </is>
      </c>
      <c r="C8" s="4" t="inlineStr">
        <is>
          <t xml:space="preserve"> </t>
        </is>
      </c>
      <c r="D8" s="4" t="inlineStr">
        <is>
          <t xml:space="preserve"> </t>
        </is>
      </c>
      <c r="E8" s="4" t="inlineStr">
        <is>
          <t xml:space="preserve"> </t>
        </is>
      </c>
      <c r="F8" s="4" t="inlineStr">
        <is>
          <t xml:space="preserve"> </t>
        </is>
      </c>
    </row>
    <row r="9">
      <c r="A9" s="4" t="inlineStr">
        <is>
          <t>Cash</t>
        </is>
      </c>
      <c r="C9" s="4" t="inlineStr">
        <is>
          <t xml:space="preserve"> </t>
        </is>
      </c>
      <c r="D9" s="4" t="inlineStr">
        <is>
          <t xml:space="preserve"> </t>
        </is>
      </c>
      <c r="E9" s="6" t="n">
        <v>9539</v>
      </c>
      <c r="F9" s="6" t="n">
        <v>264</v>
      </c>
    </row>
    <row r="10">
      <c r="A10" s="4" t="inlineStr">
        <is>
          <t>Accounts receivable</t>
        </is>
      </c>
      <c r="C10" s="4" t="inlineStr">
        <is>
          <t xml:space="preserve"> </t>
        </is>
      </c>
      <c r="D10" s="4" t="inlineStr">
        <is>
          <t xml:space="preserve"> </t>
        </is>
      </c>
      <c r="E10" s="5" t="n">
        <v>17</v>
      </c>
      <c r="F10" s="5" t="n">
        <v>215</v>
      </c>
    </row>
    <row r="11">
      <c r="A11" s="4" t="inlineStr">
        <is>
          <t>Accounts payable and accrued liabilities</t>
        </is>
      </c>
      <c r="C11" s="4" t="inlineStr">
        <is>
          <t xml:space="preserve"> </t>
        </is>
      </c>
      <c r="D11" s="4" t="inlineStr">
        <is>
          <t xml:space="preserve"> </t>
        </is>
      </c>
      <c r="E11" s="5" t="n">
        <v>-26706</v>
      </c>
      <c r="F11" s="5" t="n">
        <v>-28041</v>
      </c>
    </row>
    <row r="12">
      <c r="A12" s="4" t="inlineStr">
        <is>
          <t>Long-term liabilities, excluding long-term incentive plans</t>
        </is>
      </c>
      <c r="B12" s="4" t="inlineStr">
        <is>
          <t>[1]</t>
        </is>
      </c>
      <c r="C12" s="4" t="inlineStr">
        <is>
          <t xml:space="preserve"> </t>
        </is>
      </c>
      <c r="D12" s="4" t="inlineStr">
        <is>
          <t xml:space="preserve"> </t>
        </is>
      </c>
      <c r="E12" s="5" t="n">
        <v>0</v>
      </c>
      <c r="F12" s="5" t="n">
        <v>0</v>
      </c>
    </row>
    <row r="13">
      <c r="A13" s="4" t="inlineStr">
        <is>
          <t>Net foreign currency exposure</t>
        </is>
      </c>
      <c r="C13" s="4" t="inlineStr">
        <is>
          <t xml:space="preserve"> </t>
        </is>
      </c>
      <c r="D13" s="4" t="inlineStr">
        <is>
          <t xml:space="preserve"> </t>
        </is>
      </c>
      <c r="E13" s="5" t="n">
        <v>-17150</v>
      </c>
      <c r="F13" s="5" t="n">
        <v>-27562</v>
      </c>
    </row>
    <row r="14">
      <c r="A14" s="4" t="inlineStr">
        <is>
          <t>Impact of $0.01 change in the U.S. dollar to Canadian dollar exchange rate on net earnings (loss)</t>
        </is>
      </c>
      <c r="C14" s="5" t="n">
        <v>-172</v>
      </c>
      <c r="D14" s="5" t="n">
        <v>-276</v>
      </c>
      <c r="E14" s="4" t="inlineStr">
        <is>
          <t xml:space="preserve"> </t>
        </is>
      </c>
      <c r="F14" s="4" t="inlineStr">
        <is>
          <t xml:space="preserve"> </t>
        </is>
      </c>
    </row>
    <row r="15">
      <c r="A15" s="4" t="inlineStr">
        <is>
          <t>Impact of $0.01 change in the U.S. dollar to Canadian dollar exchange rate on comprehensive loss</t>
        </is>
      </c>
      <c r="C15" s="5" t="n">
        <v>0</v>
      </c>
      <c r="D15" s="5" t="n">
        <v>0</v>
      </c>
      <c r="E15" s="4" t="inlineStr">
        <is>
          <t xml:space="preserve"> </t>
        </is>
      </c>
      <c r="F15" s="4" t="inlineStr">
        <is>
          <t xml:space="preserve"> </t>
        </is>
      </c>
    </row>
    <row r="16">
      <c r="A16" s="4" t="inlineStr">
        <is>
          <t>Foreign Operations [Member] | Currency Risk [Member]</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C17" s="4" t="inlineStr">
        <is>
          <t xml:space="preserve"> </t>
        </is>
      </c>
      <c r="D17" s="4" t="inlineStr">
        <is>
          <t xml:space="preserve"> </t>
        </is>
      </c>
      <c r="E17" s="4" t="inlineStr">
        <is>
          <t xml:space="preserve"> </t>
        </is>
      </c>
      <c r="F17" s="4" t="inlineStr">
        <is>
          <t xml:space="preserve"> </t>
        </is>
      </c>
    </row>
    <row r="18">
      <c r="A18" s="4" t="inlineStr">
        <is>
          <t>Cash</t>
        </is>
      </c>
      <c r="C18" s="4" t="inlineStr">
        <is>
          <t xml:space="preserve"> </t>
        </is>
      </c>
      <c r="D18" s="4" t="inlineStr">
        <is>
          <t xml:space="preserve"> </t>
        </is>
      </c>
      <c r="E18" s="5" t="n">
        <v>16459</v>
      </c>
      <c r="F18" s="5" t="n">
        <v>13421</v>
      </c>
    </row>
    <row r="19">
      <c r="A19" s="4" t="inlineStr">
        <is>
          <t>Accounts receivable</t>
        </is>
      </c>
      <c r="C19" s="4" t="inlineStr">
        <is>
          <t xml:space="preserve"> </t>
        </is>
      </c>
      <c r="D19" s="4" t="inlineStr">
        <is>
          <t xml:space="preserve"> </t>
        </is>
      </c>
      <c r="E19" s="5" t="n">
        <v>148885</v>
      </c>
      <c r="F19" s="5" t="n">
        <v>175543</v>
      </c>
    </row>
    <row r="20">
      <c r="A20" s="4" t="inlineStr">
        <is>
          <t>Accounts payable and accrued liabilities</t>
        </is>
      </c>
      <c r="C20" s="4" t="inlineStr">
        <is>
          <t xml:space="preserve"> </t>
        </is>
      </c>
      <c r="D20" s="4" t="inlineStr">
        <is>
          <t xml:space="preserve"> </t>
        </is>
      </c>
      <c r="E20" s="5" t="n">
        <v>-120416</v>
      </c>
      <c r="F20" s="5" t="n">
        <v>-101531</v>
      </c>
    </row>
    <row r="21">
      <c r="A21" s="4" t="inlineStr">
        <is>
          <t>Long-term liabilities, excluding long-term incentive plans</t>
        </is>
      </c>
      <c r="B21" s="4" t="inlineStr">
        <is>
          <t>[1]</t>
        </is>
      </c>
      <c r="C21" s="4" t="inlineStr">
        <is>
          <t xml:space="preserve"> </t>
        </is>
      </c>
      <c r="D21" s="4" t="inlineStr">
        <is>
          <t xml:space="preserve"> </t>
        </is>
      </c>
      <c r="E21" s="5" t="n">
        <v>-13708</v>
      </c>
      <c r="F21" s="5" t="n">
        <v>-14542</v>
      </c>
    </row>
    <row r="22">
      <c r="A22" s="4" t="inlineStr">
        <is>
          <t>Net foreign currency exposure</t>
        </is>
      </c>
      <c r="C22" s="4" t="inlineStr">
        <is>
          <t xml:space="preserve"> </t>
        </is>
      </c>
      <c r="D22" s="4" t="inlineStr">
        <is>
          <t xml:space="preserve"> </t>
        </is>
      </c>
      <c r="E22" s="6" t="n">
        <v>31220</v>
      </c>
      <c r="F22" s="6" t="n">
        <v>72891</v>
      </c>
    </row>
    <row r="23">
      <c r="A23" s="4" t="inlineStr">
        <is>
          <t>Impact of $0.01 change in the U.S. dollar to Canadian dollar exchange rate on net earnings (loss)</t>
        </is>
      </c>
      <c r="C23" s="5" t="n">
        <v>0</v>
      </c>
      <c r="D23" s="5" t="n">
        <v>0</v>
      </c>
      <c r="E23" s="4" t="inlineStr">
        <is>
          <t xml:space="preserve"> </t>
        </is>
      </c>
      <c r="F23" s="4" t="inlineStr">
        <is>
          <t xml:space="preserve"> </t>
        </is>
      </c>
    </row>
    <row r="24">
      <c r="A24" s="4" t="inlineStr">
        <is>
          <t>Impact of $0.01 change in the U.S. dollar to Canadian dollar exchange rate on comprehensive loss</t>
        </is>
      </c>
      <c r="C24" s="6" t="n">
        <v>312</v>
      </c>
      <c r="D24" s="6" t="n">
        <v>729</v>
      </c>
      <c r="E24" s="4" t="inlineStr">
        <is>
          <t xml:space="preserve"> </t>
        </is>
      </c>
      <c r="F24" s="4" t="inlineStr">
        <is>
          <t xml:space="preserve"> </t>
        </is>
      </c>
    </row>
    <row r="25"/>
    <row r="26">
      <c r="A26" s="4" t="inlineStr">
        <is>
          <t>[1] Excludes U.S. dollar long-term debt that has been designated as a hedge of the Corporation’s net investment in certain self-sustaining foreign operations.</t>
        </is>
      </c>
    </row>
  </sheetData>
  <mergeCells count="4">
    <mergeCell ref="A1:B2"/>
    <mergeCell ref="C1:D1"/>
    <mergeCell ref="A25:E25"/>
    <mergeCell ref="A26:E2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Contractual Maturities of Financial Liabilities and Other Contractual Commitments (Detail) $ in Thousands, $ in Thousands</t>
        </is>
      </c>
      <c r="B1" s="2" t="inlineStr">
        <is>
          <t>12 Months Ended</t>
        </is>
      </c>
    </row>
    <row r="2">
      <c r="B2" s="2" t="inlineStr">
        <is>
          <t>Dec. 31, 2023 CAD ($)</t>
        </is>
      </c>
      <c r="C2" s="2" t="inlineStr">
        <is>
          <t>Dec. 31, 2022 CAD ($)</t>
        </is>
      </c>
      <c r="D2" s="2" t="inlineStr">
        <is>
          <t>Dec. 31, 2023 USD ($)</t>
        </is>
      </c>
      <c r="E2" s="2" t="inlineStr">
        <is>
          <t>Dec. 31, 2022 USD ($)</t>
        </is>
      </c>
    </row>
    <row r="3">
      <c r="A3" s="3" t="inlineStr">
        <is>
          <t>Disclosure of Nonderivative Financial Instruments [Line Items]</t>
        </is>
      </c>
      <c r="B3" s="4" t="inlineStr">
        <is>
          <t xml:space="preserve"> </t>
        </is>
      </c>
      <c r="C3" s="4" t="inlineStr">
        <is>
          <t xml:space="preserve"> </t>
        </is>
      </c>
      <c r="D3" s="4" t="inlineStr">
        <is>
          <t xml:space="preserve"> </t>
        </is>
      </c>
      <c r="E3" s="4" t="inlineStr">
        <is>
          <t xml:space="preserve"> </t>
        </is>
      </c>
    </row>
    <row r="4">
      <c r="A4" s="4" t="inlineStr">
        <is>
          <t>Accounts payable and accrued liabilities</t>
        </is>
      </c>
      <c r="B4" s="6" t="n">
        <v>342382</v>
      </c>
      <c r="C4" s="6" t="n">
        <v>392053</v>
      </c>
      <c r="D4" s="4" t="inlineStr">
        <is>
          <t xml:space="preserve"> </t>
        </is>
      </c>
      <c r="E4" s="4" t="inlineStr">
        <is>
          <t xml:space="preserve"> </t>
        </is>
      </c>
    </row>
    <row r="5">
      <c r="A5" s="4" t="inlineStr">
        <is>
          <t>Share-based compensation</t>
        </is>
      </c>
      <c r="B5" s="5" t="n">
        <v>-32063</v>
      </c>
      <c r="C5" s="5" t="n">
        <v>-133647</v>
      </c>
      <c r="D5" s="4" t="inlineStr">
        <is>
          <t xml:space="preserve"> </t>
        </is>
      </c>
      <c r="E5" s="4" t="inlineStr">
        <is>
          <t xml:space="preserve"> </t>
        </is>
      </c>
    </row>
    <row r="6">
      <c r="A6" s="4" t="inlineStr">
        <is>
          <t>Long-term debt, gross</t>
        </is>
      </c>
      <c r="B6" s="5" t="n">
        <v>926199</v>
      </c>
      <c r="C6" s="6" t="n">
        <v>1100551</v>
      </c>
      <c r="D6" s="6" t="n">
        <v>681015</v>
      </c>
      <c r="E6" s="6" t="n">
        <v>800154</v>
      </c>
    </row>
    <row r="7">
      <c r="A7" s="4" t="inlineStr">
        <is>
          <t>Liquidity risk [Member]</t>
        </is>
      </c>
      <c r="B7" s="4" t="inlineStr">
        <is>
          <t xml:space="preserve"> </t>
        </is>
      </c>
      <c r="C7" s="4" t="inlineStr">
        <is>
          <t xml:space="preserve"> </t>
        </is>
      </c>
      <c r="D7" s="4" t="inlineStr">
        <is>
          <t xml:space="preserve"> </t>
        </is>
      </c>
      <c r="E7" s="4" t="inlineStr">
        <is>
          <t xml:space="preserve"> </t>
        </is>
      </c>
    </row>
    <row r="8">
      <c r="A8" s="3" t="inlineStr">
        <is>
          <t>Disclosure of Nonderivative Financial Instruments [Line Items]</t>
        </is>
      </c>
      <c r="B8" s="4" t="inlineStr">
        <is>
          <t xml:space="preserve"> </t>
        </is>
      </c>
      <c r="C8" s="4" t="inlineStr">
        <is>
          <t xml:space="preserve"> </t>
        </is>
      </c>
      <c r="D8" s="4" t="inlineStr">
        <is>
          <t xml:space="preserve"> </t>
        </is>
      </c>
      <c r="E8" s="4" t="inlineStr">
        <is>
          <t xml:space="preserve"> </t>
        </is>
      </c>
    </row>
    <row r="9">
      <c r="A9" s="4" t="inlineStr">
        <is>
          <t>Accounts payable and accrued liabilities</t>
        </is>
      </c>
      <c r="B9" s="5" t="n">
        <v>342382</v>
      </c>
      <c r="C9" s="4" t="inlineStr">
        <is>
          <t xml:space="preserve"> </t>
        </is>
      </c>
      <c r="D9" s="4" t="inlineStr">
        <is>
          <t xml:space="preserve"> </t>
        </is>
      </c>
      <c r="E9" s="4" t="inlineStr">
        <is>
          <t xml:space="preserve"> </t>
        </is>
      </c>
    </row>
    <row r="10">
      <c r="A10" s="4" t="inlineStr">
        <is>
          <t>Share-based compensation</t>
        </is>
      </c>
      <c r="B10" s="5" t="n">
        <v>101773</v>
      </c>
      <c r="C10" s="4" t="inlineStr">
        <is>
          <t xml:space="preserve"> </t>
        </is>
      </c>
      <c r="D10" s="4" t="inlineStr">
        <is>
          <t xml:space="preserve"> </t>
        </is>
      </c>
      <c r="E10" s="4" t="inlineStr">
        <is>
          <t xml:space="preserve"> </t>
        </is>
      </c>
    </row>
    <row r="11">
      <c r="A11" s="4" t="inlineStr">
        <is>
          <t>Long-term debt, gross</t>
        </is>
      </c>
      <c r="B11" s="5" t="n">
        <v>929047</v>
      </c>
      <c r="C11" s="4" t="inlineStr">
        <is>
          <t xml:space="preserve"> </t>
        </is>
      </c>
      <c r="D11" s="4" t="inlineStr">
        <is>
          <t xml:space="preserve"> </t>
        </is>
      </c>
      <c r="E11" s="4" t="inlineStr">
        <is>
          <t xml:space="preserve"> </t>
        </is>
      </c>
    </row>
    <row r="12">
      <c r="A12" s="4" t="inlineStr">
        <is>
          <t>Interest on long-term debt</t>
        </is>
      </c>
      <c r="B12" s="5" t="n">
        <v>243346</v>
      </c>
      <c r="C12" s="4" t="inlineStr">
        <is>
          <t xml:space="preserve"> </t>
        </is>
      </c>
      <c r="D12" s="4" t="inlineStr">
        <is>
          <t xml:space="preserve"> </t>
        </is>
      </c>
      <c r="E12" s="4" t="inlineStr">
        <is>
          <t xml:space="preserve"> </t>
        </is>
      </c>
    </row>
    <row r="13">
      <c r="A13" s="4" t="inlineStr">
        <is>
          <t>Commitments</t>
        </is>
      </c>
      <c r="B13" s="5" t="n">
        <v>245385</v>
      </c>
      <c r="C13" s="4" t="inlineStr">
        <is>
          <t xml:space="preserve"> </t>
        </is>
      </c>
      <c r="D13" s="4" t="inlineStr">
        <is>
          <t xml:space="preserve"> </t>
        </is>
      </c>
      <c r="E13" s="4" t="inlineStr">
        <is>
          <t xml:space="preserve"> </t>
        </is>
      </c>
    </row>
    <row r="14">
      <c r="A14" s="4" t="inlineStr">
        <is>
          <t>Total</t>
        </is>
      </c>
      <c r="B14" s="5" t="n">
        <v>1861933</v>
      </c>
      <c r="C14" s="4" t="inlineStr">
        <is>
          <t xml:space="preserve"> </t>
        </is>
      </c>
      <c r="D14" s="4" t="inlineStr">
        <is>
          <t xml:space="preserve"> </t>
        </is>
      </c>
      <c r="E14" s="4" t="inlineStr">
        <is>
          <t xml:space="preserve"> </t>
        </is>
      </c>
    </row>
    <row r="15">
      <c r="A15" s="4" t="inlineStr">
        <is>
          <t>Liquidity risk [Member] | 2024 [Member]</t>
        </is>
      </c>
      <c r="B15" s="4" t="inlineStr">
        <is>
          <t xml:space="preserve"> </t>
        </is>
      </c>
      <c r="C15" s="4" t="inlineStr">
        <is>
          <t xml:space="preserve"> </t>
        </is>
      </c>
      <c r="D15" s="4" t="inlineStr">
        <is>
          <t xml:space="preserve"> </t>
        </is>
      </c>
      <c r="E15" s="4" t="inlineStr">
        <is>
          <t xml:space="preserve"> </t>
        </is>
      </c>
    </row>
    <row r="16">
      <c r="A16" s="3" t="inlineStr">
        <is>
          <t>Disclosure of Nonderivative Financial Instruments [Line Items]</t>
        </is>
      </c>
      <c r="B16" s="4" t="inlineStr">
        <is>
          <t xml:space="preserve"> </t>
        </is>
      </c>
      <c r="C16" s="4" t="inlineStr">
        <is>
          <t xml:space="preserve"> </t>
        </is>
      </c>
      <c r="D16" s="4" t="inlineStr">
        <is>
          <t xml:space="preserve"> </t>
        </is>
      </c>
      <c r="E16" s="4" t="inlineStr">
        <is>
          <t xml:space="preserve"> </t>
        </is>
      </c>
    </row>
    <row r="17">
      <c r="A17" s="4" t="inlineStr">
        <is>
          <t>Accounts payable and accrued liabilities</t>
        </is>
      </c>
      <c r="B17" s="5" t="n">
        <v>342382</v>
      </c>
      <c r="C17" s="4" t="inlineStr">
        <is>
          <t xml:space="preserve"> </t>
        </is>
      </c>
      <c r="D17" s="4" t="inlineStr">
        <is>
          <t xml:space="preserve"> </t>
        </is>
      </c>
      <c r="E17" s="4" t="inlineStr">
        <is>
          <t xml:space="preserve"> </t>
        </is>
      </c>
    </row>
    <row r="18">
      <c r="A18" s="4" t="inlineStr">
        <is>
          <t>Share-based compensation</t>
        </is>
      </c>
      <c r="B18" s="5" t="n">
        <v>67117</v>
      </c>
      <c r="C18" s="4" t="inlineStr">
        <is>
          <t xml:space="preserve"> </t>
        </is>
      </c>
      <c r="D18" s="4" t="inlineStr">
        <is>
          <t xml:space="preserve"> </t>
        </is>
      </c>
      <c r="E18" s="4" t="inlineStr">
        <is>
          <t xml:space="preserve"> </t>
        </is>
      </c>
    </row>
    <row r="19">
      <c r="A19" s="4" t="inlineStr">
        <is>
          <t>Long-term debt, gross</t>
        </is>
      </c>
      <c r="B19" s="5" t="n">
        <v>2848</v>
      </c>
      <c r="C19" s="4" t="inlineStr">
        <is>
          <t xml:space="preserve"> </t>
        </is>
      </c>
      <c r="D19" s="4" t="inlineStr">
        <is>
          <t xml:space="preserve"> </t>
        </is>
      </c>
      <c r="E19" s="4" t="inlineStr">
        <is>
          <t xml:space="preserve"> </t>
        </is>
      </c>
    </row>
    <row r="20">
      <c r="A20" s="4" t="inlineStr">
        <is>
          <t>Interest on long-term debt</t>
        </is>
      </c>
      <c r="B20" s="5" t="n">
        <v>65030</v>
      </c>
      <c r="C20" s="4" t="inlineStr">
        <is>
          <t xml:space="preserve"> </t>
        </is>
      </c>
      <c r="D20" s="4" t="inlineStr">
        <is>
          <t xml:space="preserve"> </t>
        </is>
      </c>
      <c r="E20" s="4" t="inlineStr">
        <is>
          <t xml:space="preserve"> </t>
        </is>
      </c>
    </row>
    <row r="21">
      <c r="A21" s="4" t="inlineStr">
        <is>
          <t>Commitments</t>
        </is>
      </c>
      <c r="B21" s="5" t="n">
        <v>105803</v>
      </c>
      <c r="C21" s="4" t="inlineStr">
        <is>
          <t xml:space="preserve"> </t>
        </is>
      </c>
      <c r="D21" s="4" t="inlineStr">
        <is>
          <t xml:space="preserve"> </t>
        </is>
      </c>
      <c r="E21" s="4" t="inlineStr">
        <is>
          <t xml:space="preserve"> </t>
        </is>
      </c>
    </row>
    <row r="22">
      <c r="A22" s="4" t="inlineStr">
        <is>
          <t>Total</t>
        </is>
      </c>
      <c r="B22" s="5" t="n">
        <v>583180</v>
      </c>
      <c r="C22" s="4" t="inlineStr">
        <is>
          <t xml:space="preserve"> </t>
        </is>
      </c>
      <c r="D22" s="4" t="inlineStr">
        <is>
          <t xml:space="preserve"> </t>
        </is>
      </c>
      <c r="E22" s="4" t="inlineStr">
        <is>
          <t xml:space="preserve"> </t>
        </is>
      </c>
    </row>
    <row r="23">
      <c r="A23" s="4" t="inlineStr">
        <is>
          <t>Liquidity risk [Member] | 2025 [Member]</t>
        </is>
      </c>
      <c r="B23" s="4" t="inlineStr">
        <is>
          <t xml:space="preserve"> </t>
        </is>
      </c>
      <c r="C23" s="4" t="inlineStr">
        <is>
          <t xml:space="preserve"> </t>
        </is>
      </c>
      <c r="D23" s="4" t="inlineStr">
        <is>
          <t xml:space="preserve"> </t>
        </is>
      </c>
      <c r="E23" s="4" t="inlineStr">
        <is>
          <t xml:space="preserve"> </t>
        </is>
      </c>
    </row>
    <row r="24">
      <c r="A24" s="3" t="inlineStr">
        <is>
          <t>Disclosure of Nonderivative Financial Instruments [Line Items]</t>
        </is>
      </c>
      <c r="B24" s="4" t="inlineStr">
        <is>
          <t xml:space="preserve"> </t>
        </is>
      </c>
      <c r="C24" s="4" t="inlineStr">
        <is>
          <t xml:space="preserve"> </t>
        </is>
      </c>
      <c r="D24" s="4" t="inlineStr">
        <is>
          <t xml:space="preserve"> </t>
        </is>
      </c>
      <c r="E24" s="4" t="inlineStr">
        <is>
          <t xml:space="preserve"> </t>
        </is>
      </c>
    </row>
    <row r="25">
      <c r="A25" s="4" t="inlineStr">
        <is>
          <t>Accounts payable and accrued liabilities</t>
        </is>
      </c>
      <c r="B25" s="5" t="n">
        <v>0</v>
      </c>
      <c r="C25" s="4" t="inlineStr">
        <is>
          <t xml:space="preserve"> </t>
        </is>
      </c>
      <c r="D25" s="4" t="inlineStr">
        <is>
          <t xml:space="preserve"> </t>
        </is>
      </c>
      <c r="E25" s="4" t="inlineStr">
        <is>
          <t xml:space="preserve"> </t>
        </is>
      </c>
    </row>
    <row r="26">
      <c r="A26" s="4" t="inlineStr">
        <is>
          <t>Share-based compensation</t>
        </is>
      </c>
      <c r="B26" s="5" t="n">
        <v>23523</v>
      </c>
      <c r="C26" s="4" t="inlineStr">
        <is>
          <t xml:space="preserve"> </t>
        </is>
      </c>
      <c r="D26" s="4" t="inlineStr">
        <is>
          <t xml:space="preserve"> </t>
        </is>
      </c>
      <c r="E26" s="4" t="inlineStr">
        <is>
          <t xml:space="preserve"> </t>
        </is>
      </c>
    </row>
    <row r="27">
      <c r="A27" s="4" t="inlineStr">
        <is>
          <t>Long-term debt, gross</t>
        </is>
      </c>
      <c r="B27" s="5" t="n">
        <v>12096</v>
      </c>
      <c r="C27" s="4" t="inlineStr">
        <is>
          <t xml:space="preserve"> </t>
        </is>
      </c>
      <c r="D27" s="4" t="inlineStr">
        <is>
          <t xml:space="preserve"> </t>
        </is>
      </c>
      <c r="E27" s="4" t="inlineStr">
        <is>
          <t xml:space="preserve"> </t>
        </is>
      </c>
    </row>
    <row r="28">
      <c r="A28" s="4" t="inlineStr">
        <is>
          <t>Interest on long-term debt</t>
        </is>
      </c>
      <c r="B28" s="5" t="n">
        <v>64950</v>
      </c>
      <c r="C28" s="4" t="inlineStr">
        <is>
          <t xml:space="preserve"> </t>
        </is>
      </c>
      <c r="D28" s="4" t="inlineStr">
        <is>
          <t xml:space="preserve"> </t>
        </is>
      </c>
      <c r="E28" s="4" t="inlineStr">
        <is>
          <t xml:space="preserve"> </t>
        </is>
      </c>
    </row>
    <row r="29">
      <c r="A29" s="4" t="inlineStr">
        <is>
          <t>Commitments</t>
        </is>
      </c>
      <c r="B29" s="5" t="n">
        <v>87116</v>
      </c>
      <c r="C29" s="4" t="inlineStr">
        <is>
          <t xml:space="preserve"> </t>
        </is>
      </c>
      <c r="D29" s="4" t="inlineStr">
        <is>
          <t xml:space="preserve"> </t>
        </is>
      </c>
      <c r="E29" s="4" t="inlineStr">
        <is>
          <t xml:space="preserve"> </t>
        </is>
      </c>
    </row>
    <row r="30">
      <c r="A30" s="4" t="inlineStr">
        <is>
          <t>Total</t>
        </is>
      </c>
      <c r="B30" s="5" t="n">
        <v>187685</v>
      </c>
      <c r="C30" s="4" t="inlineStr">
        <is>
          <t xml:space="preserve"> </t>
        </is>
      </c>
      <c r="D30" s="4" t="inlineStr">
        <is>
          <t xml:space="preserve"> </t>
        </is>
      </c>
      <c r="E30" s="4" t="inlineStr">
        <is>
          <t xml:space="preserve"> </t>
        </is>
      </c>
    </row>
    <row r="31">
      <c r="A31" s="4" t="inlineStr">
        <is>
          <t>Liquidity risk [Member] | 2026 [Member]</t>
        </is>
      </c>
      <c r="B31" s="4" t="inlineStr">
        <is>
          <t xml:space="preserve"> </t>
        </is>
      </c>
      <c r="C31" s="4" t="inlineStr">
        <is>
          <t xml:space="preserve"> </t>
        </is>
      </c>
      <c r="D31" s="4" t="inlineStr">
        <is>
          <t xml:space="preserve"> </t>
        </is>
      </c>
      <c r="E31" s="4" t="inlineStr">
        <is>
          <t xml:space="preserve"> </t>
        </is>
      </c>
    </row>
    <row r="32">
      <c r="A32" s="3" t="inlineStr">
        <is>
          <t>Disclosure of Nonderivative Financial Instruments [Line Items]</t>
        </is>
      </c>
      <c r="B32" s="4" t="inlineStr">
        <is>
          <t xml:space="preserve"> </t>
        </is>
      </c>
      <c r="C32" s="4" t="inlineStr">
        <is>
          <t xml:space="preserve"> </t>
        </is>
      </c>
      <c r="D32" s="4" t="inlineStr">
        <is>
          <t xml:space="preserve"> </t>
        </is>
      </c>
      <c r="E32" s="4" t="inlineStr">
        <is>
          <t xml:space="preserve"> </t>
        </is>
      </c>
    </row>
    <row r="33">
      <c r="A33" s="4" t="inlineStr">
        <is>
          <t>Accounts payable and accrued liabilities</t>
        </is>
      </c>
      <c r="B33" s="5" t="n">
        <v>0</v>
      </c>
      <c r="C33" s="4" t="inlineStr">
        <is>
          <t xml:space="preserve"> </t>
        </is>
      </c>
      <c r="D33" s="4" t="inlineStr">
        <is>
          <t xml:space="preserve"> </t>
        </is>
      </c>
      <c r="E33" s="4" t="inlineStr">
        <is>
          <t xml:space="preserve"> </t>
        </is>
      </c>
    </row>
    <row r="34">
      <c r="A34" s="4" t="inlineStr">
        <is>
          <t>Share-based compensation</t>
        </is>
      </c>
      <c r="B34" s="5" t="n">
        <v>11133</v>
      </c>
      <c r="C34" s="4" t="inlineStr">
        <is>
          <t xml:space="preserve"> </t>
        </is>
      </c>
      <c r="D34" s="4" t="inlineStr">
        <is>
          <t xml:space="preserve"> </t>
        </is>
      </c>
      <c r="E34" s="4" t="inlineStr">
        <is>
          <t xml:space="preserve"> </t>
        </is>
      </c>
    </row>
    <row r="35">
      <c r="A35" s="4" t="inlineStr">
        <is>
          <t>Long-term debt, gross</t>
        </is>
      </c>
      <c r="B35" s="5" t="n">
        <v>376345</v>
      </c>
      <c r="C35" s="4" t="inlineStr">
        <is>
          <t xml:space="preserve"> </t>
        </is>
      </c>
      <c r="D35" s="4" t="inlineStr">
        <is>
          <t xml:space="preserve"> </t>
        </is>
      </c>
      <c r="E35" s="4" t="inlineStr">
        <is>
          <t xml:space="preserve"> </t>
        </is>
      </c>
    </row>
    <row r="36">
      <c r="A36" s="4" t="inlineStr">
        <is>
          <t>Interest on long-term debt</t>
        </is>
      </c>
      <c r="B36" s="5" t="n">
        <v>38305</v>
      </c>
      <c r="C36" s="4" t="inlineStr">
        <is>
          <t xml:space="preserve"> </t>
        </is>
      </c>
      <c r="D36" s="4" t="inlineStr">
        <is>
          <t xml:space="preserve"> </t>
        </is>
      </c>
      <c r="E36" s="4" t="inlineStr">
        <is>
          <t xml:space="preserve"> </t>
        </is>
      </c>
    </row>
    <row r="37">
      <c r="A37" s="4" t="inlineStr">
        <is>
          <t>Commitments</t>
        </is>
      </c>
      <c r="B37" s="5" t="n">
        <v>27267</v>
      </c>
      <c r="C37" s="4" t="inlineStr">
        <is>
          <t xml:space="preserve"> </t>
        </is>
      </c>
      <c r="D37" s="4" t="inlineStr">
        <is>
          <t xml:space="preserve"> </t>
        </is>
      </c>
      <c r="E37" s="4" t="inlineStr">
        <is>
          <t xml:space="preserve"> </t>
        </is>
      </c>
    </row>
    <row r="38">
      <c r="A38" s="4" t="inlineStr">
        <is>
          <t>Total</t>
        </is>
      </c>
      <c r="B38" s="5" t="n">
        <v>453050</v>
      </c>
      <c r="C38" s="4" t="inlineStr">
        <is>
          <t xml:space="preserve"> </t>
        </is>
      </c>
      <c r="D38" s="4" t="inlineStr">
        <is>
          <t xml:space="preserve"> </t>
        </is>
      </c>
      <c r="E38" s="4" t="inlineStr">
        <is>
          <t xml:space="preserve"> </t>
        </is>
      </c>
    </row>
    <row r="39">
      <c r="A39" s="4" t="inlineStr">
        <is>
          <t>Liquidity risk [Member] | 2027 [Member]</t>
        </is>
      </c>
      <c r="B39" s="4" t="inlineStr">
        <is>
          <t xml:space="preserve"> </t>
        </is>
      </c>
      <c r="C39" s="4" t="inlineStr">
        <is>
          <t xml:space="preserve"> </t>
        </is>
      </c>
      <c r="D39" s="4" t="inlineStr">
        <is>
          <t xml:space="preserve"> </t>
        </is>
      </c>
      <c r="E39" s="4" t="inlineStr">
        <is>
          <t xml:space="preserve"> </t>
        </is>
      </c>
    </row>
    <row r="40">
      <c r="A40" s="3" t="inlineStr">
        <is>
          <t>Disclosure of Nonderivative Financial Instruments [Line Items]</t>
        </is>
      </c>
      <c r="B40" s="4" t="inlineStr">
        <is>
          <t xml:space="preserve"> </t>
        </is>
      </c>
      <c r="C40" s="4" t="inlineStr">
        <is>
          <t xml:space="preserve"> </t>
        </is>
      </c>
      <c r="D40" s="4" t="inlineStr">
        <is>
          <t xml:space="preserve"> </t>
        </is>
      </c>
      <c r="E40" s="4" t="inlineStr">
        <is>
          <t xml:space="preserve"> </t>
        </is>
      </c>
    </row>
    <row r="41">
      <c r="A41" s="4" t="inlineStr">
        <is>
          <t>Accounts payable and accrued liabilities</t>
        </is>
      </c>
      <c r="B41" s="5" t="n">
        <v>0</v>
      </c>
      <c r="C41" s="4" t="inlineStr">
        <is>
          <t xml:space="preserve"> </t>
        </is>
      </c>
      <c r="D41" s="4" t="inlineStr">
        <is>
          <t xml:space="preserve"> </t>
        </is>
      </c>
      <c r="E41" s="4" t="inlineStr">
        <is>
          <t xml:space="preserve"> </t>
        </is>
      </c>
    </row>
    <row r="42">
      <c r="A42" s="4" t="inlineStr">
        <is>
          <t>Share-based compensation</t>
        </is>
      </c>
      <c r="B42" s="5" t="n">
        <v>0</v>
      </c>
      <c r="C42" s="4" t="inlineStr">
        <is>
          <t xml:space="preserve"> </t>
        </is>
      </c>
      <c r="D42" s="4" t="inlineStr">
        <is>
          <t xml:space="preserve"> </t>
        </is>
      </c>
      <c r="E42" s="4" t="inlineStr">
        <is>
          <t xml:space="preserve"> </t>
        </is>
      </c>
    </row>
    <row r="43">
      <c r="A43" s="4" t="inlineStr">
        <is>
          <t>Long-term debt, gross</t>
        </is>
      </c>
      <c r="B43" s="5" t="n">
        <v>582</v>
      </c>
      <c r="C43" s="4" t="inlineStr">
        <is>
          <t xml:space="preserve"> </t>
        </is>
      </c>
      <c r="D43" s="4" t="inlineStr">
        <is>
          <t xml:space="preserve"> </t>
        </is>
      </c>
      <c r="E43" s="4" t="inlineStr">
        <is>
          <t xml:space="preserve"> </t>
        </is>
      </c>
    </row>
    <row r="44">
      <c r="A44" s="4" t="inlineStr">
        <is>
          <t>Interest on long-term debt</t>
        </is>
      </c>
      <c r="B44" s="5" t="n">
        <v>36885</v>
      </c>
      <c r="C44" s="4" t="inlineStr">
        <is>
          <t xml:space="preserve"> </t>
        </is>
      </c>
      <c r="D44" s="4" t="inlineStr">
        <is>
          <t xml:space="preserve"> </t>
        </is>
      </c>
      <c r="E44" s="4" t="inlineStr">
        <is>
          <t xml:space="preserve"> </t>
        </is>
      </c>
    </row>
    <row r="45">
      <c r="A45" s="4" t="inlineStr">
        <is>
          <t>Commitments</t>
        </is>
      </c>
      <c r="B45" s="5" t="n">
        <v>8651</v>
      </c>
      <c r="C45" s="4" t="inlineStr">
        <is>
          <t xml:space="preserve"> </t>
        </is>
      </c>
      <c r="D45" s="4" t="inlineStr">
        <is>
          <t xml:space="preserve"> </t>
        </is>
      </c>
      <c r="E45" s="4" t="inlineStr">
        <is>
          <t xml:space="preserve"> </t>
        </is>
      </c>
    </row>
    <row r="46">
      <c r="A46" s="4" t="inlineStr">
        <is>
          <t>Total</t>
        </is>
      </c>
      <c r="B46" s="5" t="n">
        <v>46118</v>
      </c>
      <c r="C46" s="4" t="inlineStr">
        <is>
          <t xml:space="preserve"> </t>
        </is>
      </c>
      <c r="D46" s="4" t="inlineStr">
        <is>
          <t xml:space="preserve"> </t>
        </is>
      </c>
      <c r="E46" s="4" t="inlineStr">
        <is>
          <t xml:space="preserve"> </t>
        </is>
      </c>
    </row>
    <row r="47">
      <c r="A47" s="4" t="inlineStr">
        <is>
          <t>Liquidity risk [Member] | 2028 [Member]</t>
        </is>
      </c>
      <c r="B47" s="4" t="inlineStr">
        <is>
          <t xml:space="preserve"> </t>
        </is>
      </c>
      <c r="C47" s="4" t="inlineStr">
        <is>
          <t xml:space="preserve"> </t>
        </is>
      </c>
      <c r="D47" s="4" t="inlineStr">
        <is>
          <t xml:space="preserve"> </t>
        </is>
      </c>
      <c r="E47" s="4" t="inlineStr">
        <is>
          <t xml:space="preserve"> </t>
        </is>
      </c>
    </row>
    <row r="48">
      <c r="A48" s="3" t="inlineStr">
        <is>
          <t>Disclosure of Nonderivative Financial Instruments [Line Items]</t>
        </is>
      </c>
      <c r="B48" s="4" t="inlineStr">
        <is>
          <t xml:space="preserve"> </t>
        </is>
      </c>
      <c r="C48" s="4" t="inlineStr">
        <is>
          <t xml:space="preserve"> </t>
        </is>
      </c>
      <c r="D48" s="4" t="inlineStr">
        <is>
          <t xml:space="preserve"> </t>
        </is>
      </c>
      <c r="E48" s="4" t="inlineStr">
        <is>
          <t xml:space="preserve"> </t>
        </is>
      </c>
    </row>
    <row r="49">
      <c r="A49" s="4" t="inlineStr">
        <is>
          <t>Accounts payable and accrued liabilities</t>
        </is>
      </c>
      <c r="B49" s="5" t="n">
        <v>0</v>
      </c>
      <c r="C49" s="4" t="inlineStr">
        <is>
          <t xml:space="preserve"> </t>
        </is>
      </c>
      <c r="D49" s="4" t="inlineStr">
        <is>
          <t xml:space="preserve"> </t>
        </is>
      </c>
      <c r="E49" s="4" t="inlineStr">
        <is>
          <t xml:space="preserve"> </t>
        </is>
      </c>
    </row>
    <row r="50">
      <c r="A50" s="4" t="inlineStr">
        <is>
          <t>Share-based compensation</t>
        </is>
      </c>
      <c r="B50" s="5" t="n">
        <v>0</v>
      </c>
      <c r="C50" s="4" t="inlineStr">
        <is>
          <t xml:space="preserve"> </t>
        </is>
      </c>
      <c r="D50" s="4" t="inlineStr">
        <is>
          <t xml:space="preserve"> </t>
        </is>
      </c>
      <c r="E50" s="4" t="inlineStr">
        <is>
          <t xml:space="preserve"> </t>
        </is>
      </c>
    </row>
    <row r="51">
      <c r="A51" s="4" t="inlineStr">
        <is>
          <t>Long-term debt, gross</t>
        </is>
      </c>
      <c r="B51" s="5" t="n">
        <v>7272</v>
      </c>
      <c r="C51" s="4" t="inlineStr">
        <is>
          <t xml:space="preserve"> </t>
        </is>
      </c>
      <c r="D51" s="4" t="inlineStr">
        <is>
          <t xml:space="preserve"> </t>
        </is>
      </c>
      <c r="E51" s="4" t="inlineStr">
        <is>
          <t xml:space="preserve"> </t>
        </is>
      </c>
    </row>
    <row r="52">
      <c r="A52" s="4" t="inlineStr">
        <is>
          <t>Interest on long-term debt</t>
        </is>
      </c>
      <c r="B52" s="5" t="n">
        <v>36658</v>
      </c>
      <c r="C52" s="4" t="inlineStr">
        <is>
          <t xml:space="preserve"> </t>
        </is>
      </c>
      <c r="D52" s="4" t="inlineStr">
        <is>
          <t xml:space="preserve"> </t>
        </is>
      </c>
      <c r="E52" s="4" t="inlineStr">
        <is>
          <t xml:space="preserve"> </t>
        </is>
      </c>
    </row>
    <row r="53">
      <c r="A53" s="4" t="inlineStr">
        <is>
          <t>Commitments</t>
        </is>
      </c>
      <c r="B53" s="5" t="n">
        <v>5800</v>
      </c>
      <c r="C53" s="4" t="inlineStr">
        <is>
          <t xml:space="preserve"> </t>
        </is>
      </c>
      <c r="D53" s="4" t="inlineStr">
        <is>
          <t xml:space="preserve"> </t>
        </is>
      </c>
      <c r="E53" s="4" t="inlineStr">
        <is>
          <t xml:space="preserve"> </t>
        </is>
      </c>
    </row>
    <row r="54">
      <c r="A54" s="4" t="inlineStr">
        <is>
          <t>Total</t>
        </is>
      </c>
      <c r="B54" s="5" t="n">
        <v>49730</v>
      </c>
      <c r="C54" s="4" t="inlineStr">
        <is>
          <t xml:space="preserve"> </t>
        </is>
      </c>
      <c r="D54" s="4" t="inlineStr">
        <is>
          <t xml:space="preserve"> </t>
        </is>
      </c>
      <c r="E54" s="4" t="inlineStr">
        <is>
          <t xml:space="preserve"> </t>
        </is>
      </c>
    </row>
    <row r="55">
      <c r="A55" s="4" t="inlineStr">
        <is>
          <t>Liquidity risk [Member] | Thereafter [Member]</t>
        </is>
      </c>
      <c r="B55" s="4" t="inlineStr">
        <is>
          <t xml:space="preserve"> </t>
        </is>
      </c>
      <c r="C55" s="4" t="inlineStr">
        <is>
          <t xml:space="preserve"> </t>
        </is>
      </c>
      <c r="D55" s="4" t="inlineStr">
        <is>
          <t xml:space="preserve"> </t>
        </is>
      </c>
      <c r="E55" s="4" t="inlineStr">
        <is>
          <t xml:space="preserve"> </t>
        </is>
      </c>
    </row>
    <row r="56">
      <c r="A56" s="3" t="inlineStr">
        <is>
          <t>Disclosure of Nonderivative Financial Instruments [Line Items]</t>
        </is>
      </c>
      <c r="B56" s="4" t="inlineStr">
        <is>
          <t xml:space="preserve"> </t>
        </is>
      </c>
      <c r="C56" s="4" t="inlineStr">
        <is>
          <t xml:space="preserve"> </t>
        </is>
      </c>
      <c r="D56" s="4" t="inlineStr">
        <is>
          <t xml:space="preserve"> </t>
        </is>
      </c>
      <c r="E56" s="4" t="inlineStr">
        <is>
          <t xml:space="preserve"> </t>
        </is>
      </c>
    </row>
    <row r="57">
      <c r="A57" s="4" t="inlineStr">
        <is>
          <t>Accounts payable and accrued liabilities</t>
        </is>
      </c>
      <c r="B57" s="5" t="n">
        <v>0</v>
      </c>
      <c r="C57" s="4" t="inlineStr">
        <is>
          <t xml:space="preserve"> </t>
        </is>
      </c>
      <c r="D57" s="4" t="inlineStr">
        <is>
          <t xml:space="preserve"> </t>
        </is>
      </c>
      <c r="E57" s="4" t="inlineStr">
        <is>
          <t xml:space="preserve"> </t>
        </is>
      </c>
    </row>
    <row r="58">
      <c r="A58" s="4" t="inlineStr">
        <is>
          <t>Share-based compensation</t>
        </is>
      </c>
      <c r="B58" s="5" t="n">
        <v>0</v>
      </c>
      <c r="C58" s="4" t="inlineStr">
        <is>
          <t xml:space="preserve"> </t>
        </is>
      </c>
      <c r="D58" s="4" t="inlineStr">
        <is>
          <t xml:space="preserve"> </t>
        </is>
      </c>
      <c r="E58" s="4" t="inlineStr">
        <is>
          <t xml:space="preserve"> </t>
        </is>
      </c>
    </row>
    <row r="59">
      <c r="A59" s="4" t="inlineStr">
        <is>
          <t>Long-term debt, gross</t>
        </is>
      </c>
      <c r="B59" s="5" t="n">
        <v>529904</v>
      </c>
      <c r="C59" s="4" t="inlineStr">
        <is>
          <t xml:space="preserve"> </t>
        </is>
      </c>
      <c r="D59" s="4" t="inlineStr">
        <is>
          <t xml:space="preserve"> </t>
        </is>
      </c>
      <c r="E59" s="4" t="inlineStr">
        <is>
          <t xml:space="preserve"> </t>
        </is>
      </c>
    </row>
    <row r="60">
      <c r="A60" s="4" t="inlineStr">
        <is>
          <t>Interest on long-term debt</t>
        </is>
      </c>
      <c r="B60" s="5" t="n">
        <v>1518</v>
      </c>
      <c r="C60" s="4" t="inlineStr">
        <is>
          <t xml:space="preserve"> </t>
        </is>
      </c>
      <c r="D60" s="4" t="inlineStr">
        <is>
          <t xml:space="preserve"> </t>
        </is>
      </c>
      <c r="E60" s="4" t="inlineStr">
        <is>
          <t xml:space="preserve"> </t>
        </is>
      </c>
    </row>
    <row r="61">
      <c r="A61" s="4" t="inlineStr">
        <is>
          <t>Commitments</t>
        </is>
      </c>
      <c r="B61" s="5" t="n">
        <v>10748</v>
      </c>
      <c r="C61" s="4" t="inlineStr">
        <is>
          <t xml:space="preserve"> </t>
        </is>
      </c>
      <c r="D61" s="4" t="inlineStr">
        <is>
          <t xml:space="preserve"> </t>
        </is>
      </c>
      <c r="E61" s="4" t="inlineStr">
        <is>
          <t xml:space="preserve"> </t>
        </is>
      </c>
    </row>
    <row r="62">
      <c r="A62" s="4" t="inlineStr">
        <is>
          <t>Total</t>
        </is>
      </c>
      <c r="B62" s="6" t="n">
        <v>542170</v>
      </c>
      <c r="C62" s="4" t="inlineStr">
        <is>
          <t xml:space="preserve"> </t>
        </is>
      </c>
      <c r="D62" s="4" t="inlineStr">
        <is>
          <t xml:space="preserve"> </t>
        </is>
      </c>
      <c r="E62"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Summary of Capitalization and Ratio (Detail) - CAD ($) $ in Thousands</t>
        </is>
      </c>
      <c r="B1" s="2" t="inlineStr">
        <is>
          <t>12 Months Ended</t>
        </is>
      </c>
    </row>
    <row r="2">
      <c r="B2" s="2" t="inlineStr">
        <is>
          <t>Dec. 31, 2023</t>
        </is>
      </c>
      <c r="C2" s="2" t="inlineStr">
        <is>
          <t>Dec. 31, 2022</t>
        </is>
      </c>
    </row>
    <row r="3">
      <c r="A3" s="3" t="inlineStr">
        <is>
          <t>Disclosure Of Capitalisation [Abstract]</t>
        </is>
      </c>
      <c r="B3" s="4" t="inlineStr">
        <is>
          <t xml:space="preserve"> </t>
        </is>
      </c>
      <c r="C3" s="4" t="inlineStr">
        <is>
          <t xml:space="preserve"> </t>
        </is>
      </c>
    </row>
    <row r="4">
      <c r="A4" s="4" t="inlineStr">
        <is>
          <t>Long-term debt</t>
        </is>
      </c>
      <c r="B4" s="6" t="n">
        <v>914830</v>
      </c>
      <c r="C4" s="6" t="n">
        <v>1085970</v>
      </c>
    </row>
    <row r="5">
      <c r="A5" s="4" t="inlineStr">
        <is>
          <t>Shareholders' equity</t>
        </is>
      </c>
      <c r="B5" s="5" t="n">
        <v>1575662</v>
      </c>
      <c r="C5" s="5" t="n">
        <v>1230529</v>
      </c>
    </row>
    <row r="6">
      <c r="A6" s="4" t="inlineStr">
        <is>
          <t>Total capitalization</t>
        </is>
      </c>
      <c r="B6" s="6" t="n">
        <v>2490492</v>
      </c>
      <c r="C6" s="6" t="n">
        <v>2316499</v>
      </c>
    </row>
    <row r="7">
      <c r="A7" s="4" t="inlineStr">
        <is>
          <t>Long-term debt to long-term debt plus equity ratio</t>
        </is>
      </c>
      <c r="B7" s="11" t="n">
        <v>0.0037</v>
      </c>
      <c r="C7" s="11" t="n">
        <v>0.004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Capital Management - Additional Information (Detail) $ in Thousands</t>
        </is>
      </c>
      <c r="B1" s="2" t="inlineStr">
        <is>
          <t>Dec. 31, 2023 CAD ($)</t>
        </is>
      </c>
      <c r="C1" s="2" t="inlineStr">
        <is>
          <t>Dec. 31, 2023 USD ($)</t>
        </is>
      </c>
      <c r="D1" s="2" t="inlineStr">
        <is>
          <t>Dec. 31, 2022 CAD ($)</t>
        </is>
      </c>
      <c r="E1" s="2" t="inlineStr">
        <is>
          <t>Dec. 31, 2022 USD ($)</t>
        </is>
      </c>
    </row>
    <row r="2">
      <c r="A2" s="3" t="inlineStr">
        <is>
          <t>Disclosure Of Capitalisation [Line Items]</t>
        </is>
      </c>
      <c r="B2" s="4" t="inlineStr">
        <is>
          <t xml:space="preserve"> </t>
        </is>
      </c>
      <c r="C2" s="4" t="inlineStr">
        <is>
          <t xml:space="preserve"> </t>
        </is>
      </c>
      <c r="D2" s="4" t="inlineStr">
        <is>
          <t xml:space="preserve"> </t>
        </is>
      </c>
      <c r="E2" s="4" t="inlineStr">
        <is>
          <t xml:space="preserve"> </t>
        </is>
      </c>
    </row>
    <row r="3">
      <c r="A3" s="4" t="inlineStr">
        <is>
          <t>Cash</t>
        </is>
      </c>
      <c r="B3" s="6" t="n">
        <v>54182</v>
      </c>
      <c r="C3" s="4" t="inlineStr">
        <is>
          <t xml:space="preserve"> </t>
        </is>
      </c>
      <c r="D3" s="6" t="n">
        <v>21587</v>
      </c>
      <c r="E3" s="4" t="inlineStr">
        <is>
          <t xml:space="preserve"> </t>
        </is>
      </c>
    </row>
    <row r="4">
      <c r="A4" s="4" t="inlineStr">
        <is>
          <t>Credit facility drawn</t>
        </is>
      </c>
      <c r="B4" s="5" t="n">
        <v>929047</v>
      </c>
      <c r="C4" s="4" t="inlineStr">
        <is>
          <t xml:space="preserve"> </t>
        </is>
      </c>
      <c r="D4" s="4" t="inlineStr">
        <is>
          <t xml:space="preserve"> </t>
        </is>
      </c>
      <c r="E4" s="4" t="inlineStr">
        <is>
          <t xml:space="preserve"> </t>
        </is>
      </c>
    </row>
    <row r="5">
      <c r="A5" s="4" t="inlineStr">
        <is>
          <t>Senior Credit Facility [Member]</t>
        </is>
      </c>
      <c r="B5" s="4" t="inlineStr">
        <is>
          <t xml:space="preserve"> </t>
        </is>
      </c>
      <c r="C5" s="4" t="inlineStr">
        <is>
          <t xml:space="preserve"> </t>
        </is>
      </c>
      <c r="D5" s="4" t="inlineStr">
        <is>
          <t xml:space="preserve"> </t>
        </is>
      </c>
      <c r="E5" s="4" t="inlineStr">
        <is>
          <t xml:space="preserve"> </t>
        </is>
      </c>
    </row>
    <row r="6">
      <c r="A6" s="3" t="inlineStr">
        <is>
          <t>Disclosure Of Capitalisation [Line Items]</t>
        </is>
      </c>
      <c r="B6" s="4" t="inlineStr">
        <is>
          <t xml:space="preserve"> </t>
        </is>
      </c>
      <c r="C6" s="4" t="inlineStr">
        <is>
          <t xml:space="preserve"> </t>
        </is>
      </c>
      <c r="D6" s="4" t="inlineStr">
        <is>
          <t xml:space="preserve"> </t>
        </is>
      </c>
      <c r="E6" s="4" t="inlineStr">
        <is>
          <t xml:space="preserve"> </t>
        </is>
      </c>
    </row>
    <row r="7">
      <c r="A7" s="4" t="inlineStr">
        <is>
          <t>Line of credit borrowing capacity</t>
        </is>
      </c>
      <c r="B7" s="4" t="inlineStr">
        <is>
          <t xml:space="preserve"> </t>
        </is>
      </c>
      <c r="C7" s="6" t="n">
        <v>447000000</v>
      </c>
      <c r="D7" s="4" t="inlineStr">
        <is>
          <t xml:space="preserve"> </t>
        </is>
      </c>
      <c r="E7" s="6" t="n">
        <v>500000000</v>
      </c>
    </row>
    <row r="8">
      <c r="A8" s="4" t="inlineStr">
        <is>
          <t>Credit facility drawn</t>
        </is>
      </c>
      <c r="B8" s="4" t="inlineStr">
        <is>
          <t xml:space="preserve"> </t>
        </is>
      </c>
      <c r="C8" s="5" t="n">
        <v>0</v>
      </c>
      <c r="D8" s="4" t="inlineStr">
        <is>
          <t xml:space="preserve"> </t>
        </is>
      </c>
      <c r="E8" s="5" t="n">
        <v>44000000</v>
      </c>
    </row>
    <row r="9">
      <c r="A9" s="4" t="inlineStr">
        <is>
          <t>Letters of Credit [Member]</t>
        </is>
      </c>
      <c r="B9" s="4" t="inlineStr">
        <is>
          <t xml:space="preserve"> </t>
        </is>
      </c>
      <c r="C9" s="4" t="inlineStr">
        <is>
          <t xml:space="preserve"> </t>
        </is>
      </c>
      <c r="D9" s="4" t="inlineStr">
        <is>
          <t xml:space="preserve"> </t>
        </is>
      </c>
      <c r="E9" s="4" t="inlineStr">
        <is>
          <t xml:space="preserve"> </t>
        </is>
      </c>
    </row>
    <row r="10">
      <c r="A10" s="3" t="inlineStr">
        <is>
          <t>Disclosure Of Capitalisation [Line Items]</t>
        </is>
      </c>
      <c r="B10" s="4" t="inlineStr">
        <is>
          <t xml:space="preserve"> </t>
        </is>
      </c>
      <c r="C10" s="4" t="inlineStr">
        <is>
          <t xml:space="preserve"> </t>
        </is>
      </c>
      <c r="D10" s="4" t="inlineStr">
        <is>
          <t xml:space="preserve"> </t>
        </is>
      </c>
      <c r="E10" s="4" t="inlineStr">
        <is>
          <t xml:space="preserve"> </t>
        </is>
      </c>
    </row>
    <row r="11">
      <c r="A11" s="4" t="inlineStr">
        <is>
          <t>Change in borrowings capacity</t>
        </is>
      </c>
      <c r="B11" s="4" t="inlineStr">
        <is>
          <t xml:space="preserve"> </t>
        </is>
      </c>
      <c r="C11" s="5" t="n">
        <v>56000000</v>
      </c>
      <c r="D11" s="4" t="inlineStr">
        <is>
          <t xml:space="preserve"> </t>
        </is>
      </c>
      <c r="E11" s="5" t="n">
        <v>56000000</v>
      </c>
    </row>
    <row r="12">
      <c r="A12" s="4" t="inlineStr">
        <is>
          <t>Secured Facility [Member]</t>
        </is>
      </c>
      <c r="B12" s="4" t="inlineStr">
        <is>
          <t xml:space="preserve"> </t>
        </is>
      </c>
      <c r="C12" s="4" t="inlineStr">
        <is>
          <t xml:space="preserve"> </t>
        </is>
      </c>
      <c r="D12" s="4" t="inlineStr">
        <is>
          <t xml:space="preserve"> </t>
        </is>
      </c>
      <c r="E12" s="4" t="inlineStr">
        <is>
          <t xml:space="preserve"> </t>
        </is>
      </c>
    </row>
    <row r="13">
      <c r="A13" s="3" t="inlineStr">
        <is>
          <t>Disclosure Of Capitalisation [Line Items]</t>
        </is>
      </c>
      <c r="B13" s="4" t="inlineStr">
        <is>
          <t xml:space="preserve"> </t>
        </is>
      </c>
      <c r="C13" s="4" t="inlineStr">
        <is>
          <t xml:space="preserve"> </t>
        </is>
      </c>
      <c r="D13" s="4" t="inlineStr">
        <is>
          <t xml:space="preserve"> </t>
        </is>
      </c>
      <c r="E13" s="4" t="inlineStr">
        <is>
          <t xml:space="preserve"> </t>
        </is>
      </c>
    </row>
    <row r="14">
      <c r="A14" s="4" t="inlineStr">
        <is>
          <t>Line of credit facility, remaining capacity</t>
        </is>
      </c>
      <c r="B14" s="4" t="inlineStr">
        <is>
          <t xml:space="preserve"> </t>
        </is>
      </c>
      <c r="C14" s="5" t="n">
        <v>40000000</v>
      </c>
      <c r="D14" s="4" t="inlineStr">
        <is>
          <t xml:space="preserve"> </t>
        </is>
      </c>
      <c r="E14" s="4" t="inlineStr">
        <is>
          <t xml:space="preserve"> </t>
        </is>
      </c>
    </row>
    <row r="15">
      <c r="A15" s="4" t="inlineStr">
        <is>
          <t>Letters of credit outstanding</t>
        </is>
      </c>
      <c r="B15" s="5" t="n">
        <v>20000</v>
      </c>
      <c r="C15" s="5" t="n">
        <v>28000000</v>
      </c>
      <c r="D15" s="5" t="n">
        <v>28000</v>
      </c>
      <c r="E15" s="5" t="n">
        <v>31000000</v>
      </c>
    </row>
    <row r="16">
      <c r="A16" s="4" t="inlineStr">
        <is>
          <t>Secured Operating Facility [Member]</t>
        </is>
      </c>
      <c r="B16" s="4" t="inlineStr">
        <is>
          <t xml:space="preserve"> </t>
        </is>
      </c>
      <c r="C16" s="4" t="inlineStr">
        <is>
          <t xml:space="preserve"> </t>
        </is>
      </c>
      <c r="D16" s="4" t="inlineStr">
        <is>
          <t xml:space="preserve"> </t>
        </is>
      </c>
      <c r="E16" s="4" t="inlineStr">
        <is>
          <t xml:space="preserve"> </t>
        </is>
      </c>
    </row>
    <row r="17">
      <c r="A17" s="3" t="inlineStr">
        <is>
          <t>Disclosure Of Capitalisation [Line Items]</t>
        </is>
      </c>
      <c r="B17" s="4" t="inlineStr">
        <is>
          <t xml:space="preserve"> </t>
        </is>
      </c>
      <c r="C17" s="4" t="inlineStr">
        <is>
          <t xml:space="preserve"> </t>
        </is>
      </c>
      <c r="D17" s="4" t="inlineStr">
        <is>
          <t xml:space="preserve"> </t>
        </is>
      </c>
      <c r="E17" s="4" t="inlineStr">
        <is>
          <t xml:space="preserve"> </t>
        </is>
      </c>
    </row>
    <row r="18">
      <c r="A18" s="4" t="inlineStr">
        <is>
          <t>Line of credit borrowing capacity</t>
        </is>
      </c>
      <c r="B18" s="5" t="n">
        <v>115000</v>
      </c>
      <c r="C18" s="4" t="inlineStr">
        <is>
          <t xml:space="preserve"> </t>
        </is>
      </c>
      <c r="D18" s="6" t="n">
        <v>115000</v>
      </c>
      <c r="E18" s="4" t="inlineStr">
        <is>
          <t xml:space="preserve"> </t>
        </is>
      </c>
    </row>
    <row r="19">
      <c r="A19" s="4" t="inlineStr">
        <is>
          <t>40.0 Million Secured Operating Facilities [Member]</t>
        </is>
      </c>
      <c r="B19" s="4" t="inlineStr">
        <is>
          <t xml:space="preserve"> </t>
        </is>
      </c>
      <c r="C19" s="4" t="inlineStr">
        <is>
          <t xml:space="preserve"> </t>
        </is>
      </c>
      <c r="D19" s="4" t="inlineStr">
        <is>
          <t xml:space="preserve"> </t>
        </is>
      </c>
      <c r="E19" s="4" t="inlineStr">
        <is>
          <t xml:space="preserve"> </t>
        </is>
      </c>
    </row>
    <row r="20">
      <c r="A20" s="3" t="inlineStr">
        <is>
          <t>Disclosure Of Capitalisation [Line Items]</t>
        </is>
      </c>
      <c r="B20" s="4" t="inlineStr">
        <is>
          <t xml:space="preserve"> </t>
        </is>
      </c>
      <c r="C20" s="4" t="inlineStr">
        <is>
          <t xml:space="preserve"> </t>
        </is>
      </c>
      <c r="D20" s="4" t="inlineStr">
        <is>
          <t xml:space="preserve"> </t>
        </is>
      </c>
      <c r="E20" s="4" t="inlineStr">
        <is>
          <t xml:space="preserve"> </t>
        </is>
      </c>
    </row>
    <row r="21">
      <c r="A21" s="4" t="inlineStr">
        <is>
          <t>Line of credit facility, remaining capacity</t>
        </is>
      </c>
      <c r="B21" s="6" t="n">
        <v>40000</v>
      </c>
      <c r="C21" s="4" t="inlineStr">
        <is>
          <t xml:space="preserve"> </t>
        </is>
      </c>
      <c r="D21" s="4" t="inlineStr">
        <is>
          <t xml:space="preserve"> </t>
        </is>
      </c>
      <c r="E21" s="4" t="inlineStr">
        <is>
          <t xml:space="preserve"> </t>
        </is>
      </c>
    </row>
    <row r="22">
      <c r="A22" s="4" t="inlineStr">
        <is>
          <t>15.0 Million Secured Operating Facilities [Member]</t>
        </is>
      </c>
      <c r="B22" s="4" t="inlineStr">
        <is>
          <t xml:space="preserve"> </t>
        </is>
      </c>
      <c r="C22" s="4" t="inlineStr">
        <is>
          <t xml:space="preserve"> </t>
        </is>
      </c>
      <c r="D22" s="4" t="inlineStr">
        <is>
          <t xml:space="preserve"> </t>
        </is>
      </c>
      <c r="E22" s="4" t="inlineStr">
        <is>
          <t xml:space="preserve"> </t>
        </is>
      </c>
    </row>
    <row r="23">
      <c r="A23" s="3" t="inlineStr">
        <is>
          <t>Disclosure Of Capitalisation [Line Items]</t>
        </is>
      </c>
      <c r="B23" s="4" t="inlineStr">
        <is>
          <t xml:space="preserve"> </t>
        </is>
      </c>
      <c r="C23" s="4" t="inlineStr">
        <is>
          <t xml:space="preserve"> </t>
        </is>
      </c>
      <c r="D23" s="4" t="inlineStr">
        <is>
          <t xml:space="preserve"> </t>
        </is>
      </c>
      <c r="E23" s="4" t="inlineStr">
        <is>
          <t xml:space="preserve"> </t>
        </is>
      </c>
    </row>
    <row r="24">
      <c r="A24" s="4" t="inlineStr">
        <is>
          <t>Line of credit borrowing capacity</t>
        </is>
      </c>
      <c r="B24" s="4" t="inlineStr">
        <is>
          <t xml:space="preserve"> </t>
        </is>
      </c>
      <c r="C24" s="5" t="n">
        <v>15000000</v>
      </c>
      <c r="D24" s="4" t="inlineStr">
        <is>
          <t xml:space="preserve"> </t>
        </is>
      </c>
      <c r="E24" s="4" t="inlineStr">
        <is>
          <t xml:space="preserve"> </t>
        </is>
      </c>
    </row>
    <row r="25">
      <c r="A25" s="4" t="inlineStr">
        <is>
          <t>Credit facility drawn</t>
        </is>
      </c>
      <c r="B25" s="4" t="inlineStr">
        <is>
          <t xml:space="preserve"> </t>
        </is>
      </c>
      <c r="C25" s="6" t="n">
        <v>0</v>
      </c>
      <c r="D25" s="4" t="inlineStr">
        <is>
          <t xml:space="preserve"> </t>
        </is>
      </c>
      <c r="E25" s="4" t="inlineStr">
        <is>
          <t xml:space="preserve"> </t>
        </is>
      </c>
    </row>
    <row r="26">
      <c r="A26" s="4" t="inlineStr">
        <is>
          <t>Line of credit outstanding</t>
        </is>
      </c>
      <c r="B26" s="4" t="inlineStr">
        <is>
          <t xml:space="preserve"> </t>
        </is>
      </c>
      <c r="C26" s="4" t="inlineStr">
        <is>
          <t xml:space="preserve"> </t>
        </is>
      </c>
      <c r="D26" s="4" t="inlineStr">
        <is>
          <t xml:space="preserve"> </t>
        </is>
      </c>
      <c r="E26"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Changes in Non-cash Working Capital Balances (Detail) - CAD ($) $ in Thousands</t>
        </is>
      </c>
      <c r="B1" s="2" t="inlineStr">
        <is>
          <t>12 Months Ended</t>
        </is>
      </c>
    </row>
    <row r="2">
      <c r="B2" s="2" t="inlineStr">
        <is>
          <t>Dec. 31, 2023</t>
        </is>
      </c>
      <c r="C2" s="2" t="inlineStr">
        <is>
          <t>Dec. 31, 2022</t>
        </is>
      </c>
    </row>
    <row r="3">
      <c r="A3" s="3" t="inlineStr">
        <is>
          <t>Disclosure Of Change In Noncash Working Capital Balances [Abstract]</t>
        </is>
      </c>
      <c r="B3" s="4" t="inlineStr">
        <is>
          <t xml:space="preserve"> </t>
        </is>
      </c>
      <c r="C3" s="4" t="inlineStr">
        <is>
          <t xml:space="preserve"> </t>
        </is>
      </c>
    </row>
    <row r="4">
      <c r="A4" s="4" t="inlineStr">
        <is>
          <t>Accounts receivable</t>
        </is>
      </c>
      <c r="B4" s="6" t="n">
        <v>30431</v>
      </c>
      <c r="C4" s="6" t="n">
        <v>-143832</v>
      </c>
    </row>
    <row r="5">
      <c r="A5" s="4" t="inlineStr">
        <is>
          <t>Inventory</t>
        </is>
      </c>
      <c r="B5" s="5" t="n">
        <v>-637</v>
      </c>
      <c r="C5" s="5" t="n">
        <v>-10482</v>
      </c>
    </row>
    <row r="6">
      <c r="A6" s="4" t="inlineStr">
        <is>
          <t>Accounts payable and accrued liabilities</t>
        </is>
      </c>
      <c r="B6" s="5" t="n">
        <v>-50787</v>
      </c>
      <c r="C6" s="5" t="n">
        <v>121878</v>
      </c>
    </row>
    <row r="7">
      <c r="A7" s="4" t="inlineStr">
        <is>
          <t>Non cash working capital</t>
        </is>
      </c>
      <c r="B7" s="5" t="n">
        <v>-20993</v>
      </c>
      <c r="C7" s="5" t="n">
        <v>-32436</v>
      </c>
    </row>
    <row r="8">
      <c r="A8" s="4" t="inlineStr">
        <is>
          <t>Operations</t>
        </is>
      </c>
      <c r="B8" s="5" t="n">
        <v>-32838</v>
      </c>
      <c r="C8" s="5" t="n">
        <v>-45890</v>
      </c>
    </row>
    <row r="9">
      <c r="A9" s="4" t="inlineStr">
        <is>
          <t>Investments</t>
        </is>
      </c>
      <c r="B9" s="6" t="n">
        <v>11845</v>
      </c>
      <c r="C9" s="6" t="n">
        <v>1345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ponents of Accounts Receivable (Detail) - CAD ($) $ in Thousands</t>
        </is>
      </c>
      <c r="B1" s="2" t="inlineStr">
        <is>
          <t>Dec. 31, 2023</t>
        </is>
      </c>
      <c r="C1" s="2" t="inlineStr">
        <is>
          <t>Dec. 31, 2022</t>
        </is>
      </c>
    </row>
    <row r="2">
      <c r="A2" s="3" t="inlineStr">
        <is>
          <t>Accounts Receivable [Abstract]</t>
        </is>
      </c>
      <c r="B2" s="4" t="inlineStr">
        <is>
          <t xml:space="preserve"> </t>
        </is>
      </c>
      <c r="C2" s="4" t="inlineStr">
        <is>
          <t xml:space="preserve"> </t>
        </is>
      </c>
    </row>
    <row r="3">
      <c r="A3" s="4" t="inlineStr">
        <is>
          <t>Trade</t>
        </is>
      </c>
      <c r="B3" s="6" t="n">
        <v>305141</v>
      </c>
      <c r="C3" s="6" t="n">
        <v>297329</v>
      </c>
    </row>
    <row r="4">
      <c r="A4" s="4" t="inlineStr">
        <is>
          <t>Accrued trade</t>
        </is>
      </c>
      <c r="B4" s="5" t="n">
        <v>29363</v>
      </c>
      <c r="C4" s="5" t="n">
        <v>25446</v>
      </c>
    </row>
    <row r="5">
      <c r="A5" s="4" t="inlineStr">
        <is>
          <t>Prepaids and other</t>
        </is>
      </c>
      <c r="B5" s="5" t="n">
        <v>86923</v>
      </c>
      <c r="C5" s="5" t="n">
        <v>91150</v>
      </c>
    </row>
    <row r="6">
      <c r="A6" s="4" t="inlineStr">
        <is>
          <t>Trade and other current receivables</t>
        </is>
      </c>
      <c r="B6" s="6" t="n">
        <v>421427</v>
      </c>
      <c r="C6" s="6" t="n">
        <v>4139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Accounts Payable and Accrued Liabilities (Detail) - CAD ($) $ in Thousands</t>
        </is>
      </c>
      <c r="B1" s="2" t="inlineStr">
        <is>
          <t>Dec. 31, 2023</t>
        </is>
      </c>
      <c r="C1" s="2" t="inlineStr">
        <is>
          <t>Dec. 31, 2022</t>
        </is>
      </c>
    </row>
    <row r="2">
      <c r="A2" s="3" t="inlineStr">
        <is>
          <t>Accounts Payable And Accrued Liabilities1 [Abstract]</t>
        </is>
      </c>
      <c r="B2" s="4" t="inlineStr">
        <is>
          <t xml:space="preserve"> </t>
        </is>
      </c>
      <c r="C2" s="4" t="inlineStr">
        <is>
          <t xml:space="preserve"> </t>
        </is>
      </c>
    </row>
    <row r="3">
      <c r="A3" s="4" t="inlineStr">
        <is>
          <t>Accounts payable</t>
        </is>
      </c>
      <c r="B3" s="6" t="n">
        <v>151348</v>
      </c>
      <c r="C3" s="6" t="n">
        <v>136360</v>
      </c>
    </row>
    <row r="4">
      <c r="A4" s="3" t="inlineStr">
        <is>
          <t>Accrued liabilities:</t>
        </is>
      </c>
      <c r="B4" s="4" t="inlineStr">
        <is>
          <t xml:space="preserve"> </t>
        </is>
      </c>
      <c r="C4" s="4" t="inlineStr">
        <is>
          <t xml:space="preserve"> </t>
        </is>
      </c>
    </row>
    <row r="5">
      <c r="A5" s="4" t="inlineStr">
        <is>
          <t>Payroll</t>
        </is>
      </c>
      <c r="B5" s="5" t="n">
        <v>82257</v>
      </c>
      <c r="C5" s="5" t="n">
        <v>153932</v>
      </c>
    </row>
    <row r="6">
      <c r="A6" s="4" t="inlineStr">
        <is>
          <t>Other</t>
        </is>
      </c>
      <c r="B6" s="5" t="n">
        <v>108777</v>
      </c>
      <c r="C6" s="5" t="n">
        <v>101761</v>
      </c>
    </row>
    <row r="7">
      <c r="A7" s="4" t="inlineStr">
        <is>
          <t>Accounts payable and accrued liabilities</t>
        </is>
      </c>
      <c r="B7" s="6" t="n">
        <v>342382</v>
      </c>
      <c r="C7" s="6" t="n">
        <v>3920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t>
        </is>
      </c>
      <c r="B1" s="2" t="inlineStr">
        <is>
          <t>12 Months Ended</t>
        </is>
      </c>
    </row>
    <row r="2">
      <c r="B2" s="2" t="inlineStr">
        <is>
          <t>Dec. 31, 2023</t>
        </is>
      </c>
    </row>
    <row r="3">
      <c r="A3" s="3" t="inlineStr">
        <is>
          <t>Disclosure Of Revenue Explanatory [Abstract]</t>
        </is>
      </c>
      <c r="B3" s="4" t="inlineStr">
        <is>
          <t xml:space="preserve"> </t>
        </is>
      </c>
    </row>
    <row r="4">
      <c r="A4" s="4" t="inlineStr">
        <is>
          <t>Revenue</t>
        </is>
      </c>
      <c r="B4" s="4" t="inlineStr">
        <is>
          <t>NOTE 5. REVENUE The following table includes a reconciliation of disaggregated revenue by reportable segment (Note 6). Revenue has been disaggregated by primary geographical market and type of service provided.
Year ended December 31, 2023 Contract Completion Corporate Inter- Total
United States $ 848,262 $ 13,683 $ — $ ( 30 ) $ 861,915
Canada 709,703 227,033 — ( 7,097 ) 929,639
International 146,300 — — — 146,300
$ 1,704,265 $ 240,716 $ — $ ( 7,127 ) $ 1,937,854
Day rate/hourly services $ 1,661,762 $ 240,716 $ — $ ( 537 ) $ 1,901,941
Shortfall payments/idle but contracted 24,602 — — — 24,602
Turnkey drilling services 8,988 — — — 8,988
Other 8,913 — — ( 6,590 ) 2,323
$ 1,704,265 $ 240,716 $ — $ ( 7,127 ) $ 1,937,854
Year ended December 31, 2022 Contract Completion Corporate Inter- Total
United States $ 727,544 $ 18,129 $ — $ ( 43 ) $ 745,630
Canada 562,586 169,042 — ( 6,068 ) 725,560
International 146,004 — — — 146,004
$ 1,436,134 $ 187,171 $ — $ ( 6,111 ) $ 1,617,194
Day rate/hourly services $ 1,394,394 $ 187,171 $ — $ ( 748 ) $ 1,580,817
Shortfall payments/idle but contracted 2,153 — — — 2,153
Turnkey drilling services 31,723 — — — 31,723
Other 7,864 — — ( 5,363 ) 2,501
$ 1,436,134 $ 187,171 $ — $ ( 6,111 ) $ 1,617,19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Additional Information (Detail) - CAD ($) $ in Thousands</t>
        </is>
      </c>
      <c r="B1" s="2" t="inlineStr">
        <is>
          <t>12 Months Ended</t>
        </is>
      </c>
    </row>
    <row r="2">
      <c r="B2" s="2" t="inlineStr">
        <is>
          <t>Dec. 31, 2023</t>
        </is>
      </c>
      <c r="C2" s="2" t="inlineStr">
        <is>
          <t>Dec. 31, 2022</t>
        </is>
      </c>
    </row>
    <row r="3">
      <c r="A3" s="3" t="inlineStr">
        <is>
          <t>Supplemental Information [Line Items]</t>
        </is>
      </c>
      <c r="B3" s="4" t="inlineStr">
        <is>
          <t xml:space="preserve"> </t>
        </is>
      </c>
      <c r="C3" s="4" t="inlineStr">
        <is>
          <t xml:space="preserve"> </t>
        </is>
      </c>
    </row>
    <row r="4">
      <c r="A4" s="4" t="inlineStr">
        <is>
          <t>Operating expense</t>
        </is>
      </c>
      <c r="B4" s="6" t="n">
        <v>1204548</v>
      </c>
      <c r="C4" s="6" t="n">
        <v>1124601</v>
      </c>
    </row>
    <row r="5">
      <c r="A5" s="4" t="inlineStr">
        <is>
          <t>General and administrative expense</t>
        </is>
      </c>
      <c r="B5" s="5" t="n">
        <v>122188</v>
      </c>
      <c r="C5" s="5" t="n">
        <v>180988</v>
      </c>
    </row>
    <row r="6">
      <c r="A6" s="4" t="inlineStr">
        <is>
          <t>Depreciation and amortization gain on asset disposal loss on asset decommissioning and reversal of impairment of property plant and equipment [Member]</t>
        </is>
      </c>
      <c r="B6" s="4" t="inlineStr">
        <is>
          <t xml:space="preserve"> </t>
        </is>
      </c>
      <c r="C6" s="4" t="inlineStr">
        <is>
          <t xml:space="preserve"> </t>
        </is>
      </c>
    </row>
    <row r="7">
      <c r="A7" s="3" t="inlineStr">
        <is>
          <t>Supplemental Information [Line Items]</t>
        </is>
      </c>
      <c r="B7" s="4" t="inlineStr">
        <is>
          <t xml:space="preserve"> </t>
        </is>
      </c>
      <c r="C7" s="4" t="inlineStr">
        <is>
          <t xml:space="preserve"> </t>
        </is>
      </c>
    </row>
    <row r="8">
      <c r="A8" s="4" t="inlineStr">
        <is>
          <t>Operating expense</t>
        </is>
      </c>
      <c r="B8" s="5" t="n">
        <v>269000</v>
      </c>
      <c r="C8" s="5" t="n">
        <v>241000</v>
      </c>
    </row>
    <row r="9">
      <c r="A9" s="4" t="inlineStr">
        <is>
          <t>General and administrative expense</t>
        </is>
      </c>
      <c r="B9" s="6" t="n">
        <v>14000</v>
      </c>
      <c r="C9" s="6" t="n">
        <v>8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ng and General and Administrative Expenses (Detail) - CAD ($) $ in Thousands</t>
        </is>
      </c>
      <c r="B1" s="2" t="inlineStr">
        <is>
          <t>12 Months Ended</t>
        </is>
      </c>
    </row>
    <row r="2">
      <c r="B2" s="2" t="inlineStr">
        <is>
          <t>Dec. 31, 2023</t>
        </is>
      </c>
      <c r="C2" s="2" t="inlineStr">
        <is>
          <t>Dec. 31, 2022</t>
        </is>
      </c>
    </row>
    <row r="3">
      <c r="A3" s="3" t="inlineStr">
        <is>
          <t>Expenses by nature [abstract]</t>
        </is>
      </c>
      <c r="B3" s="4" t="inlineStr">
        <is>
          <t xml:space="preserve"> </t>
        </is>
      </c>
      <c r="C3" s="4" t="inlineStr">
        <is>
          <t xml:space="preserve"> </t>
        </is>
      </c>
    </row>
    <row r="4">
      <c r="A4" s="4" t="inlineStr">
        <is>
          <t>Wages, salaries and benefits</t>
        </is>
      </c>
      <c r="B4" s="6" t="n">
        <v>846216</v>
      </c>
      <c r="C4" s="6" t="n">
        <v>735566</v>
      </c>
    </row>
    <row r="5">
      <c r="A5" s="4" t="inlineStr">
        <is>
          <t>Purchased materials, supplies and services</t>
        </is>
      </c>
      <c r="B5" s="5" t="n">
        <v>445927</v>
      </c>
      <c r="C5" s="5" t="n">
        <v>436356</v>
      </c>
    </row>
    <row r="6">
      <c r="A6" s="4" t="inlineStr">
        <is>
          <t>Share-based compensation</t>
        </is>
      </c>
      <c r="B6" s="5" t="n">
        <v>34593</v>
      </c>
      <c r="C6" s="5" t="n">
        <v>133667</v>
      </c>
    </row>
    <row r="7">
      <c r="A7" s="4" t="inlineStr">
        <is>
          <t>Operating and general and administrative expenses</t>
        </is>
      </c>
      <c r="B7" s="5" t="n">
        <v>1326736</v>
      </c>
      <c r="C7" s="5" t="n">
        <v>1305589</v>
      </c>
    </row>
    <row r="8">
      <c r="A8" s="3" t="inlineStr">
        <is>
          <t>Allocated to:</t>
        </is>
      </c>
      <c r="B8" s="4" t="inlineStr">
        <is>
          <t xml:space="preserve"> </t>
        </is>
      </c>
      <c r="C8" s="4" t="inlineStr">
        <is>
          <t xml:space="preserve"> </t>
        </is>
      </c>
    </row>
    <row r="9">
      <c r="A9" s="4" t="inlineStr">
        <is>
          <t>Operating expense</t>
        </is>
      </c>
      <c r="B9" s="5" t="n">
        <v>1204548</v>
      </c>
      <c r="C9" s="5" t="n">
        <v>1124601</v>
      </c>
    </row>
    <row r="10">
      <c r="A10" s="4" t="inlineStr">
        <is>
          <t>General and administrative</t>
        </is>
      </c>
      <c r="B10" s="5" t="n">
        <v>122188</v>
      </c>
      <c r="C10" s="5" t="n">
        <v>180988</v>
      </c>
    </row>
    <row r="11">
      <c r="A11" s="4" t="inlineStr">
        <is>
          <t>Operating and general and administrative expenses</t>
        </is>
      </c>
      <c r="B11" s="6" t="n">
        <v>1326736</v>
      </c>
      <c r="C11" s="6" t="n">
        <v>130558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Contingencies and Guarantees - Additional Information (Detail) $ in Thousands</t>
        </is>
      </c>
      <c r="B1" s="2" t="inlineStr">
        <is>
          <t>12 Months Ended</t>
        </is>
      </c>
    </row>
    <row r="2">
      <c r="B2" s="2" t="inlineStr">
        <is>
          <t>Dec. 31, 2023 CAD ($)</t>
        </is>
      </c>
    </row>
    <row r="3">
      <c r="A3" s="4" t="inlineStr">
        <is>
          <t>Tax contingent liability [Member]</t>
        </is>
      </c>
      <c r="B3" s="4" t="inlineStr">
        <is>
          <t xml:space="preserve"> </t>
        </is>
      </c>
    </row>
    <row r="4">
      <c r="A4" s="3" t="inlineStr">
        <is>
          <t>Disclosure of contingent liabilities [Line Items]</t>
        </is>
      </c>
      <c r="B4" s="4" t="inlineStr">
        <is>
          <t xml:space="preserve"> </t>
        </is>
      </c>
    </row>
    <row r="5">
      <c r="A5" s="4" t="inlineStr">
        <is>
          <t>Disclosure of uncertainties of contingent liabilities</t>
        </is>
      </c>
      <c r="B5" s="4" t="inlineStr">
        <is>
          <t>The business and operations of the Corporation are complex and the Corporation has executed a number of significant financings, business combinations, acquisitions and dispositions over the course of its history. The computation of income taxes payable as a result of these transactions involves many complex factors as well as the Corporation’s interpretation of relevant tax legislation and regulations. The Corporation’s management believes that the provision for income tax is adequate and in accordance with IFRS and applicable legislation and regulations. However, there are tax filing positions that have been and can still be the subject of review by taxation authorities who may successfully challenge the Corporation’s interpretation of the applicable tax legislation and regulations, with the result that additional taxes could be payable by the Corporation.</t>
        </is>
      </c>
    </row>
    <row r="6">
      <c r="A6" s="4" t="inlineStr">
        <is>
          <t>Legal proceedings contingent liability [Member]</t>
        </is>
      </c>
      <c r="B6" s="4" t="inlineStr">
        <is>
          <t xml:space="preserve"> </t>
        </is>
      </c>
    </row>
    <row r="7">
      <c r="A7" s="3" t="inlineStr">
        <is>
          <t>Disclosure of contingent liabilities [Line Items]</t>
        </is>
      </c>
      <c r="B7" s="4" t="inlineStr">
        <is>
          <t xml:space="preserve"> </t>
        </is>
      </c>
    </row>
    <row r="8">
      <c r="A8" s="4" t="inlineStr">
        <is>
          <t>Disclosure of uncertainties of contingent liabilities</t>
        </is>
      </c>
      <c r="B8" s="4" t="inlineStr">
        <is>
          <t>The Corporation, through the performance of its services, product sales and business arrangements, is sometimes named as a defendant in litigation. The outcome of such claims against the Corporation is not determinable at this time; however, their ultimate resolution is not expected to have a material adverse effect on the Corporation.</t>
        </is>
      </c>
    </row>
    <row r="9">
      <c r="A9" s="4" t="inlineStr">
        <is>
          <t>Other contingent liabilities [Member]</t>
        </is>
      </c>
      <c r="B9" s="4" t="inlineStr">
        <is>
          <t xml:space="preserve"> </t>
        </is>
      </c>
    </row>
    <row r="10">
      <c r="A10" s="3" t="inlineStr">
        <is>
          <t>Disclosure of contingent liabilities [Line Items]</t>
        </is>
      </c>
      <c r="B10" s="4" t="inlineStr">
        <is>
          <t xml:space="preserve"> </t>
        </is>
      </c>
    </row>
    <row r="11">
      <c r="A11" s="4" t="inlineStr">
        <is>
          <t>Disclosure not practicable</t>
        </is>
      </c>
      <c r="B11" s="4" t="inlineStr">
        <is>
          <t>The Corporation has entered into agreements indemnifying certain parties primarily with respect to tax and specific third-party claims associated with businesses sold by the Corporation. Due to the nature of the indemnifications, the maximum exposure under these agreements cannot be estimated. No amounts have been recorded for the indemnities as the Corporation’s obligations under them are not probable or determinable</t>
        </is>
      </c>
    </row>
    <row r="12">
      <c r="A12" s="4" t="inlineStr">
        <is>
          <t>Obligation amount</t>
        </is>
      </c>
      <c r="B12" s="6"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Guarantors - Additional Information (Details) $ in Thousands</t>
        </is>
      </c>
      <c r="B1" s="2" t="inlineStr">
        <is>
          <t>Dec. 31, 2023 CAD ($)</t>
        </is>
      </c>
    </row>
    <row r="2">
      <c r="A2" s="3" t="inlineStr">
        <is>
          <t>Disclosure of subsidiaries [line items]</t>
        </is>
      </c>
      <c r="B2" s="4" t="inlineStr">
        <is>
          <t xml:space="preserve"> </t>
        </is>
      </c>
    </row>
    <row r="3">
      <c r="A3" s="4" t="inlineStr">
        <is>
          <t>Borrowings</t>
        </is>
      </c>
      <c r="B3" s="6" t="n">
        <v>929047</v>
      </c>
    </row>
    <row r="4">
      <c r="A4" s="4" t="inlineStr">
        <is>
          <t>Unsecured Senior Notes [Member] | Guarantor Subsidiaries [Member]</t>
        </is>
      </c>
      <c r="B4" s="4" t="inlineStr">
        <is>
          <t xml:space="preserve"> </t>
        </is>
      </c>
    </row>
    <row r="5">
      <c r="A5" s="3" t="inlineStr">
        <is>
          <t>Disclosure of subsidiaries [line items]</t>
        </is>
      </c>
      <c r="B5" s="4" t="inlineStr">
        <is>
          <t xml:space="preserve"> </t>
        </is>
      </c>
    </row>
    <row r="6">
      <c r="A6" s="4" t="inlineStr">
        <is>
          <t>Borrowings</t>
        </is>
      </c>
      <c r="B6" s="5" t="n">
        <v>892000</v>
      </c>
    </row>
    <row r="7">
      <c r="A7" s="4" t="inlineStr">
        <is>
          <t>Unsecured Senior Notes Outstanding Due in 2026 [Member] | Guarantor Subsidiaries [Member]</t>
        </is>
      </c>
      <c r="B7" s="4" t="inlineStr">
        <is>
          <t xml:space="preserve"> </t>
        </is>
      </c>
    </row>
    <row r="8">
      <c r="A8" s="3" t="inlineStr">
        <is>
          <t>Disclosure of subsidiaries [line items]</t>
        </is>
      </c>
      <c r="B8" s="4" t="inlineStr">
        <is>
          <t xml:space="preserve"> </t>
        </is>
      </c>
    </row>
    <row r="9">
      <c r="A9" s="4" t="inlineStr">
        <is>
          <t>Borrowings</t>
        </is>
      </c>
      <c r="B9" s="5" t="n">
        <v>362000</v>
      </c>
    </row>
    <row r="10">
      <c r="A10" s="4" t="inlineStr">
        <is>
          <t>Unsecured Senior Notes Outstanding Due in 2029 [Member] | Guarantor Subsidiaries [Member]</t>
        </is>
      </c>
      <c r="B10" s="4" t="inlineStr">
        <is>
          <t xml:space="preserve"> </t>
        </is>
      </c>
    </row>
    <row r="11">
      <c r="A11" s="3" t="inlineStr">
        <is>
          <t>Disclosure of subsidiaries [line items]</t>
        </is>
      </c>
      <c r="B11" s="4" t="inlineStr">
        <is>
          <t xml:space="preserve"> </t>
        </is>
      </c>
    </row>
    <row r="12">
      <c r="A12" s="4" t="inlineStr">
        <is>
          <t>Borrowings</t>
        </is>
      </c>
      <c r="B12" s="6" t="n">
        <v>53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Net Earnings (Loss) (Detail) - CAD ($) $ in Thousands</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Revenue</t>
        </is>
      </c>
      <c r="B4" s="6" t="n">
        <v>1937854</v>
      </c>
      <c r="C4" s="6" t="n">
        <v>1617194</v>
      </c>
    </row>
    <row r="5">
      <c r="A5" s="4" t="inlineStr">
        <is>
          <t>Expenses</t>
        </is>
      </c>
      <c r="B5" s="5" t="n">
        <v>1204548</v>
      </c>
      <c r="C5" s="5" t="n">
        <v>1124601</v>
      </c>
    </row>
    <row r="6">
      <c r="A6" s="4" t="inlineStr">
        <is>
          <t>Net earnings (loss)</t>
        </is>
      </c>
      <c r="B6" s="5" t="n">
        <v>289244</v>
      </c>
      <c r="C6" s="5" t="n">
        <v>-34293</v>
      </c>
    </row>
    <row r="7">
      <c r="A7" s="4" t="inlineStr">
        <is>
          <t>Parent And Guarantor Subsidiaries [Member]</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Revenue</t>
        </is>
      </c>
      <c r="B9" s="5" t="n">
        <v>1784797</v>
      </c>
      <c r="C9" s="5" t="n">
        <v>1474824</v>
      </c>
    </row>
    <row r="10">
      <c r="A10" s="4" t="inlineStr">
        <is>
          <t>Expenses</t>
        </is>
      </c>
      <c r="B10" s="5" t="n">
        <v>1206180</v>
      </c>
      <c r="C10" s="5" t="n">
        <v>1196168</v>
      </c>
    </row>
    <row r="11">
      <c r="A11" s="4" t="inlineStr">
        <is>
          <t>Earnings before income taxes, gain on repurchase of unsecured senior notes, gain on acquisition, loss (gain) on investments and other assets, finance charges, foreign exchange, loss on asset decommissioning, gain on asset disposals, and depreciation and amortization</t>
        </is>
      </c>
      <c r="B11" s="5" t="n">
        <v>578617</v>
      </c>
      <c r="C11" s="5" t="n">
        <v>278656</v>
      </c>
    </row>
    <row r="12">
      <c r="A12" s="4" t="inlineStr">
        <is>
          <t>Net earnings (loss)</t>
        </is>
      </c>
      <c r="B12" s="6" t="n">
        <v>276931</v>
      </c>
      <c r="C12" s="6" t="n">
        <v>-2578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atements of Financial Position (Detail) - CA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urrent assets</t>
        </is>
      </c>
      <c r="B3" s="6" t="n">
        <v>510881</v>
      </c>
      <c r="C3" s="6" t="n">
        <v>470670</v>
      </c>
    </row>
    <row r="4">
      <c r="A4" s="4" t="inlineStr">
        <is>
          <t>Property, plant and equipment</t>
        </is>
      </c>
      <c r="B4" s="5" t="n">
        <v>2338088</v>
      </c>
      <c r="C4" s="5" t="n">
        <v>2303338</v>
      </c>
    </row>
    <row r="5">
      <c r="A5" s="4" t="inlineStr">
        <is>
          <t>Accounts receivable, intercompany</t>
        </is>
      </c>
      <c r="B5" s="5" t="n">
        <v>421427</v>
      </c>
      <c r="C5" s="5" t="n">
        <v>413925</v>
      </c>
    </row>
    <row r="6">
      <c r="A6" s="3" t="inlineStr">
        <is>
          <t>Liabilities and shareholders' equity</t>
        </is>
      </c>
      <c r="B6" s="4" t="inlineStr">
        <is>
          <t xml:space="preserve"> </t>
        </is>
      </c>
      <c r="C6" s="4" t="inlineStr">
        <is>
          <t xml:space="preserve"> </t>
        </is>
      </c>
    </row>
    <row r="7">
      <c r="A7" s="4" t="inlineStr">
        <is>
          <t>Current liabilities</t>
        </is>
      </c>
      <c r="B7" s="5" t="n">
        <v>365642</v>
      </c>
      <c r="C7" s="5" t="n">
        <v>410029</v>
      </c>
    </row>
    <row r="8">
      <c r="A8" s="4" t="inlineStr">
        <is>
          <t>Long-term debt</t>
        </is>
      </c>
      <c r="B8" s="5" t="n">
        <v>914830</v>
      </c>
      <c r="C8" s="5" t="n">
        <v>1085970</v>
      </c>
    </row>
    <row r="9">
      <c r="A9" s="4" t="inlineStr">
        <is>
          <t>Accounts payable and accrued liabilities, intercompany</t>
        </is>
      </c>
      <c r="B9" s="5" t="n">
        <v>342382</v>
      </c>
      <c r="C9" s="5" t="n">
        <v>392053</v>
      </c>
    </row>
    <row r="10">
      <c r="A10" s="4" t="inlineStr">
        <is>
          <t>Parent And Guarantor Subsidiari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urrent assets</t>
        </is>
      </c>
      <c r="B12" s="5" t="n">
        <v>363987</v>
      </c>
      <c r="C12" s="5" t="n">
        <v>378740</v>
      </c>
    </row>
    <row r="13">
      <c r="A13" s="4" t="inlineStr">
        <is>
          <t>Property, plant and equipment</t>
        </is>
      </c>
      <c r="B13" s="5" t="n">
        <v>2008758</v>
      </c>
      <c r="C13" s="5" t="n">
        <v>1959329</v>
      </c>
    </row>
    <row r="14">
      <c r="A14" s="4" t="inlineStr">
        <is>
          <t>Other non-current assets</t>
        </is>
      </c>
      <c r="B14" s="5" t="n">
        <v>138121</v>
      </c>
      <c r="C14" s="5" t="n">
        <v>97691</v>
      </c>
    </row>
    <row r="15">
      <c r="A15" s="4" t="inlineStr">
        <is>
          <t>Accounts receivable, intercompany</t>
        </is>
      </c>
      <c r="B15" s="5" t="n">
        <v>53939</v>
      </c>
      <c r="C15" s="5" t="n">
        <v>52649</v>
      </c>
    </row>
    <row r="16">
      <c r="A16" s="4" t="inlineStr">
        <is>
          <t>Short-term advances to affiliates</t>
        </is>
      </c>
      <c r="B16" s="5" t="n">
        <v>62519</v>
      </c>
      <c r="C16" s="5" t="n">
        <v>11753</v>
      </c>
    </row>
    <row r="17">
      <c r="A17" s="3" t="inlineStr">
        <is>
          <t>Liabilities and shareholders' equity</t>
        </is>
      </c>
      <c r="B17" s="4" t="inlineStr">
        <is>
          <t xml:space="preserve"> </t>
        </is>
      </c>
      <c r="C17" s="4" t="inlineStr">
        <is>
          <t xml:space="preserve"> </t>
        </is>
      </c>
    </row>
    <row r="18">
      <c r="A18" s="4" t="inlineStr">
        <is>
          <t>Current liabilities</t>
        </is>
      </c>
      <c r="B18" s="5" t="n">
        <v>283242</v>
      </c>
      <c r="C18" s="5" t="n">
        <v>365025</v>
      </c>
    </row>
    <row r="19">
      <c r="A19" s="4" t="inlineStr">
        <is>
          <t>Long-term debt</t>
        </is>
      </c>
      <c r="B19" s="5" t="n">
        <v>905811</v>
      </c>
      <c r="C19" s="5" t="n">
        <v>1085970</v>
      </c>
    </row>
    <row r="20">
      <c r="A20" s="4" t="inlineStr">
        <is>
          <t>Other non-current liabilities</t>
        </is>
      </c>
      <c r="B20" s="5" t="n">
        <v>161134</v>
      </c>
      <c r="C20" s="5" t="n">
        <v>144477</v>
      </c>
    </row>
    <row r="21">
      <c r="A21" s="4" t="inlineStr">
        <is>
          <t>Accounts payable and accrued liabilities, intercompany</t>
        </is>
      </c>
      <c r="B21" s="5" t="n">
        <v>206340</v>
      </c>
      <c r="C21" s="5" t="n">
        <v>41202</v>
      </c>
    </row>
    <row r="22">
      <c r="A22" s="4" t="inlineStr">
        <is>
          <t>Long-term advances from affiliates</t>
        </is>
      </c>
      <c r="B22" s="6" t="n">
        <v>170316</v>
      </c>
      <c r="C22" s="6" t="n">
        <v>18333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ummary of Subsidiaries (Detail)</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Ownership Interest</t>
        </is>
      </c>
      <c r="B4" s="9" t="n">
        <v>1</v>
      </c>
      <c r="C4" s="4" t="inlineStr">
        <is>
          <t xml:space="preserve"> </t>
        </is>
      </c>
    </row>
    <row r="5">
      <c r="A5" s="4" t="inlineStr">
        <is>
          <t>Precision Limited Partnership [Membe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Country of incorporation</t>
        </is>
      </c>
      <c r="B7" s="4" t="inlineStr">
        <is>
          <t>Canada</t>
        </is>
      </c>
      <c r="C7" s="4" t="inlineStr">
        <is>
          <t xml:space="preserve"> </t>
        </is>
      </c>
    </row>
    <row r="8">
      <c r="A8" s="4" t="inlineStr">
        <is>
          <t>Ownership Interest</t>
        </is>
      </c>
      <c r="B8" s="9" t="n">
        <v>1</v>
      </c>
      <c r="C8" s="9" t="n">
        <v>1</v>
      </c>
    </row>
    <row r="9">
      <c r="A9" s="4" t="inlineStr">
        <is>
          <t>Precision Drilling Canada Limited Partnership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Country of incorporation</t>
        </is>
      </c>
      <c r="B11" s="4" t="inlineStr">
        <is>
          <t>Canada</t>
        </is>
      </c>
      <c r="C11" s="4" t="inlineStr">
        <is>
          <t xml:space="preserve"> </t>
        </is>
      </c>
    </row>
    <row r="12">
      <c r="A12" s="4" t="inlineStr">
        <is>
          <t>Ownership Interest</t>
        </is>
      </c>
      <c r="B12" s="9" t="n">
        <v>1</v>
      </c>
      <c r="C12" s="9" t="n">
        <v>1</v>
      </c>
    </row>
    <row r="13">
      <c r="A13" s="4" t="inlineStr">
        <is>
          <t>Precision Diversified Oilfield Services Corp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Country of incorporation</t>
        </is>
      </c>
      <c r="B15" s="4" t="inlineStr">
        <is>
          <t>Canada</t>
        </is>
      </c>
      <c r="C15" s="4" t="inlineStr">
        <is>
          <t xml:space="preserve"> </t>
        </is>
      </c>
    </row>
    <row r="16">
      <c r="A16" s="4" t="inlineStr">
        <is>
          <t>Ownership Interest</t>
        </is>
      </c>
      <c r="B16" s="9" t="n">
        <v>1</v>
      </c>
      <c r="C16" s="9" t="n">
        <v>1</v>
      </c>
    </row>
    <row r="17">
      <c r="A17" s="4" t="inlineStr">
        <is>
          <t>Precision Drilling (US) Corporation [Member]</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Country of incorporation</t>
        </is>
      </c>
      <c r="B19" s="4" t="inlineStr">
        <is>
          <t>United States</t>
        </is>
      </c>
      <c r="C19" s="4" t="inlineStr">
        <is>
          <t xml:space="preserve"> </t>
        </is>
      </c>
    </row>
    <row r="20">
      <c r="A20" s="4" t="inlineStr">
        <is>
          <t>Ownership Interest</t>
        </is>
      </c>
      <c r="B20" s="9" t="n">
        <v>1</v>
      </c>
      <c r="C20" s="9" t="n">
        <v>1</v>
      </c>
    </row>
    <row r="21">
      <c r="A21" s="4" t="inlineStr">
        <is>
          <t>Precision Drilling Holdings Company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Country of incorporation</t>
        </is>
      </c>
      <c r="B23" s="4" t="inlineStr">
        <is>
          <t>United States</t>
        </is>
      </c>
      <c r="C23" s="4" t="inlineStr">
        <is>
          <t xml:space="preserve"> </t>
        </is>
      </c>
    </row>
    <row r="24">
      <c r="A24" s="4" t="inlineStr">
        <is>
          <t>Ownership Interest</t>
        </is>
      </c>
      <c r="B24" s="9" t="n">
        <v>1</v>
      </c>
      <c r="C24" s="9" t="n">
        <v>1</v>
      </c>
    </row>
    <row r="25">
      <c r="A25" s="4" t="inlineStr">
        <is>
          <t>Precision Drilling Company LP [Member]</t>
        </is>
      </c>
      <c r="B25" s="4" t="inlineStr">
        <is>
          <t xml:space="preserve"> </t>
        </is>
      </c>
      <c r="C25" s="4" t="inlineStr">
        <is>
          <t xml:space="preserve"> </t>
        </is>
      </c>
    </row>
    <row r="26">
      <c r="A26" s="3" t="inlineStr">
        <is>
          <t>Disclosure of subsidiaries [Line Items]</t>
        </is>
      </c>
      <c r="B26" s="4" t="inlineStr">
        <is>
          <t xml:space="preserve"> </t>
        </is>
      </c>
      <c r="C26" s="4" t="inlineStr">
        <is>
          <t xml:space="preserve"> </t>
        </is>
      </c>
    </row>
    <row r="27">
      <c r="A27" s="4" t="inlineStr">
        <is>
          <t>Country of incorporation</t>
        </is>
      </c>
      <c r="B27" s="4" t="inlineStr">
        <is>
          <t>United States</t>
        </is>
      </c>
      <c r="C27" s="4" t="inlineStr">
        <is>
          <t xml:space="preserve"> </t>
        </is>
      </c>
    </row>
    <row r="28">
      <c r="A28" s="4" t="inlineStr">
        <is>
          <t>Ownership Interest</t>
        </is>
      </c>
      <c r="B28" s="9" t="n">
        <v>1</v>
      </c>
      <c r="C28" s="9" t="n">
        <v>1</v>
      </c>
    </row>
    <row r="29">
      <c r="A29" s="4" t="inlineStr">
        <is>
          <t>Precision Completion and Production Services Ltd [Member]</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Country of incorporation</t>
        </is>
      </c>
      <c r="B31" s="4" t="inlineStr">
        <is>
          <t>United States</t>
        </is>
      </c>
      <c r="C31" s="4" t="inlineStr">
        <is>
          <t xml:space="preserve"> </t>
        </is>
      </c>
    </row>
    <row r="32">
      <c r="A32" s="4" t="inlineStr">
        <is>
          <t>Ownership Interest</t>
        </is>
      </c>
      <c r="B32" s="9" t="n">
        <v>1</v>
      </c>
      <c r="C32" s="9" t="n">
        <v>1</v>
      </c>
    </row>
    <row r="33">
      <c r="A33" s="4" t="inlineStr">
        <is>
          <t>Grey Wolf Drilling Limited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Country of incorporation</t>
        </is>
      </c>
      <c r="B35" s="4" t="inlineStr">
        <is>
          <t>Barbados</t>
        </is>
      </c>
      <c r="C35" s="4" t="inlineStr">
        <is>
          <t xml:space="preserve"> </t>
        </is>
      </c>
    </row>
    <row r="36">
      <c r="A36" s="4" t="inlineStr">
        <is>
          <t>Ownership Interest</t>
        </is>
      </c>
      <c r="B36" s="9" t="n">
        <v>1</v>
      </c>
      <c r="C36" s="9" t="n">
        <v>1</v>
      </c>
    </row>
    <row r="37">
      <c r="A37" s="4" t="inlineStr">
        <is>
          <t>Grey Wolf Drilling Barbados Ltd [Member]</t>
        </is>
      </c>
      <c r="B37" s="4" t="inlineStr">
        <is>
          <t xml:space="preserve"> </t>
        </is>
      </c>
      <c r="C37" s="4" t="inlineStr">
        <is>
          <t xml:space="preserve"> </t>
        </is>
      </c>
    </row>
    <row r="38">
      <c r="A38" s="3" t="inlineStr">
        <is>
          <t>Disclosure of subsidiaries [Line Items]</t>
        </is>
      </c>
      <c r="B38" s="4" t="inlineStr">
        <is>
          <t xml:space="preserve"> </t>
        </is>
      </c>
      <c r="C38" s="4" t="inlineStr">
        <is>
          <t xml:space="preserve"> </t>
        </is>
      </c>
    </row>
    <row r="39">
      <c r="A39" s="4" t="inlineStr">
        <is>
          <t>Country of incorporation</t>
        </is>
      </c>
      <c r="B39" s="4" t="inlineStr">
        <is>
          <t>Barbados</t>
        </is>
      </c>
      <c r="C39" s="4" t="inlineStr">
        <is>
          <t xml:space="preserve"> </t>
        </is>
      </c>
    </row>
    <row r="40">
      <c r="A40" s="4" t="inlineStr">
        <is>
          <t>Ownership Interest</t>
        </is>
      </c>
      <c r="B40" s="9" t="n">
        <v>1</v>
      </c>
      <c r="C40" s="9" t="n">
        <v>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ed Information</t>
        </is>
      </c>
      <c r="B4" s="4" t="inlineStr">
        <is>
          <t xml:space="preserve">NOTE 6. SEGMENTED INFORMATION The Corporation operates primarily in Canada, the United States and certain international locations, in two industry segments; Contract Drilling Services and Completion and Production Services. Contract Drilling Services includes drilling rigs, procurement and distribution of oilfield supplies, and the manufacture, sale and repair of drilling equipment. Completion and Production Services includes service rigs, oilfield equipment rental, and camp and catering services.
Year ended December 31, 2023 Contract Completion Corporate Inter- Total
Revenue $ 1,704,265 $ 240,716 $ — $ ( 7,127 ) $ 1,937,854
Earnings before income taxes, gain on 630,761 51,224 ( 70,867 ) — 611,118
Depreciation and amortization 269,133 14,654 13,770 — 297,557
Gain on asset disposals ( 23,378 ) ( 973 ) ( 118 ) — ( 24,469 )
Loss on asset decommissioning 9,592 — — — 9,592
Total assets 2,565,495 271,724 181,816 — 3,019,035
Capital expenditures 213,660 9,984 3,105 — 226,749
Year ended December 31, 2022 Contract Completion Corporate Inter- Total
Revenue $ 1,436,134 $ 187,171 $ — $ ( 6,111 ) $ 1,617,194
Earnings before income taxes, gain on 397,753 38,147 ( 124,295 ) — 311,605
Depreciation and amortization 255,286 14,381 9,368 — 279,035
Gain on asset disposals ( 25,495 ) ( 3,233 ) ( 1,198 ) — ( 29,926 )
Total assets 2,574,867 179,226 122,030 — 2,876,123
Capital expenditures 177,844 5,325 1,081 — 184,250
2023 2022
Earnings before income taxes, gain on repurchase $ 611,118 $ 311,605
Deduct:
Depreciation and amortization 297,557 279,035
Gain on asset disposals ( 24,469 ) ( 29,926 )
Loss on asset decommissioning 9,592 —
Foreign exchange ( 1,667 ) 1,278
Finance charges 83,414 87,813
Loss (gain) on investments and other assets 6,810 ( 12,452 )
Gain on acquisition ( 25,761 ) —
Gain on repurchase of unsecured senior notes ( 137 ) —
Income taxes ( 23,465 ) 20,150
Net earnings (loss) $ 289,244 $ ( 34,293 ) The Corporation’s operations are carried on in the following geographic locations:
Year ended December 31, 2023 United States Canada International Total
Revenue $ 861,915 $ 929,639 $ 146,300 $ 1,937,854
Total assets 1,226,256 1,246,069 546,710 3,019,035
Year ended December 31, 2022 United States Canada International Total
Revenue $ 745,630 $ 725,560 $ 146,004 $ 1,617,194
Total assets 1,376,413 1,056,093 443,617 2,876,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NOTE 7. PROPERTY, PLANT AND EQUIPMENT
2023 2022
Cost $ 6,918,765 $ 6,906,771
Accumulated depreciation ( 4,580,677 ) ( 4,603,433 )
$ 2,338,088 $ 2,303,338
Rig equipment 2,094,510 2,083,446
Rental equipment 16,066 15,977
Other equipment 9,236 11,465
Vehicles 2,333 3,380
Buildings 45,827 38,949
Assets under construction 126,872 117,535
Land 43,244 32,586
$ 2,338,088 $ 2,303,338 Cost
Rig Rental Other Vehicles Buildings Assets Land Total
Balance, December 31, 2021 $ 5,968,316 $ 103,181 $ 178,717 $ 34,680 $ 119,519 $ 67,884 $ 31,424 $ 6,503,721
Additions 63,058 587 517 — 141 122,271 — 186,574
Acquisitions 32,796 — — 900 1,457 — 2,347 37,500
Disposals ( 71,912 ) ( 7,538 ) ( 8,358 ) ( 873 ) ( 9,461 ) 2 ( 2,187 ) ( 100,327 )
Reclassifications 74,148 — 188 — — ( 74,336 ) — —
Foreign exchange 268,056 224 4,345 1,295 2,667 1,714 1,002 279,303
Balance, December 31, 2022 6,334,462 96,454 175,409 36,002 114,323 117,535 32,586 6,906,771
Additions 24,158 102 151 — 612 199,937 — 224,960
Acquisitions 118,965 — 1,500 500 8,960 — 11,040 140,965
Disposals ( 127,979 ) — ( 9,681 ) ( 3,058 ) ( 214 ) ( 39 ) ( 10 ) ( 140,981 )
Reclassifications 172,300 — 6,038 — 2,038 ( 180,376 ) — —
Asset decommissioning ( 78,367 ) — — — — — — ( 78,367 )
Foreign exchange ( 119,329 ) ( 75 ) ( 2,988 ) ( 748 ) ( 886 ) ( 10,185 ) ( 372 ) ( 134,583 )
Balance, December 31, 2023 $ 6,324,210 $ 96,481 $ 170,429 $ 32,696 $ 124,833 $ 126,872 $ 43,244 $ 6,918,765
Accumulated Depreciation
Rig Rental Other Vehicles Buildings Assets Land Total
Balance, December 31, 2021 $ 3,894,131 $ 82,584 $ 161,629 $ 31,476 $ 75,510 $ — $ — $ 4,245,330
Depreciation expense 250,885 5,196 6,894 875 4,252 — — 268,102
Disposals ( 66,452 ) ( 7,522 ) ( 8,357 ) ( 873 ) ( 5,793 ) — — ( 88,997 )
Foreign exchange 172,452 219 3,778 1,144 1,405 — — 178,998
Balance, December 31, 2022 4,251,016 80,477 163,944 32,622 75,374 — — 4,603,433
Depreciation expense 268,532 12 9,070 924 4,237 — — 282,775
Disposals ( 122,823 ) — ( 9,681 ) ( 2,788 ) ( 133 ) — — ( 135,425 )
Asset decommissioning ( 68,775 ) — — — — — — ( 68,775 )
Foreign exchange ( 98,250 ) ( 74 ) ( 2,140 ) ( 395 ) ( 472 ) — — ( 101,331 )
Balance, December 31, 2023 $ 4,229,700 $ 80,415 $ 161,193 $ 30,363 $ 79,006 $ — $ — $ 4,580,677 (a) Impairment Precision reviews the carrying value of its long-lived assets for indications of impairment at the end of each reporting period. At December 31, 2023, Precision reviewed each of its cash-generating units and did not identify indications of impairment and, therefore, did not test its CGUs for impairment. (b) Asset Additions In 2023, Precision purchased $ 225 million (2022 – $ 184 million) of property, plant and equipment and completed nil (2022 – $ 2 million) non-cash equipment swaps resulting in total asset additions of $ 225 million (2022 – $ 187 million). (c) Asset Disposals Through the completion of normal course business operations, the Corporation sold used assets incurring gains or losses on disposal resulting in a net gain on asset disposal o f $ 24 million (2022 – $ 30 million). (d) Asset Decommissioning In 2023, the Corporation incurred a $ 10 million (2022 – nil ) loss on asset decommissioning relating to certain drilling and ancillary equipment, contained within the Contract Drilling Services segment, that no longer met the Corporation's High Performance technology stand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s</t>
        </is>
      </c>
      <c r="B4" s="4" t="inlineStr">
        <is>
          <t xml:space="preserve">NOTE 8. INTANGIBLES
2023 2022
Cost $ 59,952 $ 55,111
Accumulated amortization ( 42,642 ) ( 35,536 )
$ 17,310 $ 19,575
Loan commitment fees related to Senior Credit Facility $ 843 $ 1,408
Software 16,467 18,167
$ 17,310 $ 19,575 Cost
Loan Software Brand Names Total
Balance, December 31, 2021 $ 17,081 $ 38,027 $ — $ 55,108
Additions — — — —
Foreign exchange — 3 — 3
Balance, December 31, 2022 17,081 38,030 — 55,111
Additions — 1,789 — 1,789
Acquisition — — 3,000 3,000
Foreign exchange — 52 — 52
Balance, December 31, 2023 $ 17,081 $ 39,871 $ 3,000 $ 59,952 Accumulated Amortization
Loan Software Brand Names Total
Balance, December 31, 2021 $ 15,014 $ 16,179 $ — $ 31,193
Amortization expense 659 3,668 — 4,327
Foreign exchange — 16 — 16
Balance, December 31, 2022 15,673 19,863 — 35,536
Amortization expense 565 3,465 3,000 7,030
Foreign exchange — 76 — 76
Balance, December 31, 2023 $ 16,238 $ 23,404 $ 3,000 $ 42,6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3</t>
        </is>
      </c>
    </row>
    <row r="3">
      <c r="A3" s="3" t="inlineStr">
        <is>
          <t>Disclosure Of Long Term Debt [Abstract]</t>
        </is>
      </c>
      <c r="B3" s="4" t="inlineStr">
        <is>
          <t xml:space="preserve"> </t>
        </is>
      </c>
    </row>
    <row r="4">
      <c r="A4" s="4" t="inlineStr">
        <is>
          <t>Long-Term Debt</t>
        </is>
      </c>
      <c r="B4" s="4" t="inlineStr">
        <is>
          <t>NOTE 9. LONG-TERM DEBT
2023 2022 2023 2022
U.S. Denominated Facilities Canadian Facilities and Translated
Current Portion of Long-Term Debt
Canadian Real Estate Credit Facility US $ — US $ — $ 1,915 $ 1,333
U.S. Real Estate Credit Facility 704 704 933 954
US $ 704 US $ 704 $ 2,848 $ 2,287
Long-Term Debt
Senior Credit Facility US $ — US $ 44,000 $ — $ 59,620
Canadian Real Estate Credit Facility — — 24,018 16,334
U.S. Real Estate Credit Facility 7,685 8,389 10,181 11,368
Unsecured Senior Notes:
7.125 % senior notes due 2026 273,330 347,765 362,096 471,225
6.875 % senior notes due 2029 400,000 400,000 529,904 542,004
US $ 681,015 US $ 800,154 926,199 1,100,551
Less net unamortized debt issue costs ( 11,369 ) ( 14,581 )
$ 914,830 $ 1,085,970
Senior Credit Unsecured Canadian U.S. Real CWC Debt Issue Total
Balance December 31, 2021 $ 149,206 $ 945,519 $ 19,000 $ 12,388 $ — $ ( 17,096 ) $ 1,109,017
Changes from financing cash flows:
Proceeds from Senior Credit 144,889 — — — — — 144,889
Repayment of Senior Credit ( 248,500 ) — — — — — ( 248,500 )
Repayment of Real Estate Credit — — ( 1,333 ) ( 916 ) — — ( 2,249 )
Non-cash changes:
Amortization of debt issue costs — — — — — 2,528 2,528
Foreign exchange 14,025 67,710 — 850 — ( 13 ) 82,572
Balance December 31, 2022 $ 59,620 $ 1,013,229 $ 17,667 $ 12,322 $ — $ ( 14,581 ) $ 1,088,257
Current — — 1,333 954 — — 2,287
Long-term 59,620 1,013,229 16,334 11,368 — ( 14,581 ) 1,085,970
Balance December 31, 2022 $ 59,620 $ 1,013,229 $ 17,667 $ 12,322 $ — $ ( 14,581 ) $ 1,088,257
Changes from financing cash flows:
Proceeds from Senior Credit 162,649 — — — — — 162,649
Acquired long-term debt — — 9,697 — 50,690 — 60,387
Repayment of long-term debt — — — — ( 50,690 ) — ( 50,690 )
Repayment of unsecured senior — ( 99,950 ) — — — — ( 99,950 )
Repayment of Senior Credit ( 222,216 ) — — — — — ( 222,216 )
Repayment of Real Estate Credit — — ( 1,431 ) ( 950 ) — — ( 2,381 )
Non-cash changes:
Gain on repurchase of unsecured — ( 137 ) — — — — ( 137 )
Debt issue costs — — — — — — —
Amortization of debt issue costs — — — — — 3,210 3,210
Foreign exchange ( 53 ) ( 21,142 ) — ( 258 ) — 2 ( 21,451 )
Balance December 31, 2023 $ — $ 892,000 $ 25,933 $ 11,114 $ — $ ( 11,369 ) $ 917,678
Current — — 1,915 933 — — 2,848
Long-term — 892,000 24,018 10,181 — ( 11,369 ) 914,830
Balance December 31, 2023 $ — $ 892,000 $ 25,933 $ 11,114 $ — $ ( 11,369 ) $ 917,678 Precision’s current and long-term debt obligations at December 31, 2023 will mature as follows:
2024 $ 2,848
2025 12,096
2026 376,345
2027 582
Thereafter 537,176
$ 929,047 (a) Senior Credit Facilities: The senior secured revolving credit facility ( Senior Credit Facility ) provides Precision with senior secured financing for general corporate purposes, including for acquisitions, of up to US$ 447 million with a provision for an increase in the facility of up to an additional US$ 353 million. The Senior Credit Facility is secured by charges on substantially all of the present and future assets of Precision, its material U.S. and Canadian subsidiaries and, if necessary, to adhere to covenants under the Senior Credit Facility, certain subsidiaries organized in jurisdictions outside of Canada and the U.S. The Senior Credit Facility has a term of four years, with an annual option on Precision’s part to request that the lenders extend, at their discretion, the facility to a new maturity date not to exceed five years from the date of the extension request. The Senior Credit Facility requires Precision comply with certain restrictive and financial covenants including a leverage ratio of consolidated senior debt to consolidated Covenant EBITDA (as defined in the debt agreement) of less than 2.5:1. For purposes of calculating the leverage ratio consolidated senior debt only includes secured indebtedness. It also requires the Corporation to maintain a ratio of consolidated Covenant EBITDA to consolidated interest expense for the most recent four consecutive quarters, of greater than 2.5:1, subject to the amendments noted below. Distributions under the Senior Credit Facility are subject to a pro-forma senior net leverage covenant of less than or equal to 1.75:1. The Senior Credit Facility also limits the redemption and repurchase of junior debt subject to a pro-forma senior net leverage covenant test of less than or equal to 1.75:1. During 2023, Precision agreed with the lenders to remove certain non-extending lenders from the facility, thereby reducing the total commitment from US$ 500 million to US$ 447 million. Under the Senior Credit Facility, amounts can be drawn in U.S. dollars and/or Canadian dollars. At December 31, 2023, US$ nil was drawn under this facility (2022 – US$ 44 million) as all amounts borrowed under this facility were fully repaid during 2023. Up to US$ 200 million of the Senior Credit Facility is available for letters of credit denominated in U.S and/or Canadian dollars and other currencies acceptable to the fronting lender. As at December 31, 2023 outstanding letters of credit amounted to US$ 56 million (2022 – US$ 56 million). The interest rate on loans that are denominated in U.S. dollars is, at the option of Precision, either a margin over a U.S. base rate or a margin over LIBOR. The interest rate on loans denominated in Canadian dollars is, at the option of Precision, either a margin over the Canadian prime rate or a margin over the Canadian Dollar Offered Rate ( CDOR ); such margins will be based on the then applicable ratio of consolidated total debt to EBITDA. (b) Real Estate Credit Facilities In November 2020, Precision established a Real Estate Term Credit Facility. The facility matures in November 2025 and is secured by real property located in Houston, Texas. Principal plus interest payments are due monthly, based on 15 -year straight-line amortization with any unpaid principal and accrued interest due at maturity. Interest is calculated using a LIBOR rate plus margin. In March 2021, Precision established a Canadian Real Estate Credit Facility. The facility matures in March 2026 and is secured by real properties in Alberta, Canada. Principal plus interest payments are due quarterly, based on 15 -year straight-line amortization with any unpaid principal and accrued interest due at maturity. Interest is calculated using a CDOR rate plus margin. In November 2023, Precision assumed a $ 10 million Canadian Real Estate Facility from the acquisition of CWC Energy Services. The facility matures in June 2028 and is secured by real properties in Alberta, Canada. Principal plus interest payments are due monthly, based on a 22 -year amortization period with any unpaid principal and accrued interest due at maturity. Interest is calculated using a CORRA rate plus margin. In connection with this Canadian Real Estate Facility, Precision acquired an interest rate swap agreement to exchange the floating rate interest payments for fixed rate interest payments, which fixes the Bankers Acceptance-Canadian Overnight Repo Rate Average components of its interest payment in the outstanding Canadian Real Estate Credit Facility. Under the interest rate swap agreement, Precision pays a fixed rate of 4.7 %. The fair value of the interest rate swap arrangement is the difference between the forward interest rates and the discounted contract rate and are classified as Level II on the fair value hierarchy. As at December 31, 2023, the mark-to-market value of the interest rate swap was not material and was included within accounts receivable in the consolidated statements of financial position. The Real Estate Credit Facilities contain certain affirmative and negative covenants and events of default, customary for these types of transactions. Under the terms of these facilities, Precision must maintain financial covenants in accordance with the Senior Credit Facility, described above, as of the last day of each period of four consecutive fiscal quarters. For the Canadian Real Estate Credit Facility, in the event the Senior Credit Facility expires, is cancelled or is terminated, financial covenants in effect at that time shall remain in place for the remaining duration of the facility. For the U.S. Real Estate Credit Facility, in the event the consolidated Covenant EBITDA to consolidated interest expense coverage ratio is waived or removed from the Senior Credit Facility, a minimum threshold of 1.15 :1 is required. (c) Unsecured Senior Notes: Precision has the following unsecured senior notes outstanding: 7.125% US$ senior notes due 2026 These unsecured senior notes bear interest at a fixed rate of 7.125 % per annum and mature on January 15, 2026 . Interest is payable semi-annually on January 15 and July 15 of each year, commencing July 15, 2018. Any time on or after November 15, 2023, these notes can be redeemed for their principal amount plus accrued interest. Upon specified change of control events, each holder of a note will have the right to sell to Precision all or a portion of its notes at a purchase price in cash equal to 101 % of the principal amount, plus accrued interest to the date of purchase. 6.875% US$ senior notes due 2029 These unsecured senior notes bear interest at a fixed rate of 6.875 % per annum and mature on January 15, 2029 . Interest is payable semi-annually on January 15 and July 15 of each year, commencing January 15, 2022. These unsecured senior notes were issued at a price equal to 99.253 % of the face value, resulting in a US$ 3 million original issue discount. The original issue discount will be amortized over the life of the notes using the effective interest rate method. Prior to June 15, 2024, Precision may redeem up to 35 % of the 6.875 % unsecured senior notes due in 2029 with the net proceeds of certain equity offerings at a redemption price equal to 106.875 % of the principal amount plus accrued interest. Prior to January 15, 2025, Precision may redeem these notes in whole or in part at 100 % of their principal amount, plus accrued interest and the greater of 1.0% of the principal amount of the note to be redeemed and the excess, if any, of the present value of the January 15, 2025 redemption price plus required interest payments through January 15, 2025 (calculated using the U.S. Treasury rate plus 50 basis points) over the principal amount of the note. As well, Precision may redeem these notes in whole or in part at any time on or after January 15, 2025 and before January 15, 2027, at redemption prices ranging between 103.438% and 101.719% of their principal amount plus accrued interest. Any time on or after January 15, 2027, these notes can be redeemed for their principal amount plus accrued interest. Upon specified change of control events, each holder of a note will have the right to sell to Precision all or a portion of its notes at a purchase price in cash equal to 101% of the principal amount, plus accrued interest to the date of purchase. The unsecured senior notes require Precision to comply with certain restrictive and financial covenants including an incurrence based test of Consolidated Interest Coverage Ratio, as defined in the senior note agreements, of greater than or equal to 2.0 :1 for the most recent four consecutive fiscal quarters. In the event the Consolidated Interest Coverage Ratio is less than 2.0:1 for the most recent four consecutive fiscal quarters the senior notes restrict Precision’s ability to incur additional indebtedness. The unsecured senior notes also contain a restricted payments covenant that limits Precision’s ability to make payments in the nature of dividends, distributions and for repurchases from shareholders. These restricted payments baskets grow by, among other things, 50% of cumulative consolidated net earnings, and decrease by 100% of cumulative consolidated net losses as defined in the note agreements, and cumulative payments made to shareholders. At December 31, 2023, the governing net restricted payments ba sket was negative $ 91 million (2022 – negative $ 363 million), therefore limiting us from making any further dividend payments or share repurchases until the governing restricted payments basket once again becomes positive. During 2023, pursuant to the indentures governing the unsecured senior notes, Precision used the available general restricted payments basket to facilitate the repurchase and cancellation of its common shares. Precision’s unsecured senior notes are fully and unconditionally guaranteed, jointly and severally, on a senior unsecured basis by all U.S. and Canadian subsidiaries that guaranteed the Senior Credit Facility ( Guarantor Subsidiaries ). These Guarantor Subsidiaries are directly or indirectly 100 % owned by the parent company. Separate financial statements for each of the Guarantor Subsidiaries have not been provided; instead, the Corporation has included in Note 25 summarized financial information and expanded qualitative non-financial disclosures based on Rule 3-10 of the U.S. Securities and Exchange Commission’s Regulation S-X. (d) Covenants: At December 31, 2023, Precision was in compliance with the covenants of the Senior Credit Facility, Real Estate Credit Facilities and unsecured senior notes.
Covenant At December 31, 2023
Senior Credit Facility
Consolidated senior debt to consolidated covenant EBITDA (1) ≤ 2.50 0.07
Consolidated covenant EBITDA to consolidated interest expense ≥ 2.50 6.92
Real Estate Credit Facility
Consolidated covenant EBITDA to consolidated interest expense ≥ 2.50 6.92
Unsecured Senior Notes
Consolidated interest coverage ratio ≥ 2.00 7.50 (1) For purposes of calculating the leverage ratio consolidated senior debt only includes secured indebted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harges</t>
        </is>
      </c>
      <c r="B1" s="2" t="inlineStr">
        <is>
          <t>12 Months Ended</t>
        </is>
      </c>
    </row>
    <row r="2">
      <c r="B2" s="2" t="inlineStr">
        <is>
          <t>Dec. 31, 2023</t>
        </is>
      </c>
    </row>
    <row r="3">
      <c r="A3" s="3" t="inlineStr">
        <is>
          <t>Finance Costs [Abstract]</t>
        </is>
      </c>
      <c r="B3" s="4" t="inlineStr">
        <is>
          <t xml:space="preserve"> </t>
        </is>
      </c>
    </row>
    <row r="4">
      <c r="A4" s="4" t="inlineStr">
        <is>
          <t>Finance Charges</t>
        </is>
      </c>
      <c r="B4" s="4" t="inlineStr">
        <is>
          <t xml:space="preserve">NOTE 10. FINANCE CHARGES
2023 2022
Interest:
Long-term debt $ 76,591 $ 81,060
Lease obligations 3,784 2,934
Other 685 968
Income ( 1,392 ) ( 323 )
Amortization of debt issue costs 3,746 3,174
Finance charges $ 83,414 $ 87,8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3</t>
        </is>
      </c>
    </row>
    <row r="3">
      <c r="A3" s="3" t="inlineStr">
        <is>
          <t>Disclosure Of Leases [Abstract]</t>
        </is>
      </c>
      <c r="B3" s="4" t="inlineStr">
        <is>
          <t xml:space="preserve"> </t>
        </is>
      </c>
    </row>
    <row r="4">
      <c r="A4" s="4" t="inlineStr">
        <is>
          <t>Leases</t>
        </is>
      </c>
      <c r="B4" s="4" t="inlineStr">
        <is>
          <t xml:space="preserve">NOTE 11. LEASES (a) As a lessee Precision recognizes right-of-use assets primarily from its leases of real estate and vehicles and equipment.
Real Estate Vehicles and Equipment Total
Balance, December 31, 2021 $ 40,463 $ 10,977 $ 51,440
Additions 1,662 5,410 7,072
Acquired 6,990 — 6,990
Depreciation ( 3,730 ) ( 3,535 ) ( 7,265 )
Lease remeasurements ( 372 ) 189 ( 183 )
Effect of foreign currency exchange differences 1,483 495 1,978
Balance, December 31, 2022 $ 46,496 $ 13,536 $ 60,032
Additions 1,217 15,811 17,028
Acquired 574 892 1,466
Derecognition ( 5,947 ) ( 685 ) ( 6,632 )
Depreciation ( 3,559 ) ( 4,741 ) ( 8,300 )
Lease remeasurements ( 789 ) 1,314 525
Effect of foreign currency exchange differences ( 480 ) ( 201 ) ( 681 )
Balance, December 31, 2023 $ 37,512 $ 25,926 $ 63,438 Precision’s real estate lease contracts often contain renewal options which may impact the determination of the lease term for purposes of calculating the lease obligation. If it is reasonably certain that a renewal option will be exercised, the renewal period is included in the lease term. When entering a lease, Precision assesses whether it is reasonably certain renewal options will be exercised. Reasonable certainty is established if all relevant facts and circumstances indicate an economic incentive to exercise the renewal option. For the majority of its real estate leases, Precision is reasonably certain it will exercise its renewal option. Accordingly, the renewal period has been included in the lease term used to calculate the lease obligation. For the period ended December 31, 2023, Precision had interest and payments of $ 13 million (202 2 – $ 10 million) in relation to its lease obligations. The Corporation has commitments under various lease agreements, primarily for real estate and vehicles and equipment. Terms of Precision’s real estate leases run for a period of one to 10 years while vehicle and equipment leases are typically for terms of between three and four years . Expected non-cancellable undiscounted operating lease payments are as follows:
2023 2022
Less than one year $ 17,540 $ 10,985
One to five years 42,460 28,977
More than five years 10,748 8,628
$ 70,748 $ 48,590 (b) As a lessor Precision leases its rig equipment under long-term drilling contracts with terms ranging from one to five years . At December 31, 2023, the net book value of the underlying rig equipment subject to long-term drilling contract s was $ 554 million (202 2 – $ 774 million). The following table sets out a maturity analysis of lease payments, showing the undiscounted lease payments to be received subsequent to December 31, 2023: .
Operating Leases Finance Leases
Less than one year $ 430,702 $ 764
One to five years 540,906 3,176
More than five years 57,061 3,473
Total undiscounted lease receipts $ 1,028,669 $ 7,413
Unearned finance income on lease receipts ( 1,639 )
Net investment in the lease $ 5,7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Plan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 Based Compensation Plans</t>
        </is>
      </c>
      <c r="B4" s="4" t="inlineStr">
        <is>
          <t>NOTE 12. SHARE-BASED COMPENSATION PLANS Precision’s omnibus equity incentive plan ( Omnibus Plan ) allows the Corporation to settle short-term incentive awards (annual bonus) and long-term incentive awards (share options, performance share units and restricted share units) issued on or after February 8, 2017 in voting shares of Precision (either issued from treasury or purchased in the open market), cash, or a combination of both. Precision intends to settle all short-term incentive, restricted share unit and performance share unit awards issued under the Omnibus Plan in cash and to settle options in voting shares. Liability Classified Plans
Restricted Performance Executive Performance Share Units Non- Total
Balance, December 31, 2021 $ 18,050 $ 21,524 $ 16,507 $ 4,674 $ 60,755
Expensed during the year 34,555 87,297 4,172 7,623 133,647
Settlement in shares — — ( 14,083 ) — ( 14,083 )
Reclassification from equity-settled plans — — ( 406 ) — ( 406 )
Payments ( 14,372 ) ( 7,960 ) ( 6,190 ) — ( 28,522 )
Foreign exchange ( 43 ) ( 3 ) — — ( 46 )
Balance, December 31, 2022 38,190 100,858 — 12,297 151,345
Expensed during the year 6,594 28,256 — ( 2,787 ) 32,063
Settlement in shares ( 2,101 ) ( 17,104 ) — ( 758 ) ( 19,963 )
Payments ( 26,524 ) ( 47,971 ) — ( 385 ) ( 74,880 )
Foreign exchange ( 45 ) 3 — — ( 42 )
Balance, December 31, 2023 $ 16,114 $ 64,042 $ — $ 8,367 $ 88,523
Current 12,484 50,917 — — 63,401
Long-term 3,630 13,125 — 8,367 25,122
Balance, December 31, 2023 $ 16,114 $ 64,042 $ — $ 8,367 $ 88,523 (a) Restricted Share Units and Performance Share Units Precision has various cash-settled share-based incentive plans for officers and other eligible employees. Under the Restricted Share Unit ( RSU ) incentive plan, shares granted to eligible employees vest annually over a three-year term. Vested shares are automatically paid out in cash at a value determined by the fair market value of the shares at the vesting date. Under the Performance Share Unit ( PSU ) incentive plan, shares granted to eligible employees vest at the end of a three-year term. Vested shares are automatically paid out in cash in the first quarter following the vested term at a value determined by the fair market value of the shares at the vesting date and based on the number of performance shares held multiplied by a performance factor that ranges from zero to two times. The performance factor is based on Precision’s share price performance compared to a peer group over the three-year period, repayment of debt and leverage ratio. A summary of the RSUs and PSUs outstanding under these share-based incentive plans is presented below:
RSUs PSUs
December 31, 2021 598,156 983,734
Granted 180,710 311,579
Redeemed ( 266,876 ) ( 143,659 )
Forfeited ( 16,822 ) ( 14,983 )
December 31, 2022 495,168 1,136,671
Granted 66,032 121,690
Redeemed ( 266,744 ) ( 438,612 )
Forfeited ( 18,362 ) ( 25,006 )
December 31, 2023 276,094 794,743 Subsequent to December 31, 2023, Precision elected to settle certain vesting RSUs and PSUs through the issuance of 265,143 common shares. (b) Non-Management Directors Precision has a deferred share unit ( DSU ) plan for non-management directors whereby fully vested DSUs are granted quarterly based on an election by the non-management director to receive all or a portion of his or her compensation in DSUs. These DSUs are redeemable in cash or for an equal number of common shares upon the director’s retirement. The redemption of DSUs in cash or common shares is solely at Precision’s discretion. Non-management directors can receive a lump sum payment or two separate payments any time up until December 15 of the year following retirement. If the non-management director does not specify a redemption date, the DSUs will be redeemed on a single date six months after retirement. The cash settlement amount is based on the weighted average trading price for Precision’s shares on the Toronto Stock Exchange for the five days immediately prior to payout. A summary of the DSUs outstanding under this share-based incentive plan is presented below:
Deferred Share Units Outstanding
Balance December 31, 2021 104,591
Granted 14,183
Balance December 31, 2022 118,774
Granted 16,336
Redeemed ( 18,830 )
Balance December 31, 2023 116,280 During 2023, 18,830 DSUs were redeemed upon the retirement of a non-management director. Precision elected to settle the redemption of DSUs through a combination of cash and common shares. Equity Settled Plans (c) Executive Restricted Share Units Plan Precision grants Executive RSUs to certain senior executives with the intention of settling them in voting shares of the Corporation either issued from treasury or purchased in the open market. Granted units vest annually over a three-year term.
Executive Restricted Share Units Outstanding Weighted Average
December 31, 2022 - $ -
Granted 46,740 96.90
December 31, 2023 46,740 96.90 Included in net earnings (loss) for the year ended December 31, 2023 was an expense of $ 3 million (2022 – nil ). (d) Option Plan Under this plan, the exercise price of each option equals the fair market value of the option at the date of grant determined by the weighted average trading price for the five days preceding the grant. The options are denominated in either Canadian or U.S. dollars, and vest over a period of three years from the date of grant, as employees render continuous service to the Corporation, and have a term of seven years . A summary of the status of the equity incentive plan is presented below:
Canadian Share Options Options Range of Weighted Options
December 31, 2021 115,605 87.00 – 146.40 $ 123.35 115,605
Exercised ( 26,705 ) 87.00 – 89.20 88.62
Forfeited ( 65,845 ) 89.20 – 286.20 141.05
December 31, 2022 and December 31, 2023 23,055 87.00 – 145.97 $ 113.01 23,055
U.S. Share Options Options Range of Weighted Options
December 31, 2021 267,843 51.20 – 115.80 $ 80.43 257,854
Exercised ( 93,890 ) 51.20 – 68.80 61.64
Forfeited ( 32,205 ) 115.80 – 115.80 115.80
December 31, 2022 141,748 51.20 – 111.47 84.84 141,748
Forfeited ( 13,350 ) 64.20 – 100.40 75.66
December 31, 2023 128,398 51.20 – 111.47 $ 85.80 128,398
Canadian Share Options Total Options Outstanding Options Exercisable
Range of Exercise Prices: Number Weighted Weighted Average Number Weighted
$ 87.00 12,885 $ 87.00 1.15 12,885 $ 87.00
145.97 10,170 145.97 0.13 10,170 145.97
$ 87.00 – 145.97 23,055 $ 113.01 0.70 23,055 $ 113.01
U.S. Share Options Total Options Outstanding Options Exercisable
Range of Exercise Prices (US$): Number Weighted Weighted Average Number Weighted
$ 51.20 - 79.80 74,118 $ 66.99 1.27 74,118 $ 66.99
111.47 54,280 111.47 0.13 54,280 111.47
$ 51.20 – 111.47 128,398 $ 85.80 0.79 128,398 $ 85.80 No options were granted during 2022 and 2023. (e) Non-Management Directors Prior to January 1, 2012, Precision had a deferred share unit plan for non-management directors. Under the plan, fully vested deferred share units were granted quarterly based on an election by the non-management director to receive all or a portion of his or her compensation in deferred share units. These deferred share units are redeemable into an equal number of common shares any time after the director’s retirement. As at December 31, 2023, there w ere 1,470 (2022 – 1,470 ) deferred share unit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Dec. 31, 2023</t>
        </is>
      </c>
    </row>
    <row r="3">
      <c r="A3" s="3" t="inlineStr">
        <is>
          <t>Net deferred tax assets and liabilities [abstract]</t>
        </is>
      </c>
      <c r="B3" s="4" t="inlineStr">
        <is>
          <t xml:space="preserve"> </t>
        </is>
      </c>
    </row>
    <row r="4">
      <c r="A4" s="4" t="inlineStr">
        <is>
          <t>Income Taxes</t>
        </is>
      </c>
      <c r="B4" s="4" t="inlineStr">
        <is>
          <t>NOTE 13. INCOME TAXES The provision for income taxes differs from that which would be expected by applying statutory Canadian income tax rates. A reconciliation of the difference for the years ended December 31, is as follows:
2023 2022
Earnings (loss) before income taxes $ 265,779 $ ( 14,143 )
Federal and provincial statutory rates 24 % 24 %
Tax at statutory rates $ 63,787 $ ( 3,394 )
Adjusted for the effect of:
Non-deductible expenses 2,426 1,146
Non-taxable capital gains ( 2,551 ) ( 379 )
Gain on acquisition ( 6,222 ) —
Impact of foreign tax rates ( 2,450 ) ( 2,559 )
Withholding taxes 337 1,026
Taxes related to prior years ( 4,945 ) 1,718
Tax assets not recognized 8,629 22,592
Deferred tax assets recognized ( 82,476 )
Income tax expense (recovery) $ ( 23,465 ) $ 20,150 The net deferred tax liability is comprised of the tax effect of the following temporary differences:
2023 2022
Deferred tax liability:
Property, plant and equipment and intangibles $ 358,170 $ 364,278
Debt issue costs 928 1,303
Partnership deferrals — 21,768
Other 6,741 6,284
365,839 393,633
Offsetting of assets and liabilities ( 292,324 ) ( 364,687 )
$ 73,515 $ 28,946
Deferred tax assets:
Losses (expire from time to time up to 2042) $ 332,192 $ 318,967
Long-term incentive plan 21,770 36,542
Other 12,024 9,633
365,986 365,142
Offsetting of assets and liabilities ( 292,324 ) ( 364,687 )
$ 73,662 $ 455
Net deferred tax liability $ ( 147 ) $ 28,491 The Corporation has loss carry forwards in the U.S. and certain international locations and capital loss carry forwards in Canada and other deductible temporary differences in certain international locations for which it is unlikely that sufficient future taxable income will be available. Accordingly, the Corporation has not recognized a deferred tax asset for the following items:
2023 2022
Tax losses (Capital) $ 17,247 $ 29,255
Tax losses (Income) 23,446 134,588
Deductible temporary differences 5,246 5,224
Total $ 45,939 $ 169,067 The movement in temporary differences is as follows:
Property, Partnership Other Losses Debt Issue Long-Term Other Net
Balance, December 31, 2021 $ 359,383 $ 11,082 $ 6,221 $ ( 340,406 ) $ 1,457 $ ( 14,264 ) $ ( 12,121 ) $ 11,352
Recognized in net earnings (loss) ( 10,047 ) 10,686 51 33,827 ( 154 ) ( 21,583 ) 3,008 15,788
Foreign exchange 14,942 — 12 ( 12,388 ) — ( 695 ) ( 520 ) 1,351
Balance, December 31, 2022 $ 364,278 $ 21,768 $ 6,284 $ ( 318,967 ) $ 1,303 $ ( 36,542 ) $ ( 9,633 ) $ 28,491
Recognized in net earnings (loss) ( 11,063 ) ( 21,768 ) ( 231 ) ( 6,792 ) ( 375 ) 14,583 ( 2,313 ) ( 27,959 )
Acquisition 9,865 — 694 ( 9,358 ) — — ( 237 ) 964
Foreign exchange ( 4,910 ) — ( 6 ) 2,925 — 189 159 ( 1,643 )
Balance, December 31, 2023 $ 358,170 $ — $ 6,741 $ ( 332,192 ) $ 928 $ ( 21,770 ) $ ( 12,024 ) $ ( 147 ) In December 2021, the Organization for Economic Co-operation and Development issued model rules for a new global minimum tax framework ( Pillar Two ). Under Pillar Two legislation, Precision is liable to pay a top-up tax for differences between its Global Anti-Base Erosion effective tax rate and the 15 % minimum tax rate. In May 2023, the IASB issued amendments to IAS 12, Income Taxes to address Pillar Two, which provided clarity on the impacts and additional disclosure requirements once legislation is substantively enacted. For jurisdictions where Precision operates that have substantially enacted the Pillar Two legislation, there is no material impact to the Company. Precision also operates in jurisdictions where it is expected that Pillar Two legislation will be enacted in the future. For these jurisdictions, Precision has assessed its exposure to the Pillar Two legislation and foresees no material impact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54182</v>
      </c>
      <c r="C3" s="6" t="n">
        <v>21587</v>
      </c>
    </row>
    <row r="4">
      <c r="A4" s="4" t="inlineStr">
        <is>
          <t>Accounts receivable</t>
        </is>
      </c>
      <c r="B4" s="5" t="n">
        <v>421427</v>
      </c>
      <c r="C4" s="5" t="n">
        <v>413925</v>
      </c>
    </row>
    <row r="5">
      <c r="A5" s="4" t="inlineStr">
        <is>
          <t>Inventory</t>
        </is>
      </c>
      <c r="B5" s="5" t="n">
        <v>35272</v>
      </c>
      <c r="C5" s="5" t="n">
        <v>35158</v>
      </c>
    </row>
    <row r="6">
      <c r="A6" s="4" t="inlineStr">
        <is>
          <t>Total current assets</t>
        </is>
      </c>
      <c r="B6" s="5" t="n">
        <v>510881</v>
      </c>
      <c r="C6" s="5" t="n">
        <v>470670</v>
      </c>
    </row>
    <row r="7">
      <c r="A7" s="3" t="inlineStr">
        <is>
          <t>Non-current assets:</t>
        </is>
      </c>
      <c r="B7" s="4" t="inlineStr">
        <is>
          <t xml:space="preserve"> </t>
        </is>
      </c>
      <c r="C7" s="4" t="inlineStr">
        <is>
          <t xml:space="preserve"> </t>
        </is>
      </c>
    </row>
    <row r="8">
      <c r="A8" s="4" t="inlineStr">
        <is>
          <t>Income taxes recoverable</t>
        </is>
      </c>
      <c r="B8" s="5" t="n">
        <v>682</v>
      </c>
      <c r="C8" s="5" t="n">
        <v>1602</v>
      </c>
    </row>
    <row r="9">
      <c r="A9" s="4" t="inlineStr">
        <is>
          <t>Deferred tax assets</t>
        </is>
      </c>
      <c r="B9" s="5" t="n">
        <v>73662</v>
      </c>
      <c r="C9" s="5" t="n">
        <v>455</v>
      </c>
    </row>
    <row r="10">
      <c r="A10" s="4" t="inlineStr">
        <is>
          <t>Property, plant and equipment</t>
        </is>
      </c>
      <c r="B10" s="5" t="n">
        <v>2338088</v>
      </c>
      <c r="C10" s="5" t="n">
        <v>2303338</v>
      </c>
    </row>
    <row r="11">
      <c r="A11" s="4" t="inlineStr">
        <is>
          <t>Intangibles</t>
        </is>
      </c>
      <c r="B11" s="5" t="n">
        <v>17310</v>
      </c>
      <c r="C11" s="5" t="n">
        <v>19575</v>
      </c>
    </row>
    <row r="12">
      <c r="A12" s="4" t="inlineStr">
        <is>
          <t>Right-of-use assets</t>
        </is>
      </c>
      <c r="B12" s="5" t="n">
        <v>63438</v>
      </c>
      <c r="C12" s="5" t="n">
        <v>60032</v>
      </c>
    </row>
    <row r="13">
      <c r="A13" s="4" t="inlineStr">
        <is>
          <t>Finance lease receivables</t>
        </is>
      </c>
      <c r="B13" s="5" t="n">
        <v>5003</v>
      </c>
      <c r="C13" s="4" t="inlineStr">
        <is>
          <t xml:space="preserve"> </t>
        </is>
      </c>
    </row>
    <row r="14">
      <c r="A14" s="4" t="inlineStr">
        <is>
          <t>Investments and other assets</t>
        </is>
      </c>
      <c r="B14" s="5" t="n">
        <v>9971</v>
      </c>
      <c r="C14" s="5" t="n">
        <v>20451</v>
      </c>
    </row>
    <row r="15">
      <c r="A15" s="4" t="inlineStr">
        <is>
          <t>Total non-current assets</t>
        </is>
      </c>
      <c r="B15" s="5" t="n">
        <v>2508154</v>
      </c>
      <c r="C15" s="5" t="n">
        <v>2405453</v>
      </c>
    </row>
    <row r="16">
      <c r="A16" s="4" t="inlineStr">
        <is>
          <t>Total assets</t>
        </is>
      </c>
      <c r="B16" s="5" t="n">
        <v>3019035</v>
      </c>
      <c r="C16" s="5" t="n">
        <v>2876123</v>
      </c>
    </row>
    <row r="17">
      <c r="A17" s="3" t="inlineStr">
        <is>
          <t>Current liabilities:</t>
        </is>
      </c>
      <c r="B17" s="4" t="inlineStr">
        <is>
          <t xml:space="preserve"> </t>
        </is>
      </c>
      <c r="C17" s="4" t="inlineStr">
        <is>
          <t xml:space="preserve"> </t>
        </is>
      </c>
    </row>
    <row r="18">
      <c r="A18" s="4" t="inlineStr">
        <is>
          <t>Accounts payable and accrued liabilities</t>
        </is>
      </c>
      <c r="B18" s="5" t="n">
        <v>342382</v>
      </c>
      <c r="C18" s="5" t="n">
        <v>392053</v>
      </c>
    </row>
    <row r="19">
      <c r="A19" s="4" t="inlineStr">
        <is>
          <t>Income tax payable</t>
        </is>
      </c>
      <c r="B19" s="5" t="n">
        <v>3026</v>
      </c>
      <c r="C19" s="5" t="n">
        <v>2991</v>
      </c>
    </row>
    <row r="20">
      <c r="A20" s="4" t="inlineStr">
        <is>
          <t>Current portion of lease obligation</t>
        </is>
      </c>
      <c r="B20" s="5" t="n">
        <v>17386</v>
      </c>
      <c r="C20" s="5" t="n">
        <v>12698</v>
      </c>
    </row>
    <row r="21">
      <c r="A21" s="4" t="inlineStr">
        <is>
          <t>Current portion of long-term debt</t>
        </is>
      </c>
      <c r="B21" s="5" t="n">
        <v>2848</v>
      </c>
      <c r="C21" s="5" t="n">
        <v>2287</v>
      </c>
    </row>
    <row r="22">
      <c r="A22" s="4" t="inlineStr">
        <is>
          <t>Total current liabilities</t>
        </is>
      </c>
      <c r="B22" s="5" t="n">
        <v>365642</v>
      </c>
      <c r="C22" s="5" t="n">
        <v>410029</v>
      </c>
    </row>
    <row r="23">
      <c r="A23" s="3" t="inlineStr">
        <is>
          <t>Non-current liabilities:</t>
        </is>
      </c>
      <c r="B23" s="4" t="inlineStr">
        <is>
          <t xml:space="preserve"> </t>
        </is>
      </c>
      <c r="C23" s="4" t="inlineStr">
        <is>
          <t xml:space="preserve"> </t>
        </is>
      </c>
    </row>
    <row r="24">
      <c r="A24" s="4" t="inlineStr">
        <is>
          <t>Share based compensation</t>
        </is>
      </c>
      <c r="B24" s="5" t="n">
        <v>25122</v>
      </c>
      <c r="C24" s="5" t="n">
        <v>60133</v>
      </c>
    </row>
    <row r="25">
      <c r="A25" s="4" t="inlineStr">
        <is>
          <t>Provisions and other</t>
        </is>
      </c>
      <c r="B25" s="5" t="n">
        <v>7140</v>
      </c>
      <c r="C25" s="5" t="n">
        <v>7538</v>
      </c>
    </row>
    <row r="26">
      <c r="A26" s="4" t="inlineStr">
        <is>
          <t>Lease obligation</t>
        </is>
      </c>
      <c r="B26" s="5" t="n">
        <v>57124</v>
      </c>
      <c r="C26" s="5" t="n">
        <v>52978</v>
      </c>
    </row>
    <row r="27">
      <c r="A27" s="4" t="inlineStr">
        <is>
          <t>Long-term debt</t>
        </is>
      </c>
      <c r="B27" s="5" t="n">
        <v>914830</v>
      </c>
      <c r="C27" s="5" t="n">
        <v>1085970</v>
      </c>
    </row>
    <row r="28">
      <c r="A28" s="4" t="inlineStr">
        <is>
          <t>Deferred tax liabilities</t>
        </is>
      </c>
      <c r="B28" s="5" t="n">
        <v>73515</v>
      </c>
      <c r="C28" s="5" t="n">
        <v>28946</v>
      </c>
    </row>
    <row r="29">
      <c r="A29" s="4" t="inlineStr">
        <is>
          <t>Total non-current liabilities</t>
        </is>
      </c>
      <c r="B29" s="5" t="n">
        <v>1077731</v>
      </c>
      <c r="C29" s="5" t="n">
        <v>1235565</v>
      </c>
    </row>
    <row r="30">
      <c r="A30" s="3" t="inlineStr">
        <is>
          <t>Shareholders' equity:</t>
        </is>
      </c>
      <c r="B30" s="4" t="inlineStr">
        <is>
          <t xml:space="preserve"> </t>
        </is>
      </c>
      <c r="C30" s="4" t="inlineStr">
        <is>
          <t xml:space="preserve"> </t>
        </is>
      </c>
    </row>
    <row r="31">
      <c r="A31" s="4" t="inlineStr">
        <is>
          <t>Shareholders' capital</t>
        </is>
      </c>
      <c r="B31" s="5" t="n">
        <v>2365129</v>
      </c>
      <c r="C31" s="5" t="n">
        <v>2299533</v>
      </c>
    </row>
    <row r="32">
      <c r="A32" s="4" t="inlineStr">
        <is>
          <t>Contributed surplus</t>
        </is>
      </c>
      <c r="B32" s="5" t="n">
        <v>75086</v>
      </c>
      <c r="C32" s="5" t="n">
        <v>72555</v>
      </c>
    </row>
    <row r="33">
      <c r="A33" s="4" t="inlineStr">
        <is>
          <t>Deficit</t>
        </is>
      </c>
      <c r="B33" s="5" t="n">
        <v>-1012029</v>
      </c>
      <c r="C33" s="5" t="n">
        <v>-1301273</v>
      </c>
    </row>
    <row r="34">
      <c r="A34" s="4" t="inlineStr">
        <is>
          <t>Accumulated other comprehensive income</t>
        </is>
      </c>
      <c r="B34" s="5" t="n">
        <v>147476</v>
      </c>
      <c r="C34" s="5" t="n">
        <v>159714</v>
      </c>
    </row>
    <row r="35">
      <c r="A35" s="4" t="inlineStr">
        <is>
          <t>Total shareholders' equity</t>
        </is>
      </c>
      <c r="B35" s="5" t="n">
        <v>1575662</v>
      </c>
      <c r="C35" s="5" t="n">
        <v>1230529</v>
      </c>
    </row>
    <row r="36">
      <c r="A36" s="4" t="inlineStr">
        <is>
          <t>Total liabilities and shareholders' equity</t>
        </is>
      </c>
      <c r="B36" s="6" t="n">
        <v>3019035</v>
      </c>
      <c r="C36" s="6" t="n">
        <v>2876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nk Indebtedness</t>
        </is>
      </c>
      <c r="B1" s="2" t="inlineStr">
        <is>
          <t>12 Months Ended</t>
        </is>
      </c>
    </row>
    <row r="2">
      <c r="B2" s="2" t="inlineStr">
        <is>
          <t>Dec. 31, 2023</t>
        </is>
      </c>
    </row>
    <row r="3">
      <c r="A3" s="3" t="inlineStr">
        <is>
          <t>Debt instruments held [abstract]</t>
        </is>
      </c>
      <c r="B3" s="4" t="inlineStr">
        <is>
          <t xml:space="preserve"> </t>
        </is>
      </c>
    </row>
    <row r="4">
      <c r="A4" s="4" t="inlineStr">
        <is>
          <t>Bank Indebtedness</t>
        </is>
      </c>
      <c r="B4" s="4" t="inlineStr">
        <is>
          <t>NOTE 14. BANK INDEBTEDNESS At December 31, 2023, Precision had available $ 40 million (2022 – $ 40 million) and US$ 15 million (2022 – US$ 15 million) under secured operating facilities, and a secured US$ 40 million (2022 – US$ 40 million) facility for the issuance of letters of credit and performance and bid bonds to support international operations. In 2022, Precision increased the capacity of our secured demand letter of credit facility from US$ 30 million to US$ 40 million to allow for the issuance of additional letters of credit after securing certain international drilling contracts. As at December 31, 2023 and 2022, no amounts had been drawn on any of the facilities. Availability of the $40 million and US$40 million facilities was reduced by outstanding letters of credit in the amount of $ 20 million (2022 – $ 28 million) and US$ 28 million (2022 – US$ 31 million), respectively. The facilities are primarily secured by charges on substantially all present and future property of Precision and its material subsidiaries. Advances under the $40 million facility are available at the bank’s prime lending rate, U.S. base rate, U.S. LIBOR rate plus applicable margin, or applicable margin for Banker’s Acceptances, or in combination, and under the US$15 million facility at the bank’s prime lending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Other</t>
        </is>
      </c>
      <c r="B1" s="2" t="inlineStr">
        <is>
          <t>12 Months Ended</t>
        </is>
      </c>
    </row>
    <row r="2">
      <c r="B2" s="2" t="inlineStr">
        <is>
          <t>Dec. 31, 2023</t>
        </is>
      </c>
    </row>
    <row r="3">
      <c r="A3" s="3" t="inlineStr">
        <is>
          <t>Disclosure of other provisions [abstract]</t>
        </is>
      </c>
      <c r="B3" s="4" t="inlineStr">
        <is>
          <t xml:space="preserve"> </t>
        </is>
      </c>
    </row>
    <row r="4">
      <c r="A4" s="4" t="inlineStr">
        <is>
          <t>Provisions and Other</t>
        </is>
      </c>
      <c r="B4" s="4" t="inlineStr">
        <is>
          <t xml:space="preserve">NOTE 15. PROVIS IONS AND OTHER
Workers’
Balance December 31, 2021 $ 8,718
Expensed during the year 7,615
Payment of deductibles and uninsured claims ( 5,229 )
Foreign exchange 643
Balance December 31, 2022 11,747
Expensed during the year 5,261
Payment of deductibles and uninsured claims ( 6,124 )
Foreign exchange ( 248 )
Balance December 31, 2023 $ 10,636
2023 2022
Current $ 3,496 $ 4,209
Long-term 7,140 7,538
$ 10,636 $ 11,7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holders' Capital</t>
        </is>
      </c>
      <c r="B4" s="4" t="inlineStr">
        <is>
          <t>NOTE 16. SHAREHOLDERS’ CAPITAL
(a) Authorized – unlimited number of voting common shares
– unlimited number of preferred shares, issuable in series, limited to an amount equal to one half of the issued and outstanding common shares
(b) Issued
Common shares Number Amount
Balance, December 31, 2021 13,304,425 $ 2,281,444
Share repurchase ( 130,395 ) ( 10,010 )
Settlement of Executive PSUs 263,900 14,083
Share options exercised 120,595 14,016
Balance, December 31, 2022 13,558,525 $ 2,299,533
Settlement of PSUs and RSUs 230,336 19,206
Issue of shares on business acquisition (Note 4) 947,807 $ 75,588
Share repurchases ( 412,623 ) ( 29,955 )
Redemption of non-management directors share units 12,494 757
Balance, December 31, 2023 14,336,539 $ 2,365,129 (c) Normal Course Issuer Bid In 2023, the Toronto Stock Exchange ( TSX ) approved Precision’s application to renew its Normal Course Issuer Bid ( NCIB ). Under the terms of the NCIB, Precision may purchase and cancel up to a maximum of 1,326,321 common shares, representing 10 % of the public float of common shares as of September 5, 2023. Purchases under the NCIB were made through the facilities of the TSX, the New York Stock Exchange and various other designated exchanges in accordance with applicable regulatory requirements at a price per common share representative of the market price at the time of acquisition. The NCIB will terminate no later than September 18, 2024. For the year ended December 31, 2023, Precision repurchased and cancelled a total of 412,623 (2022 – 130,395 ) common shares for $ 30 million (2022 – $ 10 million). Subsequent to December 31, 2023, Precision repurchased and cancelled 123,100 common shares for $ 1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12 Months Ended</t>
        </is>
      </c>
    </row>
    <row r="2">
      <c r="B2" s="2" t="inlineStr">
        <is>
          <t>Dec. 31, 2023</t>
        </is>
      </c>
    </row>
    <row r="3">
      <c r="A3" s="3" t="inlineStr">
        <is>
          <t>Earnings per share [abstract]</t>
        </is>
      </c>
      <c r="B3" s="4" t="inlineStr">
        <is>
          <t xml:space="preserve"> </t>
        </is>
      </c>
    </row>
    <row r="4">
      <c r="A4" s="4" t="inlineStr">
        <is>
          <t>Per Share Amounts</t>
        </is>
      </c>
      <c r="B4" s="4" t="inlineStr">
        <is>
          <t xml:space="preserve">NOTE 17. PER SHARE AMOUNTS The following tables reconcile the net loss and weighted average shares outstanding used in computing basic and diluted loss per share:
2023 2022
Net earnings (loss) – basic $ 289,244 $ ( 34,293 )
Effect of share options and other equity compensation plans 9,235 —
Net earnings (loss) – diluted $ 298,479 $ ( 34,293 )
(Stated in thousands) 2023 2022
Weighted average shares outstanding – basic 13,754 13,546
Effect of share options and other equity compensation plans 1,533 —
Weighted average shares outstanding – diluted 15,287 13,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abstract]</t>
        </is>
      </c>
      <c r="B3" s="4" t="inlineStr">
        <is>
          <t xml:space="preserve"> </t>
        </is>
      </c>
    </row>
    <row r="4">
      <c r="A4" s="4" t="inlineStr">
        <is>
          <t>Accumulated Other Comprehensive Income</t>
        </is>
      </c>
      <c r="B4" s="4" t="inlineStr">
        <is>
          <t xml:space="preserve">NOTE 18. ACCUMULATED OTHER COMPREHENSIVE INCOME
Unrealized Foreign Exchange Tax Benefit Accumulated
December 31, 2021 $ 472,401 $ ( 343,019 ) $ 5,398 $ 134,780
Other comprehensive income (loss) 106,669 ( 81,735 ) — 24,934
December 31, 2022 579,070 ( 424,754 ) 5,398 159,714
Other comprehensive income (loss) ( 33,433 ) 21,195 — ( 12,238 )
December 31, 2023 $ 545,637 $ ( 403,559 ) $ 5,398 $ 147,4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9. RELATED PARTY TRANSACTIONS Compensation of Key Management Personnel The remuneration of key management personnel is as follows:
2023 2022
Salaries and other benefits $ 9,966 $ 6,132
Equity-settled share-based compensation 1,541 441
Cash-settled share-based compensation 17,660 60,796
$ 29,167 $ 67,369 Key management personnel are comprised of the directors and executive officers of the Corporation. Certain executive officers have entered into employment agreements with Precision that provide termination benefits of up to 24 months base salary plus up to two times targeted incentive compensation upon dismissal without cau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Commitments</t>
        </is>
      </c>
      <c r="B1" s="2" t="inlineStr">
        <is>
          <t>12 Months Ended</t>
        </is>
      </c>
    </row>
    <row r="2">
      <c r="B2" s="2" t="inlineStr">
        <is>
          <t>Dec. 31, 2023</t>
        </is>
      </c>
    </row>
    <row r="3">
      <c r="A3" s="3" t="inlineStr">
        <is>
          <t>Commitments [Abstract]</t>
        </is>
      </c>
      <c r="B3" s="4" t="inlineStr">
        <is>
          <t xml:space="preserve"> </t>
        </is>
      </c>
    </row>
    <row r="4">
      <c r="A4" s="4" t="inlineStr">
        <is>
          <t>Capital Commitments</t>
        </is>
      </c>
      <c r="B4" s="4" t="inlineStr">
        <is>
          <t>NOTE 20. CAPITAL COMMITMENTS At December 31, 2023, the Corporation had commitments to purchase property, plant and equipment totaling $ 175 million (2022 – $ 184 million). Payments of $ 88 million for these commitments are expected to be made in 2024, $ 72 million in 2025 and $ 15 million in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NOTE 21. FINANCIAL INSTRUMENTS Financial Risk Management The Board of Directors is responsible for identifying the principal risks of Precision’s business and for ensuring the implementation of systems to manage these risks. With the assistance of senior management, who report to the Board of Directors on the risks of Precision’s business, the Board of Directors considers such risks and discusses the management of such risks on a regular basis. Precision has exposure to the following risks from its use of financial instruments: (a) Credit Risk Accounts receivable includes balances from customers primarily operating in the oil and natural gas industry. The Corporation manages credit risk by assessing the creditworthiness of its customers before providing services and on an ongoing basis, and by monitoring the amount and age of balances outstanding. In some instances, the Corporation will take additional measures to reduce credit risk including obtaining letters of credit and prepayments from customers. When indicators of credit problems app ear, the Corporation takes appropriate steps to reduce its exposure including negotiating with the customer, filing liens and entering into litigation. For the years ended December 31, 2023 and 2022, Precision did no t have any customers with revenue from transactions exceeding 10 % of consolidated revenue. In addition, Precision’s most significant customer accounted for $ 24 million of the trade receivables balance at December 31, 2023 (2022 – $ 24 million). The movement in the expected c redit loss allowance during the year was as follows:
2023 2022
Balance, January 1, $ 1,732 $ 585
Impairment loss recognized 437 1,167
Amounts written-off as uncollectible ( 1,784 ) ( 23 )
Impairment loss reversed ( 53 ) ( 31 )
Effect of movement in exchange rates 6 34
Balance, December 31, $ 338 $ 1,732 The ageing of trade receivables at December 31 was as follows:
2023 2022
Gross Provision for Gross Provision for
Not past due $ 214,897 $ 1 $ 224,872 $ 2
Past due 0 – 30 days 70,398 3 54,578 16
Past due 31 – 120 days 17,465 273 18,845 1,400
Past due more than 120 days 2,719 61 766 314
$ 305,479 $ 338 $ 299,061 $ 1,732 (b) Interest Rate Risk Interest rate risk is the risk that future cash flows will fluctuate as a result of changes in market interest rates. Precision has exposure to interest rate fluctuations on amounts drawn on its Senior Credit Facility and certain Real Estate Credit Facilities, as they are subject to floating rates of interest. At December 31, 2023, Precision had drawn US$ nil on its Senior Credit Facility (2022 – US$ 44 million) and $ 27 million (2022 – $ 30 million) on its Real Estate Credit Facilities subject to variable interest rates. As at December 31, 2023, a 1 % change to the interest rate would have less than a $ 1 million impact on net earnings (loss) (2022 – $ 1 million). The interest rate on Precision’s unsecured senior notes is fixed and is not subject to interest rate risk. (c) Foreign Currency Risk The Corporation is primarily exposed to foreign currency fluctuations in relation to the working capital of its foreign operations and certain long-term debt facilities of its Canadian operations. The Corporation has no significant exposures to foreign currencies other than the U.S. dollar. The Corporation monitors its foreign currency exposure and attempts to minimize the impact by aligning appropriate levels of U.S. denominated debt with cash flows from U.S. based operations. The following financial instruments were denominated in U.S. dollars:
2023 2022
Canadian Foreign Canadian Foreign
Cash US $ 9,539 US $ 16,459 US $ 264 US $ 13,421
Accounts receivable 17 148,885 215 175,543
Accounts payable and accrued liabilities ( 26,706 ) ( 120,416 ) ( 28,041 ) ( 101,531 )
Long-term liabilities, excluding long-term incentive plans (1) — ( 13,708 ) — ( 14,542 )
Net foreign currency exposure US $ ( 17,150 ) US $ 31,220 US $ ( 27,562 ) US $ 72,891
Impact of $0.01 change in the U.S. dollar to Canadian dollar $ ( 172 ) $ — $ ( 276 ) $ —
Impact of $0.01 change in the U.S. dollar to Canadian dollar $ — $ 312 $ — $ 729 (1) Excludes U.S. dollar long-term debt that has been designated as a hedge of the Corporation’s net investment in certain self-sustaining foreign operations. (d) Liquidity Risk Liquidity risk is the exposure of the Corporation to the risk of not being able to meet its financial obligations as they become due. The Corporation manages liquidity risk by monitoring and reviewing actual and forecasted cash flows to ensure there are available cash resources to meet these needs. The following are the contractual maturities of the Corporation’s financial liabilities and other contractual commitments as at December 31, 2023:
2024 2025 2026 2027 2028 Thereafter Total
Accounts payable and accrued liabilities $ 342,382 $ — $ — $ — $ — $ — $ 342,382
Share-based compensation 67,117 23,523 11,133 — — — 101,773
Long-term debt 2,848 12,096 376,345 582 7,272 529,904 929,047
Interest on long-term debt (1) 65,030 64,950 38,305 36,885 36,658 1,518 243,346
Commitments 105,803 87,116 27,267 8,651 5,800 10,748 245,385
Total $ 583,180 $ 187,685 $ 453,050 $ 46,118 $ 49,730 $ 542,170 $ 1,861,933 (1) Excludes amortization of long-term debt issue costs. Fair Values The carrying value of cash, accounts receivable, and accounts payable and accrued liabilities approximates their fair value due to the relatively short period to maturity of the instruments. Amounts drawn on the Senior Credit Facility and Real Estate Credit Facilities, measured at amortized cost, approximate fair value as this indebtedness is subject to floating rates of interest. The fair value of the unsecured senior notes at December 31, 2023 was approximately $ 867 million (2022 – $ 965 million). Financial assets and liabilities recorded or disclosed at fair value in the consolidated statements of financial position are categorized based on the level of judgement associated with the inputs used to measure their fair value. Hierarchical levels are based on the amount of subjectivity associated with the inputs in the fair determination and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The estimated fair value of Unsecured Senior Notes is based on level II inputs. The fair value is estimated considering the risk free interest rates on government debt instruments of similar maturities, adjusted for estimated credit risk, industry risk and market risk premiu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t>
        </is>
      </c>
      <c r="B4" s="4" t="inlineStr">
        <is>
          <t>NOTE 22. CAPITAL MANAGEMENT The Corporation’s strategy is to carry a capital base to maintain investor, creditor and market confidence and to sustain the future development of the business. The Corporation seeks to maintain a balance between the level of long-term debt and shareholders’ equity to ensure access to capital markets to fund growth and working capital given the cyclical nature of the oilfield services sector. The Corporation strives to maintain a conservative ratio of long-term debt to long-term debt plus equity. As at December 31, 2023 and 2022, these ratios were as follows:
2023 2022
Long-term debt $ 914,830 $ 1,085,970
Shareholders’ equity 1,575,662 1,230,529
Total capitalization $ 2,490,492 $ 2,316,499
Long-term debt to long-term debt plus equity ratio 0.37 0.47 As at December 31, 2023, liquidity remained sufficient as Precision had $ 54 million (2022 – $ 22 million) in cash and access to the US$ 447 million Senior Credit Facility (2022 – US$ 500 million) and $ 115 million (2022 – $ 115 million) secured operating facilities. As at December 31, 2023, US$ nil (2022 – US$ 44 million) was drawn on the Senior Credit Facility with available credit further reduced by US$ 56 million (2022 – US$ 56 million) of outstanding letters of credit. Availability of the $ 40 million secured operating facility and US$ 40 million secured facility for the issuance of letters of credit and performance and bid bonds were reduced by outstanding letters of credit of $ 20 million (2022 – $ 28 million) and US$ 28 million (2022 – US$ 31 million), respectively. No amounts were drawn on the US$ 15 million (2022 – nil ) secured operating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Information</t>
        </is>
      </c>
      <c r="B1" s="2" t="inlineStr">
        <is>
          <t>12 Months Ended</t>
        </is>
      </c>
    </row>
    <row r="2">
      <c r="B2" s="2" t="inlineStr">
        <is>
          <t>Dec. 31, 2023</t>
        </is>
      </c>
    </row>
    <row r="3">
      <c r="A3" s="3" t="inlineStr">
        <is>
          <t>Disclosure Of Supplemental Information [Abstract]</t>
        </is>
      </c>
      <c r="B3" s="4" t="inlineStr">
        <is>
          <t xml:space="preserve"> </t>
        </is>
      </c>
    </row>
    <row r="4">
      <c r="A4" s="4" t="inlineStr">
        <is>
          <t>Supplemental Information</t>
        </is>
      </c>
      <c r="B4" s="4" t="inlineStr">
        <is>
          <t xml:space="preserve">NOTE 23. SUPPLEMENTAL INFORMATION Components of changes in non-cash working capital balances were as follows:
2023 2022
Accounts receivable $ 30,431 $ ( 143,832 )
Inventory ( 637 ) ( 10,482 )
Accounts payable and accrued liabilities ( 50,787 ) 121,878
$ ( 20,993 ) $ ( 32,436 )
Pertaining to:
Operations $ ( 32,838 ) $ ( 45,890 )
Investments 11,845 13,454 The components of accounts receivable were as follows:
2023 2022
Trade $ 305,141 $ 297,329
Accrued trade 29,363 25,446
Prepaids and other 86,923 91,150
$ 421,427 $ 413,925 The components of accounts payable and accrued liabilities were as follows:
2023 2022
Accounts payable $ 151,348 $ 136,360
Accrued liabilities:
Payroll 82,257 153,932
Other 108,777 101,761
$ 342,382 $ 392,053 Precision presents expenses in the consolidated statements of net earnings (loss) by function with the exception of depreciation and amortization and gain on asset disposals, which are presented by nature. Operating expense and general and administrative expense would include $ 269 million (2022 – $ 241 million) and $ 14 million (2022 – $ 8 million), respectively, of depreciation and amortization and gain on asset disposals, if the statements of net earnings (loss) were presented purely by function. The following table presents operating and general and administrative expenses by nature:
2023 2022
Wages, salaries and benefits $ 846,216 $ 735,566
Purchased materials, supplies and services 445,927 436,356
Share-based compensation 34,593 133,667
$ 1,326,736 $ 1,305,589
Allocated to:
Operating expense $ 1,204,548 $ 1,124,601
General and administrative 122,188 180,988
$ 1,326,736 $ 1,305,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Earnings (Loss) - CAD ($)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t>
        </is>
      </c>
      <c r="B4" s="6" t="n">
        <v>1937854</v>
      </c>
      <c r="C4" s="6" t="n">
        <v>1617194</v>
      </c>
    </row>
    <row r="5">
      <c r="A5" s="3" t="inlineStr">
        <is>
          <t>Expenses:</t>
        </is>
      </c>
      <c r="B5" s="4" t="inlineStr">
        <is>
          <t xml:space="preserve"> </t>
        </is>
      </c>
      <c r="C5" s="4" t="inlineStr">
        <is>
          <t xml:space="preserve"> </t>
        </is>
      </c>
    </row>
    <row r="6">
      <c r="A6" s="4" t="inlineStr">
        <is>
          <t>Operating</t>
        </is>
      </c>
      <c r="B6" s="5" t="n">
        <v>1204548</v>
      </c>
      <c r="C6" s="5" t="n">
        <v>1124601</v>
      </c>
    </row>
    <row r="7">
      <c r="A7" s="4" t="inlineStr">
        <is>
          <t>General and administrative</t>
        </is>
      </c>
      <c r="B7" s="5" t="n">
        <v>122188</v>
      </c>
      <c r="C7" s="5" t="n">
        <v>180988</v>
      </c>
    </row>
    <row r="8">
      <c r="A8" s="4" t="inlineStr">
        <is>
          <t>Earnings before income taxes, gain on repurchase of unsecured senior notes, gain on acquisition, loss (gain) on investments and other assets, finance charges, foreign exchange, loss on asset decommissioning, gain on asset disposals, and depreciation and amortization</t>
        </is>
      </c>
      <c r="B8" s="5" t="n">
        <v>611118</v>
      </c>
      <c r="C8" s="5" t="n">
        <v>311605</v>
      </c>
    </row>
    <row r="9">
      <c r="A9" s="4" t="inlineStr">
        <is>
          <t>Depreciation and amortization</t>
        </is>
      </c>
      <c r="B9" s="5" t="n">
        <v>297557</v>
      </c>
      <c r="C9" s="5" t="n">
        <v>279035</v>
      </c>
    </row>
    <row r="10">
      <c r="A10" s="4" t="inlineStr">
        <is>
          <t>Gain on asset disposals</t>
        </is>
      </c>
      <c r="B10" s="5" t="n">
        <v>-24469</v>
      </c>
      <c r="C10" s="5" t="n">
        <v>-29926</v>
      </c>
    </row>
    <row r="11">
      <c r="A11" s="4" t="inlineStr">
        <is>
          <t>Loss on asset decommissioning</t>
        </is>
      </c>
      <c r="B11" s="5" t="n">
        <v>9592</v>
      </c>
      <c r="C11" s="5" t="n">
        <v>0</v>
      </c>
    </row>
    <row r="12">
      <c r="A12" s="4" t="inlineStr">
        <is>
          <t>Foreign exchange</t>
        </is>
      </c>
      <c r="B12" s="5" t="n">
        <v>-1667</v>
      </c>
      <c r="C12" s="5" t="n">
        <v>1278</v>
      </c>
    </row>
    <row r="13">
      <c r="A13" s="4" t="inlineStr">
        <is>
          <t>Finance charges</t>
        </is>
      </c>
      <c r="B13" s="5" t="n">
        <v>83414</v>
      </c>
      <c r="C13" s="5" t="n">
        <v>87813</v>
      </c>
    </row>
    <row r="14">
      <c r="A14" s="4" t="inlineStr">
        <is>
          <t>Loss (gain) on investments and other assets</t>
        </is>
      </c>
      <c r="B14" s="5" t="n">
        <v>6810</v>
      </c>
      <c r="C14" s="5" t="n">
        <v>-12452</v>
      </c>
    </row>
    <row r="15">
      <c r="A15" s="4" t="inlineStr">
        <is>
          <t>Gain on acquisition</t>
        </is>
      </c>
      <c r="B15" s="5" t="n">
        <v>-25761</v>
      </c>
      <c r="C15" s="5" t="n">
        <v>0</v>
      </c>
    </row>
    <row r="16">
      <c r="A16" s="4" t="inlineStr">
        <is>
          <t>Gain on repurchase of unsecured senior notes</t>
        </is>
      </c>
      <c r="B16" s="5" t="n">
        <v>-137</v>
      </c>
      <c r="C16" s="5" t="n">
        <v>0</v>
      </c>
    </row>
    <row r="17">
      <c r="A17" s="4" t="inlineStr">
        <is>
          <t>Earnings (loss) before income taxes</t>
        </is>
      </c>
      <c r="B17" s="5" t="n">
        <v>265779</v>
      </c>
      <c r="C17" s="5" t="n">
        <v>-14143</v>
      </c>
    </row>
    <row r="18">
      <c r="A18" s="3" t="inlineStr">
        <is>
          <t>Income taxes:</t>
        </is>
      </c>
      <c r="B18" s="4" t="inlineStr">
        <is>
          <t xml:space="preserve"> </t>
        </is>
      </c>
      <c r="C18" s="4" t="inlineStr">
        <is>
          <t xml:space="preserve"> </t>
        </is>
      </c>
    </row>
    <row r="19">
      <c r="A19" s="4" t="inlineStr">
        <is>
          <t>Current</t>
        </is>
      </c>
      <c r="B19" s="5" t="n">
        <v>4494</v>
      </c>
      <c r="C19" s="5" t="n">
        <v>4362</v>
      </c>
    </row>
    <row r="20">
      <c r="A20" s="4" t="inlineStr">
        <is>
          <t>Deferred</t>
        </is>
      </c>
      <c r="B20" s="5" t="n">
        <v>-27959</v>
      </c>
      <c r="C20" s="5" t="n">
        <v>15788</v>
      </c>
    </row>
    <row r="21">
      <c r="A21" s="4" t="inlineStr">
        <is>
          <t>Income taxes</t>
        </is>
      </c>
      <c r="B21" s="5" t="n">
        <v>-23465</v>
      </c>
      <c r="C21" s="5" t="n">
        <v>20150</v>
      </c>
    </row>
    <row r="22">
      <c r="A22" s="4" t="inlineStr">
        <is>
          <t>Net earnings (loss)</t>
        </is>
      </c>
      <c r="B22" s="6" t="n">
        <v>289244</v>
      </c>
      <c r="C22" s="6" t="n">
        <v>-34293</v>
      </c>
    </row>
    <row r="23">
      <c r="A23" s="3" t="inlineStr">
        <is>
          <t>Net earnings (loss) per share:</t>
        </is>
      </c>
      <c r="B23" s="4" t="inlineStr">
        <is>
          <t xml:space="preserve"> </t>
        </is>
      </c>
      <c r="C23" s="4" t="inlineStr">
        <is>
          <t xml:space="preserve"> </t>
        </is>
      </c>
    </row>
    <row r="24">
      <c r="A24" s="4" t="inlineStr">
        <is>
          <t>Basic</t>
        </is>
      </c>
      <c r="B24" s="7" t="n">
        <v>21.03</v>
      </c>
      <c r="C24" s="7" t="n">
        <v>-2.53</v>
      </c>
    </row>
    <row r="25">
      <c r="A25" s="4" t="inlineStr">
        <is>
          <t>Diluted</t>
        </is>
      </c>
      <c r="B25" s="7" t="n">
        <v>19.53</v>
      </c>
      <c r="C25" s="7" t="n">
        <v>-2.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 and Guarantee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ntingencies and Guarantees</t>
        </is>
      </c>
      <c r="B4" s="4" t="inlineStr">
        <is>
          <t>NOTE 24. CONTINGENCIES AND GUARANTEES The business and operations of the Corporation are complex and the Corporation has executed a number of significant financings, business combinations, acquisitions and dispositions over the course of its history. The computation of income taxes payable as a result of these transactions involves many complex factors as well as the Corporation’s interpretation of relevant tax legislation and regulations. The Corporation’s management believes that the provision for income tax is adequate and in accordance with IFRS and applicable legislation and regulations. However, there are tax filing positions that have been and can still be the subject of review by taxation authorities who may successfully challenge the Corporation’s interpretation of the applicable tax legislation and regulations, with the result that additional taxes could be payable by the Corporation. The Corporation, through the performance of its services, product sales and business arrangements, is sometimes named as a defendant in litigation. The outcome of such claims against the Corporation is not determinable at this time; however, their ultimate resolution is not expected to have a material adverse effect on the Corporation. The Corporation has entered into agreements indemnifying certain parties primarily with respect to tax and specific third-party claims associated with businesses sold by the Corporation. Due to the nature of the indemnifications, the maximum exposure under these agreements cannot be estimated. No amounts have been recorded for the indemnities as the Corporation’s obligations under them are not probable or determinab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Guarantors</t>
        </is>
      </c>
      <c r="B1" s="2" t="inlineStr">
        <is>
          <t>12 Months Ended</t>
        </is>
      </c>
    </row>
    <row r="2">
      <c r="B2" s="2" t="inlineStr">
        <is>
          <t>Dec. 31, 2023</t>
        </is>
      </c>
    </row>
    <row r="3">
      <c r="A3" s="3" t="inlineStr">
        <is>
          <t>Long Term Debt Guarantor Disclosure [Abstract]</t>
        </is>
      </c>
      <c r="B3" s="4" t="inlineStr">
        <is>
          <t xml:space="preserve"> </t>
        </is>
      </c>
    </row>
    <row r="4">
      <c r="A4" s="4" t="inlineStr">
        <is>
          <t>Long-Term Debt Guarantors</t>
        </is>
      </c>
      <c r="B4" s="4" t="inlineStr">
        <is>
          <t xml:space="preserve">NOTE 25. LONG-TERM DEBT GUARANTORS Precision Drilling Corporation ( Parent ) issued registered unsecured senior notes in 2017 and 2021 which are fully and unconditionally guaranteed by certain U.S. and Canadian subsidiaries ( Guarantor Subsidiaries ) that also guaranteed the Senior Credit Facility. These Guarantor Subsidiaries are directly or indirectly wholly owned by the Parent. The following is a description of the terms and conditions of the guarantees with respect to the unsecured senior notes for which Precision is the Parent issuer and Guarantor Subsidiaries ( Obligor Group ) and provides a full and unconditional guarantee. As at December 31, 2023, Precision had $ 892 million principal amount of unsecured senior notes outstanding, $ 362 million due in 2026 and $ 530 million due in 2029, all of which is guaranteed by the Guarantor Subsidiaries. The Guarantor Subsidiaries jointly and severally, fully, unconditionally, and irrevocably guarantees the payment of the principal and interest on the unsecured senior notes when they become due, whether at maturity or otherwise. The guarantee is unsecured and ranks senior with all of the Guarantor Subsidiaries’ other unsecured obligations. The Guarantor Subsidiaries will be released and relieved of their obligations under the guarantees after the obligations to the holders are satisfied in accordance with the applicable indentures. Summarized Financial Information The following tables include summarized financial information for the Obligor Group on a combined basis after the elimination of (i) intercompany transactions and balances within the Obligor Group; (ii) equity in earnings from investments in the non-guarantor subsidiaries; and (iii) intercompany dividend income. Statements of Net Earnings (Loss)
Parent and Guarantor Subsidiaries
2023 2022
Revenue $ 1,784,797 $ 1,474,824
Expenses 1,206,180 1,196,168
Earnings before income taxes, gain on repurchase of unsecured senior notes, 578,617 278,656
Net earnings (loss) 276,931 ( 25,780 ) Statements of Financial Position
Parent and Guarantor Subsidiaries
2023 2022
Assets
Current assets $ 363,987 $ 378,740
Property, plant and equipment 2,008,758 1,959,329
Other non-current assets 138,121 97,691
Parent and Guarantor Subsidiaries
2023 2022
Liabilities
Current liabilities $ 283,242 $ 365,025
Long-term debt 905,811 1,085,970
Other non-current liabilities 161,134 144,477 Excluded from the statements of net earnings (loss) and statements of financial position above are the following intercompany transactions and balances that the Obligor Group had with the non-guarantor subsidiaries:
Parent and Guarantor Subsidiaries
2023 2022
Assets
Accounts receivable, intercompany $ 53,939 $ 52,649
Short-term advances to affiliates 62,519 11,753
Parent and Guarantor Subsidiaries
2023 2022
Liabilities
Accounts payable and accrued liabilities, intercompany $ 206,340 $ 41,202
Long-term advances from affiliates 170,316 183,3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3</t>
        </is>
      </c>
    </row>
    <row r="3">
      <c r="A3" s="3" t="inlineStr">
        <is>
          <t>Disclosure of subsidiaries [abstract]</t>
        </is>
      </c>
      <c r="B3" s="4" t="inlineStr">
        <is>
          <t xml:space="preserve"> </t>
        </is>
      </c>
    </row>
    <row r="4">
      <c r="A4" s="4" t="inlineStr">
        <is>
          <t>Subsidiaries</t>
        </is>
      </c>
      <c r="B4" s="4" t="inlineStr">
        <is>
          <t>NOTE 26. SUBSIDIARIES Significant Subsidiaries
Ownership Interest
Country of 2023 2022
Precision Limited Partnership Canada 100 % 100 %
Precision Drilling Canada Limited Partnership Canada 100 % 100 %
Precision Diversified Oilfield Services Corp. Canada 100 % 100 %
Precision Drilling (US) Corporation United States 100 % 100 %
Precision Drilling Holdings Company United States 100 % 100 %
Precision Drilling Company LP United States 100 % 100 %
Precision Completion &amp; Production Services Ltd. United States 100 % 100 %
Grey Wolf Drilling Limited Barbados 100 % 100 %
Grey Wolf Drilling (Barbados) Ltd. Barbados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Basis of Consolidation</t>
        </is>
      </c>
      <c r="B4" s="4" t="inlineStr">
        <is>
          <t>(a) Basis of Consolidation These consolidated financial statements include the accounts of the Corporation and all of its subsidiaries and partnerships, substantially all of which are wholly owned. The consolidated financial statements of the subsidiaries are prepared for the same period as the parent entity, using consistent accounting policies. All significant intercompany balances and transactions and any unrealized gains and losses arising from intercompany transactions, have been eliminated. Subsidiaries are entities controlled by the Corporation. Control exists when Precision has the power to govern the financial and operating policies of an entity to obtain benefits from its activities. In assessing control, potential voting rights that currently are exercisable are considered. The financial statements of subsidiaries are included in the consolidated financial statements from the date that control commences until the date that control ceases. An associate is an entity for which the Corporation has significant influence and thereby has the power to participate in the financial and operational decisions but does not control or jointly control the investee. Investments in associates are accounted for using the equity method of accounting and are recognized at cost and subsequently adjusted for the proportionate share of the investee's net assets. The Corporation's consolidated financial statements include its share of the investee's net earnings (loss) and other comprehensive income (loss) until the date that significant influence ceases. Precision does not hold interests in any special-purpose entities. The acquisition method is used to account for acquisitions of subsidiaries and assets that meet the definition of a business under IFRS. The cost of an acquisition is measured as the fair value of the assets given, equity instruments issued, and liabilities incurred or assumed at the date of exchange. Identifiable assets acquired and liabilities and contingent liabilities assumed in a business combination are measured initially at their fair values at the acquisition date. The excess of the cost of acquisition over the fair value of the identifiable assets, liabilities and contingent liabilities acquired is recorded as goodwill. If the cost of acquisition is less than the fair value of the net assets of the subsidiary acquired, the difference is recognized immediately in the statements of net earnings (loss). Transaction costs, other than those associated with the issuance of debt or equity securities, that the Corporation incurs in connection with a business combination are expensed as incurred.</t>
        </is>
      </c>
    </row>
    <row r="5">
      <c r="A5" s="4" t="inlineStr">
        <is>
          <t>Cash</t>
        </is>
      </c>
      <c r="B5" s="4" t="inlineStr">
        <is>
          <t>(b) Cash Cash consists of cash and short-term investments with original maturities of three months or less .</t>
        </is>
      </c>
    </row>
    <row r="6">
      <c r="A6" s="4" t="inlineStr">
        <is>
          <t>Inventory</t>
        </is>
      </c>
      <c r="B6" s="4" t="inlineStr">
        <is>
          <t>(c) Inventory Inventory is primarily comprised of operating supplies and carried at the lower of average cost, being the cost to acquire the inventory, and net realizable value. Inventory is charged to operating expenses as items are sold or consumed at the amount of the average cost of the item.</t>
        </is>
      </c>
    </row>
    <row r="7">
      <c r="A7" s="4" t="inlineStr">
        <is>
          <t>Property, Plant and Equipment</t>
        </is>
      </c>
      <c r="B7" s="4" t="inlineStr">
        <is>
          <t>(d) Property, Plant and Equipment Property, plant and equipment are carried at cost, less accumulated depreciation and any accumulated impairment losses. Cost includes an expenditure that is directly attributable to the acquisition of the asset. The cost of self-constructed assets includes the cost of materials and direct labour, any other costs directly attributable to bringing the assets to a working condition for their intended use, and borrowing costs on qualifying assets. The cost of replacing a part of an item of property, plant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property, plant and equipment (repair and maintenance) are recognized in net earnings as incurred. Property, plant, and equipment are depreciated as follows:
Expected Life Salvage Value Basis of
Drilling rig equipment:
– Power &amp; Tubulars 5 years – straight-line
– Dynamic 10 years – straight-line
– Structural 20 years 10 % straight-line
Service rig equipment 20 years 10 % straight-line
Drilling rig spare equipment up to 15 years – straight-line
Service rig spare equipment up to 15 years – straight-line
Rental equipment up to 15 years 0 to 25 % straight-line
Other equipment 3 to 10 years – straight-line
Light duty vehicles 4 years – straight-line
Heavy duty vehicles 7 to 10 years – straight-line
Buildings 10 to 20 years – straight-line Property, plant and equipment are depreciated based on estimates of useful lives and salvage values. These estimates consider data and information from various sources including vendors, industry practice, and Precision ’ s own historical experience and may change as more experience is gained, market conditions shift, or technological advancements are made. Gains and losses on disposal of an item of property, plant and equipment are determined by comparing the proceeds from disposal to the carrying amount of property, plant and equipment, and are recognized in the consolidated statements of net earnings (loss). Determination of which parts of the drilling rig equipment represent significant cost relative to the entire rig and identifying the consumption patterns along with the useful lives of these significant parts, are matters of judgement. This determination can be complex and subject to differing interpretations and views, particularly when rig equipment comprises individual components for which different depreciation methods or rates are appropriate. The estimated useful lives, residual values and method and components of depreciation are reviewed annually, and adjusted prospectively, if appropriate.</t>
        </is>
      </c>
    </row>
    <row r="8">
      <c r="A8" s="4" t="inlineStr">
        <is>
          <t>Intangibles</t>
        </is>
      </c>
      <c r="B8" s="4" t="inlineStr">
        <is>
          <t>(e) Intangibles Intangible assets that are acquired by the Corporation with finite lives are initially recorded at estimated fair value and subsequently measured at cost less accumulated amortization and any accumulated impairment losses. Subsequent expenditures are capitalized only when they increase the future economic benefits of the specific asset to which they relate. Intangible assets are amortized based on estimates of useful lives. These estimates consider data and information from various sources including vendors and Precision ’ s own historical experience and may change as more experience is gained or technological advancements are made. Amortization is recognized in net earnings using the straight-line method over the estimated useful lives of the respective assets. Precision’s loan commitment fees are amortized over the term of the respective facility. Software is amortized over its expected useful life of up to 10 years. The estimated useful lives and methods of amortization are reviewed annually and adjusted prospectively if appropriate.</t>
        </is>
      </c>
    </row>
    <row r="9">
      <c r="A9" s="4" t="inlineStr">
        <is>
          <t>Impairment of Non-Financial Assets</t>
        </is>
      </c>
      <c r="B9" s="4" t="inlineStr">
        <is>
          <t>(f) Impairment of Non-Financial Assets The carrying amounts of the Corporation’s non-financial assets, other than inventories and deferred tax assets, are reviewed at each reporting date to determine whether there is any indication of impairment. For the purpose of impairment testing, assets are grouped together into the smallest group of assets that generates cash inflows from continuing use that are largely independent of the cash inflows of other assets or groups of assets (the cash-generating unit or CGU ). Judgement is required in the aggregation of assets into CGUs. If any such indication exists, then the asset or CGU’s recoverable amount is estimated. Judgement is required when evaluating whether a CGU has indications of impairment. The recoverable amount of an asset or a CGU is the greater of its value in use and its fair value less costs to sell. In assessing value in use, the estimated future cash flows are discounted to their present value using an after-tax discount rate that reflects current market assessments of the time value of money and the risks specific to the asset. Value in use is generally computed by reference to the present value of the future cash flows expected to be derived from the CGU. An impairment loss is recognized if the carrying amount of an asset or a CGU exceeds its estimated recoverable amount. Impairment losses are recognized in net earnings. Impairment losses recognized in respect of CGUs are allocated first to reduce the carrying amount of any goodwill allocated to the CGU and then to reduce the carrying amounts of the other assets in the CGU on a pro-rata basis. An impairment loss in respect of goodwill is not reversed. In respect of other assets, impairment losses recognized in prior year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t>
        </is>
      </c>
    </row>
    <row r="10">
      <c r="A10" s="4" t="inlineStr">
        <is>
          <t>Income Taxes</t>
        </is>
      </c>
      <c r="B10" s="4" t="inlineStr">
        <is>
          <t>(g) Income Taxes Income tax expense is recognized in net earnings except to the extent that it relates to items recognized directly in equity, in which case it is recognized in equity. Current tax is the expected tax payable or receivable on the taxable earnings or loss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The effect of a change in tax rates on deferred tax assets and liabilities is recognized in net earnings in the period that includes the date of enactment or substantive enactment. Deferred tax assets and liabilities are offset if there is a legally enforceable right to offset and they relate to taxes levied by the same tax authority on the same taxable entity, or on different tax entities that are expecte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The Corporation is subject to taxation in numerous jurisdictions. Uncertainties exist with respect to the interpretation of complex tax regulations and require significant judgement. Differences arising between the actual results and the assumptions made, or future changes to such assumptions, could necessitate future adjustments to taxable income and expense already recorded. The Corporation establishes provisions, based on reasonable estimates, for possible consequences of audits by the tax authorities of the respective countries in which it operates. The amount of such provisions are based on various factors, such as the experience of previous tax audits and differing interpretations of tax regulations by the taxable entity and the responsible tax authority.</t>
        </is>
      </c>
    </row>
    <row r="11">
      <c r="A11" s="4" t="inlineStr">
        <is>
          <t>Revenue from Contracts with Customers</t>
        </is>
      </c>
      <c r="B11" s="4" t="inlineStr">
        <is>
          <t>(h) Revenue from Contracts with Customers Precision recognizes revenue from a variety of sources. In general, customer invoices are issued upon rendering all performance obligations for an individual well-site job. Under the Corporation’s standard contract terms, customer payments are to be received within 28 days of the customer’s receipt of an invoice. Contract Drilling Services The Corporation contracts individual drilling rig packages, including crews and support equipment, to its customers. Depending on the customer’s drilling program, contracts may be for a single well, multiple wells or a fixed term. Revenue from contract drilling services is recognized over time from spud to rig release on a daily basis. Operating days are measured through industry standard tour sheets that document the daily activity of the rig. Revenue is recognized at the applicable day rate for each well, based on rates specified in the drilling contract. The Corporation provides services under turnkey contracts, whereby Precision is required to drill a well to an agreed upon depth under specified conditions for a fixed price, regardless of the time required or problems encountered in drilling the well. Revenue from turnkey drilling contracts is recognized over time using the input method based on costs incurred to date in relation to estimated total contract costs, as that most accurately depicts the Corporation’s performance. Completion and Production Services The Corporation provides a variety of well completion and production services including well servicing. In general, service rigs do not involve long-term contracts or penalties for termination. Revenue is recognized daily upon completion of services. Operating days are measured through daily tour sheets and field tickets. Revenue is recognized at the applicable daily or hourly rate, as stipulated in the contract. The Corporation offers its customers a variety of oilfield equipment for rental. Rental revenue is recognized daily at the applicable rate stated in the rental contract. Rental days are measured through field tickets. The Corporation provides accommodation and catering services to customers in remote locations. Customers contract these services either as a package or individually for a fixed term. For accommodation services, the Corporation supplies camp equipment and revenue is recognized over time on a daily basis, once the equipment is on-site and available for use, at the applicable rate stated in the contract. For catering services, the Corporation recognizes revenue daily according to meals served. Accommodation and catering services provided are measured through field tickets.</t>
        </is>
      </c>
    </row>
    <row r="12">
      <c r="A12" s="4" t="inlineStr">
        <is>
          <t>Provisions</t>
        </is>
      </c>
      <c r="B12" s="4" t="inlineStr">
        <is>
          <t>(i) Provisions Provisions are recognized when the Corporation has a present obligation as a result of a past event, when it is probable that an outflow of resources embodying economic benefits will be required to settle the obligation, and when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Precision maintains a provision for the deductible and uninsured portions of workers’ compensation and general liability claims. The amount accrued for the provision for losses incurred varies depending on the number and nature of the claims outstanding at the dates of the statements of financial position. In addition, the accrual includes management’s estimate of the future cost to settle each claim such as future changes in the severity of the claim and increases in medical costs. Precision uses third parties to assist in developing the estimate of the ultimate costs to settle each claim, which is based on historical experience associated with the type of each claim and specific information related to each claim. The specific circumstances of each claim may change over time prior to settlement and, as a result, the estimates made as of the reporting dates may change. The current portion of the provision is presented within accounts payables and accrued liabilities.</t>
        </is>
      </c>
    </row>
    <row r="13">
      <c r="A13" s="4" t="inlineStr">
        <is>
          <t>Share Based Incentive Compensation Plans</t>
        </is>
      </c>
      <c r="B13" s="4" t="inlineStr">
        <is>
          <t>(j) Share-Based Incentive Compensation Plans The Corporation has established several cash-settled share-based incentive compensation plans for non-management directors, officers, and other eligible employees. The estimated fair value of amounts payable to eligible participants under these plans are recognized as an expense with a corresponding increase in liabilities over the period that the participants become unconditionally entitled to payment. The recorded liability is re-measured at the end of each reporting period until settlement with the resultant change to the fair value of the liability recognized in net earnings for the period. When the plans are settled, the cash paid reduces the outstanding liability. The Corporation has an employee share purchase plan that allows eligible employees to purchase common shares through payroll deductions. Prior to January 1, 2012, the Corporation had an equity-settled deferred share unit plan whereby non-management directors of Precision could elect to receive all or a portion of their compensation in fully-vested deferred share units. Compensation expense was recognized based on the fair value price of the Corporation’s shares at the date of grant with a corresponding increase to contributed surplus. Upon redemption of the deferred share units into common shares, the amount previously recognized in contributed surplus is recorded as an increase to shareholders’ capital. The Corporation continues to have obligations under this plan. The Corporation has a share option plan for certain eligible employees. Under this plan, the fair value of share purchase options is calculated at the date of grant using the Black-Scholes option pricing model, and that value is recorded as compensation expense over the grant’s vesting period with an offsetting credit to contributed surplus. A forfeiture rate is estimated on the grant date and is adjusted to reflect the actual number of options that vest. Upon exercise of the equity purchase option, the associated amount is reclassified from contributed surplus to shareholders’ capital. Consideration paid by employees upon exercise of the equity purchase options is credited to shareholders’ capital.</t>
        </is>
      </c>
    </row>
    <row r="14">
      <c r="A14" s="4" t="inlineStr">
        <is>
          <t>Foreign Currency Translation</t>
        </is>
      </c>
      <c r="B14" s="4" t="inlineStr">
        <is>
          <t>(k) Foreign Currency Translation Transactions of the Corporation’s individual entities are recorded in the currency of the primary economic environment in which it operates (its functional currency). Transactions in currencies other than the entities’ functional currency are translated at rates in effect at the time of the transaction. At each period end, monetary assets and liabilities are translated at the prevailing period-end rates. Non-monetary items that are measured in terms of historical cost in a foreign currency are not retranslated. Gains and losses are included in net earnings except for gains and losses on translation of long-term debt designated as a hedge of foreign operations, which are deferred and included in other comprehensive income. For the purpose of preparing the Corporation’s consolidated financial statements, the financial statements of each foreign operation that does not have a Canadian dollar functional currency are translated into Canadian dollars. Assets and liabilities are translated at exchange rates in effect at the period end date. Revenues and expenses are translated using average exchange rates for the month of the respective transaction. Gains or losses resulting from these translation adjustments are recognized initially in other comprehensive income and reclassified from equity to net earnings on disposal or partial disposal of the foreign operation. Change in functional currency On July 1, 2023, as a result of changing facts and circumstances in the current year, a subsidiary of the Corporation changed its functional currency from U.S. Dollars ( USD ) to Kuwaiti Dinar ( KWD ) to reflect the business activities within the primary economic environment in which the subsidiary operates. The changes in facts and circumstances that led to this determination included, but were not limited to, the expiration of multiple material USD denominated customer drilling contracts and the execution of multiple material KWD denominated customer drilling contracts. The change in functional currency was applied prospectively, in accordance with IAS 21, The Effects of Changes in Foreign Exchange Rates , on July 1, 2023, with the assets and liabilities of the subsidiary being converted into KWD from USD at a fixed exchange rate of USD1 : KWD 3.24 .</t>
        </is>
      </c>
    </row>
    <row r="15">
      <c r="A15" s="4" t="inlineStr">
        <is>
          <t>Per Share Amounts</t>
        </is>
      </c>
      <c r="B15" s="4" t="inlineStr">
        <is>
          <t>(l) Per Share Amounts Basic per share amounts are calculated using the weighted average number of shares outstanding during the period. Diluted per share amounts are calculated by using the treasury stock method for equity-based compensation arrangements. The treasury stock method assumes that any proceeds obtained on exercise of equity-based compensation arrangements would be used to purchase common shares at the average market price during the period. The weighted average number of shares outstanding is then adjusted by the difference between the number of shares issued from the exercise of equity-based compensation arrangements and shares repurchased from the related proceeds.</t>
        </is>
      </c>
    </row>
    <row r="16">
      <c r="A16" s="4" t="inlineStr">
        <is>
          <t>Financial Instruments</t>
        </is>
      </c>
      <c r="B16" s="4" t="inlineStr">
        <is>
          <t>(m) Financial Instruments i) Non-Derivative Financial Instruments: Financial assets and liabilities are classified and measured at amortized cost, fair value through other comprehensive income or fair value through net earnings. The classification of financial assets and liabilities is generally based on the business model in which the asset or liability is managed and its contractual cash flow characteristics. Financial assets held within a business model whose objective is to collect contractual cash flows and whose contractual terms give rise to cash flows on specified dates that are solely payments of principal and interest on the principal amount outstanding are measured at amortized cost. After their initial fair value measurement, accounts receivable, accounts payable and accrued liabilities and long-term debt are classified and measured at amortized cost using the effective interest rate method. Upon initial recognition of a non-derivative financial asset, a loss allowance is recorded for Expected Credit Losses ( ECL ). Loss allowances for trade receivables are measured based on lifetime ECL that incorporates historical loss information and is adjusted for current economic and credit conditions. ii) Derivative Financial Instruments: The Corporation may enter into certain financial derivative contracts in order to manage the exposure to market risks from fluctuations in interest rates or exchange rates. These instruments are not used for trading or speculative purposes. Precision has not designated its financial derivative contracts as effective accounting hedges, and thus has not applied hedge accounting, even though it considers certain financial contracts to be economic hedges. As a result, financial derivative contracts are classified as fair value through net earnings and are recorded on the statements of financial position at estimated fair value. Transaction costs are recognized in net earnings when incurred. Derivatives embedded in financial assets are never separated. Rather, the financial instrument as a whole is assessed for classification. Derivatives embedded in financial liabilities are separated from the host contract and accounted for separately when their economic characteristics and risks are not closely related to the host contract. Embedded derivatives in financial liabilities are recorded on the statements of financial position at estimated fair value and changes in the fair value are recognized in earnings.</t>
        </is>
      </c>
    </row>
    <row r="17">
      <c r="A17" s="4" t="inlineStr">
        <is>
          <t>Hedge Accounting</t>
        </is>
      </c>
      <c r="B17" s="4" t="inlineStr">
        <is>
          <t>(n) Hedge Accounting The Corporation utilizes foreign currency long-term debt to hedge its exposure to changes in the carrying values of the Corporation’s net investment in certain foreign operations from fluctuations in foreign exchange rates. To be accounted for as a hedge, the foreign currency long-term debt must be designated and documented as a hedge and must be effective at inception and on an ongoing basis. The documentation defines the relationship between the foreign currency long-term debt and the net investment in the foreign operations, as well as the Corporation’s risk management objective and strategy for undertaking the hedging transaction. The Corporation formally assesses, both at inception and on an ongoing basis, whether the changes in fair value of the foreign currency long-term debt is highly effective in offsetting changes in fair value of the net investment in the foreign operations. The portion of gains or losses on the hedging item determined to be an effective hedge is recognized in other comprehensive income, net of tax, and is limited to the translation gain or loss on the net investment, while ineffective portions are recorded through net earnings. A reduction in the fair value of the net investment in the foreign operations or increase in the foreign currency long-term debt balance may result in a portion of the hedge becoming ineffective. If the hedging relationship ceases to be effective or is terminated, hedge accounting is not applied to subsequent gains or losses. The amounts recognized in other comprehensive income are reclassified to net earnings and the corresponding exchange gains or losses arising from the translation of the foreign operation are recorded through net earnings upon dissolution or substantial dissolution of the foreign operation</t>
        </is>
      </c>
    </row>
    <row r="18">
      <c r="A18" s="4" t="inlineStr">
        <is>
          <t>Leases</t>
        </is>
      </c>
      <c r="B18" s="4" t="inlineStr">
        <is>
          <t>(o) Leases At inception, Precision assesses whether its contracts contain a lease. A contract contains a lease if it conveys the right to control the use of an identified asset for a period of time in exchange for consideration. The assessment of whether a contract conveys the right to control the use of an identified asset considers whether: ▪ the contract involves the use of an identified asset and the substantive substitution rights of the supplier. If the supplier has a substantive substitution right, then the asset is not identified; ▪ the lessee’s right to obtain substantially all of the economic benefits from the use of the asset; and ▪ the lessee’s right to direct the use of the asset, including decision-making to change how and for what purpose the asset is used. At inception or on reassessment of a contract that contains a lease component, Precision allocates the consideration in the contract to each lease component on the basis of their relative stand-alone prices. Leases in which Precision is a lessee Precision recognizes a right-of-use asset and corresponding lease obligation at the lease commencement date. The right-of-use asset is initially measured at cost, which comprises the initial amount of the lease obligation adjusted for lease payments made on or before the commencement date, incurred initial direct costs, estimated site retirement costs and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consistent with those of property, plant and equipment. In addition, the right-of-use asset is reduced by impairment losses, if any, and adjusted for certain remeasurements of the lease obligation. The lease obligation is initially measured at the present value of the minimum lease payments not paid at the commencement date, discounted using the interest rate implicit in the lease or, if that rate cannot be readily determined, Precision’s incremental borrowing rate. Generally, Precision uses its incremental borrowing rate as the discount rate for those leases in which it is the lessee. Lease payments included in the measurement of the lease obligation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Precision is reasonably certain to exercise, lease payments in an optional renewal period if Precision is reasonably certain to exercise an extension option, and penalties for early termination of a lease unless Precision is reasonably certain not to terminate early. The lease obligation is measured at amortized cost using the effective interest method. The measurement of lease obligations requires the use of certain estimates and assumptions including discount rates, exercise of lease term extension options, and escalating lease rates. It is remeasured when there is a change in: ▪ future lease payments arising from a change in an index or rate; ▪ the estimated amount expected to be payable under a residual value guarantee; or ▪ the assessment of whether Precision will exercise a purchase, extension or termination option. When the lease obligation is remeasured in this way, a corresponding adjustment is made to the carrying amount of the right-of-use asset, or is recorded in net earnings if the carrying amount of the right-of-use asset has been reduced to zero. Leases in which Precision is a lessor When Precision acts as a lessor, at inception, Precision evaluates the classification as either a finance or operating lease. To classify each lease, Precision makes an overall assessment of whether the lease transfers substantially all of the risks and rewards incidental to ownership of the underlying asset. If this is the case, then the lease is a finance lease, if not, then it is an operating lease. When acting as a sub-lessor, Precision accounts for its interests in the head lease and the sub-lease separately. It assesses the lease classification of a sub-lease with reference to the right-of-use asset arising from the head lease, not with reference to the underlying asset. If a head lease is a short-term lease then Precision classifies the sub-lease as an operating lease. If an arrangement contains lease and non-lease components, Precision applies IFRS 15 to allocate the consideration in the contract. Precision recognizes lease payments received under operating leases for drilling rigs as income on a systematic basis, drilling days, over the lease term as part of revenue</t>
        </is>
      </c>
    </row>
    <row r="19">
      <c r="A19" s="4" t="inlineStr">
        <is>
          <t>Critical Accounting Assumptions and Estimates</t>
        </is>
      </c>
      <c r="B19" s="4" t="inlineStr">
        <is>
          <t>(p) Critical Accounting Assumptions and Estimates i) Impairment of Long-Lived Assets At each reporting date, the Corporation reviews the carrying amount of assets in each CGU to determine whether an indicator of impairment exists. The Corporation’s analysis is based on relevant internal and external factors that indicate a CGU may be impaired such as the obsolescence or planned disposal of significant assets, financial performance of the CGU compared to forecasts, and past impairment tests, with a focus upon earnings before income tax, gain on repurchase of unsecured senior notes, gain on acquisition, loss (gain) on investments and other assets, finance charges, foreign exchange, loss on asset decommissioning, gain on asset disposals, and depreciation and amortization ( Adjusted EBITDA ), and consideration of the Corporation’s market capitalization. When indications of impairment exist within a CGU, a recoverable amount is determined which requires assumptions to estimate future discounted cash flows. These estimates and assumptions include future drilling activity and margins and the resulting estimated Adjusted EBITDA associated with the CGU and the discount rate used to present value the estimated cash flows. In selecting a discount rate, the Corporation uses observable market data inputs to develop a rate that the Corporation believes approximates the discount rate of market participants. Although the Corporation believes the assumptions and estimates are reasonable and consistent with current conditions, internal planning, and expected future operations, such assumptions and estimations are subject to significant uncertainty and judgement. ii) Income Taxes Significant estimation and assumptions are required in determining the provision for income taxes. The recognition of deferred tax assets in respect of deductible temporary differences and unused tax losses and credits is based on the Corporation ’ s estimation of future taxable profit against which these differences, losses and credits may be used. The assessment is based upon existing tax laws and estimates of the Corporation ’ s future taxable income. These estimates may be materially different from the actual final tax return in future periods. iii) Business Combinations The determination of fair value is estimated based on information available at the date of acquisition and requires management to make assumptions and estimates about future events. The assumptions and estimates with respect to determining the fair value of property, plant and equipment generally requires significant judgement. The measurement of the estimated fair value of acquired property, plant, and equipment is based on a combination of approaches, including the market approach, which applies significant assumptions related to the price at which comparable assets would be sold. Minor changes to these assumptions could have resulted in a significant impact to the fair value of property, plant and equipment acquired.</t>
        </is>
      </c>
    </row>
    <row r="20">
      <c r="A20" s="4" t="inlineStr">
        <is>
          <t>Accounting Standards Adopted January 1, 2023</t>
        </is>
      </c>
      <c r="B20" s="4" t="inlineStr">
        <is>
          <t xml:space="preserve">(q) Accounting Standards Adopted January 1, 2023 i) Material accounting policy information The Corporation adopted Disclosure of Accounting Policies (Amendments to IAS 1 and IFRS Practice Statement 2) from January 1, 2023. Although the amendments did not result in any changes to the accounting policies themselves, they impacted the accounting policy information disclosed in the financial statements. The amendments require th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financial statements. Management reviewed the accounting policies and made updates to the information disclosed in certain instances in line with the amendments. (ii) Global minimum top-up tax The Corporation adopted the International Tax Reform – Pillar Two Model Rules (Amendments to IAS 12) upon their release on May 23, 2023. The amendments provide a temporary mandatory exception from deferred tax accounting for the top-up tax, which is effective immediately, and require new disclosures about the Pillar Two exposure. The mandatory exception applies retrospectively. However, because no new legislation to implement the top-up tax was enacted or substantively enacted at December 31, 2023 in any jurisdiction in which Precision operates and no related deferred tax was recognized at that date, the retrospective application has no impact on the Corporation'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Schedule of Property, Plant and Equipment Depreciation</t>
        </is>
      </c>
      <c r="B4" s="4" t="inlineStr">
        <is>
          <t>Property, plant, and equipment are depreciated as follows:
Expected Life Salvage Value Basis of
Drilling rig equipment:
– Power &amp; Tubulars 5 years – straight-line
– Dynamic 10 years – straight-line
– Structural 20 years 10 % straight-line
Service rig equipment 20 years 10 % straight-line
Drilling rig spare equipment up to 15 years – straight-line
Service rig spare equipment up to 15 years – straight-line
Rental equipment up to 15 years 0 to 25 % straight-line
Other equipment 3 to 10 years – straight-line
Light duty vehicles 4 years – straight-line
Heavy duty vehicles 7 to 10 years – straight-line
Buildings 10 to 20 years – straight-li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12 Months Ended</t>
        </is>
      </c>
    </row>
    <row r="2">
      <c r="B2" s="2" t="inlineStr">
        <is>
          <t>Dec. 31, 2023</t>
        </is>
      </c>
    </row>
    <row r="3">
      <c r="A3" s="4" t="inlineStr">
        <is>
          <t>CWC Energy Services Corp. [Member]</t>
        </is>
      </c>
      <c r="B3" s="4" t="inlineStr">
        <is>
          <t xml:space="preserve"> </t>
        </is>
      </c>
    </row>
    <row r="4">
      <c r="A4" s="3" t="inlineStr">
        <is>
          <t>Disclosure of detailed information about business combination [line items]</t>
        </is>
      </c>
      <c r="B4" s="4" t="inlineStr">
        <is>
          <t xml:space="preserve"> </t>
        </is>
      </c>
    </row>
    <row r="5">
      <c r="A5" s="4" t="inlineStr">
        <is>
          <t>Summary Of The Allocation Of The Purchase Price</t>
        </is>
      </c>
      <c r="B5" s="4" t="inlineStr">
        <is>
          <t xml:space="preserve">The following table summarizes the allocation of the purchase price:
(Stated in thousands of Canadian dollars)
Consideration:
Number of shares issued 947,807
Share price at issuance $ 79.75
Common shares $ 75,588
Cash 13,726
Total consideration $ 89,314
Allocation of purchase price
Cash 13,080
Accounts receivable 41,641
Property, plant and equipment 140,965
Intangibles 3,000
Right-of-use assets 1,466
Accounts payable and accrued liabilities ( 22,260 )
Long-term debt ( 60,387 )
Lease obligations ( 1,466 )
Deferred tax liabilities ( 964 )
Gain on acquisition ( 25,761 )
Total $ 89,314 </t>
        </is>
      </c>
    </row>
    <row r="6">
      <c r="A6" s="4" t="inlineStr">
        <is>
          <t>High Arctic Energy Services Inc [Member]</t>
        </is>
      </c>
      <c r="B6" s="4" t="inlineStr">
        <is>
          <t xml:space="preserve"> </t>
        </is>
      </c>
    </row>
    <row r="7">
      <c r="A7" s="3" t="inlineStr">
        <is>
          <t>Disclosure of detailed information about business combination [line items]</t>
        </is>
      </c>
      <c r="B7" s="4" t="inlineStr">
        <is>
          <t xml:space="preserve"> </t>
        </is>
      </c>
    </row>
    <row r="8">
      <c r="A8" s="4" t="inlineStr">
        <is>
          <t>Summary Of The Allocation Of The Purchase Price</t>
        </is>
      </c>
      <c r="B8" s="4" t="inlineStr">
        <is>
          <t xml:space="preserve">The following table summarizes the allocation of the purchase price:
(Stated in thousands of Canadian dollars)
Cash $ 10,200
Accounts payable and accrued liabilities 27,300
Fair value of consideration transferred $ 37,500
Acquired Assets
Rig equipment $ 32,796
Vehicles 900
Buildings 1,457
Land 2,347
Right-of-use assets 6,990
Assumed Liabilities
Lease obligations ( 6,990 )
Fair value of Acquired Net Assets $ 37,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3</t>
        </is>
      </c>
    </row>
    <row r="3">
      <c r="A3" s="3" t="inlineStr">
        <is>
          <t>Disclosure Of Revenue Explanatory [Abstract]</t>
        </is>
      </c>
      <c r="B3" s="4" t="inlineStr">
        <is>
          <t xml:space="preserve"> </t>
        </is>
      </c>
    </row>
    <row r="4">
      <c r="A4" s="4" t="inlineStr">
        <is>
          <t>Summary of Reconciliation of Disaggregated Revenue by Reportable Segment</t>
        </is>
      </c>
      <c r="B4" s="4" t="inlineStr">
        <is>
          <t>The following table includes a reconciliation of disaggregated revenue by reportable segment (Note 6). Revenue has been disaggregated by primary geographical market and type of service provided.
Year ended December 31, 2023 Contract Completion Corporate Inter- Total
United States $ 848,262 $ 13,683 $ — $ ( 30 ) $ 861,915
Canada 709,703 227,033 — ( 7,097 ) 929,639
International 146,300 — — — 146,300
$ 1,704,265 $ 240,716 $ — $ ( 7,127 ) $ 1,937,854
Day rate/hourly services $ 1,661,762 $ 240,716 $ — $ ( 537 ) $ 1,901,941
Shortfall payments/idle but contracted 24,602 — — — 24,602
Turnkey drilling services 8,988 — — — 8,988
Other 8,913 — — ( 6,590 ) 2,323
$ 1,704,265 $ 240,716 $ — $ ( 7,127 ) $ 1,937,854
Year ended December 31, 2022 Contract Completion Corporate Inter- Total
United States $ 727,544 $ 18,129 $ — $ ( 43 ) $ 745,630
Canada 562,586 169,042 — ( 6,068 ) 725,560
International 146,004 — — — 146,004
$ 1,436,134 $ 187,171 $ — $ ( 6,111 ) $ 1,617,194
Day rate/hourly services $ 1,394,394 $ 187,171 $ — $ ( 748 ) $ 1,580,817
Shortfall payments/idle but contracted 2,153 — — — 2,153
Turnkey drilling services 31,723 — — — 31,723
Other 7,864 — — ( 5,363 ) 2,501
$ 1,436,134 $ 187,171 $ — $ ( 6,111 ) $ 1,617,1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Operating Segments</t>
        </is>
      </c>
      <c r="B4" s="4" t="inlineStr">
        <is>
          <t xml:space="preserve">The Corporation operates primarily in Canada, the United States and certain international locations, in two industry segments; Contract Drilling Services and Completion and Production Services. Contract Drilling Services includes drilling rigs, procurement and distribution of oilfield supplies, and the manufacture, sale and repair of drilling equipment. Completion and Production Services includes service rigs, oilfield equipment rental, and camp and catering services.
Year ended December 31, 2023 Contract Completion Corporate Inter- Total
Revenue $ 1,704,265 $ 240,716 $ — $ ( 7,127 ) $ 1,937,854
Earnings before income taxes, gain on 630,761 51,224 ( 70,867 ) — 611,118
Depreciation and amortization 269,133 14,654 13,770 — 297,557
Gain on asset disposals ( 23,378 ) ( 973 ) ( 118 ) — ( 24,469 )
Loss on asset decommissioning 9,592 — — — 9,592
Total assets 2,565,495 271,724 181,816 — 3,019,035
Capital expenditures 213,660 9,984 3,105 — 226,749
Year ended December 31, 2022 Contract Completion Corporate Inter- Total
Revenue $ 1,436,134 $ 187,171 $ — $ ( 6,111 ) $ 1,617,194
Earnings before income taxes, gain on 397,753 38,147 ( 124,295 ) — 311,605
Depreciation and amortization 255,286 14,381 9,368 — 279,035
Gain on asset disposals ( 25,495 ) ( 3,233 ) ( 1,198 ) — ( 29,926 )
Total assets 2,574,867 179,226 122,030 — 2,876,123
Capital expenditures 177,844 5,325 1,081 — 184,250 </t>
        </is>
      </c>
    </row>
    <row r="5">
      <c r="A5" s="4" t="inlineStr">
        <is>
          <t>Summary of Detailed Information About Reconciliation of Operating Gain (Loss) to Net Gain (Loss) Explanatory</t>
        </is>
      </c>
      <c r="B5" s="4" t="inlineStr">
        <is>
          <t>2023 2022
Earnings before income taxes, gain on repurchase $ 611,118 $ 311,605
Deduct:
Depreciation and amortization 297,557 279,035
Gain on asset disposals ( 24,469 ) ( 29,926 )
Loss on asset decommissioning 9,592 —
Foreign exchange ( 1,667 ) 1,278
Finance charges 83,414 87,813
Loss (gain) on investments and other assets 6,810 ( 12,452 )
Gain on acquisition ( 25,761 ) —
Gain on repurchase of unsecured senior notes ( 137 ) —
Income taxes ( 23,465 ) 20,150
Net earnings (loss) $ 289,244 $ ( 34,293 )</t>
        </is>
      </c>
    </row>
    <row r="6">
      <c r="A6" s="4" t="inlineStr">
        <is>
          <t>Summary of Operating Segments by Geographic Locations</t>
        </is>
      </c>
      <c r="B6" s="4" t="inlineStr">
        <is>
          <t xml:space="preserve">The Corporation’s operations are carried on in the following geographic locations:
Year ended December 31, 2023 United States Canada International Total
Revenue $ 861,915 $ 929,639 $ 146,300 $ 1,937,854
Total assets 1,226,256 1,246,069 546,710 3,019,035
Year ended December 31, 2022 United States Canada International Total
Revenue $ 745,630 $ 725,560 $ 146,004 $ 1,617,194
Total assets 1,376,413 1,056,093 443,617 2,876,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2023 2022
Cost $ 6,918,765 $ 6,906,771
Accumulated depreciation ( 4,580,677 ) ( 4,603,433 )
$ 2,338,088 $ 2,303,338
Rig equipment 2,094,510 2,083,446
Rental equipment 16,066 15,977
Other equipment 9,236 11,465
Vehicles 2,333 3,380
Buildings 45,827 38,949
Assets under construction 126,872 117,535
Land 43,244 32,586
$ 2,338,088 $ 2,303,338 Cost
Rig Rental Other Vehicles Buildings Assets Land Total
Balance, December 31, 2021 $ 5,968,316 $ 103,181 $ 178,717 $ 34,680 $ 119,519 $ 67,884 $ 31,424 $ 6,503,721
Additions 63,058 587 517 — 141 122,271 — 186,574
Acquisitions 32,796 — — 900 1,457 — 2,347 37,500
Disposals ( 71,912 ) ( 7,538 ) ( 8,358 ) ( 873 ) ( 9,461 ) 2 ( 2,187 ) ( 100,327 )
Reclassifications 74,148 — 188 — — ( 74,336 ) — —
Foreign exchange 268,056 224 4,345 1,295 2,667 1,714 1,002 279,303
Balance, December 31, 2022 6,334,462 96,454 175,409 36,002 114,323 117,535 32,586 6,906,771
Additions 24,158 102 151 — 612 199,937 — 224,960
Acquisitions 118,965 — 1,500 500 8,960 — 11,040 140,965
Disposals ( 127,979 ) — ( 9,681 ) ( 3,058 ) ( 214 ) ( 39 ) ( 10 ) ( 140,981 )
Reclassifications 172,300 — 6,038 — 2,038 ( 180,376 ) — —
Asset decommissioning ( 78,367 ) — — — — — — ( 78,367 )
Foreign exchange ( 119,329 ) ( 75 ) ( 2,988 ) ( 748 ) ( 886 ) ( 10,185 ) ( 372 ) ( 134,583 )
Balance, December 31, 2023 $ 6,324,210 $ 96,481 $ 170,429 $ 32,696 $ 124,833 $ 126,872 $ 43,244 $ 6,918,765
Accumulated Depreciation
Rig Rental Other Vehicles Buildings Assets Land Total
Balance, December 31, 2021 $ 3,894,131 $ 82,584 $ 161,629 $ 31,476 $ 75,510 $ — $ — $ 4,245,330
Depreciation expense 250,885 5,196 6,894 875 4,252 — — 268,102
Disposals ( 66,452 ) ( 7,522 ) ( 8,357 ) ( 873 ) ( 5,793 ) — — ( 88,997 )
Foreign exchange 172,452 219 3,778 1,144 1,405 — — 178,998
Balance, December 31, 2022 4,251,016 80,477 163,944 32,622 75,374 — — 4,603,433
Depreciation expense 268,532 12 9,070 924 4,237 — — 282,775
Disposals ( 122,823 ) — ( 9,681 ) ( 2,788 ) ( 133 ) — — ( 135,425 )
Asset decommissioning ( 68,775 ) — — — — — — ( 68,775 )
Foreign exchange ( 98,250 ) ( 74 ) ( 2,140 ) ( 395 ) ( 472 ) — — ( 101,331 )
Balance, December 31, 2023 $ 4,229,700 $ 80,415 $ 161,193 $ 30,363 $ 79,006 $ — $ — $ 4,580,6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Intangibles</t>
        </is>
      </c>
      <c r="B4" s="4" t="inlineStr">
        <is>
          <t xml:space="preserve">2023 2022
Cost $ 59,952 $ 55,111
Accumulated amortization ( 42,642 ) ( 35,536 )
$ 17,310 $ 19,575
Loan commitment fees related to Senior Credit Facility $ 843 $ 1,408
Software 16,467 18,167
$ 17,310 $ 19,575 Cost
Loan Software Brand Names Total
Balance, December 31, 2021 $ 17,081 $ 38,027 $ — $ 55,108
Additions — — — —
Foreign exchange — 3 — 3
Balance, December 31, 2022 17,081 38,030 — 55,111
Additions — 1,789 — 1,789
Acquisition — — 3,000 3,000
Foreign exchange — 52 — 52
Balance, December 31, 2023 $ 17,081 $ 39,871 $ 3,000 $ 59,952 Accumulated Amortization
Loan Software Brand Names Total
Balance, December 31, 2021 $ 15,014 $ 16,179 $ — $ 31,193
Amortization expense 659 3,668 — 4,327
Foreign exchange — 16 — 16
Balance, December 31, 2022 15,673 19,863 — 35,536
Amortization expense 565 3,465 3,000 7,030
Foreign exchange — 76 — 76
Balance, December 31, 2023 $ 16,238 $ 23,404 $ 3,000 $ 42,6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earnings (loss)</t>
        </is>
      </c>
      <c r="B4" s="6" t="n">
        <v>289244</v>
      </c>
      <c r="C4" s="6" t="n">
        <v>-34293</v>
      </c>
    </row>
    <row r="5">
      <c r="A5" s="4" t="inlineStr">
        <is>
          <t>Unrealized gain (loss) on translation of assets and liabilities of operations denominated in foreign currency</t>
        </is>
      </c>
      <c r="B5" s="5" t="n">
        <v>-33433</v>
      </c>
      <c r="C5" s="5" t="n">
        <v>106669</v>
      </c>
    </row>
    <row r="6">
      <c r="A6" s="4" t="inlineStr">
        <is>
          <t>Foreign exchange gain (loss) on net investment hedge with U.S. denominated debt</t>
        </is>
      </c>
      <c r="B6" s="5" t="n">
        <v>21195</v>
      </c>
      <c r="C6" s="5" t="n">
        <v>-81735</v>
      </c>
    </row>
    <row r="7">
      <c r="A7" s="4" t="inlineStr">
        <is>
          <t>Comprehensive income (loss)</t>
        </is>
      </c>
      <c r="B7" s="6" t="n">
        <v>277006</v>
      </c>
      <c r="C7" s="6" t="n">
        <v>-93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isclosure Of Long Term Debt [Abstract]</t>
        </is>
      </c>
      <c r="B3" s="4" t="inlineStr">
        <is>
          <t xml:space="preserve"> </t>
        </is>
      </c>
    </row>
    <row r="4">
      <c r="A4" s="4" t="inlineStr">
        <is>
          <t>Long-Term Debt</t>
        </is>
      </c>
      <c r="B4" s="4" t="inlineStr">
        <is>
          <t xml:space="preserve">2023 2022 2023 2022
U.S. Denominated Facilities Canadian Facilities and Translated
Current Portion of Long-Term Debt
Canadian Real Estate Credit Facility US $ — US $ — $ 1,915 $ 1,333
U.S. Real Estate Credit Facility 704 704 933 954
US $ 704 US $ 704 $ 2,848 $ 2,287
Long-Term Debt
Senior Credit Facility US $ — US $ 44,000 $ — $ 59,620
Canadian Real Estate Credit Facility — — 24,018 16,334
U.S. Real Estate Credit Facility 7,685 8,389 10,181 11,368
Unsecured Senior Notes:
7.125 % senior notes due 2026 273,330 347,765 362,096 471,225
6.875 % senior notes due 2029 400,000 400,000 529,904 542,004
US $ 681,015 US $ 800,154 926,199 1,100,551
Less net unamortized debt issue costs ( 11,369 ) ( 14,581 )
$ 914,830 $ 1,085,970
Senior Credit Unsecured Canadian U.S. Real CWC Debt Issue Total
Balance December 31, 2021 $ 149,206 $ 945,519 $ 19,000 $ 12,388 $ — $ ( 17,096 ) $ 1,109,017
Changes from financing cash flows:
Proceeds from Senior Credit 144,889 — — — — — 144,889
Repayment of Senior Credit ( 248,500 ) — — — — — ( 248,500 )
Repayment of Real Estate Credit — — ( 1,333 ) ( 916 ) — — ( 2,249 )
Non-cash changes:
Amortization of debt issue costs — — — — — 2,528 2,528
Foreign exchange 14,025 67,710 — 850 — ( 13 ) 82,572
Balance December 31, 2022 $ 59,620 $ 1,013,229 $ 17,667 $ 12,322 $ — $ ( 14,581 ) $ 1,088,257
Current — — 1,333 954 — — 2,287
Long-term 59,620 1,013,229 16,334 11,368 — ( 14,581 ) 1,085,970
Balance December 31, 2022 $ 59,620 $ 1,013,229 $ 17,667 $ 12,322 $ — $ ( 14,581 ) $ 1,088,257
Changes from financing cash flows:
Proceeds from Senior Credit 162,649 — — — — — 162,649
Acquired long-term debt — — 9,697 — 50,690 — 60,387
Repayment of long-term debt — — — — ( 50,690 ) — ( 50,690 )
Repayment of unsecured senior — ( 99,950 ) — — — — ( 99,950 )
Repayment of Senior Credit ( 222,216 ) — — — — — ( 222,216 )
Repayment of Real Estate Credit — — ( 1,431 ) ( 950 ) — — ( 2,381 )
Non-cash changes:
Gain on repurchase of unsecured — ( 137 ) — — — — ( 137 )
Debt issue costs — — — — — — —
Amortization of debt issue costs — — — — — 3,210 3,210
Foreign exchange ( 53 ) ( 21,142 ) — ( 258 ) — 2 ( 21,451 )
Balance December 31, 2023 $ — $ 892,000 $ 25,933 $ 11,114 $ — $ ( 11,369 ) $ 917,678
Current — — 1,915 933 — — 2,848
Long-term — 892,000 24,018 10,181 — ( 11,369 ) 914,830
Balance December 31, 2023 $ — $ 892,000 $ 25,933 $ 11,114 $ — $ ( 11,369 ) $ 917,678 </t>
        </is>
      </c>
    </row>
    <row r="5">
      <c r="A5" s="4" t="inlineStr">
        <is>
          <t>Long-Term Debt Obligations</t>
        </is>
      </c>
      <c r="B5" s="4" t="inlineStr">
        <is>
          <t xml:space="preserve">Precision’s current and long-term debt obligations at December 31, 2023 will mature as follows:
2024 $ 2,848
2025 12,096
2026 376,345
2027 582
Thereafter 537,176
$ 929,047 </t>
        </is>
      </c>
    </row>
    <row r="6">
      <c r="A6" s="4" t="inlineStr">
        <is>
          <t>Schedule of Listing of Currently Applicable Restrictive and Financial Covenants</t>
        </is>
      </c>
      <c r="B6" s="4" t="inlineStr">
        <is>
          <t>At December 31, 2023, Precision was in compliance with the covenants of the Senior Credit Facility, Real Estate Credit Facilities and unsecured senior notes.
Covenant At December 31, 2023
Senior Credit Facility
Consolidated senior debt to consolidated covenant EBITDA (1) ≤ 2.50 0.07
Consolidated covenant EBITDA to consolidated interest expense ≥ 2.50 6.92
Real Estate Credit Facility
Consolidated covenant EBITDA to consolidated interest expense ≥ 2.50 6.92
Unsecured Senior Notes
Consolidated interest coverage ratio ≥ 2.00 7.50 (1) For purposes of calculating the leverage ratio consolidated senior debt only includes secured indebtedne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harges (Tables)</t>
        </is>
      </c>
      <c r="B1" s="2" t="inlineStr">
        <is>
          <t>12 Months Ended</t>
        </is>
      </c>
    </row>
    <row r="2">
      <c r="B2" s="2" t="inlineStr">
        <is>
          <t>Dec. 31, 2023</t>
        </is>
      </c>
    </row>
    <row r="3">
      <c r="A3" s="3" t="inlineStr">
        <is>
          <t>Finance Costs [Abstract]</t>
        </is>
      </c>
      <c r="B3" s="4" t="inlineStr">
        <is>
          <t xml:space="preserve"> </t>
        </is>
      </c>
    </row>
    <row r="4">
      <c r="A4" s="4" t="inlineStr">
        <is>
          <t>Summary of Finance Charges</t>
        </is>
      </c>
      <c r="B4" s="4" t="inlineStr">
        <is>
          <t xml:space="preserve">2023 2022
Interest:
Long-term debt $ 76,591 $ 81,060
Lease obligations 3,784 2,934
Other 685 968
Income ( 1,392 ) ( 323 )
Amortization of debt issue costs 3,746 3,174
Finance charges $ 83,414 $ 87,8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Abstract]</t>
        </is>
      </c>
      <c r="B3" s="4" t="inlineStr">
        <is>
          <t xml:space="preserve"> </t>
        </is>
      </c>
    </row>
    <row r="4">
      <c r="A4" s="4" t="inlineStr">
        <is>
          <t>Summary of Right-of-Use-Assets</t>
        </is>
      </c>
      <c r="B4" s="4" t="inlineStr">
        <is>
          <t xml:space="preserve">Precision recognizes right-of-use assets primarily from its leases of real estate and vehicles and equipment.
Real Estate Vehicles and Equipment Total
Balance, December 31, 2021 $ 40,463 $ 10,977 $ 51,440
Additions 1,662 5,410 7,072
Acquired 6,990 — 6,990
Depreciation ( 3,730 ) ( 3,535 ) ( 7,265 )
Lease remeasurements ( 372 ) 189 ( 183 )
Effect of foreign currency exchange differences 1,483 495 1,978
Balance, December 31, 2022 $ 46,496 $ 13,536 $ 60,032
Additions 1,217 15,811 17,028
Acquired 574 892 1,466
Derecognition ( 5,947 ) ( 685 ) ( 6,632 )
Depreciation ( 3,559 ) ( 4,741 ) ( 8,300 )
Lease remeasurements ( 789 ) 1,314 525
Effect of foreign currency exchange differences ( 480 ) ( 201 ) ( 681 )
Balance, December 31, 2023 $ 37,512 $ 25,926 $ 63,438 </t>
        </is>
      </c>
    </row>
    <row r="5">
      <c r="A5" s="4" t="inlineStr">
        <is>
          <t>Expected Non-cancellable Undiscounted Operating Lease Payments</t>
        </is>
      </c>
      <c r="B5" s="4" t="inlineStr">
        <is>
          <t xml:space="preserve">Expected non-cancellable undiscounted operating lease payments are as follows:
2023 2022
Less than one year $ 17,540 $ 10,985
One to five years 42,460 28,977
More than five years 10,748 8,628
$ 70,748 $ 48,590 </t>
        </is>
      </c>
    </row>
    <row r="6">
      <c r="A6" s="4" t="inlineStr">
        <is>
          <t>Summary of Maturity Analysis of Lease Payments</t>
        </is>
      </c>
      <c r="B6" s="4" t="inlineStr">
        <is>
          <t xml:space="preserve">The following table sets out a maturity analysis of lease payments, showing the undiscounted lease payments to be received subsequent to December 31, 2023: .
Operating Leases Finance Leases
Less than one year $ 430,702 $ 764
One to five years 540,906 3,176
More than five years 57,061 3,473
Total undiscounted lease receipts $ 1,028,669 $ 7,413
Unearned finance income on lease receipts ( 1,639 )
Net investment in the lease $ 5,7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Plans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Disclosure of Liability Classified Plans</t>
        </is>
      </c>
      <c r="B4" s="4" t="inlineStr">
        <is>
          <t xml:space="preserve">Liability Classified Plans
Restricted Performance Executive Performance Share Units Non- Total
Balance, December 31, 2021 $ 18,050 $ 21,524 $ 16,507 $ 4,674 $ 60,755
Expensed during the year 34,555 87,297 4,172 7,623 133,647
Settlement in shares — — ( 14,083 ) — ( 14,083 )
Reclassification from equity-settled plans — — ( 406 ) — ( 406 )
Payments ( 14,372 ) ( 7,960 ) ( 6,190 ) — ( 28,522 )
Foreign exchange ( 43 ) ( 3 ) — — ( 46 )
Balance, December 31, 2022 38,190 100,858 — 12,297 151,345
Expensed during the year 6,594 28,256 — ( 2,787 ) 32,063
Settlement in shares ( 2,101 ) ( 17,104 ) — ( 758 ) ( 19,963 )
Payments ( 26,524 ) ( 47,971 ) — ( 385 ) ( 74,880 )
Foreign exchange ( 45 ) 3 — — ( 42 )
Balance, December 31, 2023 $ 16,114 $ 64,042 $ — $ 8,367 $ 88,523
Current 12,484 50,917 — — 63,401
Long-term 3,630 13,125 — 8,367 25,122
Balance, December 31, 2023 $ 16,114 $ 64,042 $ — $ 8,367 $ 88,523 </t>
        </is>
      </c>
    </row>
    <row r="5">
      <c r="A5" s="4" t="inlineStr">
        <is>
          <t>Summary of Shares Outstanding Under Share Based Incentive/Equity Settled Plans</t>
        </is>
      </c>
      <c r="B5" s="4" t="inlineStr">
        <is>
          <t xml:space="preserve">A summary of the RSUs and PSUs outstanding under these share-based incentive plans is presented below:
RSUs PSUs
December 31, 2021 598,156 983,734
Granted 180,710 311,579
Redeemed ( 266,876 ) ( 143,659 )
Forfeited ( 16,822 ) ( 14,983 )
December 31, 2022 495,168 1,136,671
Granted 66,032 121,690
Redeemed ( 266,744 ) ( 438,612 )
Forfeited ( 18,362 ) ( 25,006 )
December 31, 2023 276,094 794,743 </t>
        </is>
      </c>
    </row>
    <row r="6">
      <c r="A6" s="4" t="inlineStr">
        <is>
          <t>Summary of Status of Equity Incentive Plan</t>
        </is>
      </c>
      <c r="B6" s="4" t="inlineStr">
        <is>
          <t xml:space="preserve">A summary of the status of the equity incentive plan is presented below:
Canadian Share Options Options Range of Weighted Options
December 31, 2021 115,605 87.00 – 146.40 $ 123.35 115,605
Exercised ( 26,705 ) 87.00 – 89.20 88.62
Forfeited ( 65,845 ) 89.20 – 286.20 141.05
December 31, 2022 and December 31, 2023 23,055 87.00 – 145.97 $ 113.01 23,055
U.S. Share Options Options Range of Weighted Options
December 31, 2021 267,843 51.20 – 115.80 $ 80.43 257,854
Exercised ( 93,890 ) 51.20 – 68.80 61.64
Forfeited ( 32,205 ) 115.80 – 115.80 115.80
December 31, 2022 141,748 51.20 – 111.47 84.84 141,748
Forfeited ( 13,350 ) 64.20 – 100.40 75.66
December 31, 2023 128,398 51.20 – 111.47 $ 85.80 128,398 </t>
        </is>
      </c>
    </row>
    <row r="7">
      <c r="A7" s="4" t="inlineStr">
        <is>
          <t>Range of Exercise Prices for Options Outstanding</t>
        </is>
      </c>
      <c r="B7" s="4" t="inlineStr">
        <is>
          <t xml:space="preserve">Canadian Share Options Total Options Outstanding Options Exercisable
Range of Exercise Prices: Number Weighted Weighted Average Number Weighted
$ 87.00 12,885 $ 87.00 1.15 12,885 $ 87.00
145.97 10,170 145.97 0.13 10,170 145.97
$ 87.00 – 145.97 23,055 $ 113.01 0.70 23,055 $ 113.01
U.S. Share Options Total Options Outstanding Options Exercisable
Range of Exercise Prices (US$): Number Weighted Weighted Average Number Weighted
$ 51.20 - 79.80 74,118 $ 66.99 1.27 74,118 $ 66.99
111.47 54,280 111.47 0.13 54,280 111.47
$ 51.20 – 111.47 128,398 $ 85.80 0.79 128,398 $ 85.80 </t>
        </is>
      </c>
    </row>
    <row r="8">
      <c r="A8" s="4" t="inlineStr">
        <is>
          <t>Deferred Share Units (DSUs) [Member]</t>
        </is>
      </c>
      <c r="B8" s="4" t="inlineStr">
        <is>
          <t xml:space="preserve"> </t>
        </is>
      </c>
    </row>
    <row r="9">
      <c r="A9" s="3" t="inlineStr">
        <is>
          <t>Disclosure of terms and conditions of share-based payment arrangement [Line Items]</t>
        </is>
      </c>
      <c r="B9" s="4" t="inlineStr">
        <is>
          <t xml:space="preserve"> </t>
        </is>
      </c>
    </row>
    <row r="10">
      <c r="A10" s="4" t="inlineStr">
        <is>
          <t>Summary of Shares Outstanding Under Share Based Incentive/Equity Settled Plans</t>
        </is>
      </c>
      <c r="B10" s="4" t="inlineStr">
        <is>
          <t xml:space="preserve">A summary of the DSUs outstanding under this share-based incentive plan is presented below:
Deferred Share Units Outstanding
Balance December 31, 2021 104,591
Granted 14,183
Balance December 31, 2022 118,774
Granted 16,336
Redeemed ( 18,830 )
Balance December 31, 2023 116,280 </t>
        </is>
      </c>
    </row>
    <row r="11">
      <c r="A11" s="4" t="inlineStr">
        <is>
          <t>Executive Restricted Share Units [Member]</t>
        </is>
      </c>
      <c r="B11" s="4" t="inlineStr">
        <is>
          <t xml:space="preserve"> </t>
        </is>
      </c>
    </row>
    <row r="12">
      <c r="A12" s="3" t="inlineStr">
        <is>
          <t>Disclosure of terms and conditions of share-based payment arrangement [Line Items]</t>
        </is>
      </c>
      <c r="B12" s="4" t="inlineStr">
        <is>
          <t xml:space="preserve"> </t>
        </is>
      </c>
    </row>
    <row r="13">
      <c r="A13" s="4" t="inlineStr">
        <is>
          <t>Summary of Shares Outstanding Under Share Based Incentive/Equity Settled Plans</t>
        </is>
      </c>
      <c r="B13" s="4" t="inlineStr">
        <is>
          <t xml:space="preserve">Executive Restricted Share Units Outstanding Weighted Average
December 31, 2022 - $ -
Granted 46,740 96.90
December 31, 2023 46,740 96.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Net deferred tax assets and liabilities [abstract]</t>
        </is>
      </c>
      <c r="B3" s="4" t="inlineStr">
        <is>
          <t xml:space="preserve"> </t>
        </is>
      </c>
    </row>
    <row r="4">
      <c r="A4" s="4" t="inlineStr">
        <is>
          <t>Schedule of Provision for Income Taxes</t>
        </is>
      </c>
      <c r="B4" s="4" t="inlineStr">
        <is>
          <t xml:space="preserve">The provision for income taxes differs from that which would be expected by applying statutory Canadian income tax rates. A reconciliation of the difference for the years ended December 31, is as follows:
2023 2022
Earnings (loss) before income taxes $ 265,779 $ ( 14,143 )
Federal and provincial statutory rates 24 % 24 %
Tax at statutory rates $ 63,787 $ ( 3,394 )
Adjusted for the effect of:
Non-deductible expenses 2,426 1,146
Non-taxable capital gains ( 2,551 ) ( 379 )
Gain on acquisition ( 6,222 ) —
Impact of foreign tax rates ( 2,450 ) ( 2,559 )
Withholding taxes 337 1,026
Taxes related to prior years ( 4,945 ) 1,718
Tax assets not recognized 8,629 22,592
Deferred tax assets recognized ( 82,476 )
Income tax expense (recovery) $ ( 23,465 ) $ 20,150 </t>
        </is>
      </c>
    </row>
    <row r="5">
      <c r="A5" s="4" t="inlineStr">
        <is>
          <t>Summary of Net Deferred Tax Liability</t>
        </is>
      </c>
      <c r="B5" s="4" t="inlineStr">
        <is>
          <t xml:space="preserve">The net deferred tax liability is comprised of the tax effect of the following temporary differences:
2023 2022
Deferred tax liability:
Property, plant and equipment and intangibles $ 358,170 $ 364,278
Debt issue costs 928 1,303
Partnership deferrals — 21,768
Other 6,741 6,284
365,839 393,633
Offsetting of assets and liabilities ( 292,324 ) ( 364,687 )
$ 73,515 $ 28,946
Deferred tax assets:
Losses (expire from time to time up to 2042) $ 332,192 $ 318,967
Long-term incentive plan 21,770 36,542
Other 12,024 9,633
365,986 365,142
Offsetting of assets and liabilities ( 292,324 ) ( 364,687 )
$ 73,662 $ 455
Net deferred tax liability $ ( 147 ) $ 28,491 </t>
        </is>
      </c>
    </row>
    <row r="6">
      <c r="A6" s="4" t="inlineStr">
        <is>
          <t>Summary of Deferred Tax Asset Not Recognized</t>
        </is>
      </c>
      <c r="B6" s="4" t="inlineStr">
        <is>
          <t xml:space="preserve">Accordingly, the Corporation has not recognized a deferred tax asset for the following items:
2023 2022
Tax losses (Capital) $ 17,247 $ 29,255
Tax losses (Income) 23,446 134,588
Deductible temporary differences 5,246 5,224
Total $ 45,939 $ 169,067 </t>
        </is>
      </c>
    </row>
    <row r="7">
      <c r="A7" s="4" t="inlineStr">
        <is>
          <t>Summary of Movement in Temporary Differences of Deferred Tax Liabilities</t>
        </is>
      </c>
      <c r="B7" s="4" t="inlineStr">
        <is>
          <t>The movement in temporary differences is as follows:
Property, Partnership Other Losses Debt Issue Long-Term Other Net
Balance, December 31, 2021 $ 359,383 $ 11,082 $ 6,221 $ ( 340,406 ) $ 1,457 $ ( 14,264 ) $ ( 12,121 ) $ 11,352
Recognized in net earnings (loss) ( 10,047 ) 10,686 51 33,827 ( 154 ) ( 21,583 ) 3,008 15,788
Foreign exchange 14,942 — 12 ( 12,388 ) — ( 695 ) ( 520 ) 1,351
Balance, December 31, 2022 $ 364,278 $ 21,768 $ 6,284 $ ( 318,967 ) $ 1,303 $ ( 36,542 ) $ ( 9,633 ) $ 28,491
Recognized in net earnings (loss) ( 11,063 ) ( 21,768 ) ( 231 ) ( 6,792 ) ( 375 ) 14,583 ( 2,313 ) ( 27,959 )
Acquisition 9,865 — 694 ( 9,358 ) — — ( 237 ) 964
Foreign exchange ( 4,910 ) — ( 6 ) 2,925 — 189 159 ( 1,643 )
Balance, December 31, 2023 $ 358,170 $ — $ 6,741 $ ( 332,192 ) $ 928 $ ( 21,770 ) $ ( 12,024 ) $ ( 1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Other (Tables)</t>
        </is>
      </c>
      <c r="B1" s="2" t="inlineStr">
        <is>
          <t>12 Months Ended</t>
        </is>
      </c>
    </row>
    <row r="2">
      <c r="B2" s="2" t="inlineStr">
        <is>
          <t>Dec. 31, 2023</t>
        </is>
      </c>
    </row>
    <row r="3">
      <c r="A3" s="3" t="inlineStr">
        <is>
          <t>Disclosure of other provisions [abstract]</t>
        </is>
      </c>
      <c r="B3" s="4" t="inlineStr">
        <is>
          <t xml:space="preserve"> </t>
        </is>
      </c>
    </row>
    <row r="4">
      <c r="A4" s="4" t="inlineStr">
        <is>
          <t>Disclosure of Provisions and Other</t>
        </is>
      </c>
      <c r="B4" s="4" t="inlineStr">
        <is>
          <t xml:space="preserve">Workers’
Balance December 31, 2021 $ 8,718
Expensed during the year 7,615
Payment of deductibles and uninsured claims ( 5,229 )
Foreign exchange 643
Balance December 31, 2022 11,747
Expensed during the year 5,261
Payment of deductibles and uninsured claims ( 6,124 )
Foreign exchange ( 248 )
Balance December 31, 2023 $ 10,636
2023 2022
Current $ 3,496 $ 4,209
Long-term 7,140 7,538
$ 10,636 $ 11,7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chedule of Issued Capital</t>
        </is>
      </c>
      <c r="B4" s="4" t="inlineStr">
        <is>
          <t xml:space="preserve">(a) Authorized – unlimited number of voting common shares
– unlimited number of preferred shares, issuable in series, limited to an amount equal to one half of the issued and outstanding common shares
(b) Issued
Common shares Number Amount
Balance, December 31, 2021 13,304,425 $ 2,281,444
Share repurchase ( 130,395 ) ( 10,010 )
Settlement of Executive PSUs 263,900 14,083
Share options exercised 120,595 14,016
Balance, December 31, 2022 13,558,525 $ 2,299,533
Settlement of PSUs and RSUs 230,336 19,206
Issue of shares on business acquisition (Note 4) 947,807 $ 75,588
Share repurchases ( 412,623 ) ( 29,955 )
Redemption of non-management directors share units 12,494 757
Balance, December 31, 2023 14,336,539 $ 2,365,1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 (Tables)</t>
        </is>
      </c>
      <c r="B1" s="2" t="inlineStr">
        <is>
          <t>12 Months Ended</t>
        </is>
      </c>
    </row>
    <row r="2">
      <c r="B2" s="2" t="inlineStr">
        <is>
          <t>Dec. 31, 2023</t>
        </is>
      </c>
    </row>
    <row r="3">
      <c r="A3" s="3" t="inlineStr">
        <is>
          <t>Earnings per share [abstract]</t>
        </is>
      </c>
      <c r="B3" s="4" t="inlineStr">
        <is>
          <t xml:space="preserve"> </t>
        </is>
      </c>
    </row>
    <row r="4">
      <c r="A4" s="4" t="inlineStr">
        <is>
          <t>Per Share Amounts</t>
        </is>
      </c>
      <c r="B4" s="4" t="inlineStr">
        <is>
          <t xml:space="preserve">The following tables reconcile the net loss and weighted average shares outstanding used in computing basic and diluted loss per share:
2023 2022
Net earnings (loss) – basic $ 289,244 $ ( 34,293 )
Effect of share options and other equity compensation plans 9,235 —
Net earnings (loss) – diluted $ 298,479 $ ( 34,293 )
(Stated in thousands) 2023 2022
Weighted average shares outstanding – basic 13,754 13,546
Effect of share options and other equity compensation plans 1,533 —
Weighted average shares outstanding – diluted 15,287 13,5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Text Block1 [Abstract]</t>
        </is>
      </c>
      <c r="B3" s="4" t="inlineStr">
        <is>
          <t xml:space="preserve"> </t>
        </is>
      </c>
    </row>
    <row r="4">
      <c r="A4" s="4" t="inlineStr">
        <is>
          <t>Summary of Accumulated Other Comprehensive Income</t>
        </is>
      </c>
      <c r="B4" s="4" t="inlineStr">
        <is>
          <t xml:space="preserve">Unrealized Foreign Exchange Tax Benefit Accumulated
December 31, 2021 $ 472,401 $ ( 343,019 ) $ 5,398 $ 134,780
Other comprehensive income (loss) 106,669 ( 81,735 ) — 24,934
December 31, 2022 579,070 ( 424,754 ) 5,398 159,714
Other comprehensive income (loss) ( 33,433 ) 21,195 — ( 12,238 )
December 31, 2023 $ 545,637 $ ( 403,559 ) $ 5,398 $ 147,4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Compensation of Key Management Personnel</t>
        </is>
      </c>
      <c r="B4" s="4" t="inlineStr">
        <is>
          <t xml:space="preserve">The remuneration of key management personnel is as follows:
2023 2022
Salaries and other benefits $ 9,966 $ 6,132
Equity-settled share-based compensation 1,541 441
Cash-settled share-based compensation 17,660 60,796
$ 29,167 $ 67,3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3</t>
        </is>
      </c>
      <c r="C2" s="2" t="inlineStr">
        <is>
          <t>Dec. 31, 2022</t>
        </is>
      </c>
    </row>
    <row r="3">
      <c r="A3" s="3" t="inlineStr">
        <is>
          <t>Operations:</t>
        </is>
      </c>
      <c r="B3" s="4" t="inlineStr">
        <is>
          <t xml:space="preserve"> </t>
        </is>
      </c>
      <c r="C3" s="4" t="inlineStr">
        <is>
          <t xml:space="preserve"> </t>
        </is>
      </c>
    </row>
    <row r="4">
      <c r="A4" s="4" t="inlineStr">
        <is>
          <t>Net earnings (loss)</t>
        </is>
      </c>
      <c r="B4" s="6" t="n">
        <v>289244</v>
      </c>
      <c r="C4" s="6" t="n">
        <v>-34293</v>
      </c>
    </row>
    <row r="5">
      <c r="A5" s="3" t="inlineStr">
        <is>
          <t>Adjustments for:</t>
        </is>
      </c>
      <c r="B5" s="4" t="inlineStr">
        <is>
          <t xml:space="preserve"> </t>
        </is>
      </c>
      <c r="C5" s="4" t="inlineStr">
        <is>
          <t xml:space="preserve"> </t>
        </is>
      </c>
    </row>
    <row r="6">
      <c r="A6" s="4" t="inlineStr">
        <is>
          <t>Long-term compensation plans</t>
        </is>
      </c>
      <c r="B6" s="5" t="n">
        <v>6659</v>
      </c>
      <c r="C6" s="5" t="n">
        <v>60094</v>
      </c>
    </row>
    <row r="7">
      <c r="A7" s="4" t="inlineStr">
        <is>
          <t>Depreciation and amortization</t>
        </is>
      </c>
      <c r="B7" s="5" t="n">
        <v>297557</v>
      </c>
      <c r="C7" s="5" t="n">
        <v>279035</v>
      </c>
    </row>
    <row r="8">
      <c r="A8" s="4" t="inlineStr">
        <is>
          <t>Gain on asset disposals</t>
        </is>
      </c>
      <c r="B8" s="5" t="n">
        <v>-24469</v>
      </c>
      <c r="C8" s="5" t="n">
        <v>-29926</v>
      </c>
    </row>
    <row r="9">
      <c r="A9" s="4" t="inlineStr">
        <is>
          <t>Loss on asset decommissioning</t>
        </is>
      </c>
      <c r="B9" s="5" t="n">
        <v>9592</v>
      </c>
      <c r="C9" s="5" t="n">
        <v>0</v>
      </c>
    </row>
    <row r="10">
      <c r="A10" s="4" t="inlineStr">
        <is>
          <t>Foreign exchange unrealized</t>
        </is>
      </c>
      <c r="B10" s="5" t="n">
        <v>-866</v>
      </c>
      <c r="C10" s="5" t="n">
        <v>638</v>
      </c>
    </row>
    <row r="11">
      <c r="A11" s="4" t="inlineStr">
        <is>
          <t>Finance charges</t>
        </is>
      </c>
      <c r="B11" s="5" t="n">
        <v>83414</v>
      </c>
      <c r="C11" s="5" t="n">
        <v>87813</v>
      </c>
    </row>
    <row r="12">
      <c r="A12" s="4" t="inlineStr">
        <is>
          <t>Income taxes</t>
        </is>
      </c>
      <c r="B12" s="5" t="n">
        <v>-23465</v>
      </c>
      <c r="C12" s="5" t="n">
        <v>20150</v>
      </c>
    </row>
    <row r="13">
      <c r="A13" s="4" t="inlineStr">
        <is>
          <t>Other</t>
        </is>
      </c>
      <c r="B13" s="5" t="n">
        <v>-229</v>
      </c>
      <c r="C13" s="5" t="n">
        <v>542</v>
      </c>
    </row>
    <row r="14">
      <c r="A14" s="4" t="inlineStr">
        <is>
          <t>Loss (gain) on investments and other assets</t>
        </is>
      </c>
      <c r="B14" s="5" t="n">
        <v>6810</v>
      </c>
      <c r="C14" s="5" t="n">
        <v>-12452</v>
      </c>
    </row>
    <row r="15">
      <c r="A15" s="4" t="inlineStr">
        <is>
          <t>Gain on acquisition</t>
        </is>
      </c>
      <c r="B15" s="5" t="n">
        <v>-25761</v>
      </c>
      <c r="C15" s="5" t="n">
        <v>0</v>
      </c>
    </row>
    <row r="16">
      <c r="A16" s="4" t="inlineStr">
        <is>
          <t>Loss on redemption and repurchase of unsecured senior notes</t>
        </is>
      </c>
      <c r="B16" s="5" t="n">
        <v>-137</v>
      </c>
      <c r="C16" s="5" t="n">
        <v>0</v>
      </c>
    </row>
    <row r="17">
      <c r="A17" s="4" t="inlineStr">
        <is>
          <t>Income taxes paid</t>
        </is>
      </c>
      <c r="B17" s="5" t="n">
        <v>-3103</v>
      </c>
      <c r="C17" s="5" t="n">
        <v>-3263</v>
      </c>
    </row>
    <row r="18">
      <c r="A18" s="4" t="inlineStr">
        <is>
          <t>Income taxes recovered</t>
        </is>
      </c>
      <c r="B18" s="5" t="n">
        <v>24</v>
      </c>
      <c r="C18" s="5" t="n">
        <v>24</v>
      </c>
    </row>
    <row r="19">
      <c r="A19" s="4" t="inlineStr">
        <is>
          <t>Interest paid</t>
        </is>
      </c>
      <c r="B19" s="5" t="n">
        <v>-83037</v>
      </c>
      <c r="C19" s="5" t="n">
        <v>-85678</v>
      </c>
    </row>
    <row r="20">
      <c r="A20" s="4" t="inlineStr">
        <is>
          <t>Interest received</t>
        </is>
      </c>
      <c r="B20" s="5" t="n">
        <v>1176</v>
      </c>
      <c r="C20" s="5" t="n">
        <v>310</v>
      </c>
    </row>
    <row r="21">
      <c r="A21" s="4" t="inlineStr">
        <is>
          <t>Funds provided by operations</t>
        </is>
      </c>
      <c r="B21" s="5" t="n">
        <v>533409</v>
      </c>
      <c r="C21" s="5" t="n">
        <v>282994</v>
      </c>
    </row>
    <row r="22">
      <c r="A22" s="4" t="inlineStr">
        <is>
          <t>Changes in non-cash working capital balances</t>
        </is>
      </c>
      <c r="B22" s="5" t="n">
        <v>-32838</v>
      </c>
      <c r="C22" s="5" t="n">
        <v>-45890</v>
      </c>
    </row>
    <row r="23">
      <c r="A23" s="4" t="inlineStr">
        <is>
          <t>Cash provided by operations</t>
        </is>
      </c>
      <c r="B23" s="5" t="n">
        <v>500571</v>
      </c>
      <c r="C23" s="5" t="n">
        <v>237104</v>
      </c>
    </row>
    <row r="24">
      <c r="A24" s="3" t="inlineStr">
        <is>
          <t>Investments:</t>
        </is>
      </c>
      <c r="B24" s="4" t="inlineStr">
        <is>
          <t xml:space="preserve"> </t>
        </is>
      </c>
      <c r="C24" s="4" t="inlineStr">
        <is>
          <t xml:space="preserve"> </t>
        </is>
      </c>
    </row>
    <row r="25">
      <c r="A25" s="4" t="inlineStr">
        <is>
          <t>Purchase of property, plant and equipment</t>
        </is>
      </c>
      <c r="B25" s="5" t="n">
        <v>-224960</v>
      </c>
      <c r="C25" s="5" t="n">
        <v>-184250</v>
      </c>
    </row>
    <row r="26">
      <c r="A26" s="4" t="inlineStr">
        <is>
          <t>Purchase of intangibles</t>
        </is>
      </c>
      <c r="B26" s="5" t="n">
        <v>-1789</v>
      </c>
      <c r="C26" s="5" t="n">
        <v>0</v>
      </c>
    </row>
    <row r="27">
      <c r="A27" s="4" t="inlineStr">
        <is>
          <t>Proceeds on sale of property, plant and equipment</t>
        </is>
      </c>
      <c r="B27" s="5" t="n">
        <v>23841</v>
      </c>
      <c r="C27" s="5" t="n">
        <v>37198</v>
      </c>
    </row>
    <row r="28">
      <c r="A28" s="4" t="inlineStr">
        <is>
          <t>Proceeds from sale of investments and other assets</t>
        </is>
      </c>
      <c r="B28" s="5" t="n">
        <v>10013</v>
      </c>
      <c r="C28" s="5" t="n">
        <v>0</v>
      </c>
    </row>
    <row r="29">
      <c r="A29" s="4" t="inlineStr">
        <is>
          <t>Business acquisitions, net</t>
        </is>
      </c>
      <c r="B29" s="5" t="n">
        <v>-28646</v>
      </c>
      <c r="C29" s="5" t="n">
        <v>-10200</v>
      </c>
    </row>
    <row r="30">
      <c r="A30" s="4" t="inlineStr">
        <is>
          <t>Purchase of investments and other assets</t>
        </is>
      </c>
      <c r="B30" s="5" t="n">
        <v>-5343</v>
      </c>
      <c r="C30" s="5" t="n">
        <v>-617</v>
      </c>
    </row>
    <row r="31">
      <c r="A31" s="4" t="inlineStr">
        <is>
          <t>Receipt of finance lease payments</t>
        </is>
      </c>
      <c r="B31" s="5" t="n">
        <v>255</v>
      </c>
      <c r="C31" s="5" t="n">
        <v>0</v>
      </c>
    </row>
    <row r="32">
      <c r="A32" s="4" t="inlineStr">
        <is>
          <t>Changes in non-cash working capital balances</t>
        </is>
      </c>
      <c r="B32" s="5" t="n">
        <v>11845</v>
      </c>
      <c r="C32" s="5" t="n">
        <v>13454</v>
      </c>
    </row>
    <row r="33">
      <c r="A33" s="4" t="inlineStr">
        <is>
          <t>Cash used in investing activities</t>
        </is>
      </c>
      <c r="B33" s="5" t="n">
        <v>-214784</v>
      </c>
      <c r="C33" s="5" t="n">
        <v>-144415</v>
      </c>
    </row>
    <row r="34">
      <c r="A34" s="3" t="inlineStr">
        <is>
          <t>Financing:</t>
        </is>
      </c>
      <c r="B34" s="4" t="inlineStr">
        <is>
          <t xml:space="preserve"> </t>
        </is>
      </c>
      <c r="C34" s="4" t="inlineStr">
        <is>
          <t xml:space="preserve"> </t>
        </is>
      </c>
    </row>
    <row r="35">
      <c r="A35" s="4" t="inlineStr">
        <is>
          <t>Issuance of long-term debt</t>
        </is>
      </c>
      <c r="B35" s="5" t="n">
        <v>162649</v>
      </c>
      <c r="C35" s="5" t="n">
        <v>144889</v>
      </c>
    </row>
    <row r="36">
      <c r="A36" s="4" t="inlineStr">
        <is>
          <t>Repayment of long-term debt</t>
        </is>
      </c>
      <c r="B36" s="5" t="n">
        <v>-375237</v>
      </c>
      <c r="C36" s="5" t="n">
        <v>-250749</v>
      </c>
    </row>
    <row r="37">
      <c r="A37" s="4" t="inlineStr">
        <is>
          <t>Repurchase of share capital</t>
        </is>
      </c>
      <c r="B37" s="5" t="n">
        <v>-29955</v>
      </c>
      <c r="C37" s="5" t="n">
        <v>-10010</v>
      </c>
    </row>
    <row r="38">
      <c r="A38" s="4" t="inlineStr">
        <is>
          <t>Lease payments</t>
        </is>
      </c>
      <c r="B38" s="5" t="n">
        <v>-9423</v>
      </c>
      <c r="C38" s="5" t="n">
        <v>-7134</v>
      </c>
    </row>
    <row r="39">
      <c r="A39" s="4" t="inlineStr">
        <is>
          <t>Issuance of common shares from the exercise of options</t>
        </is>
      </c>
      <c r="B39" s="5" t="n">
        <v>0</v>
      </c>
      <c r="C39" s="5" t="n">
        <v>9833</v>
      </c>
    </row>
    <row r="40">
      <c r="A40" s="4" t="inlineStr">
        <is>
          <t>Cash used in financing activities</t>
        </is>
      </c>
      <c r="B40" s="5" t="n">
        <v>-251966</v>
      </c>
      <c r="C40" s="5" t="n">
        <v>-113171</v>
      </c>
    </row>
    <row r="41">
      <c r="A41" s="4" t="inlineStr">
        <is>
          <t>Effect of exchange rate changes on cash and cash equivalents</t>
        </is>
      </c>
      <c r="B41" s="5" t="n">
        <v>-1226</v>
      </c>
      <c r="C41" s="5" t="n">
        <v>1481</v>
      </c>
    </row>
    <row r="42">
      <c r="A42" s="4" t="inlineStr">
        <is>
          <t>Increase (decrease) in cash</t>
        </is>
      </c>
      <c r="B42" s="5" t="n">
        <v>32595</v>
      </c>
      <c r="C42" s="5" t="n">
        <v>-19001</v>
      </c>
    </row>
    <row r="43">
      <c r="A43" s="4" t="inlineStr">
        <is>
          <t>Cash and cash equivalents, beginning of year</t>
        </is>
      </c>
      <c r="B43" s="5" t="n">
        <v>21587</v>
      </c>
      <c r="C43" s="5" t="n">
        <v>40588</v>
      </c>
    </row>
    <row r="44">
      <c r="A44" s="4" t="inlineStr">
        <is>
          <t>Cash and cash equivalents, end of year</t>
        </is>
      </c>
      <c r="B44" s="6" t="n">
        <v>54182</v>
      </c>
      <c r="C44" s="6" t="n">
        <v>215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Expected Credit Loss Allowance</t>
        </is>
      </c>
      <c r="B4" s="4" t="inlineStr">
        <is>
          <t xml:space="preserve">The movement in the expected c redit loss allowance during the year was as follows:
2023 2022
Balance, January 1, $ 1,732 $ 585
Impairment loss recognized 437 1,167
Amounts written-off as uncollectible ( 1,784 ) ( 23 )
Impairment loss reversed ( 53 ) ( 31 )
Effect of movement in exchange rates 6 34
Balance, December 31, $ 338 $ 1,732 </t>
        </is>
      </c>
    </row>
    <row r="5">
      <c r="A5" s="4" t="inlineStr">
        <is>
          <t>Summary of Ageing of Trade Receivables</t>
        </is>
      </c>
      <c r="B5" s="4" t="inlineStr">
        <is>
          <t xml:space="preserve">The ageing of trade receivables at December 31 was as follows:
2023 2022
Gross Provision for Gross Provision for
Not past due $ 214,897 $ 1 $ 224,872 $ 2
Past due 0 – 30 days 70,398 3 54,578 16
Past due 31 – 120 days 17,465 273 18,845 1,400
Past due more than 120 days 2,719 61 766 314
$ 305,479 $ 338 $ 299,061 $ 1,732 </t>
        </is>
      </c>
    </row>
    <row r="6">
      <c r="A6" s="4" t="inlineStr">
        <is>
          <t>Summary of Financial Instruments were Denominated in U S Dollars</t>
        </is>
      </c>
      <c r="B6" s="4" t="inlineStr">
        <is>
          <t>The following financial instruments were denominated in U.S. dollars:
2023 2022
Canadian Foreign Canadian Foreign
Cash US $ 9,539 US $ 16,459 US $ 264 US $ 13,421
Accounts receivable 17 148,885 215 175,543
Accounts payable and accrued liabilities ( 26,706 ) ( 120,416 ) ( 28,041 ) ( 101,531 )
Long-term liabilities, excluding long-term incentive plans (1) — ( 13,708 ) — ( 14,542 )
Net foreign currency exposure US $ ( 17,150 ) US $ 31,220 US $ ( 27,562 ) US $ 72,891
Impact of $0.01 change in the U.S. dollar to Canadian dollar $ ( 172 ) $ — $ ( 276 ) $ —
Impact of $0.01 change in the U.S. dollar to Canadian dollar $ — $ 312 $ — $ 729 (1) Excludes U.S. dollar long-term debt that has been designated as a hedge of the Corporation’s net investment in certain self-sustaining foreign operations.</t>
        </is>
      </c>
    </row>
    <row r="7">
      <c r="A7" s="4" t="inlineStr">
        <is>
          <t>Summary of Contractual Maturities of Financial Liabilities and Other Contractual Commitments</t>
        </is>
      </c>
      <c r="B7" s="4" t="inlineStr">
        <is>
          <t xml:space="preserve"> The following are the contractual maturities of the Corporation’s financial liabilities and other contractual commitments as at December 31, 2023:
2024 2025 2026 2027 2028 Thereafter Total
Accounts payable and accrued liabilities $ 342,382 $ — $ — $ — $ — $ — $ 342,382
Share-based compensation 67,117 23,523 11,133 — — — 101,773
Long-term debt 2,848 12,096 376,345 582 7,272 529,904 929,047
Interest on long-term debt (1) 65,030 64,950 38,305 36,885 36,658 1,518 243,346
Commitments 105,803 87,116 27,267 8,651 5,800 10,748 245,385
Total $ 583,180 $ 187,685 $ 453,050 $ 46,118 $ 49,730 $ 542,170 $ 1,861,933 (1) Excludes amortization of long-term debt issue co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Management (Tables)</t>
        </is>
      </c>
      <c r="B1" s="2" t="inlineStr">
        <is>
          <t>12 Months Ended</t>
        </is>
      </c>
    </row>
    <row r="2">
      <c r="B2" s="2" t="inlineStr">
        <is>
          <t>Dec. 31, 2023</t>
        </is>
      </c>
    </row>
    <row r="3">
      <c r="A3" s="3" t="inlineStr">
        <is>
          <t>Capital Management [Abstract]</t>
        </is>
      </c>
      <c r="B3" s="4" t="inlineStr">
        <is>
          <t xml:space="preserve"> </t>
        </is>
      </c>
    </row>
    <row r="4">
      <c r="A4" s="4" t="inlineStr">
        <is>
          <t>Summary of Capitalisation and Ratio</t>
        </is>
      </c>
      <c r="B4" s="4" t="inlineStr">
        <is>
          <t xml:space="preserve">As at December 31, 2023 and 2022, these ratios were as follows:
2023 2022
Long-term debt $ 914,830 $ 1,085,970
Shareholders’ equity 1,575,662 1,230,529
Total capitalization $ 2,490,492 $ 2,316,499
Long-term debt to long-term debt plus equity ratio 0.37 0.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pplemental Information (Tables)</t>
        </is>
      </c>
      <c r="B1" s="2" t="inlineStr">
        <is>
          <t>12 Months Ended</t>
        </is>
      </c>
    </row>
    <row r="2">
      <c r="B2" s="2" t="inlineStr">
        <is>
          <t>Dec. 31, 2023</t>
        </is>
      </c>
    </row>
    <row r="3">
      <c r="A3" s="3" t="inlineStr">
        <is>
          <t>Disclosure Of Supplemental Information [Abstract]</t>
        </is>
      </c>
      <c r="B3" s="4" t="inlineStr">
        <is>
          <t xml:space="preserve"> </t>
        </is>
      </c>
    </row>
    <row r="4">
      <c r="A4" s="4" t="inlineStr">
        <is>
          <t>Components of Changes in Non-cash Working Capital Balances</t>
        </is>
      </c>
      <c r="B4" s="4" t="inlineStr">
        <is>
          <t xml:space="preserve">Components of changes in non-cash working capital balances were as follows:
2023 2022
Accounts receivable $ 30,431 $ ( 143,832 )
Inventory ( 637 ) ( 10,482 )
Accounts payable and accrued liabilities ( 50,787 ) 121,878
$ ( 20,993 ) $ ( 32,436 )
Pertaining to:
Operations $ ( 32,838 ) $ ( 45,890 )
Investments 11,845 13,454 </t>
        </is>
      </c>
    </row>
    <row r="5">
      <c r="A5" s="4" t="inlineStr">
        <is>
          <t>Components of Accounts Receivable</t>
        </is>
      </c>
      <c r="B5" s="4" t="inlineStr">
        <is>
          <t xml:space="preserve">The components of accounts receivable were as follows:
2023 2022
Trade $ 305,141 $ 297,329
Accrued trade 29,363 25,446
Prepaids and other 86,923 91,150
$ 421,427 $ 413,925 </t>
        </is>
      </c>
    </row>
    <row r="6">
      <c r="A6" s="4" t="inlineStr">
        <is>
          <t>Components of Accounts Payable and Accrued Liabilities</t>
        </is>
      </c>
      <c r="B6" s="4" t="inlineStr">
        <is>
          <t xml:space="preserve">The components of accounts payable and accrued liabilities were as follows:
2023 2022
Accounts payable $ 151,348 $ 136,360
Accrued liabilities:
Payroll 82,257 153,932
Other 108,777 101,761
$ 342,382 $ 392,053 </t>
        </is>
      </c>
    </row>
    <row r="7">
      <c r="A7" s="4" t="inlineStr">
        <is>
          <t>Summary of Operating and General and Administrative Expenses</t>
        </is>
      </c>
      <c r="B7" s="4" t="inlineStr">
        <is>
          <t xml:space="preserve"> The following table presents operating and general and administrative expenses by nature:
2023 2022
Wages, salaries and benefits $ 846,216 $ 735,566
Purchased materials, supplies and services 445,927 436,356
Share-based compensation 34,593 133,667
$ 1,326,736 $ 1,305,589
Allocated to:
Operating expense $ 1,204,548 $ 1,124,601
General and administrative 122,188 180,988
$ 1,326,736 $ 1,305,5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Guarantors (Tables)</t>
        </is>
      </c>
      <c r="B1" s="2" t="inlineStr">
        <is>
          <t>12 Months Ended</t>
        </is>
      </c>
    </row>
    <row r="2">
      <c r="B2" s="2" t="inlineStr">
        <is>
          <t>Dec. 31, 2023</t>
        </is>
      </c>
    </row>
    <row r="3">
      <c r="A3" s="3" t="inlineStr">
        <is>
          <t>Long Term Debt Guarantor Disclosure [Abstract]</t>
        </is>
      </c>
      <c r="B3" s="4" t="inlineStr">
        <is>
          <t xml:space="preserve"> </t>
        </is>
      </c>
    </row>
    <row r="4">
      <c r="A4" s="4" t="inlineStr">
        <is>
          <t>Condensed Consolidated Statement of Net Earnings (Loss)</t>
        </is>
      </c>
      <c r="B4" s="4" t="inlineStr">
        <is>
          <t>Statements of Net Earnings (Loss)
Parent and Guarantor Subsidiaries
2023 2022
Revenue $ 1,784,797 $ 1,474,824
Expenses 1,206,180 1,196,168
Earnings before income taxes, gain on repurchase of unsecured senior notes, 578,617 278,656
Net earnings (loss) 276,931 ( 25,780 )</t>
        </is>
      </c>
    </row>
    <row r="5">
      <c r="A5" s="4" t="inlineStr">
        <is>
          <t>Condensed Consolidated Statement of Financial Position</t>
        </is>
      </c>
      <c r="B5" s="4" t="inlineStr">
        <is>
          <t xml:space="preserve">Statements of Financial Position
Parent and Guarantor Subsidiaries
2023 2022
Assets
Current assets $ 363,987 $ 378,740
Property, plant and equipment 2,008,758 1,959,329
Other non-current assets 138,121 97,691
Parent and Guarantor Subsidiaries
2023 2022
Liabilities
Current liabilities $ 283,242 $ 365,025
Long-term debt 905,811 1,085,970
Other non-current liabilities 161,134 144,477 Excluded from the statements of net earnings (loss) and statements of financial position above are the following intercompany transactions and balances that the Obligor Group had with the non-guarantor subsidiaries:
Parent and Guarantor Subsidiaries
2023 2022
Assets
Accounts receivable, intercompany $ 53,939 $ 52,649
Short-term advances to affiliates 62,519 11,753
Parent and Guarantor Subsidiaries
2023 2022
Liabilities
Accounts payable and accrued liabilities, intercompany $ 206,340 $ 41,202
Long-term advances from affiliates 170,316 183,3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Summary of Subsidiaries</t>
        </is>
      </c>
      <c r="B4" s="4" t="inlineStr">
        <is>
          <t>Significant Subsidiaries
Ownership Interest
Country of 2023 2022
Precision Limited Partnership Canada 100 % 100 %
Precision Drilling Canada Limited Partnership Canada 100 % 100 %
Precision Diversified Oilfield Services Corp. Canada 100 % 100 %
Precision Drilling (US) Corporation United States 100 % 100 %
Precision Drilling Holdings Company United States 100 % 100 %
Precision Drilling Company LP United States 100 % 100 %
Precision Completion &amp; Production Services Ltd. United States 100 % 100 %
Grey Wolf Drilling Limited Barbados 100 % 100 %
Grey Wolf Drilling (Barbados) Ltd. Barbados 100 % 1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1" customWidth="1" min="2" max="2"/>
    <col width="14" customWidth="1" min="3" max="3"/>
  </cols>
  <sheetData>
    <row r="1">
      <c r="A1" s="1" t="inlineStr">
        <is>
          <t>Material Accounting Policies - Additional Information (Details) - $ / د.ك</t>
        </is>
      </c>
      <c r="B1" s="2" t="inlineStr">
        <is>
          <t>12 Months Ended</t>
        </is>
      </c>
    </row>
    <row r="2">
      <c r="B2" s="2" t="inlineStr">
        <is>
          <t>Dec. 31, 2023</t>
        </is>
      </c>
      <c r="C2" s="2" t="inlineStr">
        <is>
          <t>Jul. 01, 2023</t>
        </is>
      </c>
    </row>
    <row r="3">
      <c r="A3" s="3" t="inlineStr">
        <is>
          <t>Disclosure Of Material Accounting Policies [Line Items]</t>
        </is>
      </c>
      <c r="B3" s="4" t="inlineStr">
        <is>
          <t xml:space="preserve"> </t>
        </is>
      </c>
      <c r="C3" s="4" t="inlineStr">
        <is>
          <t xml:space="preserve"> </t>
        </is>
      </c>
    </row>
    <row r="4">
      <c r="A4" s="4" t="inlineStr">
        <is>
          <t>Cash original maturity</t>
        </is>
      </c>
      <c r="B4" s="4" t="inlineStr">
        <is>
          <t>three months or less</t>
        </is>
      </c>
      <c r="C4" s="4" t="inlineStr">
        <is>
          <t xml:space="preserve"> </t>
        </is>
      </c>
    </row>
    <row r="5">
      <c r="A5" s="4" t="inlineStr">
        <is>
          <t>Fixed exchange rate</t>
        </is>
      </c>
      <c r="B5" s="4" t="inlineStr">
        <is>
          <t xml:space="preserve"> </t>
        </is>
      </c>
      <c r="C5" s="8" t="n">
        <v>0.309</v>
      </c>
    </row>
    <row r="6">
      <c r="A6" s="4" t="inlineStr">
        <is>
          <t>Top of Range [Member] | Software [Member]</t>
        </is>
      </c>
      <c r="B6" s="4" t="inlineStr">
        <is>
          <t xml:space="preserve"> </t>
        </is>
      </c>
      <c r="C6" s="4" t="inlineStr">
        <is>
          <t xml:space="preserve"> </t>
        </is>
      </c>
    </row>
    <row r="7">
      <c r="A7" s="3" t="inlineStr">
        <is>
          <t>Disclosure Of Material Accounting Policies [Line Items]</t>
        </is>
      </c>
      <c r="B7" s="4" t="inlineStr">
        <is>
          <t xml:space="preserve"> </t>
        </is>
      </c>
      <c r="C7" s="4" t="inlineStr">
        <is>
          <t xml:space="preserve"> </t>
        </is>
      </c>
    </row>
    <row r="8">
      <c r="A8" s="4" t="inlineStr">
        <is>
          <t>Expected useful life of intangible asset</t>
        </is>
      </c>
      <c r="B8" s="4" t="inlineStr">
        <is>
          <t>10 years</t>
        </is>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6" customWidth="1" min="2" max="2"/>
  </cols>
  <sheetData>
    <row r="1">
      <c r="A1" s="1" t="inlineStr">
        <is>
          <t>Summary of Property, Plant, and Equipment Expected Life Salvage Value and Basis of Depreciation (Detail)</t>
        </is>
      </c>
      <c r="B1" s="2" t="inlineStr">
        <is>
          <t>12 Months Ended</t>
        </is>
      </c>
    </row>
    <row r="2">
      <c r="B2" s="2" t="inlineStr">
        <is>
          <t>Dec. 31, 2023</t>
        </is>
      </c>
    </row>
    <row r="3">
      <c r="A3" s="4" t="inlineStr">
        <is>
          <t>Drilling Rig Power and Tubulars Equipment [Member]</t>
        </is>
      </c>
      <c r="B3" s="4" t="inlineStr">
        <is>
          <t xml:space="preserve"> </t>
        </is>
      </c>
    </row>
    <row r="4">
      <c r="A4" s="3" t="inlineStr">
        <is>
          <t>Disclosure of detailed information about property, plant and equipment [Line Items]</t>
        </is>
      </c>
      <c r="B4" s="4" t="inlineStr">
        <is>
          <t xml:space="preserve"> </t>
        </is>
      </c>
    </row>
    <row r="5">
      <c r="A5" s="4" t="inlineStr">
        <is>
          <t>Expected Life</t>
        </is>
      </c>
      <c r="B5" s="4" t="inlineStr">
        <is>
          <t>5 years</t>
        </is>
      </c>
    </row>
    <row r="6">
      <c r="A6" s="4" t="inlineStr">
        <is>
          <t>Basis of Depreciation</t>
        </is>
      </c>
      <c r="B6" s="4" t="inlineStr">
        <is>
          <t>straight-line</t>
        </is>
      </c>
    </row>
    <row r="7">
      <c r="A7" s="4" t="inlineStr">
        <is>
          <t>Drilling Rig Dynamic Equipment [Member]</t>
        </is>
      </c>
      <c r="B7" s="4" t="inlineStr">
        <is>
          <t xml:space="preserve"> </t>
        </is>
      </c>
    </row>
    <row r="8">
      <c r="A8" s="3" t="inlineStr">
        <is>
          <t>Disclosure of detailed information about property, plant and equipment [Line Items]</t>
        </is>
      </c>
      <c r="B8" s="4" t="inlineStr">
        <is>
          <t xml:space="preserve"> </t>
        </is>
      </c>
    </row>
    <row r="9">
      <c r="A9" s="4" t="inlineStr">
        <is>
          <t>Expected Life</t>
        </is>
      </c>
      <c r="B9" s="4" t="inlineStr">
        <is>
          <t>10 years</t>
        </is>
      </c>
    </row>
    <row r="10">
      <c r="A10" s="4" t="inlineStr">
        <is>
          <t>Basis of Depreciation</t>
        </is>
      </c>
      <c r="B10" s="4" t="inlineStr">
        <is>
          <t>straight-line</t>
        </is>
      </c>
    </row>
    <row r="11">
      <c r="A11" s="4" t="inlineStr">
        <is>
          <t>Drilling Rig Structural Equipment [Member]</t>
        </is>
      </c>
      <c r="B11" s="4" t="inlineStr">
        <is>
          <t xml:space="preserve"> </t>
        </is>
      </c>
    </row>
    <row r="12">
      <c r="A12" s="3" t="inlineStr">
        <is>
          <t>Disclosure of detailed information about property, plant and equipment [Line Items]</t>
        </is>
      </c>
      <c r="B12" s="4" t="inlineStr">
        <is>
          <t xml:space="preserve"> </t>
        </is>
      </c>
    </row>
    <row r="13">
      <c r="A13" s="4" t="inlineStr">
        <is>
          <t>Expected Life</t>
        </is>
      </c>
      <c r="B13" s="4" t="inlineStr">
        <is>
          <t>20 years</t>
        </is>
      </c>
    </row>
    <row r="14">
      <c r="A14" s="4" t="inlineStr">
        <is>
          <t>Salvage Value</t>
        </is>
      </c>
      <c r="B14" s="9" t="n">
        <v>0.1</v>
      </c>
    </row>
    <row r="15">
      <c r="A15" s="4" t="inlineStr">
        <is>
          <t>Basis of Depreciation</t>
        </is>
      </c>
      <c r="B15" s="4" t="inlineStr">
        <is>
          <t>straight-line</t>
        </is>
      </c>
    </row>
    <row r="16">
      <c r="A16" s="4" t="inlineStr">
        <is>
          <t>Service Rig Equipment [Member]</t>
        </is>
      </c>
      <c r="B16" s="4" t="inlineStr">
        <is>
          <t xml:space="preserve"> </t>
        </is>
      </c>
    </row>
    <row r="17">
      <c r="A17" s="3" t="inlineStr">
        <is>
          <t>Disclosure of detailed information about property, plant and equipment [Line Items]</t>
        </is>
      </c>
      <c r="B17" s="4" t="inlineStr">
        <is>
          <t xml:space="preserve"> </t>
        </is>
      </c>
    </row>
    <row r="18">
      <c r="A18" s="4" t="inlineStr">
        <is>
          <t>Expected Life</t>
        </is>
      </c>
      <c r="B18" s="4" t="inlineStr">
        <is>
          <t>20 years</t>
        </is>
      </c>
    </row>
    <row r="19">
      <c r="A19" s="4" t="inlineStr">
        <is>
          <t>Salvage Value</t>
        </is>
      </c>
      <c r="B19" s="9" t="n">
        <v>0.1</v>
      </c>
    </row>
    <row r="20">
      <c r="A20" s="4" t="inlineStr">
        <is>
          <t>Basis of Depreciation</t>
        </is>
      </c>
      <c r="B20" s="4" t="inlineStr">
        <is>
          <t>straight-line</t>
        </is>
      </c>
    </row>
    <row r="21">
      <c r="A21" s="4" t="inlineStr">
        <is>
          <t>Drilling Rig Spare Equipment [Member]</t>
        </is>
      </c>
      <c r="B21" s="4" t="inlineStr">
        <is>
          <t xml:space="preserve"> </t>
        </is>
      </c>
    </row>
    <row r="22">
      <c r="A22" s="3" t="inlineStr">
        <is>
          <t>Disclosure of detailed information about property, plant and equipment [Line Items]</t>
        </is>
      </c>
      <c r="B22" s="4" t="inlineStr">
        <is>
          <t xml:space="preserve"> </t>
        </is>
      </c>
    </row>
    <row r="23">
      <c r="A23" s="4" t="inlineStr">
        <is>
          <t>Expected Life</t>
        </is>
      </c>
      <c r="B23" s="4" t="inlineStr">
        <is>
          <t>up to 15 years</t>
        </is>
      </c>
    </row>
    <row r="24">
      <c r="A24" s="4" t="inlineStr">
        <is>
          <t>Basis of Depreciation</t>
        </is>
      </c>
      <c r="B24" s="4" t="inlineStr">
        <is>
          <t>straight-line</t>
        </is>
      </c>
    </row>
    <row r="25">
      <c r="A25" s="4" t="inlineStr">
        <is>
          <t>Service Rig Spare Equipment [Member]</t>
        </is>
      </c>
      <c r="B25" s="4" t="inlineStr">
        <is>
          <t xml:space="preserve"> </t>
        </is>
      </c>
    </row>
    <row r="26">
      <c r="A26" s="3" t="inlineStr">
        <is>
          <t>Disclosure of detailed information about property, plant and equipment [Line Items]</t>
        </is>
      </c>
      <c r="B26" s="4" t="inlineStr">
        <is>
          <t xml:space="preserve"> </t>
        </is>
      </c>
    </row>
    <row r="27">
      <c r="A27" s="4" t="inlineStr">
        <is>
          <t>Expected Life</t>
        </is>
      </c>
      <c r="B27" s="4" t="inlineStr">
        <is>
          <t>up to 15 years</t>
        </is>
      </c>
    </row>
    <row r="28">
      <c r="A28" s="4" t="inlineStr">
        <is>
          <t>Basis of Depreciation</t>
        </is>
      </c>
      <c r="B28" s="4" t="inlineStr">
        <is>
          <t>straight-line</t>
        </is>
      </c>
    </row>
    <row r="29">
      <c r="A29" s="4" t="inlineStr">
        <is>
          <t>Rental Equipment [Member]</t>
        </is>
      </c>
      <c r="B29" s="4" t="inlineStr">
        <is>
          <t xml:space="preserve"> </t>
        </is>
      </c>
    </row>
    <row r="30">
      <c r="A30" s="3" t="inlineStr">
        <is>
          <t>Disclosure of detailed information about property, plant and equipment [Line Items]</t>
        </is>
      </c>
      <c r="B30" s="4" t="inlineStr">
        <is>
          <t xml:space="preserve"> </t>
        </is>
      </c>
    </row>
    <row r="31">
      <c r="A31" s="4" t="inlineStr">
        <is>
          <t>Expected Life</t>
        </is>
      </c>
      <c r="B31" s="4" t="inlineStr">
        <is>
          <t>up to 15 years</t>
        </is>
      </c>
    </row>
    <row r="32">
      <c r="A32" s="4" t="inlineStr">
        <is>
          <t>Basis of Depreciation</t>
        </is>
      </c>
      <c r="B32" s="4" t="inlineStr">
        <is>
          <t>straight-line</t>
        </is>
      </c>
    </row>
    <row r="33">
      <c r="A33" s="4" t="inlineStr">
        <is>
          <t>Rental Equipment [Member] | Top of Range [Member]</t>
        </is>
      </c>
      <c r="B33" s="4" t="inlineStr">
        <is>
          <t xml:space="preserve"> </t>
        </is>
      </c>
    </row>
    <row r="34">
      <c r="A34" s="3" t="inlineStr">
        <is>
          <t>Disclosure of detailed information about property, plant and equipment [Line Items]</t>
        </is>
      </c>
      <c r="B34" s="4" t="inlineStr">
        <is>
          <t xml:space="preserve"> </t>
        </is>
      </c>
    </row>
    <row r="35">
      <c r="A35" s="4" t="inlineStr">
        <is>
          <t>Salvage Value</t>
        </is>
      </c>
      <c r="B35" s="9" t="n">
        <v>0.25</v>
      </c>
    </row>
    <row r="36">
      <c r="A36" s="4" t="inlineStr">
        <is>
          <t>Rental Equipment [Member] | Bottom Of Range [Member]</t>
        </is>
      </c>
      <c r="B36" s="4" t="inlineStr">
        <is>
          <t xml:space="preserve"> </t>
        </is>
      </c>
    </row>
    <row r="37">
      <c r="A37" s="3" t="inlineStr">
        <is>
          <t>Disclosure of detailed information about property, plant and equipment [Line Items]</t>
        </is>
      </c>
      <c r="B37" s="4" t="inlineStr">
        <is>
          <t xml:space="preserve"> </t>
        </is>
      </c>
    </row>
    <row r="38">
      <c r="A38" s="4" t="inlineStr">
        <is>
          <t>Salvage Value</t>
        </is>
      </c>
      <c r="B38" s="9" t="n">
        <v>0</v>
      </c>
    </row>
    <row r="39">
      <c r="A39" s="4" t="inlineStr">
        <is>
          <t>Other Equipment [Member]</t>
        </is>
      </c>
      <c r="B39" s="4" t="inlineStr">
        <is>
          <t xml:space="preserve"> </t>
        </is>
      </c>
    </row>
    <row r="40">
      <c r="A40" s="3" t="inlineStr">
        <is>
          <t>Disclosure of detailed information about property, plant and equipment [Line Items]</t>
        </is>
      </c>
      <c r="B40" s="4" t="inlineStr">
        <is>
          <t xml:space="preserve"> </t>
        </is>
      </c>
    </row>
    <row r="41">
      <c r="A41" s="4" t="inlineStr">
        <is>
          <t>Expected Life</t>
        </is>
      </c>
      <c r="B41" s="4" t="inlineStr">
        <is>
          <t>3 to 10 years</t>
        </is>
      </c>
    </row>
    <row r="42">
      <c r="A42" s="4" t="inlineStr">
        <is>
          <t>Basis of Depreciation</t>
        </is>
      </c>
      <c r="B42" s="4" t="inlineStr">
        <is>
          <t>straight-line</t>
        </is>
      </c>
    </row>
    <row r="43">
      <c r="A43" s="4" t="inlineStr">
        <is>
          <t>Light Duty Vehicles [Member]</t>
        </is>
      </c>
      <c r="B43" s="4" t="inlineStr">
        <is>
          <t xml:space="preserve"> </t>
        </is>
      </c>
    </row>
    <row r="44">
      <c r="A44" s="3" t="inlineStr">
        <is>
          <t>Disclosure of detailed information about property, plant and equipment [Line Items]</t>
        </is>
      </c>
      <c r="B44" s="4" t="inlineStr">
        <is>
          <t xml:space="preserve"> </t>
        </is>
      </c>
    </row>
    <row r="45">
      <c r="A45" s="4" t="inlineStr">
        <is>
          <t>Expected Life</t>
        </is>
      </c>
      <c r="B45" s="4" t="inlineStr">
        <is>
          <t>4 years</t>
        </is>
      </c>
    </row>
    <row r="46">
      <c r="A46" s="4" t="inlineStr">
        <is>
          <t>Basis of Depreciation</t>
        </is>
      </c>
      <c r="B46" s="4" t="inlineStr">
        <is>
          <t>straight-line</t>
        </is>
      </c>
    </row>
    <row r="47">
      <c r="A47" s="4" t="inlineStr">
        <is>
          <t>Heavy Duty Vehicles [Member]</t>
        </is>
      </c>
      <c r="B47" s="4" t="inlineStr">
        <is>
          <t xml:space="preserve"> </t>
        </is>
      </c>
    </row>
    <row r="48">
      <c r="A48" s="3" t="inlineStr">
        <is>
          <t>Disclosure of detailed information about property, plant and equipment [Line Items]</t>
        </is>
      </c>
      <c r="B48" s="4" t="inlineStr">
        <is>
          <t xml:space="preserve"> </t>
        </is>
      </c>
    </row>
    <row r="49">
      <c r="A49" s="4" t="inlineStr">
        <is>
          <t>Expected Life</t>
        </is>
      </c>
      <c r="B49" s="4" t="inlineStr">
        <is>
          <t>7 to 10 years</t>
        </is>
      </c>
    </row>
    <row r="50">
      <c r="A50" s="4" t="inlineStr">
        <is>
          <t>Basis of Depreciation</t>
        </is>
      </c>
      <c r="B50" s="4" t="inlineStr">
        <is>
          <t>straight-line</t>
        </is>
      </c>
    </row>
    <row r="51">
      <c r="A51" s="4" t="inlineStr">
        <is>
          <t>Buildings [Member]</t>
        </is>
      </c>
      <c r="B51" s="4" t="inlineStr">
        <is>
          <t xml:space="preserve"> </t>
        </is>
      </c>
    </row>
    <row r="52">
      <c r="A52" s="3" t="inlineStr">
        <is>
          <t>Disclosure of detailed information about property, plant and equipment [Line Items]</t>
        </is>
      </c>
      <c r="B52" s="4" t="inlineStr">
        <is>
          <t xml:space="preserve"> </t>
        </is>
      </c>
    </row>
    <row r="53">
      <c r="A53" s="4" t="inlineStr">
        <is>
          <t>Expected Life</t>
        </is>
      </c>
      <c r="B53" s="4" t="inlineStr">
        <is>
          <t>10 to 20 years</t>
        </is>
      </c>
    </row>
    <row r="54">
      <c r="A54" s="4" t="inlineStr">
        <is>
          <t>Basis of Depreciation</t>
        </is>
      </c>
      <c r="B54" s="4" t="inlineStr">
        <is>
          <t>straight-lin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34" customWidth="1" min="2" max="2"/>
    <col width="29" customWidth="1" min="3" max="3"/>
    <col width="29" customWidth="1" min="4" max="4"/>
    <col width="22" customWidth="1" min="5" max="5"/>
    <col width="22" customWidth="1" min="6" max="6"/>
  </cols>
  <sheetData>
    <row r="1">
      <c r="A1" s="1" t="inlineStr">
        <is>
          <t>Business Combination - Additional Information (Detail)</t>
        </is>
      </c>
      <c r="C1" s="2" t="inlineStr">
        <is>
          <t>2 Months Ended</t>
        </is>
      </c>
      <c r="D1" s="2" t="inlineStr">
        <is>
          <t>12 Months Ended</t>
        </is>
      </c>
    </row>
    <row r="2">
      <c r="B2" s="2" t="inlineStr">
        <is>
          <t>Nov. 08, 2023 CAD ($) Rigs shares</t>
        </is>
      </c>
      <c r="C2" s="2" t="inlineStr">
        <is>
          <t>Dec. 31, 2023 CAD ($) shares</t>
        </is>
      </c>
      <c r="D2" s="2" t="inlineStr">
        <is>
          <t>Dec. 31, 2023 CAD ($) shares</t>
        </is>
      </c>
      <c r="E2" s="2" t="inlineStr">
        <is>
          <t>Dec. 31, 2022 CAD ($)</t>
        </is>
      </c>
      <c r="F2" s="2" t="inlineStr">
        <is>
          <t>Jul. 27, 2022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4" t="inlineStr">
        <is>
          <t xml:space="preserve"> </t>
        </is>
      </c>
      <c r="C4" s="4" t="inlineStr">
        <is>
          <t xml:space="preserve"> </t>
        </is>
      </c>
      <c r="D4" s="6" t="n">
        <v>289244000</v>
      </c>
      <c r="E4" s="6" t="n">
        <v>-34293000</v>
      </c>
      <c r="F4" s="4" t="inlineStr">
        <is>
          <t xml:space="preserve"> </t>
        </is>
      </c>
    </row>
    <row r="5">
      <c r="A5" s="4" t="inlineStr">
        <is>
          <t>CWC Energy Services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transferred, acquisition-date fair value</t>
        </is>
      </c>
      <c r="B7" s="6" t="n">
        <v>89000000</v>
      </c>
      <c r="C7" s="6" t="n">
        <v>89314000</v>
      </c>
      <c r="D7" s="6" t="n">
        <v>89314000</v>
      </c>
      <c r="E7" s="4" t="inlineStr">
        <is>
          <t xml:space="preserve"> </t>
        </is>
      </c>
      <c r="F7" s="4" t="inlineStr">
        <is>
          <t xml:space="preserve"> </t>
        </is>
      </c>
    </row>
    <row r="8">
      <c r="A8" s="4" t="inlineStr">
        <is>
          <t>Issuance of Precision common shares | shares</t>
        </is>
      </c>
      <c r="B8" s="5" t="n">
        <v>947807</v>
      </c>
      <c r="C8" s="5" t="n">
        <v>947807</v>
      </c>
      <c r="D8" s="5" t="n">
        <v>947807</v>
      </c>
      <c r="E8" s="4" t="inlineStr">
        <is>
          <t xml:space="preserve"> </t>
        </is>
      </c>
      <c r="F8" s="4" t="inlineStr">
        <is>
          <t xml:space="preserve"> </t>
        </is>
      </c>
    </row>
    <row r="9">
      <c r="A9" s="4" t="inlineStr">
        <is>
          <t>Cash Payment</t>
        </is>
      </c>
      <c r="B9" s="6" t="n">
        <v>14000000</v>
      </c>
      <c r="C9" s="6" t="n">
        <v>13726000</v>
      </c>
      <c r="D9" s="6" t="n">
        <v>13726000</v>
      </c>
      <c r="E9" s="4" t="inlineStr">
        <is>
          <t xml:space="preserve"> </t>
        </is>
      </c>
      <c r="F9" s="4" t="inlineStr">
        <is>
          <t xml:space="preserve"> </t>
        </is>
      </c>
    </row>
    <row r="10">
      <c r="A10" s="4" t="inlineStr">
        <is>
          <t>Number of marketable rigs | Rigs</t>
        </is>
      </c>
      <c r="B10" s="5" t="n">
        <v>62</v>
      </c>
      <c r="C10" s="4" t="inlineStr">
        <is>
          <t xml:space="preserve"> </t>
        </is>
      </c>
      <c r="D10" s="4" t="inlineStr">
        <is>
          <t xml:space="preserve"> </t>
        </is>
      </c>
      <c r="E10" s="4" t="inlineStr">
        <is>
          <t xml:space="preserve"> </t>
        </is>
      </c>
      <c r="F10" s="4" t="inlineStr">
        <is>
          <t xml:space="preserve"> </t>
        </is>
      </c>
    </row>
    <row r="11">
      <c r="A11" s="4" t="inlineStr">
        <is>
          <t>Number of high-quality drilling rigs | Rigs</t>
        </is>
      </c>
      <c r="B11" s="5" t="n">
        <v>18</v>
      </c>
      <c r="C11" s="4" t="inlineStr">
        <is>
          <t xml:space="preserve"> </t>
        </is>
      </c>
      <c r="D11" s="4" t="inlineStr">
        <is>
          <t xml:space="preserve"> </t>
        </is>
      </c>
      <c r="E11" s="4" t="inlineStr">
        <is>
          <t xml:space="preserve"> </t>
        </is>
      </c>
      <c r="F11" s="4" t="inlineStr">
        <is>
          <t xml:space="preserve"> </t>
        </is>
      </c>
    </row>
    <row r="12">
      <c r="A12" s="4" t="inlineStr">
        <is>
          <t>Acquisition-related costs</t>
        </is>
      </c>
      <c r="B12" s="4" t="inlineStr">
        <is>
          <t xml:space="preserve"> </t>
        </is>
      </c>
      <c r="C12" s="4" t="inlineStr">
        <is>
          <t xml:space="preserve"> </t>
        </is>
      </c>
      <c r="D12" s="5" t="n">
        <v>3000000</v>
      </c>
      <c r="E12" s="4" t="inlineStr">
        <is>
          <t xml:space="preserve"> </t>
        </is>
      </c>
      <c r="F12" s="4" t="inlineStr">
        <is>
          <t xml:space="preserve"> </t>
        </is>
      </c>
    </row>
    <row r="13">
      <c r="A13" s="4" t="inlineStr">
        <is>
          <t>Gain on acquisition</t>
        </is>
      </c>
      <c r="B13" s="4" t="inlineStr">
        <is>
          <t xml:space="preserve"> </t>
        </is>
      </c>
      <c r="C13" s="5" t="n">
        <v>25761000</v>
      </c>
      <c r="D13" s="5" t="n">
        <v>25761000</v>
      </c>
      <c r="E13" s="6" t="n">
        <v>0</v>
      </c>
      <c r="F13" s="4" t="inlineStr">
        <is>
          <t xml:space="preserve"> </t>
        </is>
      </c>
    </row>
    <row r="14">
      <c r="A14" s="4" t="inlineStr">
        <is>
          <t>Business contributed revenue</t>
        </is>
      </c>
      <c r="B14" s="4" t="inlineStr">
        <is>
          <t xml:space="preserve"> </t>
        </is>
      </c>
      <c r="C14" s="5" t="n">
        <v>20000000</v>
      </c>
      <c r="D14" s="5" t="n">
        <v>182000000</v>
      </c>
      <c r="E14" s="4" t="inlineStr">
        <is>
          <t xml:space="preserve"> </t>
        </is>
      </c>
      <c r="F14" s="4" t="inlineStr">
        <is>
          <t xml:space="preserve"> </t>
        </is>
      </c>
    </row>
    <row r="15">
      <c r="A15" s="4" t="inlineStr">
        <is>
          <t>Net earnings</t>
        </is>
      </c>
      <c r="B15" s="4" t="inlineStr">
        <is>
          <t xml:space="preserve"> </t>
        </is>
      </c>
      <c r="C15" s="5" t="n">
        <v>3000000</v>
      </c>
      <c r="D15" s="5" t="n">
        <v>18000000</v>
      </c>
      <c r="E15" s="4" t="inlineStr">
        <is>
          <t xml:space="preserve"> </t>
        </is>
      </c>
      <c r="F15" s="4" t="inlineStr">
        <is>
          <t xml:space="preserve"> </t>
        </is>
      </c>
    </row>
    <row r="16">
      <c r="A16" s="4" t="inlineStr">
        <is>
          <t>CWC Energy Services Corp. [Member] | Canad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high-quality drilling rigs | Rigs</t>
        </is>
      </c>
      <c r="B18" s="5" t="n">
        <v>7</v>
      </c>
      <c r="C18" s="4" t="inlineStr">
        <is>
          <t xml:space="preserve"> </t>
        </is>
      </c>
      <c r="D18" s="4" t="inlineStr">
        <is>
          <t xml:space="preserve"> </t>
        </is>
      </c>
      <c r="E18" s="4" t="inlineStr">
        <is>
          <t xml:space="preserve"> </t>
        </is>
      </c>
      <c r="F18" s="4" t="inlineStr">
        <is>
          <t xml:space="preserve"> </t>
        </is>
      </c>
    </row>
    <row r="19">
      <c r="A19" s="4" t="inlineStr">
        <is>
          <t>CWC Energy Services Corp. [Member] | 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high-quality drilling rigs | Rigs</t>
        </is>
      </c>
      <c r="B21" s="5" t="n">
        <v>11</v>
      </c>
      <c r="C21" s="4" t="inlineStr">
        <is>
          <t xml:space="preserve"> </t>
        </is>
      </c>
      <c r="D21" s="4" t="inlineStr">
        <is>
          <t xml:space="preserve"> </t>
        </is>
      </c>
      <c r="E21" s="4" t="inlineStr">
        <is>
          <t xml:space="preserve"> </t>
        </is>
      </c>
      <c r="F21" s="4" t="inlineStr">
        <is>
          <t xml:space="preserve"> </t>
        </is>
      </c>
    </row>
    <row r="22">
      <c r="A22" s="4" t="inlineStr">
        <is>
          <t>High Arctic Energy Services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ideration transferred, acquisition-date fair value</t>
        </is>
      </c>
      <c r="B24" s="4" t="inlineStr">
        <is>
          <t xml:space="preserve"> </t>
        </is>
      </c>
      <c r="C24" s="5" t="n">
        <v>37500000</v>
      </c>
      <c r="D24" s="5" t="n">
        <v>37500000</v>
      </c>
      <c r="E24" s="4" t="inlineStr">
        <is>
          <t xml:space="preserve"> </t>
        </is>
      </c>
      <c r="F24" s="6" t="n">
        <v>38000000</v>
      </c>
    </row>
    <row r="25">
      <c r="A25" s="4" t="inlineStr">
        <is>
          <t>Cash Payment</t>
        </is>
      </c>
      <c r="B25" s="4" t="inlineStr">
        <is>
          <t xml:space="preserve"> </t>
        </is>
      </c>
      <c r="C25" s="5" t="n">
        <v>10200000</v>
      </c>
      <c r="D25" s="5" t="n">
        <v>10200000</v>
      </c>
      <c r="E25" s="4" t="inlineStr">
        <is>
          <t xml:space="preserve"> </t>
        </is>
      </c>
      <c r="F25" s="5" t="n">
        <v>10000000</v>
      </c>
    </row>
    <row r="26">
      <c r="A26" s="4" t="inlineStr">
        <is>
          <t>Accounts payable and accrued liabilities</t>
        </is>
      </c>
      <c r="B26" s="4" t="inlineStr">
        <is>
          <t xml:space="preserve"> </t>
        </is>
      </c>
      <c r="C26" s="6" t="n">
        <v>27300000</v>
      </c>
      <c r="D26" s="5" t="n">
        <v>27300000</v>
      </c>
      <c r="E26" s="4" t="inlineStr">
        <is>
          <t xml:space="preserve"> </t>
        </is>
      </c>
      <c r="F26" s="6" t="n">
        <v>28000000</v>
      </c>
    </row>
    <row r="27">
      <c r="A27" s="4" t="inlineStr">
        <is>
          <t>Acquisition-related costs</t>
        </is>
      </c>
      <c r="B27" s="4" t="inlineStr">
        <is>
          <t xml:space="preserve"> </t>
        </is>
      </c>
      <c r="C27" s="4" t="inlineStr">
        <is>
          <t xml:space="preserve"> </t>
        </is>
      </c>
      <c r="D27" s="6" t="n">
        <v>1000000</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Summary Of The Allocation Of The Purchase Price (Detail) - CAD ($)</t>
        </is>
      </c>
      <c r="B1" s="2" t="inlineStr">
        <is>
          <t>Dec. 31, 2023</t>
        </is>
      </c>
      <c r="C1" s="2" t="inlineStr">
        <is>
          <t>Nov. 08, 2023</t>
        </is>
      </c>
      <c r="D1" s="2" t="inlineStr">
        <is>
          <t>Dec. 31, 2022</t>
        </is>
      </c>
      <c r="E1" s="2" t="inlineStr">
        <is>
          <t>Jul. 27, 2022</t>
        </is>
      </c>
      <c r="F1" s="2" t="inlineStr">
        <is>
          <t>Dec. 31, 2021</t>
        </is>
      </c>
    </row>
    <row r="2">
      <c r="A2" s="3" t="inlineStr">
        <is>
          <t>Allocation of purchase pric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tax liabilities</t>
        </is>
      </c>
      <c r="B3" s="6" t="n">
        <v>147000</v>
      </c>
      <c r="C3" s="4" t="inlineStr">
        <is>
          <t xml:space="preserve"> </t>
        </is>
      </c>
      <c r="D3" s="6" t="n">
        <v>-28491000</v>
      </c>
      <c r="E3" s="4" t="inlineStr">
        <is>
          <t xml:space="preserve"> </t>
        </is>
      </c>
      <c r="F3" s="6" t="n">
        <v>-11352000</v>
      </c>
    </row>
    <row r="4">
      <c r="A4" s="4" t="inlineStr">
        <is>
          <t>CWC Energy Services Corp.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t>
        </is>
      </c>
      <c r="B6" s="5" t="n">
        <v>947807</v>
      </c>
      <c r="C6" s="5" t="n">
        <v>947807</v>
      </c>
      <c r="D6" s="4" t="inlineStr">
        <is>
          <t xml:space="preserve"> </t>
        </is>
      </c>
      <c r="E6" s="4" t="inlineStr">
        <is>
          <t xml:space="preserve"> </t>
        </is>
      </c>
      <c r="F6" s="4" t="inlineStr">
        <is>
          <t xml:space="preserve"> </t>
        </is>
      </c>
    </row>
    <row r="7">
      <c r="A7" s="4" t="inlineStr">
        <is>
          <t>Share price at issuance</t>
        </is>
      </c>
      <c r="B7" s="7" t="n">
        <v>79.75</v>
      </c>
      <c r="C7" s="4" t="inlineStr">
        <is>
          <t xml:space="preserve"> </t>
        </is>
      </c>
      <c r="D7" s="4" t="inlineStr">
        <is>
          <t xml:space="preserve"> </t>
        </is>
      </c>
      <c r="E7" s="4" t="inlineStr">
        <is>
          <t xml:space="preserve"> </t>
        </is>
      </c>
      <c r="F7" s="4" t="inlineStr">
        <is>
          <t xml:space="preserve"> </t>
        </is>
      </c>
    </row>
    <row r="8">
      <c r="A8" s="4" t="inlineStr">
        <is>
          <t>Common shares</t>
        </is>
      </c>
      <c r="B8" s="5" t="n">
        <v>75588</v>
      </c>
      <c r="C8" s="4" t="inlineStr">
        <is>
          <t xml:space="preserve"> </t>
        </is>
      </c>
      <c r="D8" s="4" t="inlineStr">
        <is>
          <t xml:space="preserve"> </t>
        </is>
      </c>
      <c r="E8" s="4" t="inlineStr">
        <is>
          <t xml:space="preserve"> </t>
        </is>
      </c>
      <c r="F8" s="4" t="inlineStr">
        <is>
          <t xml:space="preserve"> </t>
        </is>
      </c>
    </row>
    <row r="9">
      <c r="A9" s="4" t="inlineStr">
        <is>
          <t>Cash</t>
        </is>
      </c>
      <c r="B9" s="6" t="n">
        <v>13726000</v>
      </c>
      <c r="C9" s="6" t="n">
        <v>14000000</v>
      </c>
      <c r="D9" s="4" t="inlineStr">
        <is>
          <t xml:space="preserve"> </t>
        </is>
      </c>
      <c r="E9" s="4" t="inlineStr">
        <is>
          <t xml:space="preserve"> </t>
        </is>
      </c>
      <c r="F9" s="4" t="inlineStr">
        <is>
          <t xml:space="preserve"> </t>
        </is>
      </c>
    </row>
    <row r="10">
      <c r="A10" s="4" t="inlineStr">
        <is>
          <t>Fair value of consideration transferred</t>
        </is>
      </c>
      <c r="B10" s="5" t="n">
        <v>89314000</v>
      </c>
      <c r="C10" s="6" t="n">
        <v>89000000</v>
      </c>
      <c r="D10" s="4" t="inlineStr">
        <is>
          <t xml:space="preserve"> </t>
        </is>
      </c>
      <c r="E10" s="4" t="inlineStr">
        <is>
          <t xml:space="preserve"> </t>
        </is>
      </c>
      <c r="F10" s="4" t="inlineStr">
        <is>
          <t xml:space="preserve"> </t>
        </is>
      </c>
    </row>
    <row r="11">
      <c r="A11" s="3" t="inlineStr">
        <is>
          <t>Allocation of purcha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5" t="n">
        <v>13080000</v>
      </c>
      <c r="C12" s="4" t="inlineStr">
        <is>
          <t xml:space="preserve"> </t>
        </is>
      </c>
      <c r="D12" s="4" t="inlineStr">
        <is>
          <t xml:space="preserve"> </t>
        </is>
      </c>
      <c r="E12" s="4" t="inlineStr">
        <is>
          <t xml:space="preserve"> </t>
        </is>
      </c>
      <c r="F12" s="4" t="inlineStr">
        <is>
          <t xml:space="preserve"> </t>
        </is>
      </c>
    </row>
    <row r="13">
      <c r="A13" s="4" t="inlineStr">
        <is>
          <t>Accounts receivable</t>
        </is>
      </c>
      <c r="B13" s="5" t="n">
        <v>41641000</v>
      </c>
      <c r="C13" s="4" t="inlineStr">
        <is>
          <t xml:space="preserve"> </t>
        </is>
      </c>
      <c r="D13" s="4" t="inlineStr">
        <is>
          <t xml:space="preserve"> </t>
        </is>
      </c>
      <c r="E13" s="4" t="inlineStr">
        <is>
          <t xml:space="preserve"> </t>
        </is>
      </c>
      <c r="F13" s="4" t="inlineStr">
        <is>
          <t xml:space="preserve"> </t>
        </is>
      </c>
    </row>
    <row r="14">
      <c r="A14" s="4" t="inlineStr">
        <is>
          <t>Property, plant and equipment</t>
        </is>
      </c>
      <c r="B14" s="5" t="n">
        <v>140965000</v>
      </c>
      <c r="C14" s="4" t="inlineStr">
        <is>
          <t xml:space="preserve"> </t>
        </is>
      </c>
      <c r="D14" s="4" t="inlineStr">
        <is>
          <t xml:space="preserve"> </t>
        </is>
      </c>
      <c r="E14" s="4" t="inlineStr">
        <is>
          <t xml:space="preserve"> </t>
        </is>
      </c>
      <c r="F14" s="4" t="inlineStr">
        <is>
          <t xml:space="preserve"> </t>
        </is>
      </c>
    </row>
    <row r="15">
      <c r="A15" s="4" t="inlineStr">
        <is>
          <t>Intangibles</t>
        </is>
      </c>
      <c r="B15" s="5" t="n">
        <v>3000000</v>
      </c>
      <c r="C15" s="4" t="inlineStr">
        <is>
          <t xml:space="preserve"> </t>
        </is>
      </c>
      <c r="D15" s="4" t="inlineStr">
        <is>
          <t xml:space="preserve"> </t>
        </is>
      </c>
      <c r="E15" s="4" t="inlineStr">
        <is>
          <t xml:space="preserve"> </t>
        </is>
      </c>
      <c r="F15" s="4" t="inlineStr">
        <is>
          <t xml:space="preserve"> </t>
        </is>
      </c>
    </row>
    <row r="16">
      <c r="A16" s="4" t="inlineStr">
        <is>
          <t>Right-of-use assets</t>
        </is>
      </c>
      <c r="B16" s="5" t="n">
        <v>1466000</v>
      </c>
      <c r="C16" s="4" t="inlineStr">
        <is>
          <t xml:space="preserve"> </t>
        </is>
      </c>
      <c r="D16" s="4" t="inlineStr">
        <is>
          <t xml:space="preserve"> </t>
        </is>
      </c>
      <c r="E16" s="4" t="inlineStr">
        <is>
          <t xml:space="preserve"> </t>
        </is>
      </c>
      <c r="F16" s="4" t="inlineStr">
        <is>
          <t xml:space="preserve"> </t>
        </is>
      </c>
    </row>
    <row r="17">
      <c r="A17" s="4" t="inlineStr">
        <is>
          <t>Accounts payable and accrued liabilities</t>
        </is>
      </c>
      <c r="B17" s="5" t="n">
        <v>-22260000</v>
      </c>
      <c r="C17" s="4" t="inlineStr">
        <is>
          <t xml:space="preserve"> </t>
        </is>
      </c>
      <c r="D17" s="4" t="inlineStr">
        <is>
          <t xml:space="preserve"> </t>
        </is>
      </c>
      <c r="E17" s="4" t="inlineStr">
        <is>
          <t xml:space="preserve"> </t>
        </is>
      </c>
      <c r="F17" s="4" t="inlineStr">
        <is>
          <t xml:space="preserve"> </t>
        </is>
      </c>
    </row>
    <row r="18">
      <c r="A18" s="4" t="inlineStr">
        <is>
          <t>Long-term debt</t>
        </is>
      </c>
      <c r="B18" s="5" t="n">
        <v>-60387000</v>
      </c>
      <c r="C18" s="4" t="inlineStr">
        <is>
          <t xml:space="preserve"> </t>
        </is>
      </c>
      <c r="D18" s="4" t="inlineStr">
        <is>
          <t xml:space="preserve"> </t>
        </is>
      </c>
      <c r="E18" s="4" t="inlineStr">
        <is>
          <t xml:space="preserve"> </t>
        </is>
      </c>
      <c r="F18" s="4" t="inlineStr">
        <is>
          <t xml:space="preserve"> </t>
        </is>
      </c>
    </row>
    <row r="19">
      <c r="A19" s="4" t="inlineStr">
        <is>
          <t>Lease obligations</t>
        </is>
      </c>
      <c r="B19" s="5" t="n">
        <v>-1466000</v>
      </c>
      <c r="C19" s="4" t="inlineStr">
        <is>
          <t xml:space="preserve"> </t>
        </is>
      </c>
      <c r="D19" s="4" t="inlineStr">
        <is>
          <t xml:space="preserve"> </t>
        </is>
      </c>
      <c r="E19" s="4" t="inlineStr">
        <is>
          <t xml:space="preserve"> </t>
        </is>
      </c>
      <c r="F19" s="4" t="inlineStr">
        <is>
          <t xml:space="preserve"> </t>
        </is>
      </c>
    </row>
    <row r="20">
      <c r="A20" s="4" t="inlineStr">
        <is>
          <t>Deferred tax liabilities</t>
        </is>
      </c>
      <c r="B20" s="5" t="n">
        <v>-964000</v>
      </c>
      <c r="C20" s="4" t="inlineStr">
        <is>
          <t xml:space="preserve"> </t>
        </is>
      </c>
      <c r="D20" s="4" t="inlineStr">
        <is>
          <t xml:space="preserve"> </t>
        </is>
      </c>
      <c r="E20" s="4" t="inlineStr">
        <is>
          <t xml:space="preserve"> </t>
        </is>
      </c>
      <c r="F20" s="4" t="inlineStr">
        <is>
          <t xml:space="preserve"> </t>
        </is>
      </c>
    </row>
    <row r="21">
      <c r="A21" s="4" t="inlineStr">
        <is>
          <t>Gain on acquisition</t>
        </is>
      </c>
      <c r="B21" s="5" t="n">
        <v>-25761000</v>
      </c>
      <c r="C21" s="4" t="inlineStr">
        <is>
          <t xml:space="preserve"> </t>
        </is>
      </c>
      <c r="D21" s="6" t="n">
        <v>0</v>
      </c>
      <c r="E21" s="4" t="inlineStr">
        <is>
          <t xml:space="preserve"> </t>
        </is>
      </c>
      <c r="F21" s="4" t="inlineStr">
        <is>
          <t xml:space="preserve"> </t>
        </is>
      </c>
    </row>
    <row r="22">
      <c r="A22" s="4" t="inlineStr">
        <is>
          <t>Fair value of Acquired Net Assets</t>
        </is>
      </c>
      <c r="B22" s="5" t="n">
        <v>89314000</v>
      </c>
      <c r="C22" s="4" t="inlineStr">
        <is>
          <t xml:space="preserve"> </t>
        </is>
      </c>
      <c r="D22" s="4" t="inlineStr">
        <is>
          <t xml:space="preserve"> </t>
        </is>
      </c>
      <c r="E22" s="4" t="inlineStr">
        <is>
          <t xml:space="preserve"> </t>
        </is>
      </c>
      <c r="F22" s="4" t="inlineStr">
        <is>
          <t xml:space="preserve"> </t>
        </is>
      </c>
    </row>
    <row r="23">
      <c r="A23" s="4" t="inlineStr">
        <is>
          <t>High Arctic Energy Services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t>
        </is>
      </c>
      <c r="B25" s="5" t="n">
        <v>10200000</v>
      </c>
      <c r="C25" s="4" t="inlineStr">
        <is>
          <t xml:space="preserve"> </t>
        </is>
      </c>
      <c r="D25" s="4" t="inlineStr">
        <is>
          <t xml:space="preserve"> </t>
        </is>
      </c>
      <c r="E25" s="6" t="n">
        <v>10000000</v>
      </c>
      <c r="F25" s="4" t="inlineStr">
        <is>
          <t xml:space="preserve"> </t>
        </is>
      </c>
    </row>
    <row r="26">
      <c r="A26" s="4" t="inlineStr">
        <is>
          <t>Accounts payable and accrued liabilities</t>
        </is>
      </c>
      <c r="B26" s="5" t="n">
        <v>27300000</v>
      </c>
      <c r="C26" s="4" t="inlineStr">
        <is>
          <t xml:space="preserve"> </t>
        </is>
      </c>
      <c r="D26" s="4" t="inlineStr">
        <is>
          <t xml:space="preserve"> </t>
        </is>
      </c>
      <c r="E26" s="5" t="n">
        <v>28000000</v>
      </c>
      <c r="F26" s="4" t="inlineStr">
        <is>
          <t xml:space="preserve"> </t>
        </is>
      </c>
    </row>
    <row r="27">
      <c r="A27" s="4" t="inlineStr">
        <is>
          <t>Fair value of consideration transferred</t>
        </is>
      </c>
      <c r="B27" s="5" t="n">
        <v>37500000</v>
      </c>
      <c r="C27" s="4" t="inlineStr">
        <is>
          <t xml:space="preserve"> </t>
        </is>
      </c>
      <c r="D27" s="4" t="inlineStr">
        <is>
          <t xml:space="preserve"> </t>
        </is>
      </c>
      <c r="E27" s="6" t="n">
        <v>38000000</v>
      </c>
      <c r="F27" s="4" t="inlineStr">
        <is>
          <t xml:space="preserve"> </t>
        </is>
      </c>
    </row>
    <row r="28">
      <c r="A28" s="3" t="inlineStr">
        <is>
          <t>Allocation of purchase pric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ight-of-use assets</t>
        </is>
      </c>
      <c r="B29" s="5" t="n">
        <v>6990000</v>
      </c>
      <c r="C29" s="4" t="inlineStr">
        <is>
          <t xml:space="preserve"> </t>
        </is>
      </c>
      <c r="D29" s="4" t="inlineStr">
        <is>
          <t xml:space="preserve"> </t>
        </is>
      </c>
      <c r="E29" s="4" t="inlineStr">
        <is>
          <t xml:space="preserve"> </t>
        </is>
      </c>
      <c r="F29" s="4" t="inlineStr">
        <is>
          <t xml:space="preserve"> </t>
        </is>
      </c>
    </row>
    <row r="30">
      <c r="A30" s="4" t="inlineStr">
        <is>
          <t>Lease obligations</t>
        </is>
      </c>
      <c r="B30" s="5" t="n">
        <v>-6990000</v>
      </c>
      <c r="C30" s="4" t="inlineStr">
        <is>
          <t xml:space="preserve"> </t>
        </is>
      </c>
      <c r="D30" s="4" t="inlineStr">
        <is>
          <t xml:space="preserve"> </t>
        </is>
      </c>
      <c r="E30" s="4" t="inlineStr">
        <is>
          <t xml:space="preserve"> </t>
        </is>
      </c>
      <c r="F30" s="4" t="inlineStr">
        <is>
          <t xml:space="preserve"> </t>
        </is>
      </c>
    </row>
    <row r="31">
      <c r="A31" s="4" t="inlineStr">
        <is>
          <t>Fair value of Acquired Net Assets</t>
        </is>
      </c>
      <c r="B31" s="5" t="n">
        <v>37500000</v>
      </c>
      <c r="C31" s="4" t="inlineStr">
        <is>
          <t xml:space="preserve"> </t>
        </is>
      </c>
      <c r="D31" s="4" t="inlineStr">
        <is>
          <t xml:space="preserve"> </t>
        </is>
      </c>
      <c r="E31" s="4" t="inlineStr">
        <is>
          <t xml:space="preserve"> </t>
        </is>
      </c>
      <c r="F31" s="4" t="inlineStr">
        <is>
          <t xml:space="preserve"> </t>
        </is>
      </c>
    </row>
    <row r="32">
      <c r="A32" s="4" t="inlineStr">
        <is>
          <t>High Arctic Energy Services Inc [Member] | Rig Equip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cation of purchase pric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t>
        </is>
      </c>
      <c r="B34" s="5" t="n">
        <v>32796000</v>
      </c>
      <c r="C34" s="4" t="inlineStr">
        <is>
          <t xml:space="preserve"> </t>
        </is>
      </c>
      <c r="D34" s="4" t="inlineStr">
        <is>
          <t xml:space="preserve"> </t>
        </is>
      </c>
      <c r="E34" s="4" t="inlineStr">
        <is>
          <t xml:space="preserve"> </t>
        </is>
      </c>
      <c r="F34" s="4" t="inlineStr">
        <is>
          <t xml:space="preserve"> </t>
        </is>
      </c>
    </row>
    <row r="35">
      <c r="A35" s="4" t="inlineStr">
        <is>
          <t>High Arctic Energy Services Inc [Member] | Vehicl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llocation of purchase pric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t>
        </is>
      </c>
      <c r="B37" s="5" t="n">
        <v>900000</v>
      </c>
      <c r="C37" s="4" t="inlineStr">
        <is>
          <t xml:space="preserve"> </t>
        </is>
      </c>
      <c r="D37" s="4" t="inlineStr">
        <is>
          <t xml:space="preserve"> </t>
        </is>
      </c>
      <c r="E37" s="4" t="inlineStr">
        <is>
          <t xml:space="preserve"> </t>
        </is>
      </c>
      <c r="F37" s="4" t="inlineStr">
        <is>
          <t xml:space="preserve"> </t>
        </is>
      </c>
    </row>
    <row r="38">
      <c r="A38" s="4" t="inlineStr">
        <is>
          <t>High Arctic Energy Services Inc [Member] | Building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cation of purchase pric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t>
        </is>
      </c>
      <c r="B40" s="5" t="n">
        <v>1457000</v>
      </c>
      <c r="C40" s="4" t="inlineStr">
        <is>
          <t xml:space="preserve"> </t>
        </is>
      </c>
      <c r="D40" s="4" t="inlineStr">
        <is>
          <t xml:space="preserve"> </t>
        </is>
      </c>
      <c r="E40" s="4" t="inlineStr">
        <is>
          <t xml:space="preserve"> </t>
        </is>
      </c>
      <c r="F40" s="4" t="inlineStr">
        <is>
          <t xml:space="preserve"> </t>
        </is>
      </c>
    </row>
    <row r="41">
      <c r="A41" s="4" t="inlineStr">
        <is>
          <t>High Arctic Energy Services Inc [Member] | Lan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llocation of purchase pric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plant and equipment</t>
        </is>
      </c>
      <c r="B43" s="6" t="n">
        <v>2347000</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Disaggregated Revenue by Primary Geographical Market (Detail) - CAD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1937854</v>
      </c>
      <c r="C4" s="6" t="n">
        <v>1617194</v>
      </c>
    </row>
    <row r="5">
      <c r="A5" s="4" t="inlineStr">
        <is>
          <t>Contract Drilling Services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1704265</v>
      </c>
      <c r="C7" s="5" t="n">
        <v>1436134</v>
      </c>
    </row>
    <row r="8">
      <c r="A8" s="4" t="inlineStr">
        <is>
          <t>Completion and Production Services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240716</v>
      </c>
      <c r="C10" s="5" t="n">
        <v>187171</v>
      </c>
    </row>
    <row r="11">
      <c r="A11" s="4" t="inlineStr">
        <is>
          <t>Inter-Segment Eliminations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7127</v>
      </c>
      <c r="C13" s="5" t="n">
        <v>-6111</v>
      </c>
    </row>
    <row r="14">
      <c r="A14" s="4" t="inlineStr">
        <is>
          <t>Canada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929639</v>
      </c>
      <c r="C16" s="5" t="n">
        <v>725560</v>
      </c>
    </row>
    <row r="17">
      <c r="A17" s="4" t="inlineStr">
        <is>
          <t>Canada [Member] | Contract Drilling Services [Memb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5" t="n">
        <v>709703</v>
      </c>
      <c r="C19" s="5" t="n">
        <v>562586</v>
      </c>
    </row>
    <row r="20">
      <c r="A20" s="4" t="inlineStr">
        <is>
          <t>Canada [Member] | Completion and Production Services [Member]</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5" t="n">
        <v>227033</v>
      </c>
      <c r="C22" s="5" t="n">
        <v>169042</v>
      </c>
    </row>
    <row r="23">
      <c r="A23" s="4" t="inlineStr">
        <is>
          <t>Canada [Member] | Inter-Segment Eliminations [Member]</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5" t="n">
        <v>-7097</v>
      </c>
      <c r="C25" s="5" t="n">
        <v>-6068</v>
      </c>
    </row>
    <row r="26">
      <c r="A26" s="4" t="inlineStr">
        <is>
          <t>United States [Membe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5" t="n">
        <v>861915</v>
      </c>
      <c r="C28" s="5" t="n">
        <v>745630</v>
      </c>
    </row>
    <row r="29">
      <c r="A29" s="4" t="inlineStr">
        <is>
          <t>United States [Member] | Contract Drilling Services [Memb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5" t="n">
        <v>848262</v>
      </c>
      <c r="C31" s="5" t="n">
        <v>727544</v>
      </c>
    </row>
    <row r="32">
      <c r="A32" s="4" t="inlineStr">
        <is>
          <t>United States [Member] | Completion and Production Services [Memb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5" t="n">
        <v>13683</v>
      </c>
      <c r="C34" s="5" t="n">
        <v>18129</v>
      </c>
    </row>
    <row r="35">
      <c r="A35" s="4" t="inlineStr">
        <is>
          <t>United States [Member] | Inter-Segment Eliminations [Member]</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t>
        </is>
      </c>
      <c r="B37" s="5" t="n">
        <v>-30</v>
      </c>
      <c r="C37" s="5" t="n">
        <v>-43</v>
      </c>
    </row>
    <row r="38">
      <c r="A38" s="4" t="inlineStr">
        <is>
          <t>International [Member]</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t>
        </is>
      </c>
      <c r="B40" s="5" t="n">
        <v>146300</v>
      </c>
      <c r="C40" s="5" t="n">
        <v>146004</v>
      </c>
    </row>
    <row r="41">
      <c r="A41" s="4" t="inlineStr">
        <is>
          <t>International [Member] | Contract Drilling Services [Member]</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t>
        </is>
      </c>
      <c r="B43" s="6" t="n">
        <v>146300</v>
      </c>
      <c r="C43" s="6" t="n">
        <v>1460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3" customWidth="1" min="2" max="2"/>
    <col width="31" customWidth="1" min="3" max="3"/>
    <col width="29" customWidth="1" min="4" max="4"/>
    <col width="48" customWidth="1" min="5" max="5"/>
    <col width="17" customWidth="1" min="6" max="6"/>
  </cols>
  <sheetData>
    <row r="1">
      <c r="A1" s="1" t="inlineStr">
        <is>
          <t>Consolidated Statements of Changes in Equity - CAD ($) $ in Thousands</t>
        </is>
      </c>
      <c r="B1" s="2" t="inlineStr">
        <is>
          <t>Total</t>
        </is>
      </c>
      <c r="C1" s="2" t="inlineStr">
        <is>
          <t>Shareholders' Capital [Member]</t>
        </is>
      </c>
      <c r="D1" s="2" t="inlineStr">
        <is>
          <t>Contributed Surplus [Member]</t>
        </is>
      </c>
      <c r="E1" s="2" t="inlineStr">
        <is>
          <t>Accumulated Other Comprehensive Income [Member]</t>
        </is>
      </c>
      <c r="F1" s="2" t="inlineStr">
        <is>
          <t>Deficit [Member]</t>
        </is>
      </c>
    </row>
    <row r="2">
      <c r="A2" s="4" t="inlineStr">
        <is>
          <t>Beginning Balance at Dec. 31, 2021</t>
        </is>
      </c>
      <c r="B2" s="6" t="n">
        <v>1225555</v>
      </c>
      <c r="C2" s="6" t="n">
        <v>2281444</v>
      </c>
      <c r="D2" s="6" t="n">
        <v>76311</v>
      </c>
      <c r="E2" s="6" t="n">
        <v>134780</v>
      </c>
      <c r="F2" s="6" t="n">
        <v>-1266980</v>
      </c>
    </row>
    <row r="3">
      <c r="A3" s="4" t="inlineStr">
        <is>
          <t>Net earnings (loss)</t>
        </is>
      </c>
      <c r="B3" s="5" t="n">
        <v>-34293</v>
      </c>
      <c r="C3" s="4" t="inlineStr">
        <is>
          <t xml:space="preserve"> </t>
        </is>
      </c>
      <c r="D3" s="4" t="inlineStr">
        <is>
          <t xml:space="preserve"> </t>
        </is>
      </c>
      <c r="E3" s="4" t="inlineStr">
        <is>
          <t xml:space="preserve"> </t>
        </is>
      </c>
      <c r="F3" s="5" t="n">
        <v>-34293</v>
      </c>
    </row>
    <row r="4">
      <c r="A4" s="4" t="inlineStr">
        <is>
          <t>Other comprehensive income (loss)</t>
        </is>
      </c>
      <c r="B4" s="5" t="n">
        <v>24934</v>
      </c>
      <c r="C4" s="4" t="inlineStr">
        <is>
          <t xml:space="preserve"> </t>
        </is>
      </c>
      <c r="D4" s="4" t="inlineStr">
        <is>
          <t xml:space="preserve"> </t>
        </is>
      </c>
      <c r="E4" s="5" t="n">
        <v>24934</v>
      </c>
      <c r="F4" s="4" t="inlineStr">
        <is>
          <t xml:space="preserve"> </t>
        </is>
      </c>
    </row>
    <row r="5">
      <c r="A5" s="4" t="inlineStr">
        <is>
          <t>Share-based payment reclassification</t>
        </is>
      </c>
      <c r="B5" s="5" t="n">
        <v>13864</v>
      </c>
      <c r="C5" s="5" t="n">
        <v>14083</v>
      </c>
      <c r="D5" s="5" t="n">
        <v>-219</v>
      </c>
      <c r="E5" s="4" t="inlineStr">
        <is>
          <t xml:space="preserve"> </t>
        </is>
      </c>
      <c r="F5" s="4" t="inlineStr">
        <is>
          <t xml:space="preserve"> </t>
        </is>
      </c>
    </row>
    <row r="6">
      <c r="A6" s="4" t="inlineStr">
        <is>
          <t>Share repurchase</t>
        </is>
      </c>
      <c r="B6" s="5" t="n">
        <v>-10010</v>
      </c>
      <c r="C6" s="5" t="n">
        <v>-10010</v>
      </c>
      <c r="D6" s="4" t="inlineStr">
        <is>
          <t xml:space="preserve"> </t>
        </is>
      </c>
      <c r="E6" s="4" t="inlineStr">
        <is>
          <t xml:space="preserve"> </t>
        </is>
      </c>
      <c r="F6" s="4" t="inlineStr">
        <is>
          <t xml:space="preserve"> </t>
        </is>
      </c>
    </row>
    <row r="7">
      <c r="A7" s="4" t="inlineStr">
        <is>
          <t>Share options exercised</t>
        </is>
      </c>
      <c r="B7" s="5" t="n">
        <v>9833</v>
      </c>
      <c r="C7" s="5" t="n">
        <v>14016</v>
      </c>
      <c r="D7" s="5" t="n">
        <v>-4183</v>
      </c>
      <c r="E7" s="4" t="inlineStr">
        <is>
          <t xml:space="preserve"> </t>
        </is>
      </c>
      <c r="F7" s="4" t="inlineStr">
        <is>
          <t xml:space="preserve"> </t>
        </is>
      </c>
    </row>
    <row r="8">
      <c r="A8" s="4" t="inlineStr">
        <is>
          <t>Share-based compensation expense</t>
        </is>
      </c>
      <c r="B8" s="5" t="n">
        <v>646</v>
      </c>
      <c r="C8" s="4" t="inlineStr">
        <is>
          <t xml:space="preserve"> </t>
        </is>
      </c>
      <c r="D8" s="5" t="n">
        <v>646</v>
      </c>
      <c r="E8" s="4" t="inlineStr">
        <is>
          <t xml:space="preserve"> </t>
        </is>
      </c>
      <c r="F8" s="4" t="inlineStr">
        <is>
          <t xml:space="preserve"> </t>
        </is>
      </c>
    </row>
    <row r="9">
      <c r="A9" s="4" t="inlineStr">
        <is>
          <t>Ending Balance at Dec. 31, 2022</t>
        </is>
      </c>
      <c r="B9" s="5" t="n">
        <v>1230529</v>
      </c>
      <c r="C9" s="5" t="n">
        <v>2299533</v>
      </c>
      <c r="D9" s="5" t="n">
        <v>72555</v>
      </c>
      <c r="E9" s="5" t="n">
        <v>159714</v>
      </c>
      <c r="F9" s="5" t="n">
        <v>-1301273</v>
      </c>
    </row>
    <row r="10">
      <c r="A10" s="4" t="inlineStr">
        <is>
          <t>Net earnings (loss)</t>
        </is>
      </c>
      <c r="B10" s="5" t="n">
        <v>289244</v>
      </c>
      <c r="C10" s="4" t="inlineStr">
        <is>
          <t xml:space="preserve"> </t>
        </is>
      </c>
      <c r="D10" s="4" t="inlineStr">
        <is>
          <t xml:space="preserve"> </t>
        </is>
      </c>
      <c r="E10" s="4" t="inlineStr">
        <is>
          <t xml:space="preserve"> </t>
        </is>
      </c>
      <c r="F10" s="5" t="n">
        <v>289244</v>
      </c>
    </row>
    <row r="11">
      <c r="A11" s="4" t="inlineStr">
        <is>
          <t>Other comprehensive income (loss)</t>
        </is>
      </c>
      <c r="B11" s="5" t="n">
        <v>-12238</v>
      </c>
      <c r="C11" s="4" t="inlineStr">
        <is>
          <t xml:space="preserve"> </t>
        </is>
      </c>
      <c r="D11" s="4" t="inlineStr">
        <is>
          <t xml:space="preserve"> </t>
        </is>
      </c>
      <c r="E11" s="5" t="n">
        <v>-12238</v>
      </c>
      <c r="F11" s="4" t="inlineStr">
        <is>
          <t xml:space="preserve"> </t>
        </is>
      </c>
    </row>
    <row r="12">
      <c r="A12" s="4" t="inlineStr">
        <is>
          <t>Acquisition share consideration</t>
        </is>
      </c>
      <c r="B12" s="5" t="n">
        <v>75588</v>
      </c>
      <c r="C12" s="5" t="n">
        <v>75588</v>
      </c>
      <c r="D12" s="4" t="inlineStr">
        <is>
          <t xml:space="preserve"> </t>
        </is>
      </c>
      <c r="E12" s="4" t="inlineStr">
        <is>
          <t xml:space="preserve"> </t>
        </is>
      </c>
      <c r="F12" s="4" t="inlineStr">
        <is>
          <t xml:space="preserve"> </t>
        </is>
      </c>
    </row>
    <row r="13">
      <c r="A13" s="4" t="inlineStr">
        <is>
          <t>Settlements of Executive Performance and Restricted Share Unit</t>
        </is>
      </c>
      <c r="B13" s="5" t="n">
        <v>19206</v>
      </c>
      <c r="C13" s="5" t="n">
        <v>19206</v>
      </c>
      <c r="D13" s="4" t="inlineStr">
        <is>
          <t xml:space="preserve"> </t>
        </is>
      </c>
      <c r="E13" s="4" t="inlineStr">
        <is>
          <t xml:space="preserve"> </t>
        </is>
      </c>
      <c r="F13" s="4" t="inlineStr">
        <is>
          <t xml:space="preserve"> </t>
        </is>
      </c>
    </row>
    <row r="14">
      <c r="A14" s="4" t="inlineStr">
        <is>
          <t>Share repurchase</t>
        </is>
      </c>
      <c r="B14" s="5" t="n">
        <v>-29955</v>
      </c>
      <c r="C14" s="5" t="n">
        <v>-29955</v>
      </c>
      <c r="D14" s="4" t="inlineStr">
        <is>
          <t xml:space="preserve"> </t>
        </is>
      </c>
      <c r="E14" s="4" t="inlineStr">
        <is>
          <t xml:space="preserve"> </t>
        </is>
      </c>
      <c r="F14" s="4" t="inlineStr">
        <is>
          <t xml:space="preserve"> </t>
        </is>
      </c>
    </row>
    <row r="15">
      <c r="A15" s="4" t="inlineStr">
        <is>
          <t>Redemption of non-management directors share units</t>
        </is>
      </c>
      <c r="B15" s="5" t="n">
        <v>757</v>
      </c>
      <c r="C15" s="5" t="n">
        <v>757</v>
      </c>
      <c r="D15" s="4" t="inlineStr">
        <is>
          <t xml:space="preserve"> </t>
        </is>
      </c>
      <c r="E15" s="4" t="inlineStr">
        <is>
          <t xml:space="preserve"> </t>
        </is>
      </c>
      <c r="F15" s="4" t="inlineStr">
        <is>
          <t xml:space="preserve"> </t>
        </is>
      </c>
    </row>
    <row r="16">
      <c r="A16" s="4" t="inlineStr">
        <is>
          <t>Share-based compensation expense</t>
        </is>
      </c>
      <c r="B16" s="5" t="n">
        <v>2531</v>
      </c>
      <c r="C16" s="4" t="inlineStr">
        <is>
          <t xml:space="preserve"> </t>
        </is>
      </c>
      <c r="D16" s="5" t="n">
        <v>2531</v>
      </c>
      <c r="E16" s="4" t="inlineStr">
        <is>
          <t xml:space="preserve"> </t>
        </is>
      </c>
      <c r="F16" s="4" t="inlineStr">
        <is>
          <t xml:space="preserve"> </t>
        </is>
      </c>
    </row>
    <row r="17">
      <c r="A17" s="4" t="inlineStr">
        <is>
          <t>Ending Balance at Dec. 31, 2023</t>
        </is>
      </c>
      <c r="B17" s="6" t="n">
        <v>1575662</v>
      </c>
      <c r="C17" s="6" t="n">
        <v>2365129</v>
      </c>
      <c r="D17" s="6" t="n">
        <v>75086</v>
      </c>
      <c r="E17" s="6" t="n">
        <v>147476</v>
      </c>
      <c r="F17" s="6" t="n">
        <v>-10120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Disaggregated Revenue by Type of Service Provided (Detail) - CAD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1937854</v>
      </c>
      <c r="C4" s="6" t="n">
        <v>1617194</v>
      </c>
    </row>
    <row r="5">
      <c r="A5" s="4" t="inlineStr">
        <is>
          <t>Contract Drilling Services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1704265</v>
      </c>
      <c r="C7" s="5" t="n">
        <v>1436134</v>
      </c>
    </row>
    <row r="8">
      <c r="A8" s="4" t="inlineStr">
        <is>
          <t>Completion and Production Services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240716</v>
      </c>
      <c r="C10" s="5" t="n">
        <v>187171</v>
      </c>
    </row>
    <row r="11">
      <c r="A11" s="4" t="inlineStr">
        <is>
          <t>Inter-Segment Eliminations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7127</v>
      </c>
      <c r="C13" s="5" t="n">
        <v>-6111</v>
      </c>
    </row>
    <row r="14">
      <c r="A14" s="4" t="inlineStr">
        <is>
          <t>Day Rate Or Hourly Services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1901941</v>
      </c>
      <c r="C16" s="5" t="n">
        <v>1580817</v>
      </c>
    </row>
    <row r="17">
      <c r="A17" s="4" t="inlineStr">
        <is>
          <t>Day Rate Or Hourly Services [Member] | Contract Drilling Services [Memb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5" t="n">
        <v>1661762</v>
      </c>
      <c r="C19" s="5" t="n">
        <v>1394394</v>
      </c>
    </row>
    <row r="20">
      <c r="A20" s="4" t="inlineStr">
        <is>
          <t>Day Rate Or Hourly Services [Member] | Completion and Production Services [Member]</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5" t="n">
        <v>240716</v>
      </c>
      <c r="C22" s="5" t="n">
        <v>187171</v>
      </c>
    </row>
    <row r="23">
      <c r="A23" s="4" t="inlineStr">
        <is>
          <t>Day Rate Or Hourly Services [Member] | Inter-Segment Eliminations [Member]</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5" t="n">
        <v>-537</v>
      </c>
      <c r="C25" s="5" t="n">
        <v>-748</v>
      </c>
    </row>
    <row r="26">
      <c r="A26" s="4" t="inlineStr">
        <is>
          <t>Shortfall Payments Or Idle But Contracted [Membe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5" t="n">
        <v>24602</v>
      </c>
      <c r="C28" s="5" t="n">
        <v>2153</v>
      </c>
    </row>
    <row r="29">
      <c r="A29" s="4" t="inlineStr">
        <is>
          <t>Shortfall Payments Or Idle But Contracted [Member] | Contract Drilling Services [Memb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5" t="n">
        <v>24602</v>
      </c>
      <c r="C31" s="5" t="n">
        <v>2153</v>
      </c>
    </row>
    <row r="32">
      <c r="A32" s="4" t="inlineStr">
        <is>
          <t>Turnkey Drilling Services [Memb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5" t="n">
        <v>8988</v>
      </c>
      <c r="C34" s="5" t="n">
        <v>31723</v>
      </c>
    </row>
    <row r="35">
      <c r="A35" s="4" t="inlineStr">
        <is>
          <t>Turnkey Drilling Services [Member] | Contract Drilling Services [Member]</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t>
        </is>
      </c>
      <c r="B37" s="5" t="n">
        <v>8988</v>
      </c>
      <c r="C37" s="5" t="n">
        <v>31723</v>
      </c>
    </row>
    <row r="38">
      <c r="A38" s="4" t="inlineStr">
        <is>
          <t>Other [Member]</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t>
        </is>
      </c>
      <c r="B40" s="5" t="n">
        <v>2323</v>
      </c>
      <c r="C40" s="5" t="n">
        <v>2501</v>
      </c>
    </row>
    <row r="41">
      <c r="A41" s="4" t="inlineStr">
        <is>
          <t>Other [Member] | Contract Drilling Services [Member]</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t>
        </is>
      </c>
      <c r="B43" s="5" t="n">
        <v>8913</v>
      </c>
      <c r="C43" s="5" t="n">
        <v>7864</v>
      </c>
    </row>
    <row r="44">
      <c r="A44" s="4" t="inlineStr">
        <is>
          <t>Other [Member] | Inter-Segment Eliminations [Member]</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t>
        </is>
      </c>
      <c r="B46" s="6" t="n">
        <v>-6590</v>
      </c>
      <c r="C46" s="6" t="n">
        <v>-53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ng Segments (Detail) - CA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t>
        </is>
      </c>
      <c r="B4" s="6" t="n">
        <v>1937854</v>
      </c>
      <c r="C4" s="6" t="n">
        <v>1617194</v>
      </c>
    </row>
    <row r="5">
      <c r="A5" s="4" t="inlineStr">
        <is>
          <t>Earnings before income taxes, gain on repurchase of unsecured senior notes, gain on acquisition, loss (gain) on investments and other assets, finance charges, foreign exchange, loss on asset decommissioning, gain on asset disposals and depreciation and amortization</t>
        </is>
      </c>
      <c r="B5" s="5" t="n">
        <v>265779</v>
      </c>
      <c r="C5" s="5" t="n">
        <v>-14143</v>
      </c>
    </row>
    <row r="6">
      <c r="A6" s="4" t="inlineStr">
        <is>
          <t>Depreciation and amortization</t>
        </is>
      </c>
      <c r="B6" s="5" t="n">
        <v>297557</v>
      </c>
      <c r="C6" s="5" t="n">
        <v>279035</v>
      </c>
    </row>
    <row r="7">
      <c r="A7" s="4" t="inlineStr">
        <is>
          <t>Gain on asset disposals</t>
        </is>
      </c>
      <c r="B7" s="5" t="n">
        <v>24469</v>
      </c>
      <c r="C7" s="5" t="n">
        <v>29926</v>
      </c>
    </row>
    <row r="8">
      <c r="A8" s="4" t="inlineStr">
        <is>
          <t>Loss on asset decommissioning</t>
        </is>
      </c>
      <c r="B8" s="5" t="n">
        <v>9592</v>
      </c>
      <c r="C8" s="5" t="n">
        <v>0</v>
      </c>
    </row>
    <row r="9">
      <c r="A9" s="4" t="inlineStr">
        <is>
          <t>Total assets</t>
        </is>
      </c>
      <c r="B9" s="5" t="n">
        <v>3019035</v>
      </c>
      <c r="C9" s="5" t="n">
        <v>2876123</v>
      </c>
    </row>
    <row r="10">
      <c r="A10" s="4" t="inlineStr">
        <is>
          <t>All Other Segments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Revenue</t>
        </is>
      </c>
      <c r="B12" s="5" t="n">
        <v>1937854</v>
      </c>
      <c r="C12" s="5" t="n">
        <v>1617194</v>
      </c>
    </row>
    <row r="13">
      <c r="A13" s="4" t="inlineStr">
        <is>
          <t>Earnings before income taxes, gain on repurchase of unsecured senior notes, gain on acquisition, loss (gain) on investments and other assets, finance charges, foreign exchange, loss on asset decommissioning, gain on asset disposals and depreciation and amortization</t>
        </is>
      </c>
      <c r="B13" s="5" t="n">
        <v>611118</v>
      </c>
      <c r="C13" s="5" t="n">
        <v>311605</v>
      </c>
    </row>
    <row r="14">
      <c r="A14" s="4" t="inlineStr">
        <is>
          <t>Depreciation and amortization</t>
        </is>
      </c>
      <c r="B14" s="5" t="n">
        <v>297557</v>
      </c>
      <c r="C14" s="5" t="n">
        <v>279035</v>
      </c>
    </row>
    <row r="15">
      <c r="A15" s="4" t="inlineStr">
        <is>
          <t>Gain on asset disposals</t>
        </is>
      </c>
      <c r="B15" s="5" t="n">
        <v>24469</v>
      </c>
      <c r="C15" s="5" t="n">
        <v>29926</v>
      </c>
    </row>
    <row r="16">
      <c r="A16" s="4" t="inlineStr">
        <is>
          <t>Loss on asset decommissioning</t>
        </is>
      </c>
      <c r="B16" s="5" t="n">
        <v>9592</v>
      </c>
      <c r="C16" s="4" t="inlineStr">
        <is>
          <t xml:space="preserve"> </t>
        </is>
      </c>
    </row>
    <row r="17">
      <c r="A17" s="4" t="inlineStr">
        <is>
          <t>Total assets</t>
        </is>
      </c>
      <c r="B17" s="5" t="n">
        <v>3019035</v>
      </c>
      <c r="C17" s="5" t="n">
        <v>2876123</v>
      </c>
    </row>
    <row r="18">
      <c r="A18" s="4" t="inlineStr">
        <is>
          <t>Capital expenditures</t>
        </is>
      </c>
      <c r="B18" s="5" t="n">
        <v>226749</v>
      </c>
      <c r="C18" s="5" t="n">
        <v>184250</v>
      </c>
    </row>
    <row r="19">
      <c r="A19" s="4" t="inlineStr">
        <is>
          <t>Contract Drilling Services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Revenue</t>
        </is>
      </c>
      <c r="B21" s="5" t="n">
        <v>1704265</v>
      </c>
      <c r="C21" s="5" t="n">
        <v>1436134</v>
      </c>
    </row>
    <row r="22">
      <c r="A22" s="4" t="inlineStr">
        <is>
          <t>Earnings before income taxes, gain on repurchase of unsecured senior notes, gain on acquisition, loss (gain) on investments and other assets, finance charges, foreign exchange, loss on asset decommissioning, gain on asset disposals and depreciation and amortization</t>
        </is>
      </c>
      <c r="B22" s="5" t="n">
        <v>630761</v>
      </c>
      <c r="C22" s="5" t="n">
        <v>397753</v>
      </c>
    </row>
    <row r="23">
      <c r="A23" s="4" t="inlineStr">
        <is>
          <t>Depreciation and amortization</t>
        </is>
      </c>
      <c r="B23" s="5" t="n">
        <v>269133</v>
      </c>
      <c r="C23" s="5" t="n">
        <v>255286</v>
      </c>
    </row>
    <row r="24">
      <c r="A24" s="4" t="inlineStr">
        <is>
          <t>Gain on asset disposals</t>
        </is>
      </c>
      <c r="B24" s="5" t="n">
        <v>23378</v>
      </c>
      <c r="C24" s="5" t="n">
        <v>25495</v>
      </c>
    </row>
    <row r="25">
      <c r="A25" s="4" t="inlineStr">
        <is>
          <t>Loss on asset decommissioning</t>
        </is>
      </c>
      <c r="B25" s="5" t="n">
        <v>9592</v>
      </c>
      <c r="C25" s="4" t="inlineStr">
        <is>
          <t xml:space="preserve"> </t>
        </is>
      </c>
    </row>
    <row r="26">
      <c r="A26" s="4" t="inlineStr">
        <is>
          <t>Total assets</t>
        </is>
      </c>
      <c r="B26" s="5" t="n">
        <v>2565495</v>
      </c>
      <c r="C26" s="5" t="n">
        <v>2574867</v>
      </c>
    </row>
    <row r="27">
      <c r="A27" s="4" t="inlineStr">
        <is>
          <t>Capital expenditures</t>
        </is>
      </c>
      <c r="B27" s="5" t="n">
        <v>213660</v>
      </c>
      <c r="C27" s="5" t="n">
        <v>177844</v>
      </c>
    </row>
    <row r="28">
      <c r="A28" s="4" t="inlineStr">
        <is>
          <t>Completion and Production Services [Member]</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Revenue</t>
        </is>
      </c>
      <c r="B30" s="5" t="n">
        <v>240716</v>
      </c>
      <c r="C30" s="5" t="n">
        <v>187171</v>
      </c>
    </row>
    <row r="31">
      <c r="A31" s="4" t="inlineStr">
        <is>
          <t>Earnings before income taxes, gain on repurchase of unsecured senior notes, gain on acquisition, loss (gain) on investments and other assets, finance charges, foreign exchange, loss on asset decommissioning, gain on asset disposals and depreciation and amortization</t>
        </is>
      </c>
      <c r="B31" s="5" t="n">
        <v>51224</v>
      </c>
      <c r="C31" s="5" t="n">
        <v>38147</v>
      </c>
    </row>
    <row r="32">
      <c r="A32" s="4" t="inlineStr">
        <is>
          <t>Depreciation and amortization</t>
        </is>
      </c>
      <c r="B32" s="5" t="n">
        <v>14654</v>
      </c>
      <c r="C32" s="5" t="n">
        <v>14381</v>
      </c>
    </row>
    <row r="33">
      <c r="A33" s="4" t="inlineStr">
        <is>
          <t>Gain on asset disposals</t>
        </is>
      </c>
      <c r="B33" s="5" t="n">
        <v>973</v>
      </c>
      <c r="C33" s="5" t="n">
        <v>3233</v>
      </c>
    </row>
    <row r="34">
      <c r="A34" s="4" t="inlineStr">
        <is>
          <t>Total assets</t>
        </is>
      </c>
      <c r="B34" s="5" t="n">
        <v>271724</v>
      </c>
      <c r="C34" s="5" t="n">
        <v>179226</v>
      </c>
    </row>
    <row r="35">
      <c r="A35" s="4" t="inlineStr">
        <is>
          <t>Capital expenditures</t>
        </is>
      </c>
      <c r="B35" s="5" t="n">
        <v>9984</v>
      </c>
      <c r="C35" s="5" t="n">
        <v>5325</v>
      </c>
    </row>
    <row r="36">
      <c r="A36" s="4" t="inlineStr">
        <is>
          <t>Corporate and Other [Member]</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Earnings before income taxes, gain on repurchase of unsecured senior notes, gain on acquisition, loss (gain) on investments and other assets, finance charges, foreign exchange, loss on asset decommissioning, gain on asset disposals and depreciation and amortization</t>
        </is>
      </c>
      <c r="B38" s="5" t="n">
        <v>-70867</v>
      </c>
      <c r="C38" s="5" t="n">
        <v>-124295</v>
      </c>
    </row>
    <row r="39">
      <c r="A39" s="4" t="inlineStr">
        <is>
          <t>Depreciation and amortization</t>
        </is>
      </c>
      <c r="B39" s="5" t="n">
        <v>13770</v>
      </c>
      <c r="C39" s="5" t="n">
        <v>9368</v>
      </c>
    </row>
    <row r="40">
      <c r="A40" s="4" t="inlineStr">
        <is>
          <t>Gain on asset disposals</t>
        </is>
      </c>
      <c r="B40" s="5" t="n">
        <v>118</v>
      </c>
      <c r="C40" s="5" t="n">
        <v>1198</v>
      </c>
    </row>
    <row r="41">
      <c r="A41" s="4" t="inlineStr">
        <is>
          <t>Total assets</t>
        </is>
      </c>
      <c r="B41" s="5" t="n">
        <v>181816</v>
      </c>
      <c r="C41" s="5" t="n">
        <v>122030</v>
      </c>
    </row>
    <row r="42">
      <c r="A42" s="4" t="inlineStr">
        <is>
          <t>Capital expenditures</t>
        </is>
      </c>
      <c r="B42" s="5" t="n">
        <v>3105</v>
      </c>
      <c r="C42" s="5" t="n">
        <v>1081</v>
      </c>
    </row>
    <row r="43">
      <c r="A43" s="4" t="inlineStr">
        <is>
          <t>Inter-Segment Eliminations [Member]</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Revenue</t>
        </is>
      </c>
      <c r="B45" s="6" t="n">
        <v>-7127</v>
      </c>
      <c r="C45" s="6" t="n">
        <v>-61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Detailed Information About Reconciliation of Operating Gain (Loss) to Net Gain (Loss) Explanatory (Detail) - CAD ($) $ in Thousands</t>
        </is>
      </c>
      <c r="B1" s="2" t="inlineStr">
        <is>
          <t>12 Months Ended</t>
        </is>
      </c>
    </row>
    <row r="2">
      <c r="B2" s="2" t="inlineStr">
        <is>
          <t>Dec. 31, 2023</t>
        </is>
      </c>
      <c r="C2" s="2" t="inlineStr">
        <is>
          <t>Dec. 31, 2022</t>
        </is>
      </c>
    </row>
    <row r="3">
      <c r="A3" s="3" t="inlineStr">
        <is>
          <t>Disclosure of operating segments [abstract]</t>
        </is>
      </c>
      <c r="B3" s="4" t="inlineStr">
        <is>
          <t xml:space="preserve"> </t>
        </is>
      </c>
      <c r="C3" s="4" t="inlineStr">
        <is>
          <t xml:space="preserve"> </t>
        </is>
      </c>
    </row>
    <row r="4">
      <c r="A4" s="4" t="inlineStr">
        <is>
          <t>Earnings before income taxes, gain on repurchase of unsecured senior notes, gain on acquisition, loss (gain) on investments and other assets, finance charges, foreign exchange, loss on asset decommissioning, gain on asset disposals and depreciation and amortization</t>
        </is>
      </c>
      <c r="B4" s="6" t="n">
        <v>611118</v>
      </c>
      <c r="C4" s="6" t="n">
        <v>311605</v>
      </c>
    </row>
    <row r="5">
      <c r="A5" s="4" t="inlineStr">
        <is>
          <t>Depreciation and amortization</t>
        </is>
      </c>
      <c r="B5" s="5" t="n">
        <v>297557</v>
      </c>
      <c r="C5" s="5" t="n">
        <v>279035</v>
      </c>
    </row>
    <row r="6">
      <c r="A6" s="4" t="inlineStr">
        <is>
          <t>Gains (losses) on disposals of non-current assets</t>
        </is>
      </c>
      <c r="B6" s="5" t="n">
        <v>24469</v>
      </c>
      <c r="C6" s="5" t="n">
        <v>29926</v>
      </c>
    </row>
    <row r="7">
      <c r="A7" s="4" t="inlineStr">
        <is>
          <t>Loss on asset decommissioning</t>
        </is>
      </c>
      <c r="B7" s="5" t="n">
        <v>9592</v>
      </c>
      <c r="C7" s="5" t="n">
        <v>0</v>
      </c>
    </row>
    <row r="8">
      <c r="A8" s="4" t="inlineStr">
        <is>
          <t>Foreign exchange</t>
        </is>
      </c>
      <c r="B8" s="5" t="n">
        <v>-1667</v>
      </c>
      <c r="C8" s="5" t="n">
        <v>1278</v>
      </c>
    </row>
    <row r="9">
      <c r="A9" s="4" t="inlineStr">
        <is>
          <t>Finance charges</t>
        </is>
      </c>
      <c r="B9" s="5" t="n">
        <v>83414</v>
      </c>
      <c r="C9" s="5" t="n">
        <v>87813</v>
      </c>
    </row>
    <row r="10">
      <c r="A10" s="4" t="inlineStr">
        <is>
          <t>Loss (gain) on investments and other assets</t>
        </is>
      </c>
      <c r="B10" s="5" t="n">
        <v>6810</v>
      </c>
      <c r="C10" s="5" t="n">
        <v>-12452</v>
      </c>
    </row>
    <row r="11">
      <c r="A11" s="4" t="inlineStr">
        <is>
          <t>Gain on acquisition</t>
        </is>
      </c>
      <c r="B11" s="5" t="n">
        <v>-25761</v>
      </c>
      <c r="C11" s="5" t="n">
        <v>0</v>
      </c>
    </row>
    <row r="12">
      <c r="A12" s="4" t="inlineStr">
        <is>
          <t>Gain on repurchase of unsecured senior notes</t>
        </is>
      </c>
      <c r="B12" s="5" t="n">
        <v>-137</v>
      </c>
      <c r="C12" s="4" t="inlineStr">
        <is>
          <t xml:space="preserve"> </t>
        </is>
      </c>
    </row>
    <row r="13">
      <c r="A13" s="4" t="inlineStr">
        <is>
          <t>Income taxes</t>
        </is>
      </c>
      <c r="B13" s="5" t="n">
        <v>-23465</v>
      </c>
      <c r="C13" s="5" t="n">
        <v>20150</v>
      </c>
    </row>
    <row r="14">
      <c r="A14" s="4" t="inlineStr">
        <is>
          <t>Net earnings (loss)</t>
        </is>
      </c>
      <c r="B14" s="6" t="n">
        <v>289244</v>
      </c>
      <c r="C14" s="6" t="n">
        <v>-342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ng Segments by Geographic Locations (Detail) - CAD ($) $ in Thousands</t>
        </is>
      </c>
      <c r="B1" s="2" t="inlineStr">
        <is>
          <t>12 Months Ended</t>
        </is>
      </c>
    </row>
    <row r="2">
      <c r="B2" s="2" t="inlineStr">
        <is>
          <t>Dec. 31, 2023</t>
        </is>
      </c>
      <c r="C2" s="2" t="inlineStr">
        <is>
          <t>Dec. 31, 2022</t>
        </is>
      </c>
    </row>
    <row r="3">
      <c r="A3" s="3" t="inlineStr">
        <is>
          <t>Disclosure of geographical areas [Line Items]</t>
        </is>
      </c>
      <c r="B3" s="4" t="inlineStr">
        <is>
          <t xml:space="preserve"> </t>
        </is>
      </c>
      <c r="C3" s="4" t="inlineStr">
        <is>
          <t xml:space="preserve"> </t>
        </is>
      </c>
    </row>
    <row r="4">
      <c r="A4" s="4" t="inlineStr">
        <is>
          <t>Revenue</t>
        </is>
      </c>
      <c r="B4" s="6" t="n">
        <v>1937854</v>
      </c>
      <c r="C4" s="6" t="n">
        <v>1617194</v>
      </c>
    </row>
    <row r="5">
      <c r="A5" s="4" t="inlineStr">
        <is>
          <t>Total assets</t>
        </is>
      </c>
      <c r="B5" s="5" t="n">
        <v>3019035</v>
      </c>
      <c r="C5" s="5" t="n">
        <v>2876123</v>
      </c>
    </row>
    <row r="6">
      <c r="A6" s="4" t="inlineStr">
        <is>
          <t>United States [Member]</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Revenue</t>
        </is>
      </c>
      <c r="B8" s="5" t="n">
        <v>861915</v>
      </c>
      <c r="C8" s="5" t="n">
        <v>745630</v>
      </c>
    </row>
    <row r="9">
      <c r="A9" s="4" t="inlineStr">
        <is>
          <t>Total assets</t>
        </is>
      </c>
      <c r="B9" s="5" t="n">
        <v>1226256</v>
      </c>
      <c r="C9" s="5" t="n">
        <v>1376413</v>
      </c>
    </row>
    <row r="10">
      <c r="A10" s="4" t="inlineStr">
        <is>
          <t>Canada [Memb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Revenue</t>
        </is>
      </c>
      <c r="B12" s="5" t="n">
        <v>929639</v>
      </c>
      <c r="C12" s="5" t="n">
        <v>725560</v>
      </c>
    </row>
    <row r="13">
      <c r="A13" s="4" t="inlineStr">
        <is>
          <t>Total assets</t>
        </is>
      </c>
      <c r="B13" s="5" t="n">
        <v>1246069</v>
      </c>
      <c r="C13" s="5" t="n">
        <v>1056093</v>
      </c>
    </row>
    <row r="14">
      <c r="A14" s="4" t="inlineStr">
        <is>
          <t>International [Member]</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Revenue</t>
        </is>
      </c>
      <c r="B16" s="5" t="n">
        <v>146300</v>
      </c>
      <c r="C16" s="5" t="n">
        <v>146004</v>
      </c>
    </row>
    <row r="17">
      <c r="A17" s="4" t="inlineStr">
        <is>
          <t>Total assets</t>
        </is>
      </c>
      <c r="B17" s="6" t="n">
        <v>546710</v>
      </c>
      <c r="C17" s="6" t="n">
        <v>4436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operty, Plant and Equipment (Detail) - CAD ($) $ in Thousands</t>
        </is>
      </c>
      <c r="B1" s="2" t="inlineStr">
        <is>
          <t>Dec. 31, 2023</t>
        </is>
      </c>
      <c r="C1" s="2" t="inlineStr">
        <is>
          <t>Dec. 31, 2022</t>
        </is>
      </c>
      <c r="D1" s="2" t="inlineStr">
        <is>
          <t>Dec.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2338088</v>
      </c>
      <c r="C3" s="6" t="n">
        <v>2303338</v>
      </c>
      <c r="D3" s="4" t="inlineStr">
        <is>
          <t xml:space="preserve"> </t>
        </is>
      </c>
    </row>
    <row r="4">
      <c r="A4" s="4" t="inlineStr">
        <is>
          <t>Rig Equipment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2094510</v>
      </c>
      <c r="C6" s="5" t="n">
        <v>2083446</v>
      </c>
      <c r="D6" s="4" t="inlineStr">
        <is>
          <t xml:space="preserve"> </t>
        </is>
      </c>
    </row>
    <row r="7">
      <c r="A7" s="4" t="inlineStr">
        <is>
          <t>Rental Equipmen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16066</v>
      </c>
      <c r="C9" s="5" t="n">
        <v>15977</v>
      </c>
      <c r="D9" s="4" t="inlineStr">
        <is>
          <t xml:space="preserve"> </t>
        </is>
      </c>
    </row>
    <row r="10">
      <c r="A10" s="4" t="inlineStr">
        <is>
          <t>Other Equipment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9236</v>
      </c>
      <c r="C12" s="5" t="n">
        <v>11465</v>
      </c>
      <c r="D12" s="4" t="inlineStr">
        <is>
          <t xml:space="preserve"> </t>
        </is>
      </c>
    </row>
    <row r="13">
      <c r="A13" s="4" t="inlineStr">
        <is>
          <t>Vehicles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2333</v>
      </c>
      <c r="C15" s="5" t="n">
        <v>3380</v>
      </c>
      <c r="D15" s="4" t="inlineStr">
        <is>
          <t xml:space="preserve"> </t>
        </is>
      </c>
    </row>
    <row r="16">
      <c r="A16" s="4" t="inlineStr">
        <is>
          <t>Buildings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45827</v>
      </c>
      <c r="C18" s="5" t="n">
        <v>38949</v>
      </c>
      <c r="D18" s="4" t="inlineStr">
        <is>
          <t xml:space="preserve"> </t>
        </is>
      </c>
    </row>
    <row r="19">
      <c r="A19" s="4" t="inlineStr">
        <is>
          <t>Assets Under Construction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126872</v>
      </c>
      <c r="C21" s="5" t="n">
        <v>117535</v>
      </c>
      <c r="D21" s="4" t="inlineStr">
        <is>
          <t xml:space="preserve"> </t>
        </is>
      </c>
    </row>
    <row r="22">
      <c r="A22" s="4" t="inlineStr">
        <is>
          <t>Land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5" t="n">
        <v>43244</v>
      </c>
      <c r="C24" s="5" t="n">
        <v>32586</v>
      </c>
      <c r="D24" s="4" t="inlineStr">
        <is>
          <t xml:space="preserve"> </t>
        </is>
      </c>
    </row>
    <row r="25">
      <c r="A25" s="4" t="inlineStr">
        <is>
          <t>Gross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plant and equipment</t>
        </is>
      </c>
      <c r="B27" s="5" t="n">
        <v>6918765</v>
      </c>
      <c r="C27" s="5" t="n">
        <v>6906771</v>
      </c>
      <c r="D27" s="6" t="n">
        <v>6503721</v>
      </c>
    </row>
    <row r="28">
      <c r="A28" s="4" t="inlineStr">
        <is>
          <t>Gross [Member] | Rig Equipment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plant and equipment</t>
        </is>
      </c>
      <c r="B30" s="5" t="n">
        <v>6324210</v>
      </c>
      <c r="C30" s="5" t="n">
        <v>6334462</v>
      </c>
      <c r="D30" s="5" t="n">
        <v>5968316</v>
      </c>
    </row>
    <row r="31">
      <c r="A31" s="4" t="inlineStr">
        <is>
          <t>Gross [Member] | Rental Equipment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96481</v>
      </c>
      <c r="C33" s="5" t="n">
        <v>96454</v>
      </c>
      <c r="D33" s="5" t="n">
        <v>103181</v>
      </c>
    </row>
    <row r="34">
      <c r="A34" s="4" t="inlineStr">
        <is>
          <t>Gross [Member] | Other Equipment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t>
        </is>
      </c>
      <c r="B36" s="5" t="n">
        <v>170429</v>
      </c>
      <c r="C36" s="5" t="n">
        <v>175409</v>
      </c>
      <c r="D36" s="5" t="n">
        <v>178717</v>
      </c>
    </row>
    <row r="37">
      <c r="A37" s="4" t="inlineStr">
        <is>
          <t>Gross [Member] | Vehicles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Property, plant and equipment</t>
        </is>
      </c>
      <c r="B39" s="5" t="n">
        <v>32696</v>
      </c>
      <c r="C39" s="5" t="n">
        <v>36002</v>
      </c>
      <c r="D39" s="5" t="n">
        <v>34680</v>
      </c>
    </row>
    <row r="40">
      <c r="A40" s="4" t="inlineStr">
        <is>
          <t>Gross [Member] | Buildings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t>
        </is>
      </c>
      <c r="B42" s="5" t="n">
        <v>124833</v>
      </c>
      <c r="C42" s="5" t="n">
        <v>114323</v>
      </c>
      <c r="D42" s="5" t="n">
        <v>119519</v>
      </c>
    </row>
    <row r="43">
      <c r="A43" s="4" t="inlineStr">
        <is>
          <t>Gross [Member] | Assets Under Construction [Member]</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Property, plant and equipment</t>
        </is>
      </c>
      <c r="B45" s="5" t="n">
        <v>126872</v>
      </c>
      <c r="C45" s="5" t="n">
        <v>117535</v>
      </c>
      <c r="D45" s="5" t="n">
        <v>67884</v>
      </c>
    </row>
    <row r="46">
      <c r="A46" s="4" t="inlineStr">
        <is>
          <t>Gross [Member] | Land [Member]</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plant and equipment</t>
        </is>
      </c>
      <c r="B48" s="5" t="n">
        <v>43244</v>
      </c>
      <c r="C48" s="5" t="n">
        <v>32586</v>
      </c>
      <c r="D48" s="5" t="n">
        <v>31424</v>
      </c>
    </row>
    <row r="49">
      <c r="A49" s="4" t="inlineStr">
        <is>
          <t>Accumulated Depreciation [Member]</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roperty, plant and equipment</t>
        </is>
      </c>
      <c r="B51" s="5" t="n">
        <v>-4580677</v>
      </c>
      <c r="C51" s="5" t="n">
        <v>-4603433</v>
      </c>
      <c r="D51" s="5" t="n">
        <v>-4245330</v>
      </c>
    </row>
    <row r="52">
      <c r="A52" s="4" t="inlineStr">
        <is>
          <t>Accumulated Depreciation [Member] | Rig Equipment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t>
        </is>
      </c>
      <c r="B54" s="5" t="n">
        <v>-4229700</v>
      </c>
      <c r="C54" s="5" t="n">
        <v>-4251016</v>
      </c>
      <c r="D54" s="5" t="n">
        <v>-3894131</v>
      </c>
    </row>
    <row r="55">
      <c r="A55" s="4" t="inlineStr">
        <is>
          <t>Accumulated Depreciation [Member] | Rental Equipment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Property, plant and equipment</t>
        </is>
      </c>
      <c r="B57" s="5" t="n">
        <v>-80415</v>
      </c>
      <c r="C57" s="5" t="n">
        <v>-80477</v>
      </c>
      <c r="D57" s="5" t="n">
        <v>-82584</v>
      </c>
    </row>
    <row r="58">
      <c r="A58" s="4" t="inlineStr">
        <is>
          <t>Accumulated Depreciation [Member] | Other Equipment [Member]</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Property, plant and equipment</t>
        </is>
      </c>
      <c r="B60" s="5" t="n">
        <v>-161193</v>
      </c>
      <c r="C60" s="5" t="n">
        <v>-163944</v>
      </c>
      <c r="D60" s="5" t="n">
        <v>-161629</v>
      </c>
    </row>
    <row r="61">
      <c r="A61" s="4" t="inlineStr">
        <is>
          <t>Accumulated Depreciation [Member] | Vehicles [member]</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Property, plant and equipment</t>
        </is>
      </c>
      <c r="B63" s="5" t="n">
        <v>-30363</v>
      </c>
      <c r="C63" s="5" t="n">
        <v>-32622</v>
      </c>
      <c r="D63" s="5" t="n">
        <v>-31476</v>
      </c>
    </row>
    <row r="64">
      <c r="A64" s="4" t="inlineStr">
        <is>
          <t>Accumulated Depreciation [Member] | Buildings [Member]</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Property, plant and equipment</t>
        </is>
      </c>
      <c r="B66" s="6" t="n">
        <v>-79006</v>
      </c>
      <c r="C66" s="6" t="n">
        <v>-75374</v>
      </c>
      <c r="D66" s="6" t="n">
        <v>-755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Property, Plant and Equipment (Detail) - CA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303338</v>
      </c>
      <c r="C4" s="4" t="inlineStr">
        <is>
          <t xml:space="preserve"> </t>
        </is>
      </c>
    </row>
    <row r="5">
      <c r="A5" s="4" t="inlineStr">
        <is>
          <t>Additions</t>
        </is>
      </c>
      <c r="B5" s="5" t="n">
        <v>225000</v>
      </c>
      <c r="C5" s="6" t="n">
        <v>187000</v>
      </c>
    </row>
    <row r="6">
      <c r="A6" s="4" t="inlineStr">
        <is>
          <t>Ending Balance</t>
        </is>
      </c>
      <c r="B6" s="5" t="n">
        <v>2338088</v>
      </c>
      <c r="C6" s="5" t="n">
        <v>2303338</v>
      </c>
    </row>
    <row r="7">
      <c r="A7" s="4" t="inlineStr">
        <is>
          <t>Gros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eginning Balance</t>
        </is>
      </c>
      <c r="B9" s="5" t="n">
        <v>6906771</v>
      </c>
      <c r="C9" s="5" t="n">
        <v>6503721</v>
      </c>
    </row>
    <row r="10">
      <c r="A10" s="4" t="inlineStr">
        <is>
          <t>Additions</t>
        </is>
      </c>
      <c r="B10" s="5" t="n">
        <v>224960</v>
      </c>
      <c r="C10" s="5" t="n">
        <v>186574</v>
      </c>
    </row>
    <row r="11">
      <c r="A11" s="4" t="inlineStr">
        <is>
          <t>Disposals</t>
        </is>
      </c>
      <c r="B11" s="5" t="n">
        <v>-140981</v>
      </c>
      <c r="C11" s="5" t="n">
        <v>-100327</v>
      </c>
    </row>
    <row r="12">
      <c r="A12" s="4" t="inlineStr">
        <is>
          <t>Acquisitions</t>
        </is>
      </c>
      <c r="B12" s="5" t="n">
        <v>140965</v>
      </c>
      <c r="C12" s="5" t="n">
        <v>37500</v>
      </c>
    </row>
    <row r="13">
      <c r="A13" s="4" t="inlineStr">
        <is>
          <t>Foreign exchange</t>
        </is>
      </c>
      <c r="B13" s="5" t="n">
        <v>-134583</v>
      </c>
      <c r="C13" s="5" t="n">
        <v>279303</v>
      </c>
    </row>
    <row r="14">
      <c r="A14" s="4" t="inlineStr">
        <is>
          <t>Asset decommissioning</t>
        </is>
      </c>
      <c r="B14" s="5" t="n">
        <v>-78367</v>
      </c>
      <c r="C14" s="4" t="inlineStr">
        <is>
          <t xml:space="preserve"> </t>
        </is>
      </c>
    </row>
    <row r="15">
      <c r="A15" s="4" t="inlineStr">
        <is>
          <t>Ending Balance</t>
        </is>
      </c>
      <c r="B15" s="5" t="n">
        <v>6918765</v>
      </c>
      <c r="C15" s="5" t="n">
        <v>6906771</v>
      </c>
    </row>
    <row r="16">
      <c r="A16" s="4" t="inlineStr">
        <is>
          <t>Accumulated Depreciation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5" t="n">
        <v>-4603433</v>
      </c>
      <c r="C18" s="5" t="n">
        <v>-4245330</v>
      </c>
    </row>
    <row r="19">
      <c r="A19" s="4" t="inlineStr">
        <is>
          <t>Depreciation expense</t>
        </is>
      </c>
      <c r="B19" s="5" t="n">
        <v>282775</v>
      </c>
      <c r="C19" s="5" t="n">
        <v>268102</v>
      </c>
    </row>
    <row r="20">
      <c r="A20" s="4" t="inlineStr">
        <is>
          <t>Disposals</t>
        </is>
      </c>
      <c r="B20" s="5" t="n">
        <v>135425</v>
      </c>
      <c r="C20" s="5" t="n">
        <v>88997</v>
      </c>
    </row>
    <row r="21">
      <c r="A21" s="4" t="inlineStr">
        <is>
          <t>Foreign exchange</t>
        </is>
      </c>
      <c r="B21" s="5" t="n">
        <v>101331</v>
      </c>
      <c r="C21" s="5" t="n">
        <v>-178998</v>
      </c>
    </row>
    <row r="22">
      <c r="A22" s="4" t="inlineStr">
        <is>
          <t>Asset decommissioning</t>
        </is>
      </c>
      <c r="B22" s="5" t="n">
        <v>-68775</v>
      </c>
      <c r="C22" s="4" t="inlineStr">
        <is>
          <t xml:space="preserve"> </t>
        </is>
      </c>
    </row>
    <row r="23">
      <c r="A23" s="4" t="inlineStr">
        <is>
          <t>Ending Balance</t>
        </is>
      </c>
      <c r="B23" s="5" t="n">
        <v>-4580677</v>
      </c>
      <c r="C23" s="5" t="n">
        <v>-4603433</v>
      </c>
    </row>
    <row r="24">
      <c r="A24" s="4" t="inlineStr">
        <is>
          <t>Rig Equipment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2083446</v>
      </c>
      <c r="C26" s="4" t="inlineStr">
        <is>
          <t xml:space="preserve"> </t>
        </is>
      </c>
    </row>
    <row r="27">
      <c r="A27" s="4" t="inlineStr">
        <is>
          <t>Ending Balance</t>
        </is>
      </c>
      <c r="B27" s="5" t="n">
        <v>2094510</v>
      </c>
      <c r="C27" s="5" t="n">
        <v>2083446</v>
      </c>
    </row>
    <row r="28">
      <c r="A28" s="4" t="inlineStr">
        <is>
          <t>Rig Equipment [Member] | Gross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5" t="n">
        <v>6334462</v>
      </c>
      <c r="C30" s="5" t="n">
        <v>5968316</v>
      </c>
    </row>
    <row r="31">
      <c r="A31" s="4" t="inlineStr">
        <is>
          <t>Additions</t>
        </is>
      </c>
      <c r="B31" s="5" t="n">
        <v>24158</v>
      </c>
      <c r="C31" s="5" t="n">
        <v>63058</v>
      </c>
    </row>
    <row r="32">
      <c r="A32" s="4" t="inlineStr">
        <is>
          <t>Disposals</t>
        </is>
      </c>
      <c r="B32" s="5" t="n">
        <v>-127979</v>
      </c>
      <c r="C32" s="5" t="n">
        <v>-71912</v>
      </c>
    </row>
    <row r="33">
      <c r="A33" s="4" t="inlineStr">
        <is>
          <t>Reclassifications</t>
        </is>
      </c>
      <c r="B33" s="5" t="n">
        <v>172300</v>
      </c>
      <c r="C33" s="5" t="n">
        <v>74148</v>
      </c>
    </row>
    <row r="34">
      <c r="A34" s="4" t="inlineStr">
        <is>
          <t>Acquisitions</t>
        </is>
      </c>
      <c r="B34" s="5" t="n">
        <v>118965</v>
      </c>
      <c r="C34" s="5" t="n">
        <v>32796</v>
      </c>
    </row>
    <row r="35">
      <c r="A35" s="4" t="inlineStr">
        <is>
          <t>Foreign exchange</t>
        </is>
      </c>
      <c r="B35" s="5" t="n">
        <v>-119329</v>
      </c>
      <c r="C35" s="5" t="n">
        <v>268056</v>
      </c>
    </row>
    <row r="36">
      <c r="A36" s="4" t="inlineStr">
        <is>
          <t>Asset decommissioning</t>
        </is>
      </c>
      <c r="B36" s="5" t="n">
        <v>-78367</v>
      </c>
      <c r="C36" s="4" t="inlineStr">
        <is>
          <t xml:space="preserve"> </t>
        </is>
      </c>
    </row>
    <row r="37">
      <c r="A37" s="4" t="inlineStr">
        <is>
          <t>Ending Balance</t>
        </is>
      </c>
      <c r="B37" s="5" t="n">
        <v>6324210</v>
      </c>
      <c r="C37" s="5" t="n">
        <v>6334462</v>
      </c>
    </row>
    <row r="38">
      <c r="A38" s="4" t="inlineStr">
        <is>
          <t>Rig Equipment [Member] | Accumulated Depreciation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4251016</v>
      </c>
      <c r="C40" s="5" t="n">
        <v>-3894131</v>
      </c>
    </row>
    <row r="41">
      <c r="A41" s="4" t="inlineStr">
        <is>
          <t>Depreciation expense</t>
        </is>
      </c>
      <c r="B41" s="5" t="n">
        <v>268532</v>
      </c>
      <c r="C41" s="5" t="n">
        <v>250885</v>
      </c>
    </row>
    <row r="42">
      <c r="A42" s="4" t="inlineStr">
        <is>
          <t>Disposals</t>
        </is>
      </c>
      <c r="B42" s="5" t="n">
        <v>122823</v>
      </c>
      <c r="C42" s="5" t="n">
        <v>66452</v>
      </c>
    </row>
    <row r="43">
      <c r="A43" s="4" t="inlineStr">
        <is>
          <t>Foreign exchange</t>
        </is>
      </c>
      <c r="B43" s="5" t="n">
        <v>98250</v>
      </c>
      <c r="C43" s="5" t="n">
        <v>-172452</v>
      </c>
    </row>
    <row r="44">
      <c r="A44" s="4" t="inlineStr">
        <is>
          <t>Asset decommissioning</t>
        </is>
      </c>
      <c r="B44" s="5" t="n">
        <v>68775</v>
      </c>
      <c r="C44" s="4" t="inlineStr">
        <is>
          <t xml:space="preserve"> </t>
        </is>
      </c>
    </row>
    <row r="45">
      <c r="A45" s="4" t="inlineStr">
        <is>
          <t>Ending Balance</t>
        </is>
      </c>
      <c r="B45" s="5" t="n">
        <v>-4229700</v>
      </c>
      <c r="C45" s="5" t="n">
        <v>-4251016</v>
      </c>
    </row>
    <row r="46">
      <c r="A46" s="4" t="inlineStr">
        <is>
          <t>Rental Equipment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5" t="n">
        <v>15977</v>
      </c>
      <c r="C48" s="4" t="inlineStr">
        <is>
          <t xml:space="preserve"> </t>
        </is>
      </c>
    </row>
    <row r="49">
      <c r="A49" s="4" t="inlineStr">
        <is>
          <t>Ending Balance</t>
        </is>
      </c>
      <c r="B49" s="5" t="n">
        <v>16066</v>
      </c>
      <c r="C49" s="5" t="n">
        <v>15977</v>
      </c>
    </row>
    <row r="50">
      <c r="A50" s="4" t="inlineStr">
        <is>
          <t>Rental Equipment [Member] | Gross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5" t="n">
        <v>96454</v>
      </c>
      <c r="C52" s="5" t="n">
        <v>103181</v>
      </c>
    </row>
    <row r="53">
      <c r="A53" s="4" t="inlineStr">
        <is>
          <t>Additions</t>
        </is>
      </c>
      <c r="B53" s="5" t="n">
        <v>102</v>
      </c>
      <c r="C53" s="5" t="n">
        <v>587</v>
      </c>
    </row>
    <row r="54">
      <c r="A54" s="4" t="inlineStr">
        <is>
          <t>Disposals</t>
        </is>
      </c>
      <c r="B54" s="4" t="inlineStr">
        <is>
          <t xml:space="preserve"> </t>
        </is>
      </c>
      <c r="C54" s="5" t="n">
        <v>-7538</v>
      </c>
    </row>
    <row r="55">
      <c r="A55" s="4" t="inlineStr">
        <is>
          <t>Foreign exchange</t>
        </is>
      </c>
      <c r="B55" s="5" t="n">
        <v>-75</v>
      </c>
      <c r="C55" s="5" t="n">
        <v>224</v>
      </c>
    </row>
    <row r="56">
      <c r="A56" s="4" t="inlineStr">
        <is>
          <t>Ending Balance</t>
        </is>
      </c>
      <c r="B56" s="5" t="n">
        <v>96481</v>
      </c>
      <c r="C56" s="5" t="n">
        <v>96454</v>
      </c>
    </row>
    <row r="57">
      <c r="A57" s="4" t="inlineStr">
        <is>
          <t>Rental Equipment [Member] | Accumulated Depreciation [Member]</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Beginning Balance</t>
        </is>
      </c>
      <c r="B59" s="5" t="n">
        <v>-80477</v>
      </c>
      <c r="C59" s="5" t="n">
        <v>-82584</v>
      </c>
    </row>
    <row r="60">
      <c r="A60" s="4" t="inlineStr">
        <is>
          <t>Depreciation expense</t>
        </is>
      </c>
      <c r="B60" s="5" t="n">
        <v>12</v>
      </c>
      <c r="C60" s="5" t="n">
        <v>5196</v>
      </c>
    </row>
    <row r="61">
      <c r="A61" s="4" t="inlineStr">
        <is>
          <t>Disposals</t>
        </is>
      </c>
      <c r="B61" s="4" t="inlineStr">
        <is>
          <t xml:space="preserve"> </t>
        </is>
      </c>
      <c r="C61" s="5" t="n">
        <v>7522</v>
      </c>
    </row>
    <row r="62">
      <c r="A62" s="4" t="inlineStr">
        <is>
          <t>Foreign exchange</t>
        </is>
      </c>
      <c r="B62" s="5" t="n">
        <v>74</v>
      </c>
      <c r="C62" s="5" t="n">
        <v>-219</v>
      </c>
    </row>
    <row r="63">
      <c r="A63" s="4" t="inlineStr">
        <is>
          <t>Ending Balance</t>
        </is>
      </c>
      <c r="B63" s="5" t="n">
        <v>-80415</v>
      </c>
      <c r="C63" s="5" t="n">
        <v>-80477</v>
      </c>
    </row>
    <row r="64">
      <c r="A64" s="4" t="inlineStr">
        <is>
          <t>Other Equipment [Member]</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Beginning Balance</t>
        </is>
      </c>
      <c r="B66" s="5" t="n">
        <v>11465</v>
      </c>
      <c r="C66" s="4" t="inlineStr">
        <is>
          <t xml:space="preserve"> </t>
        </is>
      </c>
    </row>
    <row r="67">
      <c r="A67" s="4" t="inlineStr">
        <is>
          <t>Ending Balance</t>
        </is>
      </c>
      <c r="B67" s="5" t="n">
        <v>9236</v>
      </c>
      <c r="C67" s="5" t="n">
        <v>11465</v>
      </c>
    </row>
    <row r="68">
      <c r="A68" s="4" t="inlineStr">
        <is>
          <t>Other Equipment [Member] | Gross [Member]</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Beginning Balance</t>
        </is>
      </c>
      <c r="B70" s="5" t="n">
        <v>175409</v>
      </c>
      <c r="C70" s="5" t="n">
        <v>178717</v>
      </c>
    </row>
    <row r="71">
      <c r="A71" s="4" t="inlineStr">
        <is>
          <t>Additions</t>
        </is>
      </c>
      <c r="B71" s="5" t="n">
        <v>151</v>
      </c>
      <c r="C71" s="5" t="n">
        <v>517</v>
      </c>
    </row>
    <row r="72">
      <c r="A72" s="4" t="inlineStr">
        <is>
          <t>Disposals</t>
        </is>
      </c>
      <c r="B72" s="5" t="n">
        <v>-9681</v>
      </c>
      <c r="C72" s="5" t="n">
        <v>-8358</v>
      </c>
    </row>
    <row r="73">
      <c r="A73" s="4" t="inlineStr">
        <is>
          <t>Reclassifications</t>
        </is>
      </c>
      <c r="B73" s="5" t="n">
        <v>6038</v>
      </c>
      <c r="C73" s="5" t="n">
        <v>188</v>
      </c>
    </row>
    <row r="74">
      <c r="A74" s="4" t="inlineStr">
        <is>
          <t>Acquisitions</t>
        </is>
      </c>
      <c r="B74" s="5" t="n">
        <v>1500</v>
      </c>
      <c r="C74" s="4" t="inlineStr">
        <is>
          <t xml:space="preserve"> </t>
        </is>
      </c>
    </row>
    <row r="75">
      <c r="A75" s="4" t="inlineStr">
        <is>
          <t>Foreign exchange</t>
        </is>
      </c>
      <c r="B75" s="5" t="n">
        <v>-2988</v>
      </c>
      <c r="C75" s="5" t="n">
        <v>4345</v>
      </c>
    </row>
    <row r="76">
      <c r="A76" s="4" t="inlineStr">
        <is>
          <t>Ending Balance</t>
        </is>
      </c>
      <c r="B76" s="5" t="n">
        <v>170429</v>
      </c>
      <c r="C76" s="5" t="n">
        <v>175409</v>
      </c>
    </row>
    <row r="77">
      <c r="A77" s="4" t="inlineStr">
        <is>
          <t>Other Equipment [Member] | Accumulated Depreciation [Member]</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Beginning Balance</t>
        </is>
      </c>
      <c r="B79" s="5" t="n">
        <v>-163944</v>
      </c>
      <c r="C79" s="5" t="n">
        <v>-161629</v>
      </c>
    </row>
    <row r="80">
      <c r="A80" s="4" t="inlineStr">
        <is>
          <t>Depreciation expense</t>
        </is>
      </c>
      <c r="B80" s="5" t="n">
        <v>9070</v>
      </c>
      <c r="C80" s="5" t="n">
        <v>6894</v>
      </c>
    </row>
    <row r="81">
      <c r="A81" s="4" t="inlineStr">
        <is>
          <t>Disposals</t>
        </is>
      </c>
      <c r="B81" s="5" t="n">
        <v>9681</v>
      </c>
      <c r="C81" s="5" t="n">
        <v>8357</v>
      </c>
    </row>
    <row r="82">
      <c r="A82" s="4" t="inlineStr">
        <is>
          <t>Foreign exchange</t>
        </is>
      </c>
      <c r="B82" s="5" t="n">
        <v>2140</v>
      </c>
      <c r="C82" s="5" t="n">
        <v>-3778</v>
      </c>
    </row>
    <row r="83">
      <c r="A83" s="4" t="inlineStr">
        <is>
          <t>Ending Balance</t>
        </is>
      </c>
      <c r="B83" s="5" t="n">
        <v>-161193</v>
      </c>
      <c r="C83" s="5" t="n">
        <v>-163944</v>
      </c>
    </row>
    <row r="84">
      <c r="A84" s="4" t="inlineStr">
        <is>
          <t>Vehicles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Beginning Balance</t>
        </is>
      </c>
      <c r="B86" s="5" t="n">
        <v>3380</v>
      </c>
      <c r="C86" s="4" t="inlineStr">
        <is>
          <t xml:space="preserve"> </t>
        </is>
      </c>
    </row>
    <row r="87">
      <c r="A87" s="4" t="inlineStr">
        <is>
          <t>Ending Balance</t>
        </is>
      </c>
      <c r="B87" s="5" t="n">
        <v>2333</v>
      </c>
      <c r="C87" s="5" t="n">
        <v>3380</v>
      </c>
    </row>
    <row r="88">
      <c r="A88" s="4" t="inlineStr">
        <is>
          <t>Vehicles [member] | Gross [Member]</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Beginning Balance</t>
        </is>
      </c>
      <c r="B90" s="5" t="n">
        <v>36002</v>
      </c>
      <c r="C90" s="5" t="n">
        <v>34680</v>
      </c>
    </row>
    <row r="91">
      <c r="A91" s="4" t="inlineStr">
        <is>
          <t>Disposals</t>
        </is>
      </c>
      <c r="B91" s="5" t="n">
        <v>-3058</v>
      </c>
      <c r="C91" s="5" t="n">
        <v>-873</v>
      </c>
    </row>
    <row r="92">
      <c r="A92" s="4" t="inlineStr">
        <is>
          <t>Acquisitions</t>
        </is>
      </c>
      <c r="B92" s="5" t="n">
        <v>500</v>
      </c>
      <c r="C92" s="5" t="n">
        <v>900</v>
      </c>
    </row>
    <row r="93">
      <c r="A93" s="4" t="inlineStr">
        <is>
          <t>Foreign exchange</t>
        </is>
      </c>
      <c r="B93" s="5" t="n">
        <v>-748</v>
      </c>
      <c r="C93" s="5" t="n">
        <v>1295</v>
      </c>
    </row>
    <row r="94">
      <c r="A94" s="4" t="inlineStr">
        <is>
          <t>Ending Balance</t>
        </is>
      </c>
      <c r="B94" s="5" t="n">
        <v>32696</v>
      </c>
      <c r="C94" s="5" t="n">
        <v>36002</v>
      </c>
    </row>
    <row r="95">
      <c r="A95" s="4" t="inlineStr">
        <is>
          <t>Vehicles [member] | Accumulated Depreciation [Member]</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Beginning Balance</t>
        </is>
      </c>
      <c r="B97" s="5" t="n">
        <v>-32622</v>
      </c>
      <c r="C97" s="5" t="n">
        <v>-31476</v>
      </c>
    </row>
    <row r="98">
      <c r="A98" s="4" t="inlineStr">
        <is>
          <t>Depreciation expense</t>
        </is>
      </c>
      <c r="B98" s="5" t="n">
        <v>924</v>
      </c>
      <c r="C98" s="5" t="n">
        <v>875</v>
      </c>
    </row>
    <row r="99">
      <c r="A99" s="4" t="inlineStr">
        <is>
          <t>Disposals</t>
        </is>
      </c>
      <c r="B99" s="5" t="n">
        <v>2788</v>
      </c>
      <c r="C99" s="5" t="n">
        <v>873</v>
      </c>
    </row>
    <row r="100">
      <c r="A100" s="4" t="inlineStr">
        <is>
          <t>Foreign exchange</t>
        </is>
      </c>
      <c r="B100" s="5" t="n">
        <v>395</v>
      </c>
      <c r="C100" s="5" t="n">
        <v>-1144</v>
      </c>
    </row>
    <row r="101">
      <c r="A101" s="4" t="inlineStr">
        <is>
          <t>Ending Balance</t>
        </is>
      </c>
      <c r="B101" s="5" t="n">
        <v>-30363</v>
      </c>
      <c r="C101" s="5" t="n">
        <v>-32622</v>
      </c>
    </row>
    <row r="102">
      <c r="A102" s="4" t="inlineStr">
        <is>
          <t>Buildings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Beginning Balance</t>
        </is>
      </c>
      <c r="B104" s="5" t="n">
        <v>38949</v>
      </c>
      <c r="C104" s="4" t="inlineStr">
        <is>
          <t xml:space="preserve"> </t>
        </is>
      </c>
    </row>
    <row r="105">
      <c r="A105" s="4" t="inlineStr">
        <is>
          <t>Ending Balance</t>
        </is>
      </c>
      <c r="B105" s="5" t="n">
        <v>45827</v>
      </c>
      <c r="C105" s="5" t="n">
        <v>38949</v>
      </c>
    </row>
    <row r="106">
      <c r="A106" s="4" t="inlineStr">
        <is>
          <t>Buildings [Member] | Gross [Member]</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Beginning Balance</t>
        </is>
      </c>
      <c r="B108" s="5" t="n">
        <v>114323</v>
      </c>
      <c r="C108" s="5" t="n">
        <v>119519</v>
      </c>
    </row>
    <row r="109">
      <c r="A109" s="4" t="inlineStr">
        <is>
          <t>Additions</t>
        </is>
      </c>
      <c r="B109" s="5" t="n">
        <v>612</v>
      </c>
      <c r="C109" s="5" t="n">
        <v>141</v>
      </c>
    </row>
    <row r="110">
      <c r="A110" s="4" t="inlineStr">
        <is>
          <t>Disposals</t>
        </is>
      </c>
      <c r="B110" s="5" t="n">
        <v>-214</v>
      </c>
      <c r="C110" s="5" t="n">
        <v>-9461</v>
      </c>
    </row>
    <row r="111">
      <c r="A111" s="4" t="inlineStr">
        <is>
          <t>Reclassifications</t>
        </is>
      </c>
      <c r="B111" s="5" t="n">
        <v>2038</v>
      </c>
      <c r="C111" s="4" t="inlineStr">
        <is>
          <t xml:space="preserve"> </t>
        </is>
      </c>
    </row>
    <row r="112">
      <c r="A112" s="4" t="inlineStr">
        <is>
          <t>Acquisitions</t>
        </is>
      </c>
      <c r="B112" s="5" t="n">
        <v>8960</v>
      </c>
      <c r="C112" s="5" t="n">
        <v>1457</v>
      </c>
    </row>
    <row r="113">
      <c r="A113" s="4" t="inlineStr">
        <is>
          <t>Foreign exchange</t>
        </is>
      </c>
      <c r="B113" s="5" t="n">
        <v>-886</v>
      </c>
      <c r="C113" s="5" t="n">
        <v>2667</v>
      </c>
    </row>
    <row r="114">
      <c r="A114" s="4" t="inlineStr">
        <is>
          <t>Ending Balance</t>
        </is>
      </c>
      <c r="B114" s="5" t="n">
        <v>124833</v>
      </c>
      <c r="C114" s="5" t="n">
        <v>114323</v>
      </c>
    </row>
    <row r="115">
      <c r="A115" s="4" t="inlineStr">
        <is>
          <t>Buildings [Member] | Accumulated Depreciation [Member]</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Beginning Balance</t>
        </is>
      </c>
      <c r="B117" s="5" t="n">
        <v>-75374</v>
      </c>
      <c r="C117" s="5" t="n">
        <v>-75510</v>
      </c>
    </row>
    <row r="118">
      <c r="A118" s="4" t="inlineStr">
        <is>
          <t>Depreciation expense</t>
        </is>
      </c>
      <c r="B118" s="5" t="n">
        <v>4237</v>
      </c>
      <c r="C118" s="5" t="n">
        <v>4252</v>
      </c>
    </row>
    <row r="119">
      <c r="A119" s="4" t="inlineStr">
        <is>
          <t>Disposals</t>
        </is>
      </c>
      <c r="B119" s="5" t="n">
        <v>133</v>
      </c>
      <c r="C119" s="5" t="n">
        <v>5793</v>
      </c>
    </row>
    <row r="120">
      <c r="A120" s="4" t="inlineStr">
        <is>
          <t>Foreign exchange</t>
        </is>
      </c>
      <c r="B120" s="5" t="n">
        <v>472</v>
      </c>
      <c r="C120" s="5" t="n">
        <v>-1405</v>
      </c>
    </row>
    <row r="121">
      <c r="A121" s="4" t="inlineStr">
        <is>
          <t>Ending Balance</t>
        </is>
      </c>
      <c r="B121" s="5" t="n">
        <v>-79006</v>
      </c>
      <c r="C121" s="5" t="n">
        <v>-75374</v>
      </c>
    </row>
    <row r="122">
      <c r="A122" s="4" t="inlineStr">
        <is>
          <t>Assets Under Construction [Member]</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Beginning Balance</t>
        </is>
      </c>
      <c r="B124" s="5" t="n">
        <v>117535</v>
      </c>
      <c r="C124" s="4" t="inlineStr">
        <is>
          <t xml:space="preserve"> </t>
        </is>
      </c>
    </row>
    <row r="125">
      <c r="A125" s="4" t="inlineStr">
        <is>
          <t>Ending Balance</t>
        </is>
      </c>
      <c r="B125" s="5" t="n">
        <v>126872</v>
      </c>
      <c r="C125" s="5" t="n">
        <v>117535</v>
      </c>
    </row>
    <row r="126">
      <c r="A126" s="4" t="inlineStr">
        <is>
          <t>Assets Under Construction [Member] | Gross [Member]</t>
        </is>
      </c>
      <c r="B126" s="4" t="inlineStr">
        <is>
          <t xml:space="preserve"> </t>
        </is>
      </c>
      <c r="C126" s="4" t="inlineStr">
        <is>
          <t xml:space="preserve"> </t>
        </is>
      </c>
    </row>
    <row r="127">
      <c r="A127" s="3" t="inlineStr">
        <is>
          <t>Disclosure of detailed information about property, plant and equipment [Line Items]</t>
        </is>
      </c>
      <c r="B127" s="4" t="inlineStr">
        <is>
          <t xml:space="preserve"> </t>
        </is>
      </c>
      <c r="C127" s="4" t="inlineStr">
        <is>
          <t xml:space="preserve"> </t>
        </is>
      </c>
    </row>
    <row r="128">
      <c r="A128" s="4" t="inlineStr">
        <is>
          <t>Beginning Balance</t>
        </is>
      </c>
      <c r="B128" s="5" t="n">
        <v>117535</v>
      </c>
      <c r="C128" s="5" t="n">
        <v>67884</v>
      </c>
    </row>
    <row r="129">
      <c r="A129" s="4" t="inlineStr">
        <is>
          <t>Additions</t>
        </is>
      </c>
      <c r="B129" s="5" t="n">
        <v>199937</v>
      </c>
      <c r="C129" s="5" t="n">
        <v>122271</v>
      </c>
    </row>
    <row r="130">
      <c r="A130" s="4" t="inlineStr">
        <is>
          <t>Disposals</t>
        </is>
      </c>
      <c r="B130" s="5" t="n">
        <v>-39</v>
      </c>
      <c r="C130" s="5" t="n">
        <v>-2</v>
      </c>
    </row>
    <row r="131">
      <c r="A131" s="4" t="inlineStr">
        <is>
          <t>Reclassifications</t>
        </is>
      </c>
      <c r="B131" s="5" t="n">
        <v>-180376</v>
      </c>
      <c r="C131" s="5" t="n">
        <v>-74336</v>
      </c>
    </row>
    <row r="132">
      <c r="A132" s="4" t="inlineStr">
        <is>
          <t>Foreign exchange</t>
        </is>
      </c>
      <c r="B132" s="5" t="n">
        <v>-10185</v>
      </c>
      <c r="C132" s="5" t="n">
        <v>1714</v>
      </c>
    </row>
    <row r="133">
      <c r="A133" s="4" t="inlineStr">
        <is>
          <t>Ending Balance</t>
        </is>
      </c>
      <c r="B133" s="5" t="n">
        <v>126872</v>
      </c>
      <c r="C133" s="5" t="n">
        <v>117535</v>
      </c>
    </row>
    <row r="134">
      <c r="A134" s="4" t="inlineStr">
        <is>
          <t>Land [Member]</t>
        </is>
      </c>
      <c r="B134" s="4" t="inlineStr">
        <is>
          <t xml:space="preserve"> </t>
        </is>
      </c>
      <c r="C134" s="4" t="inlineStr">
        <is>
          <t xml:space="preserve"> </t>
        </is>
      </c>
    </row>
    <row r="135">
      <c r="A135" s="3" t="inlineStr">
        <is>
          <t>Disclosure of detailed information about property, plant and equipment [Line Items]</t>
        </is>
      </c>
      <c r="B135" s="4" t="inlineStr">
        <is>
          <t xml:space="preserve"> </t>
        </is>
      </c>
      <c r="C135" s="4" t="inlineStr">
        <is>
          <t xml:space="preserve"> </t>
        </is>
      </c>
    </row>
    <row r="136">
      <c r="A136" s="4" t="inlineStr">
        <is>
          <t>Beginning Balance</t>
        </is>
      </c>
      <c r="B136" s="5" t="n">
        <v>32586</v>
      </c>
      <c r="C136" s="4" t="inlineStr">
        <is>
          <t xml:space="preserve"> </t>
        </is>
      </c>
    </row>
    <row r="137">
      <c r="A137" s="4" t="inlineStr">
        <is>
          <t>Ending Balance</t>
        </is>
      </c>
      <c r="B137" s="5" t="n">
        <v>43244</v>
      </c>
      <c r="C137" s="5" t="n">
        <v>32586</v>
      </c>
    </row>
    <row r="138">
      <c r="A138" s="4" t="inlineStr">
        <is>
          <t>Land [Member] | Gross [Member]</t>
        </is>
      </c>
      <c r="B138" s="4" t="inlineStr">
        <is>
          <t xml:space="preserve"> </t>
        </is>
      </c>
      <c r="C138" s="4" t="inlineStr">
        <is>
          <t xml:space="preserve"> </t>
        </is>
      </c>
    </row>
    <row r="139">
      <c r="A139" s="3" t="inlineStr">
        <is>
          <t>Disclosure of detailed information about property, plant and equipment [Line Items]</t>
        </is>
      </c>
      <c r="B139" s="4" t="inlineStr">
        <is>
          <t xml:space="preserve"> </t>
        </is>
      </c>
      <c r="C139" s="4" t="inlineStr">
        <is>
          <t xml:space="preserve"> </t>
        </is>
      </c>
    </row>
    <row r="140">
      <c r="A140" s="4" t="inlineStr">
        <is>
          <t>Beginning Balance</t>
        </is>
      </c>
      <c r="B140" s="5" t="n">
        <v>32586</v>
      </c>
      <c r="C140" s="5" t="n">
        <v>31424</v>
      </c>
    </row>
    <row r="141">
      <c r="A141" s="4" t="inlineStr">
        <is>
          <t>Disposals</t>
        </is>
      </c>
      <c r="B141" s="5" t="n">
        <v>-10</v>
      </c>
      <c r="C141" s="5" t="n">
        <v>-2187</v>
      </c>
    </row>
    <row r="142">
      <c r="A142" s="4" t="inlineStr">
        <is>
          <t>Acquisitions</t>
        </is>
      </c>
      <c r="B142" s="5" t="n">
        <v>11040</v>
      </c>
      <c r="C142" s="5" t="n">
        <v>2347</v>
      </c>
    </row>
    <row r="143">
      <c r="A143" s="4" t="inlineStr">
        <is>
          <t>Foreign exchange</t>
        </is>
      </c>
      <c r="B143" s="5" t="n">
        <v>-372</v>
      </c>
      <c r="C143" s="5" t="n">
        <v>1002</v>
      </c>
    </row>
    <row r="144">
      <c r="A144" s="4" t="inlineStr">
        <is>
          <t>Ending Balance</t>
        </is>
      </c>
      <c r="B144" s="6" t="n">
        <v>43244</v>
      </c>
      <c r="C144" s="6" t="n">
        <v>325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CA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Gains on disposals of assets</t>
        </is>
      </c>
      <c r="B4" s="6" t="n">
        <v>24000</v>
      </c>
      <c r="C4" s="6" t="n">
        <v>30000</v>
      </c>
    </row>
    <row r="5">
      <c r="A5" s="4" t="inlineStr">
        <is>
          <t>Loss on asset decommissioning</t>
        </is>
      </c>
      <c r="B5" s="5" t="n">
        <v>9592</v>
      </c>
      <c r="C5" s="5" t="n">
        <v>0</v>
      </c>
    </row>
    <row r="6">
      <c r="A6" s="4" t="inlineStr">
        <is>
          <t>Purchase of property, plant and equipment</t>
        </is>
      </c>
      <c r="B6" s="5" t="n">
        <v>224960</v>
      </c>
      <c r="C6" s="5" t="n">
        <v>184250</v>
      </c>
    </row>
    <row r="7">
      <c r="A7" s="4" t="inlineStr">
        <is>
          <t>Increase in property plant and equipment due to non cash equipment swaps</t>
        </is>
      </c>
      <c r="B7" s="5" t="n">
        <v>0</v>
      </c>
      <c r="C7" s="5" t="n">
        <v>2000</v>
      </c>
    </row>
    <row r="8">
      <c r="A8" s="4" t="inlineStr">
        <is>
          <t>Additions other than through business combinations, property, plant and equipment</t>
        </is>
      </c>
      <c r="B8" s="6" t="n">
        <v>225000</v>
      </c>
      <c r="C8" s="6" t="n">
        <v>18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Intangibles (Detail) - CAD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Balance</t>
        </is>
      </c>
      <c r="B4" s="6" t="n">
        <v>19575</v>
      </c>
      <c r="C4" s="4" t="inlineStr">
        <is>
          <t xml:space="preserve"> </t>
        </is>
      </c>
    </row>
    <row r="5">
      <c r="A5" s="4" t="inlineStr">
        <is>
          <t>Loan commitment fees related to Senior Credit Facility</t>
        </is>
      </c>
      <c r="B5" s="5" t="n">
        <v>843</v>
      </c>
      <c r="C5" s="6" t="n">
        <v>1408</v>
      </c>
    </row>
    <row r="6">
      <c r="A6" s="4" t="inlineStr">
        <is>
          <t>Software</t>
        </is>
      </c>
      <c r="B6" s="5" t="n">
        <v>16467</v>
      </c>
      <c r="C6" s="5" t="n">
        <v>18167</v>
      </c>
    </row>
    <row r="7">
      <c r="A7" s="4" t="inlineStr">
        <is>
          <t>Balance</t>
        </is>
      </c>
      <c r="B7" s="5" t="n">
        <v>17310</v>
      </c>
      <c r="C7" s="5" t="n">
        <v>19575</v>
      </c>
    </row>
    <row r="8">
      <c r="A8" s="4" t="inlineStr">
        <is>
          <t>Gross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Balance</t>
        </is>
      </c>
      <c r="B10" s="5" t="n">
        <v>55111</v>
      </c>
      <c r="C10" s="5" t="n">
        <v>55108</v>
      </c>
    </row>
    <row r="11">
      <c r="A11" s="4" t="inlineStr">
        <is>
          <t>Balance</t>
        </is>
      </c>
      <c r="B11" s="5" t="n">
        <v>59952</v>
      </c>
      <c r="C11" s="5" t="n">
        <v>55111</v>
      </c>
    </row>
    <row r="12">
      <c r="A12" s="4" t="inlineStr">
        <is>
          <t>Additions</t>
        </is>
      </c>
      <c r="B12" s="5" t="n">
        <v>1789</v>
      </c>
      <c r="C12" s="4" t="inlineStr">
        <is>
          <t xml:space="preserve"> </t>
        </is>
      </c>
    </row>
    <row r="13">
      <c r="A13" s="4" t="inlineStr">
        <is>
          <t>Acquisition</t>
        </is>
      </c>
      <c r="B13" s="5" t="n">
        <v>3000</v>
      </c>
      <c r="C13" s="4" t="inlineStr">
        <is>
          <t xml:space="preserve"> </t>
        </is>
      </c>
    </row>
    <row r="14">
      <c r="A14" s="4" t="inlineStr">
        <is>
          <t>Foreign exchange</t>
        </is>
      </c>
      <c r="B14" s="5" t="n">
        <v>52</v>
      </c>
      <c r="C14" s="5" t="n">
        <v>3</v>
      </c>
    </row>
    <row r="15">
      <c r="A15" s="4" t="inlineStr">
        <is>
          <t>Gross [Member] | Loan Commitment Fees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Balance</t>
        </is>
      </c>
      <c r="B17" s="5" t="n">
        <v>17081</v>
      </c>
      <c r="C17" s="5" t="n">
        <v>17081</v>
      </c>
    </row>
    <row r="18">
      <c r="A18" s="4" t="inlineStr">
        <is>
          <t>Balance</t>
        </is>
      </c>
      <c r="B18" s="5" t="n">
        <v>17081</v>
      </c>
      <c r="C18" s="5" t="n">
        <v>17081</v>
      </c>
    </row>
    <row r="19">
      <c r="A19" s="4" t="inlineStr">
        <is>
          <t>Gross [Member] | Software [Member]</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Balance</t>
        </is>
      </c>
      <c r="B21" s="5" t="n">
        <v>38030</v>
      </c>
      <c r="C21" s="5" t="n">
        <v>38027</v>
      </c>
    </row>
    <row r="22">
      <c r="A22" s="4" t="inlineStr">
        <is>
          <t>Balance</t>
        </is>
      </c>
      <c r="B22" s="5" t="n">
        <v>39871</v>
      </c>
      <c r="C22" s="5" t="n">
        <v>38030</v>
      </c>
    </row>
    <row r="23">
      <c r="A23" s="4" t="inlineStr">
        <is>
          <t>Additions</t>
        </is>
      </c>
      <c r="B23" s="5" t="n">
        <v>1789</v>
      </c>
      <c r="C23" s="4" t="inlineStr">
        <is>
          <t xml:space="preserve"> </t>
        </is>
      </c>
    </row>
    <row r="24">
      <c r="A24" s="4" t="inlineStr">
        <is>
          <t>Foreign exchange</t>
        </is>
      </c>
      <c r="B24" s="5" t="n">
        <v>52</v>
      </c>
      <c r="C24" s="5" t="n">
        <v>3</v>
      </c>
    </row>
    <row r="25">
      <c r="A25" s="4" t="inlineStr">
        <is>
          <t>Gross [Member] | Brand Names [Member]</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Balance</t>
        </is>
      </c>
      <c r="B27" s="5" t="n">
        <v>3000</v>
      </c>
      <c r="C27" s="4" t="inlineStr">
        <is>
          <t xml:space="preserve"> </t>
        </is>
      </c>
    </row>
    <row r="28">
      <c r="A28" s="4" t="inlineStr">
        <is>
          <t>Acquisition</t>
        </is>
      </c>
      <c r="B28" s="5" t="n">
        <v>3000</v>
      </c>
      <c r="C28" s="4" t="inlineStr">
        <is>
          <t xml:space="preserve"> </t>
        </is>
      </c>
    </row>
    <row r="29">
      <c r="A29" s="4" t="inlineStr">
        <is>
          <t>Accumulated Amortization [member]</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Balance</t>
        </is>
      </c>
      <c r="B31" s="5" t="n">
        <v>-35536</v>
      </c>
      <c r="C31" s="5" t="n">
        <v>-31193</v>
      </c>
    </row>
    <row r="32">
      <c r="A32" s="4" t="inlineStr">
        <is>
          <t>Balance</t>
        </is>
      </c>
      <c r="B32" s="5" t="n">
        <v>-42642</v>
      </c>
      <c r="C32" s="5" t="n">
        <v>-35536</v>
      </c>
    </row>
    <row r="33">
      <c r="A33" s="4" t="inlineStr">
        <is>
          <t>Foreign exchange</t>
        </is>
      </c>
      <c r="B33" s="5" t="n">
        <v>-76</v>
      </c>
      <c r="C33" s="5" t="n">
        <v>-16</v>
      </c>
    </row>
    <row r="34">
      <c r="A34" s="4" t="inlineStr">
        <is>
          <t>Amortization expense</t>
        </is>
      </c>
      <c r="B34" s="5" t="n">
        <v>-7030</v>
      </c>
      <c r="C34" s="5" t="n">
        <v>-4327</v>
      </c>
    </row>
    <row r="35">
      <c r="A35" s="4" t="inlineStr">
        <is>
          <t>Accumulated Amortization [member] | Loan Commitment Fees [Member]</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Balance</t>
        </is>
      </c>
      <c r="B37" s="5" t="n">
        <v>-15673</v>
      </c>
      <c r="C37" s="5" t="n">
        <v>-15014</v>
      </c>
    </row>
    <row r="38">
      <c r="A38" s="4" t="inlineStr">
        <is>
          <t>Balance</t>
        </is>
      </c>
      <c r="B38" s="5" t="n">
        <v>-16238</v>
      </c>
      <c r="C38" s="5" t="n">
        <v>-15673</v>
      </c>
    </row>
    <row r="39">
      <c r="A39" s="4" t="inlineStr">
        <is>
          <t>Amortization expense</t>
        </is>
      </c>
      <c r="B39" s="5" t="n">
        <v>-565</v>
      </c>
      <c r="C39" s="5" t="n">
        <v>-659</v>
      </c>
    </row>
    <row r="40">
      <c r="A40" s="4" t="inlineStr">
        <is>
          <t>Accumulated Amortization [member] | Software [Member]</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Balance</t>
        </is>
      </c>
      <c r="B42" s="5" t="n">
        <v>-19863</v>
      </c>
      <c r="C42" s="5" t="n">
        <v>-16179</v>
      </c>
    </row>
    <row r="43">
      <c r="A43" s="4" t="inlineStr">
        <is>
          <t>Balance</t>
        </is>
      </c>
      <c r="B43" s="5" t="n">
        <v>-23404</v>
      </c>
      <c r="C43" s="5" t="n">
        <v>-19863</v>
      </c>
    </row>
    <row r="44">
      <c r="A44" s="4" t="inlineStr">
        <is>
          <t>Foreign exchange</t>
        </is>
      </c>
      <c r="B44" s="5" t="n">
        <v>-76</v>
      </c>
      <c r="C44" s="5" t="n">
        <v>-16</v>
      </c>
    </row>
    <row r="45">
      <c r="A45" s="4" t="inlineStr">
        <is>
          <t>Amortization expense</t>
        </is>
      </c>
      <c r="B45" s="5" t="n">
        <v>-3465</v>
      </c>
      <c r="C45" s="6" t="n">
        <v>-3668</v>
      </c>
    </row>
    <row r="46">
      <c r="A46" s="4" t="inlineStr">
        <is>
          <t>Accumulated Amortization [member] | Brand Names [Member]</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Balance</t>
        </is>
      </c>
      <c r="B48" s="5" t="n">
        <v>-3000</v>
      </c>
      <c r="C48" s="4" t="inlineStr">
        <is>
          <t xml:space="preserve"> </t>
        </is>
      </c>
    </row>
    <row r="49">
      <c r="A49" s="4" t="inlineStr">
        <is>
          <t>Amortization expense</t>
        </is>
      </c>
      <c r="B49" s="6" t="n">
        <v>-3000</v>
      </c>
      <c r="C4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Schedule of Long Term Borrowings (Detail) $ in Thousands, $ in Thousands</t>
        </is>
      </c>
      <c r="B1" s="2" t="inlineStr">
        <is>
          <t>Dec. 31, 2023 CAD ($)</t>
        </is>
      </c>
      <c r="C1" s="2" t="inlineStr">
        <is>
          <t>Dec. 31, 2023 USD ($)</t>
        </is>
      </c>
      <c r="D1" s="2" t="inlineStr">
        <is>
          <t>Dec. 31, 2022 CAD ($)</t>
        </is>
      </c>
      <c r="E1" s="2" t="inlineStr">
        <is>
          <t>Dec. 31, 2022 USD ($)</t>
        </is>
      </c>
    </row>
    <row r="2">
      <c r="A2" s="3" t="inlineStr">
        <is>
          <t>Disclosure of long term debt [Line Items]</t>
        </is>
      </c>
      <c r="B2" s="4" t="inlineStr">
        <is>
          <t xml:space="preserve"> </t>
        </is>
      </c>
      <c r="C2" s="4" t="inlineStr">
        <is>
          <t xml:space="preserve"> </t>
        </is>
      </c>
      <c r="D2" s="4" t="inlineStr">
        <is>
          <t xml:space="preserve"> </t>
        </is>
      </c>
      <c r="E2" s="4" t="inlineStr">
        <is>
          <t xml:space="preserve"> </t>
        </is>
      </c>
    </row>
    <row r="3">
      <c r="A3" s="4" t="inlineStr">
        <is>
          <t>Current portion of long-term debt, gross</t>
        </is>
      </c>
      <c r="B3" s="6" t="n">
        <v>2848</v>
      </c>
      <c r="C3" s="6" t="n">
        <v>704</v>
      </c>
      <c r="D3" s="6" t="n">
        <v>2287</v>
      </c>
      <c r="E3" s="6" t="n">
        <v>704</v>
      </c>
    </row>
    <row r="4">
      <c r="A4" s="4" t="inlineStr">
        <is>
          <t>Long-term debt, gross</t>
        </is>
      </c>
      <c r="B4" s="5" t="n">
        <v>926199</v>
      </c>
      <c r="C4" s="5" t="n">
        <v>681015</v>
      </c>
      <c r="D4" s="5" t="n">
        <v>1100551</v>
      </c>
      <c r="E4" s="5" t="n">
        <v>800154</v>
      </c>
    </row>
    <row r="5">
      <c r="A5" s="4" t="inlineStr">
        <is>
          <t>Less net unamortized debt issue costs</t>
        </is>
      </c>
      <c r="B5" s="5" t="n">
        <v>-11369</v>
      </c>
      <c r="C5" s="4" t="inlineStr">
        <is>
          <t xml:space="preserve"> </t>
        </is>
      </c>
      <c r="D5" s="5" t="n">
        <v>-14581</v>
      </c>
      <c r="E5" s="4" t="inlineStr">
        <is>
          <t xml:space="preserve"> </t>
        </is>
      </c>
    </row>
    <row r="6">
      <c r="A6" s="4" t="inlineStr">
        <is>
          <t>Long-term debt</t>
        </is>
      </c>
      <c r="B6" s="5" t="n">
        <v>914830</v>
      </c>
      <c r="C6" s="4" t="inlineStr">
        <is>
          <t xml:space="preserve"> </t>
        </is>
      </c>
      <c r="D6" s="5" t="n">
        <v>1085970</v>
      </c>
      <c r="E6" s="4" t="inlineStr">
        <is>
          <t xml:space="preserve"> </t>
        </is>
      </c>
    </row>
    <row r="7">
      <c r="A7" s="4" t="inlineStr">
        <is>
          <t>Senior Credit Facility [Member]</t>
        </is>
      </c>
      <c r="B7" s="4" t="inlineStr">
        <is>
          <t xml:space="preserve"> </t>
        </is>
      </c>
      <c r="C7" s="4" t="inlineStr">
        <is>
          <t xml:space="preserve"> </t>
        </is>
      </c>
      <c r="D7" s="4" t="inlineStr">
        <is>
          <t xml:space="preserve"> </t>
        </is>
      </c>
      <c r="E7" s="4" t="inlineStr">
        <is>
          <t xml:space="preserve"> </t>
        </is>
      </c>
    </row>
    <row r="8">
      <c r="A8" s="3" t="inlineStr">
        <is>
          <t>Disclosure of long term deb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4" t="inlineStr">
        <is>
          <t xml:space="preserve"> </t>
        </is>
      </c>
      <c r="C9" s="4" t="inlineStr">
        <is>
          <t xml:space="preserve"> </t>
        </is>
      </c>
      <c r="D9" s="5" t="n">
        <v>59620</v>
      </c>
      <c r="E9" s="5" t="n">
        <v>44000</v>
      </c>
    </row>
    <row r="10">
      <c r="A10" s="4" t="inlineStr">
        <is>
          <t>Canadian Real Estate Credit Facility [Member]</t>
        </is>
      </c>
      <c r="B10" s="4" t="inlineStr">
        <is>
          <t xml:space="preserve"> </t>
        </is>
      </c>
      <c r="C10" s="4" t="inlineStr">
        <is>
          <t xml:space="preserve"> </t>
        </is>
      </c>
      <c r="D10" s="4" t="inlineStr">
        <is>
          <t xml:space="preserve"> </t>
        </is>
      </c>
      <c r="E10" s="4" t="inlineStr">
        <is>
          <t xml:space="preserve"> </t>
        </is>
      </c>
    </row>
    <row r="11">
      <c r="A11" s="3" t="inlineStr">
        <is>
          <t>Disclosure of long term debt [Line Items]</t>
        </is>
      </c>
      <c r="B11" s="4" t="inlineStr">
        <is>
          <t xml:space="preserve"> </t>
        </is>
      </c>
      <c r="C11" s="4" t="inlineStr">
        <is>
          <t xml:space="preserve"> </t>
        </is>
      </c>
      <c r="D11" s="4" t="inlineStr">
        <is>
          <t xml:space="preserve"> </t>
        </is>
      </c>
      <c r="E11" s="4" t="inlineStr">
        <is>
          <t xml:space="preserve"> </t>
        </is>
      </c>
    </row>
    <row r="12">
      <c r="A12" s="4" t="inlineStr">
        <is>
          <t>Current portion of long-term debt, gross</t>
        </is>
      </c>
      <c r="B12" s="5" t="n">
        <v>1915</v>
      </c>
      <c r="C12" s="4" t="inlineStr">
        <is>
          <t xml:space="preserve"> </t>
        </is>
      </c>
      <c r="D12" s="5" t="n">
        <v>1333</v>
      </c>
      <c r="E12" s="4" t="inlineStr">
        <is>
          <t xml:space="preserve"> </t>
        </is>
      </c>
    </row>
    <row r="13">
      <c r="A13" s="4" t="inlineStr">
        <is>
          <t>Long-term debt, gross</t>
        </is>
      </c>
      <c r="B13" s="5" t="n">
        <v>24018</v>
      </c>
      <c r="C13" s="4" t="inlineStr">
        <is>
          <t xml:space="preserve"> </t>
        </is>
      </c>
      <c r="D13" s="5" t="n">
        <v>16334</v>
      </c>
      <c r="E13" s="4" t="inlineStr">
        <is>
          <t xml:space="preserve"> </t>
        </is>
      </c>
    </row>
    <row r="14">
      <c r="A14" s="4" t="inlineStr">
        <is>
          <t>U.S. Real Estate Credit Facility [Member]</t>
        </is>
      </c>
      <c r="B14" s="4" t="inlineStr">
        <is>
          <t xml:space="preserve"> </t>
        </is>
      </c>
      <c r="C14" s="4" t="inlineStr">
        <is>
          <t xml:space="preserve"> </t>
        </is>
      </c>
      <c r="D14" s="4" t="inlineStr">
        <is>
          <t xml:space="preserve"> </t>
        </is>
      </c>
      <c r="E14" s="4" t="inlineStr">
        <is>
          <t xml:space="preserve"> </t>
        </is>
      </c>
    </row>
    <row r="15">
      <c r="A15" s="3" t="inlineStr">
        <is>
          <t>Disclosure of long term debt [Line Items]</t>
        </is>
      </c>
      <c r="B15" s="4" t="inlineStr">
        <is>
          <t xml:space="preserve"> </t>
        </is>
      </c>
      <c r="C15" s="4" t="inlineStr">
        <is>
          <t xml:space="preserve"> </t>
        </is>
      </c>
      <c r="D15" s="4" t="inlineStr">
        <is>
          <t xml:space="preserve"> </t>
        </is>
      </c>
      <c r="E15" s="4" t="inlineStr">
        <is>
          <t xml:space="preserve"> </t>
        </is>
      </c>
    </row>
    <row r="16">
      <c r="A16" s="4" t="inlineStr">
        <is>
          <t>Current portion of long-term debt, gross</t>
        </is>
      </c>
      <c r="B16" s="5" t="n">
        <v>933</v>
      </c>
      <c r="C16" s="5" t="n">
        <v>704</v>
      </c>
      <c r="D16" s="5" t="n">
        <v>954</v>
      </c>
      <c r="E16" s="5" t="n">
        <v>704</v>
      </c>
    </row>
    <row r="17">
      <c r="A17" s="4" t="inlineStr">
        <is>
          <t>Long-term debt, gross</t>
        </is>
      </c>
      <c r="B17" s="5" t="n">
        <v>10181</v>
      </c>
      <c r="C17" s="5" t="n">
        <v>7685</v>
      </c>
      <c r="D17" s="5" t="n">
        <v>11368</v>
      </c>
      <c r="E17" s="5" t="n">
        <v>8389</v>
      </c>
    </row>
    <row r="18">
      <c r="A18" s="4" t="inlineStr">
        <is>
          <t>7.125% Senior Notes Due 2026 [Member]</t>
        </is>
      </c>
      <c r="B18" s="4" t="inlineStr">
        <is>
          <t xml:space="preserve"> </t>
        </is>
      </c>
      <c r="C18" s="4" t="inlineStr">
        <is>
          <t xml:space="preserve"> </t>
        </is>
      </c>
      <c r="D18" s="4" t="inlineStr">
        <is>
          <t xml:space="preserve"> </t>
        </is>
      </c>
      <c r="E18" s="4" t="inlineStr">
        <is>
          <t xml:space="preserve"> </t>
        </is>
      </c>
    </row>
    <row r="19">
      <c r="A19" s="3" t="inlineStr">
        <is>
          <t>Disclosure of long term debt [Line Items]</t>
        </is>
      </c>
      <c r="B19" s="4" t="inlineStr">
        <is>
          <t xml:space="preserve"> </t>
        </is>
      </c>
      <c r="C19" s="4" t="inlineStr">
        <is>
          <t xml:space="preserve"> </t>
        </is>
      </c>
      <c r="D19" s="4" t="inlineStr">
        <is>
          <t xml:space="preserve"> </t>
        </is>
      </c>
      <c r="E19" s="4" t="inlineStr">
        <is>
          <t xml:space="preserve"> </t>
        </is>
      </c>
    </row>
    <row r="20">
      <c r="A20" s="4" t="inlineStr">
        <is>
          <t>Long-term debt, gross</t>
        </is>
      </c>
      <c r="B20" s="5" t="n">
        <v>362096</v>
      </c>
      <c r="C20" s="5" t="n">
        <v>273330</v>
      </c>
      <c r="D20" s="5" t="n">
        <v>471225</v>
      </c>
      <c r="E20" s="5" t="n">
        <v>347765</v>
      </c>
    </row>
    <row r="21">
      <c r="A21" s="4" t="inlineStr">
        <is>
          <t>6.875% senior notes due 2029 [Member]</t>
        </is>
      </c>
      <c r="B21" s="4" t="inlineStr">
        <is>
          <t xml:space="preserve"> </t>
        </is>
      </c>
      <c r="C21" s="4" t="inlineStr">
        <is>
          <t xml:space="preserve"> </t>
        </is>
      </c>
      <c r="D21" s="4" t="inlineStr">
        <is>
          <t xml:space="preserve"> </t>
        </is>
      </c>
      <c r="E21" s="4" t="inlineStr">
        <is>
          <t xml:space="preserve"> </t>
        </is>
      </c>
    </row>
    <row r="22">
      <c r="A22" s="3" t="inlineStr">
        <is>
          <t>Disclosure of long term debt [Line Items]</t>
        </is>
      </c>
      <c r="B22" s="4" t="inlineStr">
        <is>
          <t xml:space="preserve"> </t>
        </is>
      </c>
      <c r="C22" s="4" t="inlineStr">
        <is>
          <t xml:space="preserve"> </t>
        </is>
      </c>
      <c r="D22" s="4" t="inlineStr">
        <is>
          <t xml:space="preserve"> </t>
        </is>
      </c>
      <c r="E22" s="4" t="inlineStr">
        <is>
          <t xml:space="preserve"> </t>
        </is>
      </c>
    </row>
    <row r="23">
      <c r="A23" s="4" t="inlineStr">
        <is>
          <t>Long-term debt, gross</t>
        </is>
      </c>
      <c r="B23" s="6" t="n">
        <v>529904</v>
      </c>
      <c r="C23" s="6" t="n">
        <v>400000</v>
      </c>
      <c r="D23" s="6" t="n">
        <v>542004</v>
      </c>
      <c r="E23" s="6" t="n">
        <v>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7" customWidth="1" min="2" max="2"/>
  </cols>
  <sheetData>
    <row r="1">
      <c r="A1" s="1" t="inlineStr">
        <is>
          <t>Schedule of Long Term Borrowings (Parenthetical) (Detail)</t>
        </is>
      </c>
      <c r="B1" s="2" t="inlineStr">
        <is>
          <t>12 Months Ended</t>
        </is>
      </c>
    </row>
    <row r="2">
      <c r="B2" s="2" t="inlineStr">
        <is>
          <t>Dec. 31, 2023</t>
        </is>
      </c>
    </row>
    <row r="3">
      <c r="A3" s="4" t="inlineStr">
        <is>
          <t>7.125% Senior Notes Due 2026 [Member]</t>
        </is>
      </c>
      <c r="B3" s="4" t="inlineStr">
        <is>
          <t xml:space="preserve"> </t>
        </is>
      </c>
    </row>
    <row r="4">
      <c r="A4" s="3" t="inlineStr">
        <is>
          <t>Disclosure of long term debt [Line Items]</t>
        </is>
      </c>
      <c r="B4" s="4" t="inlineStr">
        <is>
          <t xml:space="preserve"> </t>
        </is>
      </c>
    </row>
    <row r="5">
      <c r="A5" s="4" t="inlineStr">
        <is>
          <t>Long term debt interest rate</t>
        </is>
      </c>
      <c r="B5" s="10" t="n">
        <v>0.07124999999999999</v>
      </c>
    </row>
    <row r="6">
      <c r="A6" s="4" t="inlineStr">
        <is>
          <t>Long term debt maturity year</t>
        </is>
      </c>
      <c r="B6" s="4" t="inlineStr">
        <is>
          <t>January 15, 2026</t>
        </is>
      </c>
    </row>
    <row r="7">
      <c r="A7" s="4" t="inlineStr">
        <is>
          <t>6.875% senior notes due 2029 [Member]</t>
        </is>
      </c>
      <c r="B7" s="4" t="inlineStr">
        <is>
          <t xml:space="preserve"> </t>
        </is>
      </c>
    </row>
    <row r="8">
      <c r="A8" s="3" t="inlineStr">
        <is>
          <t>Disclosure of long term debt [Line Items]</t>
        </is>
      </c>
      <c r="B8" s="4" t="inlineStr">
        <is>
          <t xml:space="preserve"> </t>
        </is>
      </c>
    </row>
    <row r="9">
      <c r="A9" s="4" t="inlineStr">
        <is>
          <t>Long term debt interest rate</t>
        </is>
      </c>
      <c r="B9" s="10" t="n">
        <v>0.06875000000000001</v>
      </c>
    </row>
    <row r="10">
      <c r="A10" s="4" t="inlineStr">
        <is>
          <t>Long term debt maturity year</t>
        </is>
      </c>
      <c r="B10" s="4" t="inlineStr">
        <is>
          <t>January 15, 202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NOTE 1. DESCRIPTION OF BUSINESS Precision Drilling Corporation ( Precision or the Corporation ) is incorporated under the laws of the Province of Alberta, Canada and is a provider of contract drilling and completion and production services primarily to oil and natural gas exploration and production companies in Canada, the United States and certain international locations. The address of the registered office is 800, 525 – 8th Avenue S.W., Calgary, Alberta, Canada, T2P 1G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Changes in Long Term Borrowings (Detail) - CAD ($) $ in Thousands</t>
        </is>
      </c>
      <c r="B1" s="2" t="inlineStr">
        <is>
          <t>12 Months Ended</t>
        </is>
      </c>
    </row>
    <row r="2">
      <c r="B2" s="2" t="inlineStr">
        <is>
          <t>Dec. 31, 2023</t>
        </is>
      </c>
      <c r="C2" s="2" t="inlineStr">
        <is>
          <t>Dec. 31, 2022</t>
        </is>
      </c>
    </row>
    <row r="3">
      <c r="A3" s="3" t="inlineStr">
        <is>
          <t>Disclosure of long term debt [Line Items]</t>
        </is>
      </c>
      <c r="B3" s="4" t="inlineStr">
        <is>
          <t xml:space="preserve"> </t>
        </is>
      </c>
      <c r="C3" s="4" t="inlineStr">
        <is>
          <t xml:space="preserve"> </t>
        </is>
      </c>
    </row>
    <row r="4">
      <c r="A4" s="4" t="inlineStr">
        <is>
          <t>Beginning balance</t>
        </is>
      </c>
      <c r="B4" s="6" t="n">
        <v>1088257</v>
      </c>
      <c r="C4" s="6" t="n">
        <v>1109017</v>
      </c>
    </row>
    <row r="5">
      <c r="A5" s="3" t="inlineStr">
        <is>
          <t>Changes from financing cash flows:</t>
        </is>
      </c>
      <c r="B5" s="4" t="inlineStr">
        <is>
          <t xml:space="preserve"> </t>
        </is>
      </c>
      <c r="C5" s="4" t="inlineStr">
        <is>
          <t xml:space="preserve"> </t>
        </is>
      </c>
    </row>
    <row r="6">
      <c r="A6" s="4" t="inlineStr">
        <is>
          <t>Proceeds From Senior Credit Facility</t>
        </is>
      </c>
      <c r="B6" s="5" t="n">
        <v>162649</v>
      </c>
      <c r="C6" s="5" t="n">
        <v>144889</v>
      </c>
    </row>
    <row r="7">
      <c r="A7" s="4" t="inlineStr">
        <is>
          <t>Acquired long-term debt</t>
        </is>
      </c>
      <c r="B7" s="5" t="n">
        <v>60387</v>
      </c>
      <c r="C7" s="4" t="inlineStr">
        <is>
          <t xml:space="preserve"> </t>
        </is>
      </c>
    </row>
    <row r="8">
      <c r="A8" s="4" t="inlineStr">
        <is>
          <t>Repayment of long-term debt</t>
        </is>
      </c>
      <c r="B8" s="5" t="n">
        <v>-50690</v>
      </c>
      <c r="C8" s="4" t="inlineStr">
        <is>
          <t xml:space="preserve"> </t>
        </is>
      </c>
    </row>
    <row r="9">
      <c r="A9" s="4" t="inlineStr">
        <is>
          <t>Repayment of unsecured senior notes</t>
        </is>
      </c>
      <c r="B9" s="5" t="n">
        <v>-99950</v>
      </c>
      <c r="C9" s="4" t="inlineStr">
        <is>
          <t xml:space="preserve"> </t>
        </is>
      </c>
    </row>
    <row r="10">
      <c r="A10" s="4" t="inlineStr">
        <is>
          <t>Repayment of Senior Credit Facility</t>
        </is>
      </c>
      <c r="B10" s="5" t="n">
        <v>-222216</v>
      </c>
      <c r="C10" s="5" t="n">
        <v>-248500</v>
      </c>
    </row>
    <row r="11">
      <c r="A11" s="4" t="inlineStr">
        <is>
          <t>Repayment of Real Estate Credit Facility</t>
        </is>
      </c>
      <c r="B11" s="5" t="n">
        <v>-2381</v>
      </c>
      <c r="C11" s="5" t="n">
        <v>-2249</v>
      </c>
    </row>
    <row r="12">
      <c r="A12" s="4" t="inlineStr">
        <is>
          <t>Gain on repurchase of unsecured senior notes</t>
        </is>
      </c>
      <c r="B12" s="5" t="n">
        <v>-137</v>
      </c>
      <c r="C12" s="5" t="n">
        <v>0</v>
      </c>
    </row>
    <row r="13">
      <c r="A13" s="4" t="inlineStr">
        <is>
          <t>Amortization of debt issue costs</t>
        </is>
      </c>
      <c r="B13" s="5" t="n">
        <v>3210</v>
      </c>
      <c r="C13" s="5" t="n">
        <v>2528</v>
      </c>
    </row>
    <row r="14">
      <c r="A14" s="4" t="inlineStr">
        <is>
          <t>Foreign exchange</t>
        </is>
      </c>
      <c r="B14" s="5" t="n">
        <v>-21451</v>
      </c>
      <c r="C14" s="5" t="n">
        <v>82572</v>
      </c>
    </row>
    <row r="15">
      <c r="A15" s="4" t="inlineStr">
        <is>
          <t>Current</t>
        </is>
      </c>
      <c r="B15" s="5" t="n">
        <v>2848</v>
      </c>
      <c r="C15" s="5" t="n">
        <v>2287</v>
      </c>
    </row>
    <row r="16">
      <c r="A16" s="4" t="inlineStr">
        <is>
          <t>Long-term</t>
        </is>
      </c>
      <c r="B16" s="5" t="n">
        <v>914830</v>
      </c>
      <c r="C16" s="5" t="n">
        <v>1085970</v>
      </c>
    </row>
    <row r="17">
      <c r="A17" s="4" t="inlineStr">
        <is>
          <t>Ending balance</t>
        </is>
      </c>
      <c r="B17" s="5" t="n">
        <v>917678</v>
      </c>
      <c r="C17" s="5" t="n">
        <v>1088257</v>
      </c>
    </row>
    <row r="18">
      <c r="A18" s="4" t="inlineStr">
        <is>
          <t>Senior Credit Facility [Member]</t>
        </is>
      </c>
      <c r="B18" s="4" t="inlineStr">
        <is>
          <t xml:space="preserve"> </t>
        </is>
      </c>
      <c r="C18" s="4" t="inlineStr">
        <is>
          <t xml:space="preserve"> </t>
        </is>
      </c>
    </row>
    <row r="19">
      <c r="A19" s="3" t="inlineStr">
        <is>
          <t>Disclosure of long term debt [Line Items]</t>
        </is>
      </c>
      <c r="B19" s="4" t="inlineStr">
        <is>
          <t xml:space="preserve"> </t>
        </is>
      </c>
      <c r="C19" s="4" t="inlineStr">
        <is>
          <t xml:space="preserve"> </t>
        </is>
      </c>
    </row>
    <row r="20">
      <c r="A20" s="4" t="inlineStr">
        <is>
          <t>Beginning balance</t>
        </is>
      </c>
      <c r="B20" s="5" t="n">
        <v>59620</v>
      </c>
      <c r="C20" s="5" t="n">
        <v>149206</v>
      </c>
    </row>
    <row r="21">
      <c r="A21" s="3" t="inlineStr">
        <is>
          <t>Changes from financing cash flows:</t>
        </is>
      </c>
      <c r="B21" s="4" t="inlineStr">
        <is>
          <t xml:space="preserve"> </t>
        </is>
      </c>
      <c r="C21" s="4" t="inlineStr">
        <is>
          <t xml:space="preserve"> </t>
        </is>
      </c>
    </row>
    <row r="22">
      <c r="A22" s="4" t="inlineStr">
        <is>
          <t>Proceeds From Senior Credit Facility</t>
        </is>
      </c>
      <c r="B22" s="5" t="n">
        <v>162649</v>
      </c>
      <c r="C22" s="5" t="n">
        <v>144889</v>
      </c>
    </row>
    <row r="23">
      <c r="A23" s="4" t="inlineStr">
        <is>
          <t>Repayment of Senior Credit Facility</t>
        </is>
      </c>
      <c r="B23" s="5" t="n">
        <v>-222216</v>
      </c>
      <c r="C23" s="5" t="n">
        <v>-248500</v>
      </c>
    </row>
    <row r="24">
      <c r="A24" s="4" t="inlineStr">
        <is>
          <t>Foreign exchange</t>
        </is>
      </c>
      <c r="B24" s="5" t="n">
        <v>-53</v>
      </c>
      <c r="C24" s="5" t="n">
        <v>14025</v>
      </c>
    </row>
    <row r="25">
      <c r="A25" s="4" t="inlineStr">
        <is>
          <t>Long-term</t>
        </is>
      </c>
      <c r="B25" s="4" t="inlineStr">
        <is>
          <t xml:space="preserve"> </t>
        </is>
      </c>
      <c r="C25" s="5" t="n">
        <v>59620</v>
      </c>
    </row>
    <row r="26">
      <c r="A26" s="4" t="inlineStr">
        <is>
          <t>Ending balance</t>
        </is>
      </c>
      <c r="B26" s="4" t="inlineStr">
        <is>
          <t xml:space="preserve"> </t>
        </is>
      </c>
      <c r="C26" s="5" t="n">
        <v>59620</v>
      </c>
    </row>
    <row r="27">
      <c r="A27" s="4" t="inlineStr">
        <is>
          <t>Unsecured Senior Notes [Member]</t>
        </is>
      </c>
      <c r="B27" s="4" t="inlineStr">
        <is>
          <t xml:space="preserve"> </t>
        </is>
      </c>
      <c r="C27" s="4" t="inlineStr">
        <is>
          <t xml:space="preserve"> </t>
        </is>
      </c>
    </row>
    <row r="28">
      <c r="A28" s="3" t="inlineStr">
        <is>
          <t>Disclosure of long term debt [Line Items]</t>
        </is>
      </c>
      <c r="B28" s="4" t="inlineStr">
        <is>
          <t xml:space="preserve"> </t>
        </is>
      </c>
      <c r="C28" s="4" t="inlineStr">
        <is>
          <t xml:space="preserve"> </t>
        </is>
      </c>
    </row>
    <row r="29">
      <c r="A29" s="4" t="inlineStr">
        <is>
          <t>Beginning balance</t>
        </is>
      </c>
      <c r="B29" s="5" t="n">
        <v>1013229</v>
      </c>
      <c r="C29" s="5" t="n">
        <v>945519</v>
      </c>
    </row>
    <row r="30">
      <c r="A30" s="3" t="inlineStr">
        <is>
          <t>Changes from financing cash flows:</t>
        </is>
      </c>
      <c r="B30" s="4" t="inlineStr">
        <is>
          <t xml:space="preserve"> </t>
        </is>
      </c>
      <c r="C30" s="4" t="inlineStr">
        <is>
          <t xml:space="preserve"> </t>
        </is>
      </c>
    </row>
    <row r="31">
      <c r="A31" s="4" t="inlineStr">
        <is>
          <t>Repayment of unsecured senior notes</t>
        </is>
      </c>
      <c r="B31" s="5" t="n">
        <v>-99950</v>
      </c>
      <c r="C31" s="4" t="inlineStr">
        <is>
          <t xml:space="preserve"> </t>
        </is>
      </c>
    </row>
    <row r="32">
      <c r="A32" s="4" t="inlineStr">
        <is>
          <t>Gain on repurchase of unsecured senior notes</t>
        </is>
      </c>
      <c r="B32" s="5" t="n">
        <v>-137</v>
      </c>
      <c r="C32" s="4" t="inlineStr">
        <is>
          <t xml:space="preserve"> </t>
        </is>
      </c>
    </row>
    <row r="33">
      <c r="A33" s="4" t="inlineStr">
        <is>
          <t>Foreign exchange</t>
        </is>
      </c>
      <c r="B33" s="5" t="n">
        <v>-21142</v>
      </c>
      <c r="C33" s="5" t="n">
        <v>67710</v>
      </c>
    </row>
    <row r="34">
      <c r="A34" s="4" t="inlineStr">
        <is>
          <t>Long-term</t>
        </is>
      </c>
      <c r="B34" s="5" t="n">
        <v>892000</v>
      </c>
      <c r="C34" s="5" t="n">
        <v>1013229</v>
      </c>
    </row>
    <row r="35">
      <c r="A35" s="4" t="inlineStr">
        <is>
          <t>Ending balance</t>
        </is>
      </c>
      <c r="B35" s="5" t="n">
        <v>892000</v>
      </c>
      <c r="C35" s="5" t="n">
        <v>1013229</v>
      </c>
    </row>
    <row r="36">
      <c r="A36" s="4" t="inlineStr">
        <is>
          <t>Canadian Real Estate Credit Facility [Member]</t>
        </is>
      </c>
      <c r="B36" s="4" t="inlineStr">
        <is>
          <t xml:space="preserve"> </t>
        </is>
      </c>
      <c r="C36" s="4" t="inlineStr">
        <is>
          <t xml:space="preserve"> </t>
        </is>
      </c>
    </row>
    <row r="37">
      <c r="A37" s="3" t="inlineStr">
        <is>
          <t>Disclosure of long term debt [Line Items]</t>
        </is>
      </c>
      <c r="B37" s="4" t="inlineStr">
        <is>
          <t xml:space="preserve"> </t>
        </is>
      </c>
      <c r="C37" s="4" t="inlineStr">
        <is>
          <t xml:space="preserve"> </t>
        </is>
      </c>
    </row>
    <row r="38">
      <c r="A38" s="4" t="inlineStr">
        <is>
          <t>Beginning balance</t>
        </is>
      </c>
      <c r="B38" s="5" t="n">
        <v>17667</v>
      </c>
      <c r="C38" s="5" t="n">
        <v>19000</v>
      </c>
    </row>
    <row r="39">
      <c r="A39" s="3" t="inlineStr">
        <is>
          <t>Changes from financing cash flows:</t>
        </is>
      </c>
      <c r="B39" s="4" t="inlineStr">
        <is>
          <t xml:space="preserve"> </t>
        </is>
      </c>
      <c r="C39" s="4" t="inlineStr">
        <is>
          <t xml:space="preserve"> </t>
        </is>
      </c>
    </row>
    <row r="40">
      <c r="A40" s="4" t="inlineStr">
        <is>
          <t>Acquired long-term debt</t>
        </is>
      </c>
      <c r="B40" s="5" t="n">
        <v>9697</v>
      </c>
      <c r="C40" s="4" t="inlineStr">
        <is>
          <t xml:space="preserve"> </t>
        </is>
      </c>
    </row>
    <row r="41">
      <c r="A41" s="4" t="inlineStr">
        <is>
          <t>Repayment of Real Estate Credit Facility</t>
        </is>
      </c>
      <c r="B41" s="5" t="n">
        <v>-1431</v>
      </c>
      <c r="C41" s="5" t="n">
        <v>-1333</v>
      </c>
    </row>
    <row r="42">
      <c r="A42" s="4" t="inlineStr">
        <is>
          <t>Current</t>
        </is>
      </c>
      <c r="B42" s="5" t="n">
        <v>1915</v>
      </c>
      <c r="C42" s="5" t="n">
        <v>1333</v>
      </c>
    </row>
    <row r="43">
      <c r="A43" s="4" t="inlineStr">
        <is>
          <t>Long-term</t>
        </is>
      </c>
      <c r="B43" s="5" t="n">
        <v>24018</v>
      </c>
      <c r="C43" s="5" t="n">
        <v>16334</v>
      </c>
    </row>
    <row r="44">
      <c r="A44" s="4" t="inlineStr">
        <is>
          <t>Ending balance</t>
        </is>
      </c>
      <c r="B44" s="5" t="n">
        <v>25933</v>
      </c>
      <c r="C44" s="5" t="n">
        <v>17667</v>
      </c>
    </row>
    <row r="45">
      <c r="A45" s="4" t="inlineStr">
        <is>
          <t>U.S. Real Estate Credit Facility [Member]</t>
        </is>
      </c>
      <c r="B45" s="4" t="inlineStr">
        <is>
          <t xml:space="preserve"> </t>
        </is>
      </c>
      <c r="C45" s="4" t="inlineStr">
        <is>
          <t xml:space="preserve"> </t>
        </is>
      </c>
    </row>
    <row r="46">
      <c r="A46" s="3" t="inlineStr">
        <is>
          <t>Disclosure of long term debt [Line Items]</t>
        </is>
      </c>
      <c r="B46" s="4" t="inlineStr">
        <is>
          <t xml:space="preserve"> </t>
        </is>
      </c>
      <c r="C46" s="4" t="inlineStr">
        <is>
          <t xml:space="preserve"> </t>
        </is>
      </c>
    </row>
    <row r="47">
      <c r="A47" s="4" t="inlineStr">
        <is>
          <t>Beginning balance</t>
        </is>
      </c>
      <c r="B47" s="5" t="n">
        <v>12322</v>
      </c>
      <c r="C47" s="5" t="n">
        <v>12388</v>
      </c>
    </row>
    <row r="48">
      <c r="A48" s="3" t="inlineStr">
        <is>
          <t>Changes from financing cash flows:</t>
        </is>
      </c>
      <c r="B48" s="4" t="inlineStr">
        <is>
          <t xml:space="preserve"> </t>
        </is>
      </c>
      <c r="C48" s="4" t="inlineStr">
        <is>
          <t xml:space="preserve"> </t>
        </is>
      </c>
    </row>
    <row r="49">
      <c r="A49" s="4" t="inlineStr">
        <is>
          <t>Repayment of Real Estate Credit Facility</t>
        </is>
      </c>
      <c r="B49" s="5" t="n">
        <v>-950</v>
      </c>
      <c r="C49" s="5" t="n">
        <v>-916</v>
      </c>
    </row>
    <row r="50">
      <c r="A50" s="4" t="inlineStr">
        <is>
          <t>Foreign exchange</t>
        </is>
      </c>
      <c r="B50" s="5" t="n">
        <v>-258</v>
      </c>
      <c r="C50" s="5" t="n">
        <v>850</v>
      </c>
    </row>
    <row r="51">
      <c r="A51" s="4" t="inlineStr">
        <is>
          <t>Current</t>
        </is>
      </c>
      <c r="B51" s="5" t="n">
        <v>933</v>
      </c>
      <c r="C51" s="5" t="n">
        <v>954</v>
      </c>
    </row>
    <row r="52">
      <c r="A52" s="4" t="inlineStr">
        <is>
          <t>Long-term</t>
        </is>
      </c>
      <c r="B52" s="5" t="n">
        <v>10181</v>
      </c>
      <c r="C52" s="5" t="n">
        <v>11368</v>
      </c>
    </row>
    <row r="53">
      <c r="A53" s="4" t="inlineStr">
        <is>
          <t>Ending balance</t>
        </is>
      </c>
      <c r="B53" s="5" t="n">
        <v>11114</v>
      </c>
      <c r="C53" s="5" t="n">
        <v>12322</v>
      </c>
    </row>
    <row r="54">
      <c r="A54" s="4" t="inlineStr">
        <is>
          <t>CWC Syndicated Loan [Member]</t>
        </is>
      </c>
      <c r="B54" s="4" t="inlineStr">
        <is>
          <t xml:space="preserve"> </t>
        </is>
      </c>
      <c r="C54" s="4" t="inlineStr">
        <is>
          <t xml:space="preserve"> </t>
        </is>
      </c>
    </row>
    <row r="55">
      <c r="A55" s="3" t="inlineStr">
        <is>
          <t>Changes from financing cash flows:</t>
        </is>
      </c>
      <c r="B55" s="4" t="inlineStr">
        <is>
          <t xml:space="preserve"> </t>
        </is>
      </c>
      <c r="C55" s="4" t="inlineStr">
        <is>
          <t xml:space="preserve"> </t>
        </is>
      </c>
    </row>
    <row r="56">
      <c r="A56" s="4" t="inlineStr">
        <is>
          <t>Acquired long-term debt</t>
        </is>
      </c>
      <c r="B56" s="5" t="n">
        <v>50690</v>
      </c>
      <c r="C56" s="4" t="inlineStr">
        <is>
          <t xml:space="preserve"> </t>
        </is>
      </c>
    </row>
    <row r="57">
      <c r="A57" s="4" t="inlineStr">
        <is>
          <t>Repayment of long-term debt</t>
        </is>
      </c>
      <c r="B57" s="5" t="n">
        <v>-50690</v>
      </c>
      <c r="C57" s="4" t="inlineStr">
        <is>
          <t xml:space="preserve"> </t>
        </is>
      </c>
    </row>
    <row r="58">
      <c r="A58" s="4" t="inlineStr">
        <is>
          <t>Debt Issue Costs and Original Issue Discount [Member]</t>
        </is>
      </c>
      <c r="B58" s="4" t="inlineStr">
        <is>
          <t xml:space="preserve"> </t>
        </is>
      </c>
      <c r="C58" s="4" t="inlineStr">
        <is>
          <t xml:space="preserve"> </t>
        </is>
      </c>
    </row>
    <row r="59">
      <c r="A59" s="3" t="inlineStr">
        <is>
          <t>Disclosure of long term debt [Line Items]</t>
        </is>
      </c>
      <c r="B59" s="4" t="inlineStr">
        <is>
          <t xml:space="preserve"> </t>
        </is>
      </c>
      <c r="C59" s="4" t="inlineStr">
        <is>
          <t xml:space="preserve"> </t>
        </is>
      </c>
    </row>
    <row r="60">
      <c r="A60" s="4" t="inlineStr">
        <is>
          <t>Beginning balance</t>
        </is>
      </c>
      <c r="B60" s="5" t="n">
        <v>-14581</v>
      </c>
      <c r="C60" s="5" t="n">
        <v>-17096</v>
      </c>
    </row>
    <row r="61">
      <c r="A61" s="3" t="inlineStr">
        <is>
          <t>Changes from financing cash flows:</t>
        </is>
      </c>
      <c r="B61" s="4" t="inlineStr">
        <is>
          <t xml:space="preserve"> </t>
        </is>
      </c>
      <c r="C61" s="4" t="inlineStr">
        <is>
          <t xml:space="preserve"> </t>
        </is>
      </c>
    </row>
    <row r="62">
      <c r="A62" s="4" t="inlineStr">
        <is>
          <t>Amortization of debt issue costs</t>
        </is>
      </c>
      <c r="B62" s="5" t="n">
        <v>3210</v>
      </c>
      <c r="C62" s="5" t="n">
        <v>2528</v>
      </c>
    </row>
    <row r="63">
      <c r="A63" s="4" t="inlineStr">
        <is>
          <t>Foreign exchange</t>
        </is>
      </c>
      <c r="B63" s="5" t="n">
        <v>2</v>
      </c>
      <c r="C63" s="5" t="n">
        <v>-13</v>
      </c>
    </row>
    <row r="64">
      <c r="A64" s="4" t="inlineStr">
        <is>
          <t>Long-term</t>
        </is>
      </c>
      <c r="B64" s="5" t="n">
        <v>-11369</v>
      </c>
      <c r="C64" s="5" t="n">
        <v>-14581</v>
      </c>
    </row>
    <row r="65">
      <c r="A65" s="4" t="inlineStr">
        <is>
          <t>Ending balance</t>
        </is>
      </c>
      <c r="B65" s="6" t="n">
        <v>-11369</v>
      </c>
      <c r="C65" s="6" t="n">
        <v>-145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ng-Term Debt Maturities (Detail) $ in Thousands</t>
        </is>
      </c>
      <c r="B1" s="2" t="inlineStr">
        <is>
          <t>Dec. 31, 2023 CAD ($)</t>
        </is>
      </c>
    </row>
    <row r="2">
      <c r="A2" s="3" t="inlineStr">
        <is>
          <t>Disclosure of maturity analysis for non-derivative financial liabilities [Line Items]</t>
        </is>
      </c>
      <c r="B2" s="4" t="inlineStr">
        <is>
          <t xml:space="preserve"> </t>
        </is>
      </c>
    </row>
    <row r="3">
      <c r="A3" s="4" t="inlineStr">
        <is>
          <t>Long-term debt, gross</t>
        </is>
      </c>
      <c r="B3" s="6" t="n">
        <v>929047</v>
      </c>
    </row>
    <row r="4">
      <c r="A4" s="4" t="inlineStr">
        <is>
          <t>2024 [Member]</t>
        </is>
      </c>
      <c r="B4" s="4" t="inlineStr">
        <is>
          <t xml:space="preserve"> </t>
        </is>
      </c>
    </row>
    <row r="5">
      <c r="A5" s="3" t="inlineStr">
        <is>
          <t>Disclosure of maturity analysis for non-derivative financial liabilities [Line Items]</t>
        </is>
      </c>
      <c r="B5" s="4" t="inlineStr">
        <is>
          <t xml:space="preserve"> </t>
        </is>
      </c>
    </row>
    <row r="6">
      <c r="A6" s="4" t="inlineStr">
        <is>
          <t>Long-term debt, gross</t>
        </is>
      </c>
      <c r="B6" s="5" t="n">
        <v>2848</v>
      </c>
    </row>
    <row r="7">
      <c r="A7" s="4" t="inlineStr">
        <is>
          <t>2025 [Member]</t>
        </is>
      </c>
      <c r="B7" s="4" t="inlineStr">
        <is>
          <t xml:space="preserve"> </t>
        </is>
      </c>
    </row>
    <row r="8">
      <c r="A8" s="3" t="inlineStr">
        <is>
          <t>Disclosure of maturity analysis for non-derivative financial liabilities [Line Items]</t>
        </is>
      </c>
      <c r="B8" s="4" t="inlineStr">
        <is>
          <t xml:space="preserve"> </t>
        </is>
      </c>
    </row>
    <row r="9">
      <c r="A9" s="4" t="inlineStr">
        <is>
          <t>Long-term debt, gross</t>
        </is>
      </c>
      <c r="B9" s="5" t="n">
        <v>12096</v>
      </c>
    </row>
    <row r="10">
      <c r="A10" s="4" t="inlineStr">
        <is>
          <t>2026 [Member]</t>
        </is>
      </c>
      <c r="B10" s="4" t="inlineStr">
        <is>
          <t xml:space="preserve"> </t>
        </is>
      </c>
    </row>
    <row r="11">
      <c r="A11" s="3" t="inlineStr">
        <is>
          <t>Disclosure of maturity analysis for non-derivative financial liabilities [Line Items]</t>
        </is>
      </c>
      <c r="B11" s="4" t="inlineStr">
        <is>
          <t xml:space="preserve"> </t>
        </is>
      </c>
    </row>
    <row r="12">
      <c r="A12" s="4" t="inlineStr">
        <is>
          <t>Long-term debt, gross</t>
        </is>
      </c>
      <c r="B12" s="5" t="n">
        <v>376345</v>
      </c>
    </row>
    <row r="13">
      <c r="A13" s="4" t="inlineStr">
        <is>
          <t>2027 [Member]</t>
        </is>
      </c>
      <c r="B13" s="4" t="inlineStr">
        <is>
          <t xml:space="preserve"> </t>
        </is>
      </c>
    </row>
    <row r="14">
      <c r="A14" s="3" t="inlineStr">
        <is>
          <t>Disclosure of maturity analysis for non-derivative financial liabilities [Line Items]</t>
        </is>
      </c>
      <c r="B14" s="4" t="inlineStr">
        <is>
          <t xml:space="preserve"> </t>
        </is>
      </c>
    </row>
    <row r="15">
      <c r="A15" s="4" t="inlineStr">
        <is>
          <t>Long-term debt, gross</t>
        </is>
      </c>
      <c r="B15" s="5" t="n">
        <v>582</v>
      </c>
    </row>
    <row r="16">
      <c r="A16" s="4" t="inlineStr">
        <is>
          <t>Thereafter [Member]</t>
        </is>
      </c>
      <c r="B16" s="4" t="inlineStr">
        <is>
          <t xml:space="preserve"> </t>
        </is>
      </c>
    </row>
    <row r="17">
      <c r="A17" s="3" t="inlineStr">
        <is>
          <t>Disclosure of maturity analysis for non-derivative financial liabilities [Line Items]</t>
        </is>
      </c>
      <c r="B17" s="4" t="inlineStr">
        <is>
          <t xml:space="preserve"> </t>
        </is>
      </c>
    </row>
    <row r="18">
      <c r="A18" s="4" t="inlineStr">
        <is>
          <t>Long-term debt, gross</t>
        </is>
      </c>
      <c r="B18" s="6" t="n">
        <v>5371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80" customWidth="1" min="5" max="5"/>
    <col width="80" customWidth="1" min="6" max="6"/>
    <col width="22" customWidth="1" min="7" max="7"/>
    <col width="22" customWidth="1" min="8" max="8"/>
    <col width="22" customWidth="1" min="9" max="9"/>
    <col width="22" customWidth="1" min="10" max="10"/>
  </cols>
  <sheetData>
    <row r="1">
      <c r="A1" s="1" t="inlineStr">
        <is>
          <t>Long-Term Debt - Additional Information (Detail) $ in Thousands, $ in Thousands</t>
        </is>
      </c>
      <c r="B1" s="2" t="inlineStr">
        <is>
          <t>1 Months Ended</t>
        </is>
      </c>
      <c r="E1" s="2" t="inlineStr">
        <is>
          <t>12 Months Ended</t>
        </is>
      </c>
    </row>
    <row r="2">
      <c r="B2" s="2" t="inlineStr">
        <is>
          <t>Nov. 30, 2023 CAD ($)</t>
        </is>
      </c>
      <c r="C2" s="2" t="inlineStr">
        <is>
          <t>Mar. 31, 2021</t>
        </is>
      </c>
      <c r="D2" s="2" t="inlineStr">
        <is>
          <t>Nov. 30, 2020</t>
        </is>
      </c>
      <c r="E2" s="2" t="inlineStr">
        <is>
          <t>Dec. 31, 2023 CAD ($)</t>
        </is>
      </c>
      <c r="F2" s="2" t="inlineStr">
        <is>
          <t>Dec. 31, 2023 USD ($)</t>
        </is>
      </c>
      <c r="G2" s="2" t="inlineStr">
        <is>
          <t>Dec. 31, 2022 USD ($)</t>
        </is>
      </c>
      <c r="H2" s="2" t="inlineStr">
        <is>
          <t>Dec. 31, 2023 USD ($)</t>
        </is>
      </c>
      <c r="I2" s="2" t="inlineStr">
        <is>
          <t>Dec. 31, 2022 CAD ($)</t>
        </is>
      </c>
      <c r="J2" s="2" t="inlineStr">
        <is>
          <t>Dec. 31, 2022 USD ($)</t>
        </is>
      </c>
    </row>
    <row r="3">
      <c r="A3" s="3" t="inlineStr">
        <is>
          <t>Disclosure of 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t>
        </is>
      </c>
      <c r="B4" s="4" t="inlineStr">
        <is>
          <t xml:space="preserve"> </t>
        </is>
      </c>
      <c r="C4" s="4" t="inlineStr">
        <is>
          <t xml:space="preserve"> </t>
        </is>
      </c>
      <c r="D4" s="4" t="inlineStr">
        <is>
          <t xml:space="preserve"> </t>
        </is>
      </c>
      <c r="E4" s="6" t="n">
        <v>92904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scription of compliance with covenants</t>
        </is>
      </c>
      <c r="B5" s="4" t="inlineStr">
        <is>
          <t xml:space="preserve"> </t>
        </is>
      </c>
      <c r="C5" s="4" t="inlineStr">
        <is>
          <t xml:space="preserve"> </t>
        </is>
      </c>
      <c r="D5" s="4" t="inlineStr">
        <is>
          <t xml:space="preserve"> </t>
        </is>
      </c>
      <c r="E5" s="4" t="inlineStr">
        <is>
          <t>The unsecured senior notes also contain a restricted payments covenant that limits Precision’s ability to make payments in the nature of dividends, distributions and for repurchases from shareholders. These restricted payments baskets grow by, among other things, 50% of cumulative consolidated net earnings, and decrease by 100% of cumulative consolidated net losses as defined in the note agreements, and cumulative payments made to shareholders. At December 31, 2023, the governing net restricted payments basket was negative $91 million (2022 – negative $363 million), therefore limiting us from making any further dividend payments or share repurchases until the governing restricted payments basket once again becomes positive. During 2023, pursuant to the indentures governing the unsecured senior notes, Precision used the available general restricted payments basket to facilitate the repurchase and cancellation of its common shares.</t>
        </is>
      </c>
      <c r="F5" s="4" t="inlineStr">
        <is>
          <t>The unsecured senior notes also contain a restricted payments covenant that limits Precision’s ability to make payments in the nature of dividends, distributions and for repurchases from shareholders. These restricted payments baskets grow by, among other things, 50% of cumulative consolidated net earnings, and decrease by 100% of cumulative consolidated net losses as defined in the note agreements, and cumulative payments made to shareholders. At December 31, 2023, the governing net restricted payments basket was negative $91 million (2022 – negative $363 million), therefore limiting us from making any further dividend payments or share repurchases until the governing restricted payments basket once again becomes positive. During 2023, pursuant to the indentures governing the unsecured senior notes, Precision used the available general restricted payments basket to facilitate the repurchase and cancellation of its common shares.</t>
        </is>
      </c>
      <c r="G5" s="4" t="inlineStr">
        <is>
          <t xml:space="preserve"> </t>
        </is>
      </c>
      <c r="H5" s="4" t="inlineStr">
        <is>
          <t xml:space="preserve"> </t>
        </is>
      </c>
      <c r="I5" s="4" t="inlineStr">
        <is>
          <t xml:space="preserve"> </t>
        </is>
      </c>
      <c r="J5" s="4" t="inlineStr">
        <is>
          <t xml:space="preserve"> </t>
        </is>
      </c>
    </row>
    <row r="6">
      <c r="A6" s="4" t="inlineStr">
        <is>
          <t>Maximum Consolidated Interest Coverage Ratio to incur additional indebtedness</t>
        </is>
      </c>
      <c r="B6" s="4" t="inlineStr">
        <is>
          <t xml:space="preserve"> </t>
        </is>
      </c>
      <c r="C6" s="4" t="inlineStr">
        <is>
          <t xml:space="preserve"> </t>
        </is>
      </c>
      <c r="D6" s="4" t="inlineStr">
        <is>
          <t xml:space="preserve"> </t>
        </is>
      </c>
      <c r="E6" s="9" t="n">
        <v>0.02</v>
      </c>
      <c r="F6" s="4" t="inlineStr">
        <is>
          <t xml:space="preserve"> </t>
        </is>
      </c>
      <c r="G6" s="4" t="inlineStr">
        <is>
          <t xml:space="preserve"> </t>
        </is>
      </c>
      <c r="H6" s="9" t="n">
        <v>0.02</v>
      </c>
      <c r="I6" s="4" t="inlineStr">
        <is>
          <t xml:space="preserve"> </t>
        </is>
      </c>
      <c r="J6" s="4" t="inlineStr">
        <is>
          <t xml:space="preserve"> </t>
        </is>
      </c>
    </row>
    <row r="7">
      <c r="A7" s="4" t="inlineStr">
        <is>
          <t>Description of compliance with covenants</t>
        </is>
      </c>
      <c r="B7" s="4" t="inlineStr">
        <is>
          <t xml:space="preserve"> </t>
        </is>
      </c>
      <c r="C7" s="4" t="inlineStr">
        <is>
          <t xml:space="preserve"> </t>
        </is>
      </c>
      <c r="D7" s="4" t="inlineStr">
        <is>
          <t xml:space="preserve"> </t>
        </is>
      </c>
      <c r="E7" s="4" t="inlineStr">
        <is>
          <t>The unsecured senior notes require Precision to comply with certain restrictive and financial covenants including an incurrence based test of Consolidated Interest Coverage Ratio, as defined in the senior note agreements, of greater than or equal to 2.0:1 for the most recent four consecutive fiscal quarters. In the event the Consolidated Interest Coverage Ratio is less than 2.0:1 for the most recent four consecutive fiscal quarters the senior notes restrict Precision’s ability to incur additional indebtedness.</t>
        </is>
      </c>
      <c r="F7" s="4" t="inlineStr">
        <is>
          <t>The unsecured senior notes require Precision to comply with certain restrictive and financial covenants including an incurrence based test of Consolidated Interest Coverage Ratio, as defined in the senior note agreements, of greater than or equal to 2.0:1 for the most recent four consecutive fiscal quarters. In the event the Consolidated Interest Coverage Ratio is less than 2.0:1 for the most recent four consecutive fiscal quarters the senior notes restrict Precision’s ability to incur additional indebtedness.</t>
        </is>
      </c>
      <c r="G7" s="4" t="inlineStr">
        <is>
          <t xml:space="preserve"> </t>
        </is>
      </c>
      <c r="H7" s="4" t="inlineStr">
        <is>
          <t xml:space="preserve"> </t>
        </is>
      </c>
      <c r="I7" s="4" t="inlineStr">
        <is>
          <t xml:space="preserve"> </t>
        </is>
      </c>
      <c r="J7" s="4" t="inlineStr">
        <is>
          <t xml:space="preserve"> </t>
        </is>
      </c>
    </row>
    <row r="8">
      <c r="A8" s="4" t="inlineStr">
        <is>
          <t>Net restricted payments basket</t>
        </is>
      </c>
      <c r="B8" s="4" t="inlineStr">
        <is>
          <t xml:space="preserve"> </t>
        </is>
      </c>
      <c r="C8" s="4" t="inlineStr">
        <is>
          <t xml:space="preserve"> </t>
        </is>
      </c>
      <c r="D8" s="4" t="inlineStr">
        <is>
          <t xml:space="preserve"> </t>
        </is>
      </c>
      <c r="E8" s="6" t="n">
        <v>-91000</v>
      </c>
      <c r="F8" s="4" t="inlineStr">
        <is>
          <t xml:space="preserve"> </t>
        </is>
      </c>
      <c r="G8" s="4" t="inlineStr">
        <is>
          <t xml:space="preserve"> </t>
        </is>
      </c>
      <c r="H8" s="4" t="inlineStr">
        <is>
          <t xml:space="preserve"> </t>
        </is>
      </c>
      <c r="I8" s="6" t="n">
        <v>-363000</v>
      </c>
      <c r="J8" s="4" t="inlineStr">
        <is>
          <t xml:space="preserve"> </t>
        </is>
      </c>
    </row>
    <row r="9">
      <c r="A9" s="4" t="inlineStr">
        <is>
          <t>Proportion of ownership interest in subsidiary</t>
        </is>
      </c>
      <c r="B9" s="4" t="inlineStr">
        <is>
          <t xml:space="preserve"> </t>
        </is>
      </c>
      <c r="C9" s="4" t="inlineStr">
        <is>
          <t xml:space="preserve"> </t>
        </is>
      </c>
      <c r="D9" s="4" t="inlineStr">
        <is>
          <t xml:space="preserve"> </t>
        </is>
      </c>
      <c r="E9" s="9" t="n">
        <v>1</v>
      </c>
      <c r="F9" s="9" t="n">
        <v>1</v>
      </c>
      <c r="G9" s="4" t="inlineStr">
        <is>
          <t xml:space="preserve"> </t>
        </is>
      </c>
      <c r="H9" s="4" t="inlineStr">
        <is>
          <t xml:space="preserve"> </t>
        </is>
      </c>
      <c r="I9" s="4" t="inlineStr">
        <is>
          <t xml:space="preserve"> </t>
        </is>
      </c>
      <c r="J9" s="4" t="inlineStr">
        <is>
          <t xml:space="preserve"> </t>
        </is>
      </c>
    </row>
    <row r="10">
      <c r="A10" s="4" t="inlineStr">
        <is>
          <t>Senior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long 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rrowings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47000</v>
      </c>
      <c r="I12" s="4" t="inlineStr">
        <is>
          <t xml:space="preserve"> </t>
        </is>
      </c>
      <c r="J12" s="6" t="n">
        <v>500000</v>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44000</v>
      </c>
    </row>
    <row r="14">
      <c r="A14" s="4" t="inlineStr">
        <is>
          <t>Credit facility amount withdraw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6" t="n">
        <v>44000</v>
      </c>
    </row>
    <row r="15">
      <c r="A15" s="4" t="inlineStr">
        <is>
          <t>Borrowings maximum available 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v>
      </c>
      <c r="I15" s="4" t="inlineStr">
        <is>
          <t xml:space="preserve"> </t>
        </is>
      </c>
      <c r="J15" s="4" t="inlineStr">
        <is>
          <t xml:space="preserve"> </t>
        </is>
      </c>
    </row>
    <row r="16">
      <c r="A16" s="4" t="inlineStr">
        <is>
          <t>Outstanding letters of credit</t>
        </is>
      </c>
      <c r="B16" s="4" t="inlineStr">
        <is>
          <t xml:space="preserve"> </t>
        </is>
      </c>
      <c r="C16" s="4" t="inlineStr">
        <is>
          <t xml:space="preserve"> </t>
        </is>
      </c>
      <c r="D16" s="4" t="inlineStr">
        <is>
          <t xml:space="preserve"> </t>
        </is>
      </c>
      <c r="E16" s="4" t="inlineStr">
        <is>
          <t xml:space="preserve"> </t>
        </is>
      </c>
      <c r="F16" s="6" t="n">
        <v>56000</v>
      </c>
      <c r="G16" s="6" t="n">
        <v>56000</v>
      </c>
      <c r="H16" s="4" t="inlineStr">
        <is>
          <t xml:space="preserve"> </t>
        </is>
      </c>
      <c r="I16" s="4" t="inlineStr">
        <is>
          <t xml:space="preserve"> </t>
        </is>
      </c>
      <c r="J16" s="4" t="inlineStr">
        <is>
          <t xml:space="preserve"> </t>
        </is>
      </c>
    </row>
    <row r="17">
      <c r="A17" s="4" t="inlineStr">
        <is>
          <t>Senior Credit Facility [Member] | Future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long 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rrowings additional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53000</v>
      </c>
      <c r="I19" s="4" t="inlineStr">
        <is>
          <t xml:space="preserve"> </t>
        </is>
      </c>
      <c r="J19" s="4" t="inlineStr">
        <is>
          <t xml:space="preserve"> </t>
        </is>
      </c>
    </row>
    <row r="20">
      <c r="A20" s="4" t="inlineStr">
        <is>
          <t>7.125% Senior Notes Due 202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long 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10" t="n">
        <v>0.07124999999999999</v>
      </c>
      <c r="F22" s="4" t="inlineStr">
        <is>
          <t xml:space="preserve"> </t>
        </is>
      </c>
      <c r="G22" s="4" t="inlineStr">
        <is>
          <t xml:space="preserve"> </t>
        </is>
      </c>
      <c r="H22" s="10" t="n">
        <v>0.07124999999999999</v>
      </c>
      <c r="I22" s="4" t="inlineStr">
        <is>
          <t xml:space="preserve"> </t>
        </is>
      </c>
      <c r="J22" s="4" t="inlineStr">
        <is>
          <t xml:space="preserve"> </t>
        </is>
      </c>
    </row>
    <row r="23">
      <c r="A23" s="4" t="inlineStr">
        <is>
          <t>Maturity date</t>
        </is>
      </c>
      <c r="B23" s="4" t="inlineStr">
        <is>
          <t xml:space="preserve"> </t>
        </is>
      </c>
      <c r="C23" s="4" t="inlineStr">
        <is>
          <t xml:space="preserve"> </t>
        </is>
      </c>
      <c r="D23" s="4" t="inlineStr">
        <is>
          <t xml:space="preserve"> </t>
        </is>
      </c>
      <c r="E23" s="4" t="inlineStr">
        <is>
          <t>January 15, 2026</t>
        </is>
      </c>
      <c r="F23" s="4" t="inlineStr">
        <is>
          <t>January 15, 2026</t>
        </is>
      </c>
      <c r="G23" s="4" t="inlineStr">
        <is>
          <t xml:space="preserve"> </t>
        </is>
      </c>
      <c r="H23" s="4" t="inlineStr">
        <is>
          <t xml:space="preserve"> </t>
        </is>
      </c>
      <c r="I23" s="4" t="inlineStr">
        <is>
          <t xml:space="preserve"> </t>
        </is>
      </c>
      <c r="J23" s="4" t="inlineStr">
        <is>
          <t xml:space="preserve"> </t>
        </is>
      </c>
    </row>
    <row r="24">
      <c r="A24" s="4" t="inlineStr">
        <is>
          <t>Borrowings frequency of payments</t>
        </is>
      </c>
      <c r="B24" s="4" t="inlineStr">
        <is>
          <t xml:space="preserve"> </t>
        </is>
      </c>
      <c r="C24" s="4" t="inlineStr">
        <is>
          <t xml:space="preserve"> </t>
        </is>
      </c>
      <c r="D24" s="4" t="inlineStr">
        <is>
          <t xml:space="preserve"> </t>
        </is>
      </c>
      <c r="E24" s="4" t="inlineStr">
        <is>
          <t>Interest is payable semi-annually on January 15 and July 15 of each year, commencing July 15, 2018.</t>
        </is>
      </c>
      <c r="F24" s="4" t="inlineStr">
        <is>
          <t>Interest is payable semi-annually on January 15 and July 15 of each year, commencing July 15, 2018.</t>
        </is>
      </c>
      <c r="G24" s="4" t="inlineStr">
        <is>
          <t xml:space="preserve"> </t>
        </is>
      </c>
      <c r="H24" s="4" t="inlineStr">
        <is>
          <t xml:space="preserve"> </t>
        </is>
      </c>
      <c r="I24" s="4" t="inlineStr">
        <is>
          <t xml:space="preserve"> </t>
        </is>
      </c>
      <c r="J24" s="4" t="inlineStr">
        <is>
          <t xml:space="preserve"> </t>
        </is>
      </c>
    </row>
    <row r="25">
      <c r="A25" s="4" t="inlineStr">
        <is>
          <t>7.125% Senior Notes Due 2026 [Member] | Any time on or after December 15,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long 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mption price percentage</t>
        </is>
      </c>
      <c r="B27" s="4" t="inlineStr">
        <is>
          <t xml:space="preserve"> </t>
        </is>
      </c>
      <c r="C27" s="4" t="inlineStr">
        <is>
          <t xml:space="preserve"> </t>
        </is>
      </c>
      <c r="D27" s="4" t="inlineStr">
        <is>
          <t xml:space="preserve"> </t>
        </is>
      </c>
      <c r="E27" s="9" t="n">
        <v>1.01</v>
      </c>
      <c r="F27" s="4" t="inlineStr">
        <is>
          <t xml:space="preserve"> </t>
        </is>
      </c>
      <c r="G27" s="4" t="inlineStr">
        <is>
          <t xml:space="preserve"> </t>
        </is>
      </c>
      <c r="H27" s="9" t="n">
        <v>1.01</v>
      </c>
      <c r="I27" s="4" t="inlineStr">
        <is>
          <t xml:space="preserve"> </t>
        </is>
      </c>
      <c r="J27" s="4" t="inlineStr">
        <is>
          <t xml:space="preserve"> </t>
        </is>
      </c>
    </row>
    <row r="28">
      <c r="A28" s="4" t="inlineStr">
        <is>
          <t>7.125% Senior Notes Due 2026 [Member] | Prior to November 15, 2020, Precision may redeem these notes in whole or in par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long 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demption price percentage</t>
        </is>
      </c>
      <c r="B30" s="4" t="inlineStr">
        <is>
          <t xml:space="preserve"> </t>
        </is>
      </c>
      <c r="C30" s="4" t="inlineStr">
        <is>
          <t xml:space="preserve"> </t>
        </is>
      </c>
      <c r="D30" s="4" t="inlineStr">
        <is>
          <t xml:space="preserve"> </t>
        </is>
      </c>
      <c r="E30" s="9" t="n">
        <v>1</v>
      </c>
      <c r="F30" s="4" t="inlineStr">
        <is>
          <t xml:space="preserve"> </t>
        </is>
      </c>
      <c r="G30" s="4" t="inlineStr">
        <is>
          <t xml:space="preserve"> </t>
        </is>
      </c>
      <c r="H30" s="9" t="n">
        <v>1</v>
      </c>
      <c r="I30" s="4" t="inlineStr">
        <is>
          <t xml:space="preserve"> </t>
        </is>
      </c>
      <c r="J30" s="4" t="inlineStr">
        <is>
          <t xml:space="preserve"> </t>
        </is>
      </c>
    </row>
    <row r="31">
      <c r="A31" s="4" t="inlineStr">
        <is>
          <t>6.875% senior notes due 202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long 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4" t="inlineStr">
        <is>
          <t xml:space="preserve"> </t>
        </is>
      </c>
      <c r="C33" s="4" t="inlineStr">
        <is>
          <t xml:space="preserve"> </t>
        </is>
      </c>
      <c r="D33" s="4" t="inlineStr">
        <is>
          <t xml:space="preserve"> </t>
        </is>
      </c>
      <c r="E33" s="10" t="n">
        <v>0.06875000000000001</v>
      </c>
      <c r="F33" s="4" t="inlineStr">
        <is>
          <t xml:space="preserve"> </t>
        </is>
      </c>
      <c r="G33" s="4" t="inlineStr">
        <is>
          <t xml:space="preserve"> </t>
        </is>
      </c>
      <c r="H33" s="10" t="n">
        <v>0.06875000000000001</v>
      </c>
      <c r="I33" s="4" t="inlineStr">
        <is>
          <t xml:space="preserve"> </t>
        </is>
      </c>
      <c r="J33" s="4" t="inlineStr">
        <is>
          <t xml:space="preserve"> </t>
        </is>
      </c>
    </row>
    <row r="34">
      <c r="A34" s="4" t="inlineStr">
        <is>
          <t>Maturity date</t>
        </is>
      </c>
      <c r="B34" s="4" t="inlineStr">
        <is>
          <t xml:space="preserve"> </t>
        </is>
      </c>
      <c r="C34" s="4" t="inlineStr">
        <is>
          <t xml:space="preserve"> </t>
        </is>
      </c>
      <c r="D34" s="4" t="inlineStr">
        <is>
          <t xml:space="preserve"> </t>
        </is>
      </c>
      <c r="E34" s="4" t="inlineStr">
        <is>
          <t>January 15, 2029</t>
        </is>
      </c>
      <c r="F34" s="4" t="inlineStr">
        <is>
          <t>January 15, 2029</t>
        </is>
      </c>
      <c r="G34" s="4" t="inlineStr">
        <is>
          <t xml:space="preserve"> </t>
        </is>
      </c>
      <c r="H34" s="4" t="inlineStr">
        <is>
          <t xml:space="preserve"> </t>
        </is>
      </c>
      <c r="I34" s="4" t="inlineStr">
        <is>
          <t xml:space="preserve"> </t>
        </is>
      </c>
      <c r="J34" s="4" t="inlineStr">
        <is>
          <t xml:space="preserve"> </t>
        </is>
      </c>
    </row>
    <row r="35">
      <c r="A35" s="4" t="inlineStr">
        <is>
          <t>Borrowings frequency of payments</t>
        </is>
      </c>
      <c r="B35" s="4" t="inlineStr">
        <is>
          <t xml:space="preserve"> </t>
        </is>
      </c>
      <c r="C35" s="4" t="inlineStr">
        <is>
          <t xml:space="preserve"> </t>
        </is>
      </c>
      <c r="D35" s="4" t="inlineStr">
        <is>
          <t xml:space="preserve"> </t>
        </is>
      </c>
      <c r="E35" s="4" t="inlineStr">
        <is>
          <t>Interest is payable semi-annually on January 15 and July 15 of each year, commencing January 15, 2022.</t>
        </is>
      </c>
      <c r="F35" s="4" t="inlineStr">
        <is>
          <t>Interest is payable semi-annually on January 15 and July 15 of each year, commencing January 15, 2022.</t>
        </is>
      </c>
      <c r="G35" s="4" t="inlineStr">
        <is>
          <t xml:space="preserve"> </t>
        </is>
      </c>
      <c r="H35" s="4" t="inlineStr">
        <is>
          <t xml:space="preserve"> </t>
        </is>
      </c>
      <c r="I35" s="4" t="inlineStr">
        <is>
          <t xml:space="preserve"> </t>
        </is>
      </c>
      <c r="J35" s="4" t="inlineStr">
        <is>
          <t xml:space="preserve"> </t>
        </is>
      </c>
    </row>
    <row r="36">
      <c r="A36" s="4" t="inlineStr">
        <is>
          <t>6.875% senior notes due 2029 [Member] | Prior to June 15, 2024, Precision may redeem up to 35% of the 6.875% unsecured senior notes due 2029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long 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price percentage</t>
        </is>
      </c>
      <c r="B38" s="4" t="inlineStr">
        <is>
          <t xml:space="preserve"> </t>
        </is>
      </c>
      <c r="C38" s="4" t="inlineStr">
        <is>
          <t xml:space="preserve"> </t>
        </is>
      </c>
      <c r="D38" s="4" t="inlineStr">
        <is>
          <t xml:space="preserve"> </t>
        </is>
      </c>
      <c r="E38" s="9" t="n">
        <v>0.35</v>
      </c>
      <c r="F38" s="4" t="inlineStr">
        <is>
          <t xml:space="preserve"> </t>
        </is>
      </c>
      <c r="G38" s="4" t="inlineStr">
        <is>
          <t xml:space="preserve"> </t>
        </is>
      </c>
      <c r="H38" s="9" t="n">
        <v>0.35</v>
      </c>
      <c r="I38" s="4" t="inlineStr">
        <is>
          <t xml:space="preserve"> </t>
        </is>
      </c>
      <c r="J38" s="4" t="inlineStr">
        <is>
          <t xml:space="preserve"> </t>
        </is>
      </c>
    </row>
    <row r="39">
      <c r="A39" s="4" t="inlineStr">
        <is>
          <t>Borrowings maximum percentage of principal amount redeemed</t>
        </is>
      </c>
      <c r="B39" s="4" t="inlineStr">
        <is>
          <t xml:space="preserve"> </t>
        </is>
      </c>
      <c r="C39" s="4" t="inlineStr">
        <is>
          <t xml:space="preserve"> </t>
        </is>
      </c>
      <c r="D39" s="4" t="inlineStr">
        <is>
          <t xml:space="preserve"> </t>
        </is>
      </c>
      <c r="E39" s="10" t="n">
        <v>1.06875</v>
      </c>
      <c r="F39" s="4" t="inlineStr">
        <is>
          <t xml:space="preserve"> </t>
        </is>
      </c>
      <c r="G39" s="4" t="inlineStr">
        <is>
          <t xml:space="preserve"> </t>
        </is>
      </c>
      <c r="H39" s="10" t="n">
        <v>1.06875</v>
      </c>
      <c r="I39" s="4" t="inlineStr">
        <is>
          <t xml:space="preserve"> </t>
        </is>
      </c>
      <c r="J39" s="4" t="inlineStr">
        <is>
          <t xml:space="preserve"> </t>
        </is>
      </c>
    </row>
    <row r="40">
      <c r="A40" s="4" t="inlineStr">
        <is>
          <t>Real Estate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long 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cility maturity period</t>
        </is>
      </c>
      <c r="B42" s="4" t="inlineStr">
        <is>
          <t xml:space="preserve"> </t>
        </is>
      </c>
      <c r="C42" s="4" t="inlineStr">
        <is>
          <t xml:space="preserve"> </t>
        </is>
      </c>
      <c r="D42" s="4" t="inlineStr">
        <is>
          <t xml:space="preserve"> </t>
        </is>
      </c>
      <c r="E42" s="4" t="inlineStr">
        <is>
          <t>2025-11</t>
        </is>
      </c>
      <c r="F42" s="4" t="inlineStr">
        <is>
          <t>2025-11</t>
        </is>
      </c>
      <c r="G42" s="4" t="inlineStr">
        <is>
          <t xml:space="preserve"> </t>
        </is>
      </c>
      <c r="H42" s="4" t="inlineStr">
        <is>
          <t xml:space="preserve"> </t>
        </is>
      </c>
      <c r="I42" s="4" t="inlineStr">
        <is>
          <t xml:space="preserve"> </t>
        </is>
      </c>
      <c r="J42" s="4" t="inlineStr">
        <is>
          <t xml:space="preserve"> </t>
        </is>
      </c>
    </row>
    <row r="43">
      <c r="A43" s="4" t="inlineStr">
        <is>
          <t>Amortization period of principal and interest payments</t>
        </is>
      </c>
      <c r="B43" s="4" t="inlineStr">
        <is>
          <t xml:space="preserve"> </t>
        </is>
      </c>
      <c r="C43" s="4" t="inlineStr">
        <is>
          <t>15 years</t>
        </is>
      </c>
      <c r="D43" s="4" t="inlineStr">
        <is>
          <t>15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threshold to consolidated interest coverage ratio</t>
        </is>
      </c>
      <c r="B44" s="4" t="inlineStr">
        <is>
          <t xml:space="preserve"> </t>
        </is>
      </c>
      <c r="C44" s="4" t="inlineStr">
        <is>
          <t xml:space="preserve"> </t>
        </is>
      </c>
      <c r="D44" s="11" t="n">
        <v>0.01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redit facility amount withdrawn</t>
        </is>
      </c>
      <c r="B45" s="4" t="inlineStr">
        <is>
          <t xml:space="preserve"> </t>
        </is>
      </c>
      <c r="C45" s="4" t="inlineStr">
        <is>
          <t xml:space="preserve"> </t>
        </is>
      </c>
      <c r="D45" s="4" t="inlineStr">
        <is>
          <t xml:space="preserve"> </t>
        </is>
      </c>
      <c r="E45" s="6" t="n">
        <v>27000</v>
      </c>
      <c r="F45" s="4" t="inlineStr">
        <is>
          <t xml:space="preserve"> </t>
        </is>
      </c>
      <c r="G45" s="4" t="inlineStr">
        <is>
          <t xml:space="preserve"> </t>
        </is>
      </c>
      <c r="H45" s="4" t="inlineStr">
        <is>
          <t xml:space="preserve"> </t>
        </is>
      </c>
      <c r="I45" s="6" t="n">
        <v>30000</v>
      </c>
      <c r="J45" s="4" t="inlineStr">
        <is>
          <t xml:space="preserve"> </t>
        </is>
      </c>
    </row>
    <row r="46">
      <c r="A46" s="4" t="inlineStr">
        <is>
          <t>Unsecured Senior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long 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t>
        </is>
      </c>
      <c r="B48" s="4" t="inlineStr">
        <is>
          <t xml:space="preserve"> </t>
        </is>
      </c>
      <c r="C48" s="4" t="inlineStr">
        <is>
          <t xml:space="preserve"> </t>
        </is>
      </c>
      <c r="D48" s="4" t="inlineStr">
        <is>
          <t xml:space="preserve"> </t>
        </is>
      </c>
      <c r="E48" s="10" t="n">
        <v>0.06875000000000001</v>
      </c>
      <c r="F48" s="4" t="inlineStr">
        <is>
          <t xml:space="preserve"> </t>
        </is>
      </c>
      <c r="G48" s="4" t="inlineStr">
        <is>
          <t xml:space="preserve"> </t>
        </is>
      </c>
      <c r="H48" s="10" t="n">
        <v>0.06875000000000001</v>
      </c>
      <c r="I48" s="4" t="inlineStr">
        <is>
          <t xml:space="preserve"> </t>
        </is>
      </c>
      <c r="J48" s="4" t="inlineStr">
        <is>
          <t xml:space="preserve"> </t>
        </is>
      </c>
    </row>
    <row r="49">
      <c r="A49" s="4" t="inlineStr">
        <is>
          <t>Percentage of face value</t>
        </is>
      </c>
      <c r="B49" s="4" t="inlineStr">
        <is>
          <t xml:space="preserve"> </t>
        </is>
      </c>
      <c r="C49" s="4" t="inlineStr">
        <is>
          <t xml:space="preserve"> </t>
        </is>
      </c>
      <c r="D49" s="4" t="inlineStr">
        <is>
          <t xml:space="preserve"> </t>
        </is>
      </c>
      <c r="E49" s="10" t="n">
        <v>0.99253</v>
      </c>
      <c r="F49" s="10" t="n">
        <v>0.99253</v>
      </c>
      <c r="G49" s="4" t="inlineStr">
        <is>
          <t xml:space="preserve"> </t>
        </is>
      </c>
      <c r="H49" s="4" t="inlineStr">
        <is>
          <t xml:space="preserve"> </t>
        </is>
      </c>
      <c r="I49" s="4" t="inlineStr">
        <is>
          <t xml:space="preserve"> </t>
        </is>
      </c>
      <c r="J49" s="4" t="inlineStr">
        <is>
          <t xml:space="preserve"> </t>
        </is>
      </c>
    </row>
    <row r="50">
      <c r="A50" s="4" t="inlineStr">
        <is>
          <t>Original issue discount</t>
        </is>
      </c>
      <c r="B50" s="4" t="inlineStr">
        <is>
          <t xml:space="preserve"> </t>
        </is>
      </c>
      <c r="C50" s="4" t="inlineStr">
        <is>
          <t xml:space="preserve"> </t>
        </is>
      </c>
      <c r="D50" s="4" t="inlineStr">
        <is>
          <t xml:space="preserve"> </t>
        </is>
      </c>
      <c r="E50" s="6" t="n">
        <v>3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WC Energy Services [Member] | Real Estate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long 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acility maturity period</t>
        </is>
      </c>
      <c r="B53" s="4" t="inlineStr">
        <is>
          <t>2028-0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redit facility assumed on acquisition</t>
        </is>
      </c>
      <c r="B54" s="6" t="n">
        <v>1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rtization period of principal and interest payments</t>
        </is>
      </c>
      <c r="B55" s="4" t="inlineStr">
        <is>
          <t>22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t>
        </is>
      </c>
      <c r="B56" s="11" t="n">
        <v>0.04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4">
    <mergeCell ref="A1:A2"/>
    <mergeCell ref="B1:D1"/>
    <mergeCell ref="E1:G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Listing of Currently Applicable Restrictive and Financial Covenants (Detail)</t>
        </is>
      </c>
      <c r="B1" s="2" t="inlineStr">
        <is>
          <t>12 Months Ended</t>
        </is>
      </c>
    </row>
    <row r="2">
      <c r="B2" s="2" t="inlineStr">
        <is>
          <t>Dec. 31, 2023</t>
        </is>
      </c>
    </row>
    <row r="3">
      <c r="A3" s="4" t="inlineStr">
        <is>
          <t>Senior Credit Facility [Member]</t>
        </is>
      </c>
      <c r="B3" s="4" t="inlineStr">
        <is>
          <t xml:space="preserve"> </t>
        </is>
      </c>
    </row>
    <row r="4">
      <c r="A4" s="3" t="inlineStr">
        <is>
          <t>Disclosure of long term debt [Line Items]</t>
        </is>
      </c>
      <c r="B4" s="4" t="inlineStr">
        <is>
          <t xml:space="preserve"> </t>
        </is>
      </c>
    </row>
    <row r="5">
      <c r="A5" s="4" t="inlineStr">
        <is>
          <t>Consolidated senior debt to consolidated covenant EBITDA(1)</t>
        </is>
      </c>
      <c r="B5" s="11" t="n">
        <v>0.0007</v>
      </c>
      <c r="C5" s="4" t="inlineStr">
        <is>
          <t>[1]</t>
        </is>
      </c>
    </row>
    <row r="6">
      <c r="A6" s="4" t="inlineStr">
        <is>
          <t>Consolidated covenant EBITDA to consolidated interest expense</t>
        </is>
      </c>
      <c r="B6" s="11" t="n">
        <v>0.0692</v>
      </c>
    </row>
    <row r="7">
      <c r="A7" s="4" t="inlineStr">
        <is>
          <t>Senior Credit Facility [Member] | Top of Range [Member]</t>
        </is>
      </c>
      <c r="B7" s="4" t="inlineStr">
        <is>
          <t xml:space="preserve"> </t>
        </is>
      </c>
    </row>
    <row r="8">
      <c r="A8" s="3" t="inlineStr">
        <is>
          <t>Disclosure of long term debt [Line Items]</t>
        </is>
      </c>
      <c r="B8" s="4" t="inlineStr">
        <is>
          <t xml:space="preserve"> </t>
        </is>
      </c>
    </row>
    <row r="9">
      <c r="A9" s="4" t="inlineStr">
        <is>
          <t>Consolidated senior debt to consolidated covenant EBITDA(1)</t>
        </is>
      </c>
      <c r="B9" s="11" t="n">
        <v>0.025</v>
      </c>
      <c r="C9" s="4" t="inlineStr">
        <is>
          <t>[1]</t>
        </is>
      </c>
    </row>
    <row r="10">
      <c r="A10" s="4" t="inlineStr">
        <is>
          <t>Senior Credit Facility [Member] | Bottom Of Range [Member]</t>
        </is>
      </c>
      <c r="B10" s="4" t="inlineStr">
        <is>
          <t xml:space="preserve"> </t>
        </is>
      </c>
    </row>
    <row r="11">
      <c r="A11" s="3" t="inlineStr">
        <is>
          <t>Disclosure of long term debt [Line Items]</t>
        </is>
      </c>
      <c r="B11" s="4" t="inlineStr">
        <is>
          <t xml:space="preserve"> </t>
        </is>
      </c>
    </row>
    <row r="12">
      <c r="A12" s="4" t="inlineStr">
        <is>
          <t>Consolidated covenant EBITDA to consolidated interest expense</t>
        </is>
      </c>
      <c r="B12" s="11" t="n">
        <v>0.025</v>
      </c>
    </row>
    <row r="13">
      <c r="A13" s="4" t="inlineStr">
        <is>
          <t>Unsecured Senior Notes [Member]</t>
        </is>
      </c>
      <c r="B13" s="4" t="inlineStr">
        <is>
          <t xml:space="preserve"> </t>
        </is>
      </c>
    </row>
    <row r="14">
      <c r="A14" s="3" t="inlineStr">
        <is>
          <t>Disclosure of long term debt [Line Items]</t>
        </is>
      </c>
      <c r="B14" s="4" t="inlineStr">
        <is>
          <t xml:space="preserve"> </t>
        </is>
      </c>
    </row>
    <row r="15">
      <c r="A15" s="4" t="inlineStr">
        <is>
          <t>Consolidated interest coverage ratio</t>
        </is>
      </c>
      <c r="B15" s="11" t="n">
        <v>0.075</v>
      </c>
    </row>
    <row r="16">
      <c r="A16" s="4" t="inlineStr">
        <is>
          <t>Unsecured Senior Notes [Member] | Bottom Of Range [Member]</t>
        </is>
      </c>
      <c r="B16" s="4" t="inlineStr">
        <is>
          <t xml:space="preserve"> </t>
        </is>
      </c>
    </row>
    <row r="17">
      <c r="A17" s="3" t="inlineStr">
        <is>
          <t>Disclosure of long term debt [Line Items]</t>
        </is>
      </c>
      <c r="B17" s="4" t="inlineStr">
        <is>
          <t xml:space="preserve"> </t>
        </is>
      </c>
    </row>
    <row r="18">
      <c r="A18" s="4" t="inlineStr">
        <is>
          <t>Consolidated interest coverage ratio</t>
        </is>
      </c>
      <c r="B18" s="9" t="n">
        <v>0.02</v>
      </c>
    </row>
    <row r="19">
      <c r="A19" s="4" t="inlineStr">
        <is>
          <t>Real Estate Credit Facility [Member]</t>
        </is>
      </c>
      <c r="B19" s="4" t="inlineStr">
        <is>
          <t xml:space="preserve"> </t>
        </is>
      </c>
    </row>
    <row r="20">
      <c r="A20" s="3" t="inlineStr">
        <is>
          <t>Disclosure of long term debt [Line Items]</t>
        </is>
      </c>
      <c r="B20" s="4" t="inlineStr">
        <is>
          <t xml:space="preserve"> </t>
        </is>
      </c>
    </row>
    <row r="21">
      <c r="A21" s="4" t="inlineStr">
        <is>
          <t>Consolidated covenant EBITDA to consolidated interest expense</t>
        </is>
      </c>
      <c r="B21" s="11" t="n">
        <v>0.0692</v>
      </c>
    </row>
    <row r="22">
      <c r="A22" s="4" t="inlineStr">
        <is>
          <t>Real Estate Credit Facility [Member] | Bottom Of Range [Member]</t>
        </is>
      </c>
      <c r="B22" s="4" t="inlineStr">
        <is>
          <t xml:space="preserve"> </t>
        </is>
      </c>
    </row>
    <row r="23">
      <c r="A23" s="3" t="inlineStr">
        <is>
          <t>Disclosure of long term debt [Line Items]</t>
        </is>
      </c>
      <c r="B23" s="4" t="inlineStr">
        <is>
          <t xml:space="preserve"> </t>
        </is>
      </c>
    </row>
    <row r="24">
      <c r="A24" s="4" t="inlineStr">
        <is>
          <t>Consolidated covenant EBITDA to consolidated interest expense</t>
        </is>
      </c>
      <c r="B24" s="11" t="n">
        <v>0.025</v>
      </c>
    </row>
    <row r="25"/>
    <row r="26">
      <c r="A26" s="4" t="inlineStr">
        <is>
          <t>[1] For purposes of calculating the leverage ratio consolidated senior debt only includes secured indebtedness.</t>
        </is>
      </c>
    </row>
  </sheetData>
  <mergeCells count="5">
    <mergeCell ref="A1:A2"/>
    <mergeCell ref="B1:C1"/>
    <mergeCell ref="B2:C2"/>
    <mergeCell ref="A25:C25"/>
    <mergeCell ref="A26:C2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ummary of Finance Charges (Detail) - CAD ($) $ in Thousands</t>
        </is>
      </c>
      <c r="B1" s="2" t="inlineStr">
        <is>
          <t>12 Months Ended</t>
        </is>
      </c>
    </row>
    <row r="2">
      <c r="B2" s="2" t="inlineStr">
        <is>
          <t>Dec. 31, 2023</t>
        </is>
      </c>
      <c r="C2" s="2" t="inlineStr">
        <is>
          <t>Dec. 31, 2022</t>
        </is>
      </c>
    </row>
    <row r="3">
      <c r="A3" s="3" t="inlineStr">
        <is>
          <t>Interest:</t>
        </is>
      </c>
      <c r="B3" s="4" t="inlineStr">
        <is>
          <t xml:space="preserve"> </t>
        </is>
      </c>
      <c r="C3" s="4" t="inlineStr">
        <is>
          <t xml:space="preserve"> </t>
        </is>
      </c>
    </row>
    <row r="4">
      <c r="A4" s="4" t="inlineStr">
        <is>
          <t>Long-term debt</t>
        </is>
      </c>
      <c r="B4" s="6" t="n">
        <v>76591</v>
      </c>
      <c r="C4" s="6" t="n">
        <v>81060</v>
      </c>
    </row>
    <row r="5">
      <c r="A5" s="4" t="inlineStr">
        <is>
          <t>Lease obligations</t>
        </is>
      </c>
      <c r="B5" s="5" t="n">
        <v>3784</v>
      </c>
      <c r="C5" s="5" t="n">
        <v>2934</v>
      </c>
    </row>
    <row r="6">
      <c r="A6" s="4" t="inlineStr">
        <is>
          <t>Other</t>
        </is>
      </c>
      <c r="B6" s="5" t="n">
        <v>685</v>
      </c>
      <c r="C6" s="5" t="n">
        <v>968</v>
      </c>
    </row>
    <row r="7">
      <c r="A7" s="4" t="inlineStr">
        <is>
          <t>Income</t>
        </is>
      </c>
      <c r="B7" s="5" t="n">
        <v>-1392</v>
      </c>
      <c r="C7" s="5" t="n">
        <v>-323</v>
      </c>
    </row>
    <row r="8">
      <c r="A8" s="4" t="inlineStr">
        <is>
          <t>Amortization of debt issue costs</t>
        </is>
      </c>
      <c r="B8" s="5" t="n">
        <v>3746</v>
      </c>
      <c r="C8" s="5" t="n">
        <v>3174</v>
      </c>
    </row>
    <row r="9">
      <c r="A9" s="4" t="inlineStr">
        <is>
          <t>Finance charges</t>
        </is>
      </c>
      <c r="B9" s="6" t="n">
        <v>83414</v>
      </c>
      <c r="C9" s="6" t="n">
        <v>878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Right-of-Use-Assets (Detail) - CAD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60032</v>
      </c>
      <c r="C4" s="6" t="n">
        <v>51440</v>
      </c>
    </row>
    <row r="5">
      <c r="A5" s="4" t="inlineStr">
        <is>
          <t>Additions</t>
        </is>
      </c>
      <c r="B5" s="5" t="n">
        <v>17028</v>
      </c>
      <c r="C5" s="5" t="n">
        <v>7072</v>
      </c>
    </row>
    <row r="6">
      <c r="A6" s="4" t="inlineStr">
        <is>
          <t>Acquired</t>
        </is>
      </c>
      <c r="B6" s="5" t="n">
        <v>1466</v>
      </c>
      <c r="C6" s="5" t="n">
        <v>6990</v>
      </c>
    </row>
    <row r="7">
      <c r="A7" s="4" t="inlineStr">
        <is>
          <t>Derecognition</t>
        </is>
      </c>
      <c r="B7" s="5" t="n">
        <v>-6632</v>
      </c>
      <c r="C7" s="4" t="inlineStr">
        <is>
          <t xml:space="preserve"> </t>
        </is>
      </c>
    </row>
    <row r="8">
      <c r="A8" s="4" t="inlineStr">
        <is>
          <t>Depreciation</t>
        </is>
      </c>
      <c r="B8" s="5" t="n">
        <v>-8300</v>
      </c>
      <c r="C8" s="5" t="n">
        <v>-7265</v>
      </c>
    </row>
    <row r="9">
      <c r="A9" s="4" t="inlineStr">
        <is>
          <t>Lease remeasurements</t>
        </is>
      </c>
      <c r="B9" s="5" t="n">
        <v>525</v>
      </c>
      <c r="C9" s="5" t="n">
        <v>-183</v>
      </c>
    </row>
    <row r="10">
      <c r="A10" s="4" t="inlineStr">
        <is>
          <t>Effect of foreign currency exchange differences</t>
        </is>
      </c>
      <c r="B10" s="5" t="n">
        <v>-681</v>
      </c>
      <c r="C10" s="5" t="n">
        <v>1978</v>
      </c>
    </row>
    <row r="11">
      <c r="A11" s="4" t="inlineStr">
        <is>
          <t>Ending Balance</t>
        </is>
      </c>
      <c r="B11" s="5" t="n">
        <v>63438</v>
      </c>
      <c r="C11" s="5" t="n">
        <v>60032</v>
      </c>
    </row>
    <row r="12">
      <c r="A12" s="4" t="inlineStr">
        <is>
          <t>Real Estate [member]</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Beginning Balance</t>
        </is>
      </c>
      <c r="B14" s="5" t="n">
        <v>46496</v>
      </c>
      <c r="C14" s="5" t="n">
        <v>40463</v>
      </c>
    </row>
    <row r="15">
      <c r="A15" s="4" t="inlineStr">
        <is>
          <t>Additions</t>
        </is>
      </c>
      <c r="B15" s="5" t="n">
        <v>1217</v>
      </c>
      <c r="C15" s="5" t="n">
        <v>1662</v>
      </c>
    </row>
    <row r="16">
      <c r="A16" s="4" t="inlineStr">
        <is>
          <t>Acquired</t>
        </is>
      </c>
      <c r="B16" s="5" t="n">
        <v>574</v>
      </c>
      <c r="C16" s="5" t="n">
        <v>6990</v>
      </c>
    </row>
    <row r="17">
      <c r="A17" s="4" t="inlineStr">
        <is>
          <t>Derecognition</t>
        </is>
      </c>
      <c r="B17" s="5" t="n">
        <v>-5947</v>
      </c>
      <c r="C17" s="4" t="inlineStr">
        <is>
          <t xml:space="preserve"> </t>
        </is>
      </c>
    </row>
    <row r="18">
      <c r="A18" s="4" t="inlineStr">
        <is>
          <t>Depreciation</t>
        </is>
      </c>
      <c r="B18" s="5" t="n">
        <v>-3559</v>
      </c>
      <c r="C18" s="5" t="n">
        <v>-3730</v>
      </c>
    </row>
    <row r="19">
      <c r="A19" s="4" t="inlineStr">
        <is>
          <t>Lease remeasurements</t>
        </is>
      </c>
      <c r="B19" s="5" t="n">
        <v>-789</v>
      </c>
      <c r="C19" s="5" t="n">
        <v>-372</v>
      </c>
    </row>
    <row r="20">
      <c r="A20" s="4" t="inlineStr">
        <is>
          <t>Effect of foreign currency exchange differences</t>
        </is>
      </c>
      <c r="B20" s="5" t="n">
        <v>-480</v>
      </c>
      <c r="C20" s="5" t="n">
        <v>1483</v>
      </c>
    </row>
    <row r="21">
      <c r="A21" s="4" t="inlineStr">
        <is>
          <t>Ending Balance</t>
        </is>
      </c>
      <c r="B21" s="5" t="n">
        <v>37512</v>
      </c>
      <c r="C21" s="5" t="n">
        <v>46496</v>
      </c>
    </row>
    <row r="22">
      <c r="A22" s="4" t="inlineStr">
        <is>
          <t>Vehicles and Equipment [Member]</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Beginning Balance</t>
        </is>
      </c>
      <c r="B24" s="5" t="n">
        <v>13536</v>
      </c>
      <c r="C24" s="5" t="n">
        <v>10977</v>
      </c>
    </row>
    <row r="25">
      <c r="A25" s="4" t="inlineStr">
        <is>
          <t>Additions</t>
        </is>
      </c>
      <c r="B25" s="5" t="n">
        <v>15811</v>
      </c>
      <c r="C25" s="5" t="n">
        <v>5410</v>
      </c>
    </row>
    <row r="26">
      <c r="A26" s="4" t="inlineStr">
        <is>
          <t>Acquired</t>
        </is>
      </c>
      <c r="B26" s="5" t="n">
        <v>892</v>
      </c>
      <c r="C26" s="4" t="inlineStr">
        <is>
          <t xml:space="preserve"> </t>
        </is>
      </c>
    </row>
    <row r="27">
      <c r="A27" s="4" t="inlineStr">
        <is>
          <t>Derecognition</t>
        </is>
      </c>
      <c r="B27" s="5" t="n">
        <v>-685</v>
      </c>
      <c r="C27" s="4" t="inlineStr">
        <is>
          <t xml:space="preserve"> </t>
        </is>
      </c>
    </row>
    <row r="28">
      <c r="A28" s="4" t="inlineStr">
        <is>
          <t>Depreciation</t>
        </is>
      </c>
      <c r="B28" s="5" t="n">
        <v>-4741</v>
      </c>
      <c r="C28" s="5" t="n">
        <v>-3535</v>
      </c>
    </row>
    <row r="29">
      <c r="A29" s="4" t="inlineStr">
        <is>
          <t>Lease remeasurements</t>
        </is>
      </c>
      <c r="B29" s="5" t="n">
        <v>1314</v>
      </c>
      <c r="C29" s="5" t="n">
        <v>189</v>
      </c>
    </row>
    <row r="30">
      <c r="A30" s="4" t="inlineStr">
        <is>
          <t>Effect of foreign currency exchange differences</t>
        </is>
      </c>
      <c r="B30" s="5" t="n">
        <v>-201</v>
      </c>
      <c r="C30" s="5" t="n">
        <v>495</v>
      </c>
    </row>
    <row r="31">
      <c r="A31" s="4" t="inlineStr">
        <is>
          <t>Ending Balance</t>
        </is>
      </c>
      <c r="B31" s="6" t="n">
        <v>25926</v>
      </c>
      <c r="C31" s="6" t="n">
        <v>135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CAD ($) $ in Millions</t>
        </is>
      </c>
      <c r="B1" s="2" t="inlineStr">
        <is>
          <t>12 Months Ended</t>
        </is>
      </c>
    </row>
    <row r="2">
      <c r="B2" s="2" t="inlineStr">
        <is>
          <t>Dec. 31, 2023</t>
        </is>
      </c>
      <c r="C2" s="2" t="inlineStr">
        <is>
          <t>Dec. 31, 2022</t>
        </is>
      </c>
    </row>
    <row r="3">
      <c r="A3" s="3" t="inlineStr">
        <is>
          <t>Leases Disclosure [Line Items]</t>
        </is>
      </c>
      <c r="B3" s="4" t="inlineStr">
        <is>
          <t xml:space="preserve"> </t>
        </is>
      </c>
      <c r="C3" s="4" t="inlineStr">
        <is>
          <t xml:space="preserve"> </t>
        </is>
      </c>
    </row>
    <row r="4">
      <c r="A4" s="4" t="inlineStr">
        <is>
          <t>Interest and payments</t>
        </is>
      </c>
      <c r="B4" s="6" t="n">
        <v>13</v>
      </c>
      <c r="C4" s="6" t="n">
        <v>10</v>
      </c>
    </row>
    <row r="5">
      <c r="A5" s="4" t="inlineStr">
        <is>
          <t>Real Estate [member] | Bottom Of Range [Member]</t>
        </is>
      </c>
      <c r="B5" s="4" t="inlineStr">
        <is>
          <t xml:space="preserve"> </t>
        </is>
      </c>
      <c r="C5" s="4" t="inlineStr">
        <is>
          <t xml:space="preserve"> </t>
        </is>
      </c>
    </row>
    <row r="6">
      <c r="A6" s="3" t="inlineStr">
        <is>
          <t>Leases Disclosure [Line Items]</t>
        </is>
      </c>
      <c r="B6" s="4" t="inlineStr">
        <is>
          <t xml:space="preserve"> </t>
        </is>
      </c>
      <c r="C6" s="4" t="inlineStr">
        <is>
          <t xml:space="preserve"> </t>
        </is>
      </c>
    </row>
    <row r="7">
      <c r="A7" s="4" t="inlineStr">
        <is>
          <t>Terms of operating lease commitments</t>
        </is>
      </c>
      <c r="B7" s="4" t="inlineStr">
        <is>
          <t>1 year</t>
        </is>
      </c>
      <c r="C7" s="4" t="inlineStr">
        <is>
          <t xml:space="preserve"> </t>
        </is>
      </c>
    </row>
    <row r="8">
      <c r="A8" s="4" t="inlineStr">
        <is>
          <t>Real Estate [member] | Top of Range [Member]</t>
        </is>
      </c>
      <c r="B8" s="4" t="inlineStr">
        <is>
          <t xml:space="preserve"> </t>
        </is>
      </c>
      <c r="C8" s="4" t="inlineStr">
        <is>
          <t xml:space="preserve"> </t>
        </is>
      </c>
    </row>
    <row r="9">
      <c r="A9" s="3" t="inlineStr">
        <is>
          <t>Leases Disclosure [Line Items]</t>
        </is>
      </c>
      <c r="B9" s="4" t="inlineStr">
        <is>
          <t xml:space="preserve"> </t>
        </is>
      </c>
      <c r="C9" s="4" t="inlineStr">
        <is>
          <t xml:space="preserve"> </t>
        </is>
      </c>
    </row>
    <row r="10">
      <c r="A10" s="4" t="inlineStr">
        <is>
          <t>Terms of operating lease commitments</t>
        </is>
      </c>
      <c r="B10" s="4" t="inlineStr">
        <is>
          <t>10 years</t>
        </is>
      </c>
      <c r="C10" s="4" t="inlineStr">
        <is>
          <t xml:space="preserve"> </t>
        </is>
      </c>
    </row>
    <row r="11">
      <c r="A11" s="4" t="inlineStr">
        <is>
          <t>Vehicles [member] | Bottom Of Range [Member]</t>
        </is>
      </c>
      <c r="B11" s="4" t="inlineStr">
        <is>
          <t xml:space="preserve"> </t>
        </is>
      </c>
      <c r="C11" s="4" t="inlineStr">
        <is>
          <t xml:space="preserve"> </t>
        </is>
      </c>
    </row>
    <row r="12">
      <c r="A12" s="3" t="inlineStr">
        <is>
          <t>Leases Disclosure [Line Items]</t>
        </is>
      </c>
      <c r="B12" s="4" t="inlineStr">
        <is>
          <t xml:space="preserve"> </t>
        </is>
      </c>
      <c r="C12" s="4" t="inlineStr">
        <is>
          <t xml:space="preserve"> </t>
        </is>
      </c>
    </row>
    <row r="13">
      <c r="A13" s="4" t="inlineStr">
        <is>
          <t>Terms of operating lease commitments</t>
        </is>
      </c>
      <c r="B13" s="4" t="inlineStr">
        <is>
          <t>3 years</t>
        </is>
      </c>
      <c r="C13" s="4" t="inlineStr">
        <is>
          <t xml:space="preserve"> </t>
        </is>
      </c>
    </row>
    <row r="14">
      <c r="A14" s="4" t="inlineStr">
        <is>
          <t>Vehicles [member] | Top of Range [Member]</t>
        </is>
      </c>
      <c r="B14" s="4" t="inlineStr">
        <is>
          <t xml:space="preserve"> </t>
        </is>
      </c>
      <c r="C14" s="4" t="inlineStr">
        <is>
          <t xml:space="preserve"> </t>
        </is>
      </c>
    </row>
    <row r="15">
      <c r="A15" s="3" t="inlineStr">
        <is>
          <t>Leases Disclosure [Line Items]</t>
        </is>
      </c>
      <c r="B15" s="4" t="inlineStr">
        <is>
          <t xml:space="preserve"> </t>
        </is>
      </c>
      <c r="C15" s="4" t="inlineStr">
        <is>
          <t xml:space="preserve"> </t>
        </is>
      </c>
    </row>
    <row r="16">
      <c r="A16" s="4" t="inlineStr">
        <is>
          <t>Terms of operating lease commitments</t>
        </is>
      </c>
      <c r="B16" s="4" t="inlineStr">
        <is>
          <t>4 years</t>
        </is>
      </c>
      <c r="C16" s="4" t="inlineStr">
        <is>
          <t xml:space="preserve"> </t>
        </is>
      </c>
    </row>
    <row r="17">
      <c r="A17" s="4" t="inlineStr">
        <is>
          <t>Rig Equipment [Member]</t>
        </is>
      </c>
      <c r="B17" s="4" t="inlineStr">
        <is>
          <t xml:space="preserve"> </t>
        </is>
      </c>
      <c r="C17" s="4" t="inlineStr">
        <is>
          <t xml:space="preserve"> </t>
        </is>
      </c>
    </row>
    <row r="18">
      <c r="A18" s="3" t="inlineStr">
        <is>
          <t>Leases Disclosure [Line Items]</t>
        </is>
      </c>
      <c r="B18" s="4" t="inlineStr">
        <is>
          <t xml:space="preserve"> </t>
        </is>
      </c>
      <c r="C18" s="4" t="inlineStr">
        <is>
          <t xml:space="preserve"> </t>
        </is>
      </c>
    </row>
    <row r="19">
      <c r="A19" s="4" t="inlineStr">
        <is>
          <t>Long-term drilling contracts</t>
        </is>
      </c>
      <c r="B19" s="6" t="n">
        <v>554</v>
      </c>
      <c r="C19" s="6" t="n">
        <v>774</v>
      </c>
    </row>
    <row r="20">
      <c r="A20" s="4" t="inlineStr">
        <is>
          <t>Rig Equipment [Member] | Bottom Of Range [Member]</t>
        </is>
      </c>
      <c r="B20" s="4" t="inlineStr">
        <is>
          <t xml:space="preserve"> </t>
        </is>
      </c>
      <c r="C20" s="4" t="inlineStr">
        <is>
          <t xml:space="preserve"> </t>
        </is>
      </c>
    </row>
    <row r="21">
      <c r="A21" s="3" t="inlineStr">
        <is>
          <t>Leases Disclosure [Line Items]</t>
        </is>
      </c>
      <c r="B21" s="4" t="inlineStr">
        <is>
          <t xml:space="preserve"> </t>
        </is>
      </c>
      <c r="C21" s="4" t="inlineStr">
        <is>
          <t xml:space="preserve"> </t>
        </is>
      </c>
    </row>
    <row r="22">
      <c r="A22" s="4" t="inlineStr">
        <is>
          <t>Term of operating leases under long term drilling contracts</t>
        </is>
      </c>
      <c r="B22" s="4" t="inlineStr">
        <is>
          <t>1 year</t>
        </is>
      </c>
      <c r="C22" s="4" t="inlineStr">
        <is>
          <t xml:space="preserve"> </t>
        </is>
      </c>
    </row>
    <row r="23">
      <c r="A23" s="4" t="inlineStr">
        <is>
          <t>Rig Equipment [Member] | Top of Range [Member]</t>
        </is>
      </c>
      <c r="B23" s="4" t="inlineStr">
        <is>
          <t xml:space="preserve"> </t>
        </is>
      </c>
      <c r="C23" s="4" t="inlineStr">
        <is>
          <t xml:space="preserve"> </t>
        </is>
      </c>
    </row>
    <row r="24">
      <c r="A24" s="3" t="inlineStr">
        <is>
          <t>Leases Disclosure [Line Items]</t>
        </is>
      </c>
      <c r="B24" s="4" t="inlineStr">
        <is>
          <t xml:space="preserve"> </t>
        </is>
      </c>
      <c r="C24" s="4" t="inlineStr">
        <is>
          <t xml:space="preserve"> </t>
        </is>
      </c>
    </row>
    <row r="25">
      <c r="A25" s="4" t="inlineStr">
        <is>
          <t>Term of operating leases under long term drilling contracts</t>
        </is>
      </c>
      <c r="B25" s="4" t="inlineStr">
        <is>
          <t>5 years</t>
        </is>
      </c>
      <c r="C2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Non-cancellable Undiscounted Operating Lease Payments (Detail) - CAD ($) $ in Thousands</t>
        </is>
      </c>
      <c r="B1" s="2" t="inlineStr">
        <is>
          <t>Dec. 31, 2023</t>
        </is>
      </c>
      <c r="C1" s="2" t="inlineStr">
        <is>
          <t>Dec. 31, 2022</t>
        </is>
      </c>
    </row>
    <row r="2">
      <c r="A2" s="3" t="inlineStr">
        <is>
          <t>Disclosure of finance lease and operating lease by lessee [Line Items]</t>
        </is>
      </c>
      <c r="B2" s="4" t="inlineStr">
        <is>
          <t xml:space="preserve"> </t>
        </is>
      </c>
      <c r="C2" s="4" t="inlineStr">
        <is>
          <t xml:space="preserve"> </t>
        </is>
      </c>
    </row>
    <row r="3">
      <c r="A3" s="4" t="inlineStr">
        <is>
          <t>Non-cancellable undiscounted operating lease</t>
        </is>
      </c>
      <c r="B3" s="6" t="n">
        <v>70748</v>
      </c>
      <c r="C3" s="6" t="n">
        <v>48590</v>
      </c>
    </row>
    <row r="4">
      <c r="A4" s="4" t="inlineStr">
        <is>
          <t>Less than one year [member]</t>
        </is>
      </c>
      <c r="B4" s="4" t="inlineStr">
        <is>
          <t xml:space="preserve"> </t>
        </is>
      </c>
      <c r="C4" s="4" t="inlineStr">
        <is>
          <t xml:space="preserve"> </t>
        </is>
      </c>
    </row>
    <row r="5">
      <c r="A5" s="3" t="inlineStr">
        <is>
          <t>Disclosure of finance lease and operating lease by lessee [Line Items]</t>
        </is>
      </c>
      <c r="B5" s="4" t="inlineStr">
        <is>
          <t xml:space="preserve"> </t>
        </is>
      </c>
      <c r="C5" s="4" t="inlineStr">
        <is>
          <t xml:space="preserve"> </t>
        </is>
      </c>
    </row>
    <row r="6">
      <c r="A6" s="4" t="inlineStr">
        <is>
          <t>Non-cancellable undiscounted operating lease</t>
        </is>
      </c>
      <c r="B6" s="5" t="n">
        <v>17540</v>
      </c>
      <c r="C6" s="5" t="n">
        <v>10985</v>
      </c>
    </row>
    <row r="7">
      <c r="A7" s="4" t="inlineStr">
        <is>
          <t>One to five years [member]</t>
        </is>
      </c>
      <c r="B7" s="4" t="inlineStr">
        <is>
          <t xml:space="preserve"> </t>
        </is>
      </c>
      <c r="C7" s="4" t="inlineStr">
        <is>
          <t xml:space="preserve"> </t>
        </is>
      </c>
    </row>
    <row r="8">
      <c r="A8" s="3" t="inlineStr">
        <is>
          <t>Disclosure of finance lease and operating lease by lessee [Line Items]</t>
        </is>
      </c>
      <c r="B8" s="4" t="inlineStr">
        <is>
          <t xml:space="preserve"> </t>
        </is>
      </c>
      <c r="C8" s="4" t="inlineStr">
        <is>
          <t xml:space="preserve"> </t>
        </is>
      </c>
    </row>
    <row r="9">
      <c r="A9" s="4" t="inlineStr">
        <is>
          <t>Non-cancellable undiscounted operating lease</t>
        </is>
      </c>
      <c r="B9" s="5" t="n">
        <v>42460</v>
      </c>
      <c r="C9" s="5" t="n">
        <v>28977</v>
      </c>
    </row>
    <row r="10">
      <c r="A10" s="4" t="inlineStr">
        <is>
          <t>More than five years [member]</t>
        </is>
      </c>
      <c r="B10" s="4" t="inlineStr">
        <is>
          <t xml:space="preserve"> </t>
        </is>
      </c>
      <c r="C10" s="4" t="inlineStr">
        <is>
          <t xml:space="preserve"> </t>
        </is>
      </c>
    </row>
    <row r="11">
      <c r="A11" s="3" t="inlineStr">
        <is>
          <t>Disclosure of finance lease and operating lease by lessee [Line Items]</t>
        </is>
      </c>
      <c r="B11" s="4" t="inlineStr">
        <is>
          <t xml:space="preserve"> </t>
        </is>
      </c>
      <c r="C11" s="4" t="inlineStr">
        <is>
          <t xml:space="preserve"> </t>
        </is>
      </c>
    </row>
    <row r="12">
      <c r="A12" s="4" t="inlineStr">
        <is>
          <t>Non-cancellable undiscounted operating lease</t>
        </is>
      </c>
      <c r="B12" s="6" t="n">
        <v>10748</v>
      </c>
      <c r="C12" s="6" t="n">
        <v>86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2" customWidth="1" min="2" max="2"/>
  </cols>
  <sheetData>
    <row r="1">
      <c r="A1" s="1" t="inlineStr">
        <is>
          <t>Summary of Maturity Analysis of Lease Payments (Detail) $ in Thousands</t>
        </is>
      </c>
      <c r="B1" s="2" t="inlineStr">
        <is>
          <t>Dec. 31, 2023 CAD ($)</t>
        </is>
      </c>
    </row>
    <row r="2">
      <c r="A2" s="3" t="inlineStr">
        <is>
          <t>Disclosure of finance lease and operating lease by lessee [Line Items]</t>
        </is>
      </c>
      <c r="B2" s="4" t="inlineStr">
        <is>
          <t xml:space="preserve"> </t>
        </is>
      </c>
    </row>
    <row r="3">
      <c r="A3" s="4" t="inlineStr">
        <is>
          <t>Undiscounted operating lease receipts</t>
        </is>
      </c>
      <c r="B3" s="6" t="n">
        <v>1028669</v>
      </c>
    </row>
    <row r="4">
      <c r="A4" s="4" t="inlineStr">
        <is>
          <t>Undiscounted finance lease receipts</t>
        </is>
      </c>
      <c r="B4" s="5" t="n">
        <v>7413</v>
      </c>
    </row>
    <row r="5">
      <c r="A5" s="4" t="inlineStr">
        <is>
          <t>Unearned finance income on finance lease receipts</t>
        </is>
      </c>
      <c r="B5" s="5" t="n">
        <v>-1639</v>
      </c>
    </row>
    <row r="6">
      <c r="A6" s="4" t="inlineStr">
        <is>
          <t>Net investment in finance lease</t>
        </is>
      </c>
      <c r="B6" s="5" t="n">
        <v>5774</v>
      </c>
    </row>
    <row r="7">
      <c r="A7" s="4" t="inlineStr">
        <is>
          <t>Less than one year [member]</t>
        </is>
      </c>
      <c r="B7" s="4" t="inlineStr">
        <is>
          <t xml:space="preserve"> </t>
        </is>
      </c>
    </row>
    <row r="8">
      <c r="A8" s="3" t="inlineStr">
        <is>
          <t>Disclosure of finance lease and operating lease by lessee [Line Items]</t>
        </is>
      </c>
      <c r="B8" s="4" t="inlineStr">
        <is>
          <t xml:space="preserve"> </t>
        </is>
      </c>
    </row>
    <row r="9">
      <c r="A9" s="4" t="inlineStr">
        <is>
          <t>Undiscounted operating lease receipts</t>
        </is>
      </c>
      <c r="B9" s="5" t="n">
        <v>430702</v>
      </c>
    </row>
    <row r="10">
      <c r="A10" s="4" t="inlineStr">
        <is>
          <t>Undiscounted finance lease receipts</t>
        </is>
      </c>
      <c r="B10" s="5" t="n">
        <v>764</v>
      </c>
    </row>
    <row r="11">
      <c r="A11" s="4" t="inlineStr">
        <is>
          <t>One to five years [member]</t>
        </is>
      </c>
      <c r="B11" s="4" t="inlineStr">
        <is>
          <t xml:space="preserve"> </t>
        </is>
      </c>
    </row>
    <row r="12">
      <c r="A12" s="3" t="inlineStr">
        <is>
          <t>Disclosure of finance lease and operating lease by lessee [Line Items]</t>
        </is>
      </c>
      <c r="B12" s="4" t="inlineStr">
        <is>
          <t xml:space="preserve"> </t>
        </is>
      </c>
    </row>
    <row r="13">
      <c r="A13" s="4" t="inlineStr">
        <is>
          <t>Undiscounted operating lease receipts</t>
        </is>
      </c>
      <c r="B13" s="5" t="n">
        <v>540906</v>
      </c>
    </row>
    <row r="14">
      <c r="A14" s="4" t="inlineStr">
        <is>
          <t>Undiscounted finance lease receipts</t>
        </is>
      </c>
      <c r="B14" s="5" t="n">
        <v>3176</v>
      </c>
    </row>
    <row r="15">
      <c r="A15" s="4" t="inlineStr">
        <is>
          <t>More than five years [member]</t>
        </is>
      </c>
      <c r="B15" s="4" t="inlineStr">
        <is>
          <t xml:space="preserve"> </t>
        </is>
      </c>
    </row>
    <row r="16">
      <c r="A16" s="3" t="inlineStr">
        <is>
          <t>Disclosure of finance lease and operating lease by lessee [Line Items]</t>
        </is>
      </c>
      <c r="B16" s="4" t="inlineStr">
        <is>
          <t xml:space="preserve"> </t>
        </is>
      </c>
    </row>
    <row r="17">
      <c r="A17" s="4" t="inlineStr">
        <is>
          <t>Undiscounted operating lease receipts</t>
        </is>
      </c>
      <c r="B17" s="5" t="n">
        <v>57061</v>
      </c>
    </row>
    <row r="18">
      <c r="A18" s="4" t="inlineStr">
        <is>
          <t>Undiscounted finance lease receipts</t>
        </is>
      </c>
      <c r="B18" s="6" t="n">
        <v>34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Liability Classified Plans (Detail) - CAD ($) $ in Thousand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Beginning balance</t>
        </is>
      </c>
      <c r="B4" s="6" t="n">
        <v>151345</v>
      </c>
      <c r="C4" s="6" t="n">
        <v>60755</v>
      </c>
    </row>
    <row r="5">
      <c r="A5" s="4" t="inlineStr">
        <is>
          <t>Expensed during the year</t>
        </is>
      </c>
      <c r="B5" s="5" t="n">
        <v>32063</v>
      </c>
      <c r="C5" s="5" t="n">
        <v>133647</v>
      </c>
    </row>
    <row r="6">
      <c r="A6" s="4" t="inlineStr">
        <is>
          <t>Settlement in shares</t>
        </is>
      </c>
      <c r="B6" s="5" t="n">
        <v>19963</v>
      </c>
      <c r="C6" s="5" t="n">
        <v>14083</v>
      </c>
    </row>
    <row r="7">
      <c r="A7" s="4" t="inlineStr">
        <is>
          <t>Reclassification from equity-settled plans</t>
        </is>
      </c>
      <c r="B7" s="4" t="inlineStr">
        <is>
          <t xml:space="preserve"> </t>
        </is>
      </c>
      <c r="C7" s="5" t="n">
        <v>406</v>
      </c>
    </row>
    <row r="8">
      <c r="A8" s="4" t="inlineStr">
        <is>
          <t>Payments</t>
        </is>
      </c>
      <c r="B8" s="5" t="n">
        <v>-74880</v>
      </c>
      <c r="C8" s="5" t="n">
        <v>-28522</v>
      </c>
    </row>
    <row r="9">
      <c r="A9" s="4" t="inlineStr">
        <is>
          <t>Foreign exchange</t>
        </is>
      </c>
      <c r="B9" s="5" t="n">
        <v>-42</v>
      </c>
      <c r="C9" s="5" t="n">
        <v>-46</v>
      </c>
    </row>
    <row r="10">
      <c r="A10" s="4" t="inlineStr">
        <is>
          <t>Ending balance</t>
        </is>
      </c>
      <c r="B10" s="5" t="n">
        <v>88523</v>
      </c>
      <c r="C10" s="5" t="n">
        <v>151345</v>
      </c>
    </row>
    <row r="11">
      <c r="A11" s="4" t="inlineStr">
        <is>
          <t>Current</t>
        </is>
      </c>
      <c r="B11" s="5" t="n">
        <v>63401</v>
      </c>
      <c r="C11" s="4" t="inlineStr">
        <is>
          <t xml:space="preserve"> </t>
        </is>
      </c>
    </row>
    <row r="12">
      <c r="A12" s="4" t="inlineStr">
        <is>
          <t>Long-term</t>
        </is>
      </c>
      <c r="B12" s="5" t="n">
        <v>25122</v>
      </c>
      <c r="C12" s="5" t="n">
        <v>60133</v>
      </c>
    </row>
    <row r="13">
      <c r="A13" s="4" t="inlineStr">
        <is>
          <t>Restricted Share Units (RSUs)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Beginning balance</t>
        </is>
      </c>
      <c r="B15" s="5" t="n">
        <v>38190</v>
      </c>
      <c r="C15" s="5" t="n">
        <v>18050</v>
      </c>
    </row>
    <row r="16">
      <c r="A16" s="4" t="inlineStr">
        <is>
          <t>Expensed during the year</t>
        </is>
      </c>
      <c r="B16" s="5" t="n">
        <v>6594</v>
      </c>
      <c r="C16" s="5" t="n">
        <v>34555</v>
      </c>
    </row>
    <row r="17">
      <c r="A17" s="4" t="inlineStr">
        <is>
          <t>Settlement in shares</t>
        </is>
      </c>
      <c r="B17" s="5" t="n">
        <v>2101</v>
      </c>
      <c r="C17" s="4" t="inlineStr">
        <is>
          <t xml:space="preserve"> </t>
        </is>
      </c>
    </row>
    <row r="18">
      <c r="A18" s="4" t="inlineStr">
        <is>
          <t>Reclassification from equity-settled plans</t>
        </is>
      </c>
      <c r="B18" s="4" t="inlineStr">
        <is>
          <t xml:space="preserve"> </t>
        </is>
      </c>
      <c r="C18" s="5" t="n">
        <v>0</v>
      </c>
    </row>
    <row r="19">
      <c r="A19" s="4" t="inlineStr">
        <is>
          <t>Payments</t>
        </is>
      </c>
      <c r="B19" s="5" t="n">
        <v>-26524</v>
      </c>
      <c r="C19" s="5" t="n">
        <v>-14372</v>
      </c>
    </row>
    <row r="20">
      <c r="A20" s="4" t="inlineStr">
        <is>
          <t>Foreign exchange</t>
        </is>
      </c>
      <c r="B20" s="5" t="n">
        <v>-45</v>
      </c>
      <c r="C20" s="5" t="n">
        <v>-43</v>
      </c>
    </row>
    <row r="21">
      <c r="A21" s="4" t="inlineStr">
        <is>
          <t>Ending balance</t>
        </is>
      </c>
      <c r="B21" s="5" t="n">
        <v>16114</v>
      </c>
      <c r="C21" s="5" t="n">
        <v>38190</v>
      </c>
    </row>
    <row r="22">
      <c r="A22" s="4" t="inlineStr">
        <is>
          <t>Current</t>
        </is>
      </c>
      <c r="B22" s="5" t="n">
        <v>12484</v>
      </c>
      <c r="C22" s="4" t="inlineStr">
        <is>
          <t xml:space="preserve"> </t>
        </is>
      </c>
    </row>
    <row r="23">
      <c r="A23" s="4" t="inlineStr">
        <is>
          <t>Long-term</t>
        </is>
      </c>
      <c r="B23" s="5" t="n">
        <v>3630</v>
      </c>
      <c r="C23" s="4" t="inlineStr">
        <is>
          <t xml:space="preserve"> </t>
        </is>
      </c>
    </row>
    <row r="24">
      <c r="A24" s="4" t="inlineStr">
        <is>
          <t>Performance Share Units (PSUs) [Member]</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Beginning balance</t>
        </is>
      </c>
      <c r="B26" s="5" t="n">
        <v>100858</v>
      </c>
      <c r="C26" s="5" t="n">
        <v>21524</v>
      </c>
    </row>
    <row r="27">
      <c r="A27" s="4" t="inlineStr">
        <is>
          <t>Expensed during the year</t>
        </is>
      </c>
      <c r="B27" s="5" t="n">
        <v>28256</v>
      </c>
      <c r="C27" s="5" t="n">
        <v>87297</v>
      </c>
    </row>
    <row r="28">
      <c r="A28" s="4" t="inlineStr">
        <is>
          <t>Settlement in shares</t>
        </is>
      </c>
      <c r="B28" s="5" t="n">
        <v>17104</v>
      </c>
      <c r="C28" s="4" t="inlineStr">
        <is>
          <t xml:space="preserve"> </t>
        </is>
      </c>
    </row>
    <row r="29">
      <c r="A29" s="4" t="inlineStr">
        <is>
          <t>Reclassification from equity-settled plans</t>
        </is>
      </c>
      <c r="B29" s="4" t="inlineStr">
        <is>
          <t xml:space="preserve"> </t>
        </is>
      </c>
      <c r="C29" s="5" t="n">
        <v>0</v>
      </c>
    </row>
    <row r="30">
      <c r="A30" s="4" t="inlineStr">
        <is>
          <t>Payments</t>
        </is>
      </c>
      <c r="B30" s="5" t="n">
        <v>-47971</v>
      </c>
      <c r="C30" s="5" t="n">
        <v>-7960</v>
      </c>
    </row>
    <row r="31">
      <c r="A31" s="4" t="inlineStr">
        <is>
          <t>Foreign exchange</t>
        </is>
      </c>
      <c r="B31" s="5" t="n">
        <v>3</v>
      </c>
      <c r="C31" s="5" t="n">
        <v>-3</v>
      </c>
    </row>
    <row r="32">
      <c r="A32" s="4" t="inlineStr">
        <is>
          <t>Ending balance</t>
        </is>
      </c>
      <c r="B32" s="5" t="n">
        <v>64042</v>
      </c>
      <c r="C32" s="5" t="n">
        <v>100858</v>
      </c>
    </row>
    <row r="33">
      <c r="A33" s="4" t="inlineStr">
        <is>
          <t>Current</t>
        </is>
      </c>
      <c r="B33" s="5" t="n">
        <v>50917</v>
      </c>
      <c r="C33" s="4" t="inlineStr">
        <is>
          <t xml:space="preserve"> </t>
        </is>
      </c>
    </row>
    <row r="34">
      <c r="A34" s="4" t="inlineStr">
        <is>
          <t>Long-term</t>
        </is>
      </c>
      <c r="B34" s="5" t="n">
        <v>13125</v>
      </c>
      <c r="C34" s="4" t="inlineStr">
        <is>
          <t xml:space="preserve"> </t>
        </is>
      </c>
    </row>
    <row r="35">
      <c r="A35" s="4" t="inlineStr">
        <is>
          <t>Executive Performance Share Units [Member]</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Beginning balance</t>
        </is>
      </c>
      <c r="B37" s="5" t="n">
        <v>0</v>
      </c>
      <c r="C37" s="5" t="n">
        <v>16507</v>
      </c>
    </row>
    <row r="38">
      <c r="A38" s="4" t="inlineStr">
        <is>
          <t>Expensed during the year</t>
        </is>
      </c>
      <c r="B38" s="4" t="inlineStr">
        <is>
          <t xml:space="preserve"> </t>
        </is>
      </c>
      <c r="C38" s="5" t="n">
        <v>4172</v>
      </c>
    </row>
    <row r="39">
      <c r="A39" s="4" t="inlineStr">
        <is>
          <t>Settlement in shares</t>
        </is>
      </c>
      <c r="B39" s="4" t="inlineStr">
        <is>
          <t xml:space="preserve"> </t>
        </is>
      </c>
      <c r="C39" s="5" t="n">
        <v>14083</v>
      </c>
    </row>
    <row r="40">
      <c r="A40" s="4" t="inlineStr">
        <is>
          <t>Reclassification from equity-settled plans</t>
        </is>
      </c>
      <c r="B40" s="4" t="inlineStr">
        <is>
          <t xml:space="preserve"> </t>
        </is>
      </c>
      <c r="C40" s="5" t="n">
        <v>406</v>
      </c>
    </row>
    <row r="41">
      <c r="A41" s="4" t="inlineStr">
        <is>
          <t>Payments</t>
        </is>
      </c>
      <c r="B41" s="4" t="inlineStr">
        <is>
          <t xml:space="preserve"> </t>
        </is>
      </c>
      <c r="C41" s="5" t="n">
        <v>-6190</v>
      </c>
    </row>
    <row r="42">
      <c r="A42" s="4" t="inlineStr">
        <is>
          <t>Foreign exchange</t>
        </is>
      </c>
      <c r="B42" s="4" t="inlineStr">
        <is>
          <t xml:space="preserve"> </t>
        </is>
      </c>
      <c r="C42" s="4" t="inlineStr">
        <is>
          <t xml:space="preserve"> </t>
        </is>
      </c>
    </row>
    <row r="43">
      <c r="A43" s="4" t="inlineStr">
        <is>
          <t>Ending balance</t>
        </is>
      </c>
      <c r="B43" s="5" t="n">
        <v>0</v>
      </c>
      <c r="C43" s="5" t="n">
        <v>0</v>
      </c>
    </row>
    <row r="44">
      <c r="A44" s="4" t="inlineStr">
        <is>
          <t>Current</t>
        </is>
      </c>
      <c r="B44" s="4" t="inlineStr">
        <is>
          <t xml:space="preserve"> </t>
        </is>
      </c>
      <c r="C44" s="4" t="inlineStr">
        <is>
          <t xml:space="preserve"> </t>
        </is>
      </c>
    </row>
    <row r="45">
      <c r="A45" s="4" t="inlineStr">
        <is>
          <t>Long-term</t>
        </is>
      </c>
      <c r="B45" s="4" t="inlineStr">
        <is>
          <t xml:space="preserve"> </t>
        </is>
      </c>
      <c r="C45" s="4" t="inlineStr">
        <is>
          <t xml:space="preserve"> </t>
        </is>
      </c>
    </row>
    <row r="46">
      <c r="A46" s="4" t="inlineStr">
        <is>
          <t>Deferred Share Units (DSUs) [Member]</t>
        </is>
      </c>
      <c r="B46" s="4" t="inlineStr">
        <is>
          <t xml:space="preserve"> </t>
        </is>
      </c>
      <c r="C46" s="4" t="inlineStr">
        <is>
          <t xml:space="preserve"> </t>
        </is>
      </c>
    </row>
    <row r="47">
      <c r="A47" s="3" t="inlineStr">
        <is>
          <t>Disclosure of terms and conditions of share-based payment arrangement [Line Items]</t>
        </is>
      </c>
      <c r="B47" s="4" t="inlineStr">
        <is>
          <t xml:space="preserve"> </t>
        </is>
      </c>
      <c r="C47" s="4" t="inlineStr">
        <is>
          <t xml:space="preserve"> </t>
        </is>
      </c>
    </row>
    <row r="48">
      <c r="A48" s="4" t="inlineStr">
        <is>
          <t>Beginning balance</t>
        </is>
      </c>
      <c r="B48" s="5" t="n">
        <v>12297</v>
      </c>
      <c r="C48" s="5" t="n">
        <v>4674</v>
      </c>
    </row>
    <row r="49">
      <c r="A49" s="4" t="inlineStr">
        <is>
          <t>Expensed during the year</t>
        </is>
      </c>
      <c r="B49" s="5" t="n">
        <v>-2787</v>
      </c>
      <c r="C49" s="5" t="n">
        <v>7623</v>
      </c>
    </row>
    <row r="50">
      <c r="A50" s="4" t="inlineStr">
        <is>
          <t>Settlement in shares</t>
        </is>
      </c>
      <c r="B50" s="5" t="n">
        <v>758</v>
      </c>
      <c r="C50" s="4" t="inlineStr">
        <is>
          <t xml:space="preserve"> </t>
        </is>
      </c>
    </row>
    <row r="51">
      <c r="A51" s="4" t="inlineStr">
        <is>
          <t>Reclassification from equity-settled plans</t>
        </is>
      </c>
      <c r="B51" s="4" t="inlineStr">
        <is>
          <t xml:space="preserve"> </t>
        </is>
      </c>
      <c r="C51" s="4" t="inlineStr">
        <is>
          <t xml:space="preserve"> </t>
        </is>
      </c>
    </row>
    <row r="52">
      <c r="A52" s="4" t="inlineStr">
        <is>
          <t>Payments</t>
        </is>
      </c>
      <c r="B52" s="5" t="n">
        <v>-385</v>
      </c>
      <c r="C52" s="4" t="inlineStr">
        <is>
          <t xml:space="preserve"> </t>
        </is>
      </c>
    </row>
    <row r="53">
      <c r="A53" s="4" t="inlineStr">
        <is>
          <t>Foreign exchange</t>
        </is>
      </c>
      <c r="B53" s="4" t="inlineStr">
        <is>
          <t xml:space="preserve"> </t>
        </is>
      </c>
      <c r="C53" s="4" t="inlineStr">
        <is>
          <t xml:space="preserve"> </t>
        </is>
      </c>
    </row>
    <row r="54">
      <c r="A54" s="4" t="inlineStr">
        <is>
          <t>Ending balance</t>
        </is>
      </c>
      <c r="B54" s="5" t="n">
        <v>8367</v>
      </c>
      <c r="C54" s="6" t="n">
        <v>12297</v>
      </c>
    </row>
    <row r="55">
      <c r="A55" s="4" t="inlineStr">
        <is>
          <t>Current</t>
        </is>
      </c>
      <c r="B55" s="4" t="inlineStr">
        <is>
          <t xml:space="preserve"> </t>
        </is>
      </c>
      <c r="C55" s="4" t="inlineStr">
        <is>
          <t xml:space="preserve"> </t>
        </is>
      </c>
    </row>
    <row r="56">
      <c r="A56" s="4" t="inlineStr">
        <is>
          <t>Long-term</t>
        </is>
      </c>
      <c r="B56" s="6" t="n">
        <v>8367</v>
      </c>
      <c r="C5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 xml:space="preserve">NOTE 2. BASIS OF PREPARATION (a) Statement of Compliance The consolidated financial statements have been prepared in accordance with International Financial Reporting Standards ( IFRS ) as issued by the International Accounting Standards Board ( IASB ). These consolidated financial statements were authorized for issue by the Board of Directors on March 1, 2024. (b) Basis of Measurement The consolidated financial statements have been prepared using the historical cost basis and are presented in thousands of Canadian dollars. (c) Use of Estimates and Judgements The preparation of the consolidated financial statements requires management to make estimates and judgements that affect the reported amounts of assets, liabilities, revenues and expenses, and the disclosure of contingencies. These estimates and judgements are based on historical experience and on various other assumptions that are believed to be reasonable under the circumstances. The estimation of anticipated future events involves uncertainty and, consequently, the estimates used in the preparation of the consolidated financial statements may change as future events unfold, more experience is acquired, or the Corporation’s operating environment changes. The Corporation reviews its estimates and assumptions on an ongoing basis. Adjustments that result from a change in estimate are recorded in the period in which they become known. Estimates are more difficult to determine, and the range of potential outcomes can be wider, in periods of higher volatility and uncertainty. The impacts of the COVID-19 pandemic and the recovery therefrom coupled with several factors including higher levels of uncertainty due the Russian invasion of Ukraine and its impact on energy markets, rising interest and inflation rates, and constrained supply chains have created a higher level of volatility and uncertainty. Management has, to the extent reasonable, incorporated known facts and circumstances into the estimates made, however, actual results could differ from those estimates and those differences could be material. Significant estimates and judgements used in the preparation of the consolidated financial statements are described in Note 3(a), (d), (e), (f), (g), (h), (i), (o), and (p). Climate-related risks and opportunities may have a future impact on the Corporation and its estimates and judgements, including but not limited to the useful life and residual value of its property, plant and equipment and the measurement of projected cash flows when identifying impairment triggers, performing tests for impairment or impairment recoveries, when available, of non-financial assets. The Corporation evaluated the remaining useful lives and residual values of its property, plant and equipment, concluding they remain reasonable given the current estimate of the demand period for oil and natural gas extractive services well exceeds their remaining useful lives. In addition, the Corporation’s property, plant and equipment, including drill rig equipment, adapts to numerous low-carbon projects, including but not limited to, geothermal drilling, carbon capture and storage and the extraction of helium and hydrogen gas. In future periods, if indications of impairment of non-financial assets exist, the Corporation’s measurement of projected cash flows may be exposed to higher estimation uncertainty, including but not limited to the Corporation’s continued capital investment required to lower the carbon intensity of its property, plant and equipment, period and growth expectations used to calculate terminal values and the Corporation’s weighted average cost of capital. (d) Environmental Reporting Regulations Environmental reporting continues to evolve and the Corporation may be subject to additional future disclosure requirements. The International Sustainability Standards Board issued two IFRS Sustainability Disclosure Standards with the objective to develop a global framework for environmental sustainability disclosure. The Canadian Securities Administrators have also issued a proposed National Instrument 51-107 Disclosure of Climate-related Matters which sets forth additional reporting requirements for Canadian Public Companies. Precision continues to monitor developments on these reporting requirements as it progresses with its determination of the financial implications of complying with these regul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Share Based Compensation Plans - Additional Information (Detail)</t>
        </is>
      </c>
      <c r="C1" s="2" t="inlineStr">
        <is>
          <t>12 Months Ended</t>
        </is>
      </c>
    </row>
    <row r="2">
      <c r="B2" s="2" t="inlineStr">
        <is>
          <t>Jan. 01, 2024 shares</t>
        </is>
      </c>
      <c r="C2" s="2" t="inlineStr">
        <is>
          <t>Dec. 31, 2023 CAD ($) shares</t>
        </is>
      </c>
      <c r="D2" s="2" t="inlineStr">
        <is>
          <t>Dec. 31, 2022 CA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ption vesting period</t>
        </is>
      </c>
      <c r="B4" s="4" t="inlineStr">
        <is>
          <t xml:space="preserve"> </t>
        </is>
      </c>
      <c r="C4" s="4" t="inlineStr">
        <is>
          <t>3 years</t>
        </is>
      </c>
      <c r="D4" s="4" t="inlineStr">
        <is>
          <t xml:space="preserve"> </t>
        </is>
      </c>
    </row>
    <row r="5">
      <c r="A5" s="4" t="inlineStr">
        <is>
          <t>Option expiration term</t>
        </is>
      </c>
      <c r="B5" s="4" t="inlineStr">
        <is>
          <t xml:space="preserve"> </t>
        </is>
      </c>
      <c r="C5" s="4" t="inlineStr">
        <is>
          <t>7 years</t>
        </is>
      </c>
      <c r="D5" s="4" t="inlineStr">
        <is>
          <t xml:space="preserve"> </t>
        </is>
      </c>
    </row>
    <row r="6">
      <c r="A6" s="4" t="inlineStr">
        <is>
          <t>Number Of Deferred Share Units Outstanding</t>
        </is>
      </c>
      <c r="B6" s="4" t="inlineStr">
        <is>
          <t xml:space="preserve"> </t>
        </is>
      </c>
      <c r="C6" s="5" t="n">
        <v>1470</v>
      </c>
      <c r="D6" s="5" t="n">
        <v>1470</v>
      </c>
    </row>
    <row r="7">
      <c r="A7" s="4" t="inlineStr">
        <is>
          <t>Events After Reporting Period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Share based compensation number of shares vested</t>
        </is>
      </c>
      <c r="B9" s="5" t="n">
        <v>265143</v>
      </c>
      <c r="C9" s="4" t="inlineStr">
        <is>
          <t xml:space="preserve"> </t>
        </is>
      </c>
      <c r="D9" s="4" t="inlineStr">
        <is>
          <t xml:space="preserve"> </t>
        </is>
      </c>
    </row>
    <row r="10">
      <c r="A10" s="4" t="inlineStr">
        <is>
          <t>Restricted Share Units (RSUs)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Shares granted to eligible employees vest term</t>
        </is>
      </c>
      <c r="B12" s="4" t="inlineStr">
        <is>
          <t xml:space="preserve"> </t>
        </is>
      </c>
      <c r="C12" s="4" t="inlineStr">
        <is>
          <t>3 years</t>
        </is>
      </c>
      <c r="D12" s="4" t="inlineStr">
        <is>
          <t xml:space="preserve"> </t>
        </is>
      </c>
    </row>
    <row r="13">
      <c r="A13" s="4" t="inlineStr">
        <is>
          <t>Number of units redeemed</t>
        </is>
      </c>
      <c r="B13" s="4" t="inlineStr">
        <is>
          <t xml:space="preserve"> </t>
        </is>
      </c>
      <c r="C13" s="5" t="n">
        <v>266744</v>
      </c>
      <c r="D13" s="5" t="n">
        <v>266876</v>
      </c>
    </row>
    <row r="14">
      <c r="A14" s="4" t="inlineStr">
        <is>
          <t>Performance Share Units (PSUs)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s granted to eligible employees vest term</t>
        </is>
      </c>
      <c r="B16" s="4" t="inlineStr">
        <is>
          <t xml:space="preserve"> </t>
        </is>
      </c>
      <c r="C16" s="4" t="inlineStr">
        <is>
          <t>3 years</t>
        </is>
      </c>
      <c r="D16" s="4" t="inlineStr">
        <is>
          <t xml:space="preserve"> </t>
        </is>
      </c>
    </row>
    <row r="17">
      <c r="A17" s="4" t="inlineStr">
        <is>
          <t>Number of units redeemed</t>
        </is>
      </c>
      <c r="B17" s="4" t="inlineStr">
        <is>
          <t xml:space="preserve"> </t>
        </is>
      </c>
      <c r="C17" s="5" t="n">
        <v>438612</v>
      </c>
      <c r="D17" s="5" t="n">
        <v>143659</v>
      </c>
    </row>
    <row r="18">
      <c r="A18" s="4" t="inlineStr">
        <is>
          <t>Deferred Share Units (DSUs)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Number of units redeemed</t>
        </is>
      </c>
      <c r="B20" s="4" t="inlineStr">
        <is>
          <t xml:space="preserve"> </t>
        </is>
      </c>
      <c r="C20" s="5" t="n">
        <v>18830</v>
      </c>
      <c r="D20" s="4" t="inlineStr">
        <is>
          <t xml:space="preserve"> </t>
        </is>
      </c>
    </row>
    <row r="21">
      <c r="A21" s="4" t="inlineStr">
        <is>
          <t>Executive Restricted Share Units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Share unit vesting period</t>
        </is>
      </c>
      <c r="B23" s="4" t="inlineStr">
        <is>
          <t xml:space="preserve"> </t>
        </is>
      </c>
      <c r="C23" s="4" t="inlineStr">
        <is>
          <t>3 years</t>
        </is>
      </c>
      <c r="D23" s="4" t="inlineStr">
        <is>
          <t xml:space="preserve"> </t>
        </is>
      </c>
    </row>
    <row r="24">
      <c r="A24" s="4" t="inlineStr">
        <is>
          <t>Net earnings (loss) | $</t>
        </is>
      </c>
      <c r="B24" s="4" t="inlineStr">
        <is>
          <t xml:space="preserve"> </t>
        </is>
      </c>
      <c r="C24" s="6" t="n">
        <v>-3000000</v>
      </c>
      <c r="D24" s="6" t="n">
        <v>0</v>
      </c>
    </row>
    <row r="25">
      <c r="A25" s="4" t="inlineStr">
        <is>
          <t>U.S. Share Options [Member]</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Number of options granted</t>
        </is>
      </c>
      <c r="B27" s="4" t="inlineStr">
        <is>
          <t xml:space="preserve"> </t>
        </is>
      </c>
      <c r="C27" s="5" t="n">
        <v>0</v>
      </c>
      <c r="D27" s="5" t="n">
        <v>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hares Outstanding Under Share Based Incentive Plans (Detail) - shares</t>
        </is>
      </c>
      <c r="B1" s="2" t="inlineStr">
        <is>
          <t>12 Months Ended</t>
        </is>
      </c>
    </row>
    <row r="2">
      <c r="B2" s="2" t="inlineStr">
        <is>
          <t>Dec. 31, 2023</t>
        </is>
      </c>
      <c r="C2" s="2" t="inlineStr">
        <is>
          <t>Dec. 31, 2022</t>
        </is>
      </c>
    </row>
    <row r="3">
      <c r="A3" s="4" t="inlineStr">
        <is>
          <t>Restricted Share Units (RSU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Beginning balance</t>
        </is>
      </c>
      <c r="B5" s="5" t="n">
        <v>495168</v>
      </c>
      <c r="C5" s="5" t="n">
        <v>598156</v>
      </c>
    </row>
    <row r="6">
      <c r="A6" s="4" t="inlineStr">
        <is>
          <t>Granted</t>
        </is>
      </c>
      <c r="B6" s="5" t="n">
        <v>66032</v>
      </c>
      <c r="C6" s="5" t="n">
        <v>180710</v>
      </c>
    </row>
    <row r="7">
      <c r="A7" s="4" t="inlineStr">
        <is>
          <t>Redeemed</t>
        </is>
      </c>
      <c r="B7" s="5" t="n">
        <v>-266744</v>
      </c>
      <c r="C7" s="5" t="n">
        <v>-266876</v>
      </c>
    </row>
    <row r="8">
      <c r="A8" s="4" t="inlineStr">
        <is>
          <t>Forfeited</t>
        </is>
      </c>
      <c r="B8" s="5" t="n">
        <v>-18362</v>
      </c>
      <c r="C8" s="5" t="n">
        <v>-16822</v>
      </c>
    </row>
    <row r="9">
      <c r="A9" s="4" t="inlineStr">
        <is>
          <t>Ending balance</t>
        </is>
      </c>
      <c r="B9" s="5" t="n">
        <v>276094</v>
      </c>
      <c r="C9" s="5" t="n">
        <v>495168</v>
      </c>
    </row>
    <row r="10">
      <c r="A10" s="4" t="inlineStr">
        <is>
          <t>Performance Share Units (PSUs)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Beginning balance</t>
        </is>
      </c>
      <c r="B12" s="5" t="n">
        <v>1136671</v>
      </c>
      <c r="C12" s="5" t="n">
        <v>983734</v>
      </c>
    </row>
    <row r="13">
      <c r="A13" s="4" t="inlineStr">
        <is>
          <t>Granted</t>
        </is>
      </c>
      <c r="B13" s="5" t="n">
        <v>121690</v>
      </c>
      <c r="C13" s="5" t="n">
        <v>311579</v>
      </c>
    </row>
    <row r="14">
      <c r="A14" s="4" t="inlineStr">
        <is>
          <t>Redeemed</t>
        </is>
      </c>
      <c r="B14" s="5" t="n">
        <v>-438612</v>
      </c>
      <c r="C14" s="5" t="n">
        <v>-143659</v>
      </c>
    </row>
    <row r="15">
      <c r="A15" s="4" t="inlineStr">
        <is>
          <t>Forfeited</t>
        </is>
      </c>
      <c r="B15" s="5" t="n">
        <v>-25006</v>
      </c>
      <c r="C15" s="5" t="n">
        <v>-14983</v>
      </c>
    </row>
    <row r="16">
      <c r="A16" s="4" t="inlineStr">
        <is>
          <t>Ending balance</t>
        </is>
      </c>
      <c r="B16" s="5" t="n">
        <v>794743</v>
      </c>
      <c r="C16" s="5" t="n">
        <v>1136671</v>
      </c>
    </row>
    <row r="17">
      <c r="A17" s="4" t="inlineStr">
        <is>
          <t>Deferred Share Units (DSUs)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Beginning balance</t>
        </is>
      </c>
      <c r="B19" s="5" t="n">
        <v>118774</v>
      </c>
      <c r="C19" s="5" t="n">
        <v>104591</v>
      </c>
    </row>
    <row r="20">
      <c r="A20" s="4" t="inlineStr">
        <is>
          <t>Granted</t>
        </is>
      </c>
      <c r="B20" s="5" t="n">
        <v>16336</v>
      </c>
      <c r="C20" s="5" t="n">
        <v>14183</v>
      </c>
    </row>
    <row r="21">
      <c r="A21" s="4" t="inlineStr">
        <is>
          <t>Redeemed</t>
        </is>
      </c>
      <c r="B21" s="5" t="n">
        <v>-18830</v>
      </c>
      <c r="C21" s="4" t="inlineStr">
        <is>
          <t xml:space="preserve"> </t>
        </is>
      </c>
    </row>
    <row r="22">
      <c r="A22" s="4" t="inlineStr">
        <is>
          <t>Ending balance</t>
        </is>
      </c>
      <c r="B22" s="5" t="n">
        <v>116280</v>
      </c>
      <c r="C22" s="5" t="n">
        <v>1187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ummary of Executive Restricted Share Units Plan (Detail) - Executive Restricted Share Units [Member]</t>
        </is>
      </c>
      <c r="B1" s="2" t="inlineStr">
        <is>
          <t>12 Months Ended</t>
        </is>
      </c>
    </row>
    <row r="2">
      <c r="B2" s="2" t="inlineStr">
        <is>
          <t>Dec. 31, 2023 shares $ / shares</t>
        </is>
      </c>
    </row>
    <row r="3">
      <c r="A3" s="3" t="inlineStr">
        <is>
          <t>Disclosure of terms and conditions of share-based payment arrangement [line items]</t>
        </is>
      </c>
      <c r="B3" s="4" t="inlineStr">
        <is>
          <t xml:space="preserve"> </t>
        </is>
      </c>
    </row>
    <row r="4">
      <c r="A4" s="4" t="inlineStr">
        <is>
          <t>Beginning balance | shares</t>
        </is>
      </c>
      <c r="B4" s="5" t="n">
        <v>0</v>
      </c>
    </row>
    <row r="5">
      <c r="A5" s="4" t="inlineStr">
        <is>
          <t>Granted | shares</t>
        </is>
      </c>
      <c r="B5" s="5" t="n">
        <v>46740</v>
      </c>
    </row>
    <row r="6">
      <c r="A6" s="4" t="inlineStr">
        <is>
          <t>Ending balance | shares</t>
        </is>
      </c>
      <c r="B6" s="5" t="n">
        <v>46740</v>
      </c>
    </row>
    <row r="7">
      <c r="A7" s="4" t="inlineStr">
        <is>
          <t>Weighted Average Fair Value, Beginning balance | $ / shares</t>
        </is>
      </c>
      <c r="B7" s="6" t="n">
        <v>0</v>
      </c>
    </row>
    <row r="8">
      <c r="A8" s="4" t="inlineStr">
        <is>
          <t>Weighted Average Fair Value, Granted | $ / shares</t>
        </is>
      </c>
      <c r="B8" s="12" t="n">
        <v>96.90000000000001</v>
      </c>
    </row>
    <row r="9">
      <c r="A9" s="4" t="inlineStr">
        <is>
          <t>Weighted Average Fair Value, Ending balance | $ / shares</t>
        </is>
      </c>
      <c r="B9" s="13" t="n">
        <v>96.900000000000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ummary of Status of Equity Incentive Plan (Detail)</t>
        </is>
      </c>
      <c r="B1" s="2" t="inlineStr">
        <is>
          <t>12 Months Ended</t>
        </is>
      </c>
    </row>
    <row r="2">
      <c r="B2" s="2" t="inlineStr">
        <is>
          <t>Dec. 31, 2023 shares $ / shares</t>
        </is>
      </c>
      <c r="C2" s="2" t="inlineStr">
        <is>
          <t>Dec. 31, 2022 shares $ / shares</t>
        </is>
      </c>
      <c r="D2" s="2" t="inlineStr">
        <is>
          <t>Dec. 31, 2021 shares</t>
        </is>
      </c>
    </row>
    <row r="3">
      <c r="A3" s="4" t="inlineStr">
        <is>
          <t>Canadian Share Options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Options Outstanding, Beginning balance | shares</t>
        </is>
      </c>
      <c r="B5" s="5" t="n">
        <v>23055</v>
      </c>
      <c r="C5" s="5" t="n">
        <v>115605</v>
      </c>
      <c r="D5" s="4" t="inlineStr">
        <is>
          <t xml:space="preserve"> </t>
        </is>
      </c>
    </row>
    <row r="6">
      <c r="A6" s="4" t="inlineStr">
        <is>
          <t>Options Outstanding, Exercised | shares</t>
        </is>
      </c>
      <c r="B6" s="4" t="inlineStr">
        <is>
          <t xml:space="preserve"> </t>
        </is>
      </c>
      <c r="C6" s="5" t="n">
        <v>-26705</v>
      </c>
      <c r="D6" s="4" t="inlineStr">
        <is>
          <t xml:space="preserve"> </t>
        </is>
      </c>
    </row>
    <row r="7">
      <c r="A7" s="4" t="inlineStr">
        <is>
          <t>Options Outstanding, Forfeited | shares</t>
        </is>
      </c>
      <c r="B7" s="4" t="inlineStr">
        <is>
          <t xml:space="preserve"> </t>
        </is>
      </c>
      <c r="C7" s="5" t="n">
        <v>-65845</v>
      </c>
      <c r="D7" s="4" t="inlineStr">
        <is>
          <t xml:space="preserve"> </t>
        </is>
      </c>
    </row>
    <row r="8">
      <c r="A8" s="4" t="inlineStr">
        <is>
          <t>Options Outstanding, Ending balance | shares</t>
        </is>
      </c>
      <c r="B8" s="5" t="n">
        <v>23055</v>
      </c>
      <c r="C8" s="5" t="n">
        <v>23055</v>
      </c>
      <c r="D8" s="4" t="inlineStr">
        <is>
          <t xml:space="preserve"> </t>
        </is>
      </c>
    </row>
    <row r="9">
      <c r="A9" s="4" t="inlineStr">
        <is>
          <t>Weighted Average Exercise Price, Beginning balance</t>
        </is>
      </c>
      <c r="B9" s="7" t="n">
        <v>113.01</v>
      </c>
      <c r="C9" s="7" t="n">
        <v>123.35</v>
      </c>
      <c r="D9" s="4" t="inlineStr">
        <is>
          <t xml:space="preserve"> </t>
        </is>
      </c>
    </row>
    <row r="10">
      <c r="A10" s="4" t="inlineStr">
        <is>
          <t>Weighted Average Exercise Price, Exercised</t>
        </is>
      </c>
      <c r="B10" s="4" t="inlineStr">
        <is>
          <t xml:space="preserve"> </t>
        </is>
      </c>
      <c r="C10" s="14" t="n">
        <v>88.62</v>
      </c>
      <c r="D10" s="4" t="inlineStr">
        <is>
          <t xml:space="preserve"> </t>
        </is>
      </c>
    </row>
    <row r="11">
      <c r="A11" s="4" t="inlineStr">
        <is>
          <t>Weighted Average Exercise Price, Forfeitures</t>
        </is>
      </c>
      <c r="B11" s="4" t="inlineStr">
        <is>
          <t xml:space="preserve"> </t>
        </is>
      </c>
      <c r="C11" s="14" t="n">
        <v>141.05</v>
      </c>
      <c r="D11" s="4" t="inlineStr">
        <is>
          <t xml:space="preserve"> </t>
        </is>
      </c>
    </row>
    <row r="12">
      <c r="A12" s="4" t="inlineStr">
        <is>
          <t>Weighted Average Exercise Price, Ending balance</t>
        </is>
      </c>
      <c r="B12" s="7" t="n">
        <v>113.01</v>
      </c>
      <c r="C12" s="7" t="n">
        <v>113.01</v>
      </c>
      <c r="D12" s="4" t="inlineStr">
        <is>
          <t xml:space="preserve"> </t>
        </is>
      </c>
    </row>
    <row r="13">
      <c r="A13" s="4" t="inlineStr">
        <is>
          <t>Options exercisable | shares</t>
        </is>
      </c>
      <c r="B13" s="5" t="n">
        <v>23055</v>
      </c>
      <c r="C13" s="5" t="n">
        <v>23055</v>
      </c>
      <c r="D13" s="5" t="n">
        <v>115605</v>
      </c>
    </row>
    <row r="14">
      <c r="A14" s="4" t="inlineStr">
        <is>
          <t>Canadian Share Options [Member] | Top of Range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Range of Exercise Prices, Beginning balance</t>
        </is>
      </c>
      <c r="B16" s="7" t="n">
        <v>145.97</v>
      </c>
      <c r="C16" s="13" t="n">
        <v>146.4</v>
      </c>
      <c r="D16" s="4" t="inlineStr">
        <is>
          <t xml:space="preserve"> </t>
        </is>
      </c>
    </row>
    <row r="17">
      <c r="A17" s="4" t="inlineStr">
        <is>
          <t>Range of Exercise Prices, Exercised</t>
        </is>
      </c>
      <c r="B17" s="4" t="inlineStr">
        <is>
          <t xml:space="preserve"> </t>
        </is>
      </c>
      <c r="C17" s="12" t="n">
        <v>89.2</v>
      </c>
      <c r="D17" s="4" t="inlineStr">
        <is>
          <t xml:space="preserve"> </t>
        </is>
      </c>
    </row>
    <row r="18">
      <c r="A18" s="4" t="inlineStr">
        <is>
          <t>Range of Exercise Prices, Forfeitures</t>
        </is>
      </c>
      <c r="B18" s="4" t="inlineStr">
        <is>
          <t xml:space="preserve"> </t>
        </is>
      </c>
      <c r="C18" s="12" t="n">
        <v>286.2</v>
      </c>
      <c r="D18" s="4" t="inlineStr">
        <is>
          <t xml:space="preserve"> </t>
        </is>
      </c>
    </row>
    <row r="19">
      <c r="A19" s="4" t="inlineStr">
        <is>
          <t>Range of Exercise Prices, Ending balance</t>
        </is>
      </c>
      <c r="B19" s="14" t="n">
        <v>145.97</v>
      </c>
      <c r="C19" s="14" t="n">
        <v>145.97</v>
      </c>
      <c r="D19" s="4" t="inlineStr">
        <is>
          <t xml:space="preserve"> </t>
        </is>
      </c>
    </row>
    <row r="20">
      <c r="A20" s="4" t="inlineStr">
        <is>
          <t>Canadian Share Options [Member] | Bottom Of Range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Range of Exercise Prices, Beginning balance</t>
        </is>
      </c>
      <c r="B22" s="5" t="n">
        <v>87</v>
      </c>
      <c r="C22" s="5" t="n">
        <v>87</v>
      </c>
      <c r="D22" s="4" t="inlineStr">
        <is>
          <t xml:space="preserve"> </t>
        </is>
      </c>
    </row>
    <row r="23">
      <c r="A23" s="4" t="inlineStr">
        <is>
          <t>Range of Exercise Prices, Exercised</t>
        </is>
      </c>
      <c r="B23" s="4" t="inlineStr">
        <is>
          <t xml:space="preserve"> </t>
        </is>
      </c>
      <c r="C23" s="5" t="n">
        <v>87</v>
      </c>
      <c r="D23" s="4" t="inlineStr">
        <is>
          <t xml:space="preserve"> </t>
        </is>
      </c>
    </row>
    <row r="24">
      <c r="A24" s="4" t="inlineStr">
        <is>
          <t>Range of Exercise Prices, Forfeitures</t>
        </is>
      </c>
      <c r="B24" s="4" t="inlineStr">
        <is>
          <t xml:space="preserve"> </t>
        </is>
      </c>
      <c r="C24" s="12" t="n">
        <v>89.2</v>
      </c>
      <c r="D24" s="4" t="inlineStr">
        <is>
          <t xml:space="preserve"> </t>
        </is>
      </c>
    </row>
    <row r="25">
      <c r="A25" s="4" t="inlineStr">
        <is>
          <t>Range of Exercise Prices, Ending balance</t>
        </is>
      </c>
      <c r="B25" s="6" t="n">
        <v>87</v>
      </c>
      <c r="C25" s="6" t="n">
        <v>87</v>
      </c>
      <c r="D25" s="4" t="inlineStr">
        <is>
          <t xml:space="preserve"> </t>
        </is>
      </c>
    </row>
    <row r="26">
      <c r="A26" s="4" t="inlineStr">
        <is>
          <t>U.S. Share Options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Options Outstanding, Beginning balance | shares</t>
        </is>
      </c>
      <c r="B28" s="5" t="n">
        <v>141748</v>
      </c>
      <c r="C28" s="5" t="n">
        <v>267843</v>
      </c>
      <c r="D28" s="4" t="inlineStr">
        <is>
          <t xml:space="preserve"> </t>
        </is>
      </c>
    </row>
    <row r="29">
      <c r="A29" s="4" t="inlineStr">
        <is>
          <t>Options Outstanding, Granted | shares</t>
        </is>
      </c>
      <c r="B29" s="5" t="n">
        <v>0</v>
      </c>
      <c r="C29" s="5" t="n">
        <v>0</v>
      </c>
      <c r="D29" s="4" t="inlineStr">
        <is>
          <t xml:space="preserve"> </t>
        </is>
      </c>
    </row>
    <row r="30">
      <c r="A30" s="4" t="inlineStr">
        <is>
          <t>Options Outstanding, Exercised | shares</t>
        </is>
      </c>
      <c r="B30" s="4" t="inlineStr">
        <is>
          <t xml:space="preserve"> </t>
        </is>
      </c>
      <c r="C30" s="5" t="n">
        <v>-93890</v>
      </c>
      <c r="D30" s="4" t="inlineStr">
        <is>
          <t xml:space="preserve"> </t>
        </is>
      </c>
    </row>
    <row r="31">
      <c r="A31" s="4" t="inlineStr">
        <is>
          <t>Options Outstanding, Forfeited | shares</t>
        </is>
      </c>
      <c r="B31" s="5" t="n">
        <v>-13350</v>
      </c>
      <c r="C31" s="5" t="n">
        <v>-32205</v>
      </c>
      <c r="D31" s="4" t="inlineStr">
        <is>
          <t xml:space="preserve"> </t>
        </is>
      </c>
    </row>
    <row r="32">
      <c r="A32" s="4" t="inlineStr">
        <is>
          <t>Options Outstanding, Ending balance | shares</t>
        </is>
      </c>
      <c r="B32" s="5" t="n">
        <v>128398</v>
      </c>
      <c r="C32" s="5" t="n">
        <v>141748</v>
      </c>
      <c r="D32" s="4" t="inlineStr">
        <is>
          <t xml:space="preserve"> </t>
        </is>
      </c>
    </row>
    <row r="33">
      <c r="A33" s="4" t="inlineStr">
        <is>
          <t>Weighted Average Exercise Price, Beginning balance</t>
        </is>
      </c>
      <c r="B33" s="7" t="n">
        <v>84.84</v>
      </c>
      <c r="C33" s="7" t="n">
        <v>80.43000000000001</v>
      </c>
      <c r="D33" s="4" t="inlineStr">
        <is>
          <t xml:space="preserve"> </t>
        </is>
      </c>
    </row>
    <row r="34">
      <c r="A34" s="4" t="inlineStr">
        <is>
          <t>Weighted Average Exercise Price, Exercised</t>
        </is>
      </c>
      <c r="B34" s="4" t="inlineStr">
        <is>
          <t xml:space="preserve"> </t>
        </is>
      </c>
      <c r="C34" s="14" t="n">
        <v>61.64</v>
      </c>
      <c r="D34" s="4" t="inlineStr">
        <is>
          <t xml:space="preserve"> </t>
        </is>
      </c>
    </row>
    <row r="35">
      <c r="A35" s="4" t="inlineStr">
        <is>
          <t>Weighted Average Exercise Price, Forfeitures</t>
        </is>
      </c>
      <c r="B35" s="14" t="n">
        <v>75.66</v>
      </c>
      <c r="C35" s="12" t="n">
        <v>115.8</v>
      </c>
      <c r="D35" s="4" t="inlineStr">
        <is>
          <t xml:space="preserve"> </t>
        </is>
      </c>
    </row>
    <row r="36">
      <c r="A36" s="4" t="inlineStr">
        <is>
          <t>Weighted Average Exercise Price, Ending balance</t>
        </is>
      </c>
      <c r="B36" s="13" t="n">
        <v>85.8</v>
      </c>
      <c r="C36" s="7" t="n">
        <v>84.84</v>
      </c>
      <c r="D36" s="4" t="inlineStr">
        <is>
          <t xml:space="preserve"> </t>
        </is>
      </c>
    </row>
    <row r="37">
      <c r="A37" s="4" t="inlineStr">
        <is>
          <t>Options exercisable | shares</t>
        </is>
      </c>
      <c r="B37" s="5" t="n">
        <v>128398</v>
      </c>
      <c r="C37" s="5" t="n">
        <v>141748</v>
      </c>
      <c r="D37" s="5" t="n">
        <v>257854</v>
      </c>
    </row>
    <row r="38">
      <c r="A38" s="4" t="inlineStr">
        <is>
          <t>U.S. Share Options [Member] | Top of Range [Member]</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Range of Exercise Prices, Beginning balance</t>
        </is>
      </c>
      <c r="B40" s="7" t="n">
        <v>111.47</v>
      </c>
      <c r="C40" s="13" t="n">
        <v>115.8</v>
      </c>
      <c r="D40" s="4" t="inlineStr">
        <is>
          <t xml:space="preserve"> </t>
        </is>
      </c>
    </row>
    <row r="41">
      <c r="A41" s="4" t="inlineStr">
        <is>
          <t>Range of Exercise Prices, Exercised</t>
        </is>
      </c>
      <c r="B41" s="4" t="inlineStr">
        <is>
          <t xml:space="preserve"> </t>
        </is>
      </c>
      <c r="C41" s="12" t="n">
        <v>68.8</v>
      </c>
      <c r="D41" s="4" t="inlineStr">
        <is>
          <t xml:space="preserve"> </t>
        </is>
      </c>
    </row>
    <row r="42">
      <c r="A42" s="4" t="inlineStr">
        <is>
          <t>Range of Exercise Prices, Forfeitures</t>
        </is>
      </c>
      <c r="B42" s="12" t="n">
        <v>100.4</v>
      </c>
      <c r="C42" s="12" t="n">
        <v>115.8</v>
      </c>
      <c r="D42" s="4" t="inlineStr">
        <is>
          <t xml:space="preserve"> </t>
        </is>
      </c>
    </row>
    <row r="43">
      <c r="A43" s="4" t="inlineStr">
        <is>
          <t>Range of Exercise Prices, Ending balance</t>
        </is>
      </c>
      <c r="B43" s="14" t="n">
        <v>111.47</v>
      </c>
      <c r="C43" s="14" t="n">
        <v>111.47</v>
      </c>
      <c r="D43" s="4" t="inlineStr">
        <is>
          <t xml:space="preserve"> </t>
        </is>
      </c>
    </row>
    <row r="44">
      <c r="A44" s="4" t="inlineStr">
        <is>
          <t>U.S. Share Options [Member] | Bottom Of Range [Member]</t>
        </is>
      </c>
      <c r="B44" s="4" t="inlineStr">
        <is>
          <t xml:space="preserve"> </t>
        </is>
      </c>
      <c r="C44" s="4" t="inlineStr">
        <is>
          <t xml:space="preserve"> </t>
        </is>
      </c>
      <c r="D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row>
    <row r="46">
      <c r="A46" s="4" t="inlineStr">
        <is>
          <t>Range of Exercise Prices, Beginning balance</t>
        </is>
      </c>
      <c r="B46" s="12" t="n">
        <v>51.2</v>
      </c>
      <c r="C46" s="12" t="n">
        <v>51.2</v>
      </c>
      <c r="D46" s="4" t="inlineStr">
        <is>
          <t xml:space="preserve"> </t>
        </is>
      </c>
    </row>
    <row r="47">
      <c r="A47" s="4" t="inlineStr">
        <is>
          <t>Range of Exercise Prices, Exercised</t>
        </is>
      </c>
      <c r="B47" s="4" t="inlineStr">
        <is>
          <t xml:space="preserve"> </t>
        </is>
      </c>
      <c r="C47" s="12" t="n">
        <v>51.2</v>
      </c>
      <c r="D47" s="4" t="inlineStr">
        <is>
          <t xml:space="preserve"> </t>
        </is>
      </c>
    </row>
    <row r="48">
      <c r="A48" s="4" t="inlineStr">
        <is>
          <t>Range of Exercise Prices, Forfeitures</t>
        </is>
      </c>
      <c r="B48" s="12" t="n">
        <v>64.2</v>
      </c>
      <c r="C48" s="12" t="n">
        <v>115.8</v>
      </c>
      <c r="D48" s="4" t="inlineStr">
        <is>
          <t xml:space="preserve"> </t>
        </is>
      </c>
    </row>
    <row r="49">
      <c r="A49" s="4" t="inlineStr">
        <is>
          <t>Range of Exercise Prices, Ending balance</t>
        </is>
      </c>
      <c r="B49" s="13" t="n">
        <v>51.2</v>
      </c>
      <c r="C49" s="13" t="n">
        <v>51.2</v>
      </c>
      <c r="D4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Range of Exercise Prices for Options Outstanding (Detail)</t>
        </is>
      </c>
      <c r="B1" s="2" t="inlineStr">
        <is>
          <t>12 Months Ended</t>
        </is>
      </c>
    </row>
    <row r="2">
      <c r="B2" s="2" t="inlineStr">
        <is>
          <t>Dec. 31, 2023 shares $ / shares</t>
        </is>
      </c>
      <c r="C2" s="2" t="inlineStr">
        <is>
          <t>Dec. 31, 2022 shares $ / shares</t>
        </is>
      </c>
      <c r="D2" s="2" t="inlineStr">
        <is>
          <t>Dec. 31, 2021 shares $ / shares</t>
        </is>
      </c>
    </row>
    <row r="3">
      <c r="A3" s="4" t="inlineStr">
        <is>
          <t>Canadian Share Options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Total options outstanding, Number | shares</t>
        </is>
      </c>
      <c r="B5" s="5" t="n">
        <v>23055</v>
      </c>
      <c r="C5" s="5" t="n">
        <v>23055</v>
      </c>
      <c r="D5" s="5" t="n">
        <v>115605</v>
      </c>
    </row>
    <row r="6">
      <c r="A6" s="4" t="inlineStr">
        <is>
          <t>Total options outstanding, Weighted average exercise price</t>
        </is>
      </c>
      <c r="B6" s="7" t="n">
        <v>113.01</v>
      </c>
      <c r="C6" s="7" t="n">
        <v>113.01</v>
      </c>
      <c r="D6" s="7" t="n">
        <v>123.35</v>
      </c>
    </row>
    <row r="7">
      <c r="A7" s="4" t="inlineStr">
        <is>
          <t>Options exercisable, Number | shares</t>
        </is>
      </c>
      <c r="B7" s="5" t="n">
        <v>23055</v>
      </c>
      <c r="C7" s="5" t="n">
        <v>23055</v>
      </c>
      <c r="D7" s="5" t="n">
        <v>115605</v>
      </c>
    </row>
    <row r="8">
      <c r="A8" s="4" t="inlineStr">
        <is>
          <t>Canadian Share Options [Member] | Top of Range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Total options outstanding, Range of exercise prices</t>
        </is>
      </c>
      <c r="B10" s="4" t="inlineStr">
        <is>
          <t xml:space="preserve"> </t>
        </is>
      </c>
      <c r="C10" s="13" t="n">
        <v>89.2</v>
      </c>
      <c r="D10" s="4" t="inlineStr">
        <is>
          <t xml:space="preserve"> </t>
        </is>
      </c>
    </row>
    <row r="11">
      <c r="A11" s="4" t="inlineStr">
        <is>
          <t>Canadian Share Options [Member] | Bottom Of Range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Total options outstanding, Range of exercise prices</t>
        </is>
      </c>
      <c r="B13" s="4" t="inlineStr">
        <is>
          <t xml:space="preserve"> </t>
        </is>
      </c>
      <c r="C13" s="6" t="n">
        <v>87</v>
      </c>
      <c r="D13" s="4" t="inlineStr">
        <is>
          <t xml:space="preserve"> </t>
        </is>
      </c>
    </row>
    <row r="14">
      <c r="A14" s="4" t="inlineStr">
        <is>
          <t>Canadian Share Options [Member] | 87.00 Range of Exercise Prices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Total options outstanding, Range of exercise prices</t>
        </is>
      </c>
      <c r="B16" s="6" t="n">
        <v>87</v>
      </c>
      <c r="C16" s="4" t="inlineStr">
        <is>
          <t xml:space="preserve"> </t>
        </is>
      </c>
      <c r="D16" s="4" t="inlineStr">
        <is>
          <t xml:space="preserve"> </t>
        </is>
      </c>
    </row>
    <row r="17">
      <c r="A17" s="4" t="inlineStr">
        <is>
          <t>Total options outstanding, Number | shares</t>
        </is>
      </c>
      <c r="B17" s="5" t="n">
        <v>12885</v>
      </c>
      <c r="C17" s="4" t="inlineStr">
        <is>
          <t xml:space="preserve"> </t>
        </is>
      </c>
      <c r="D17" s="4" t="inlineStr">
        <is>
          <t xml:space="preserve"> </t>
        </is>
      </c>
    </row>
    <row r="18">
      <c r="A18" s="4" t="inlineStr">
        <is>
          <t>Total options outstanding, Weighted average exercise price</t>
        </is>
      </c>
      <c r="B18" s="6" t="n">
        <v>87</v>
      </c>
      <c r="C18" s="4" t="inlineStr">
        <is>
          <t xml:space="preserve"> </t>
        </is>
      </c>
      <c r="D18" s="4" t="inlineStr">
        <is>
          <t xml:space="preserve"> </t>
        </is>
      </c>
    </row>
    <row r="19">
      <c r="A19" s="4" t="inlineStr">
        <is>
          <t>Total options outstanding, Weighted average remaining contractual life (years)</t>
        </is>
      </c>
      <c r="B19" s="4" t="inlineStr">
        <is>
          <t>1 year 1 month 24 days</t>
        </is>
      </c>
      <c r="C19" s="4" t="inlineStr">
        <is>
          <t xml:space="preserve"> </t>
        </is>
      </c>
      <c r="D19" s="4" t="inlineStr">
        <is>
          <t xml:space="preserve"> </t>
        </is>
      </c>
    </row>
    <row r="20">
      <c r="A20" s="4" t="inlineStr">
        <is>
          <t>Options exercisable, Number | shares</t>
        </is>
      </c>
      <c r="B20" s="5" t="n">
        <v>12885</v>
      </c>
      <c r="C20" s="4" t="inlineStr">
        <is>
          <t xml:space="preserve"> </t>
        </is>
      </c>
      <c r="D20" s="4" t="inlineStr">
        <is>
          <t xml:space="preserve"> </t>
        </is>
      </c>
    </row>
    <row r="21">
      <c r="A21" s="4" t="inlineStr">
        <is>
          <t>Options exercisable, Weighted average exercise price</t>
        </is>
      </c>
      <c r="B21" s="6" t="n">
        <v>87</v>
      </c>
      <c r="C21" s="4" t="inlineStr">
        <is>
          <t xml:space="preserve"> </t>
        </is>
      </c>
      <c r="D21" s="4" t="inlineStr">
        <is>
          <t xml:space="preserve"> </t>
        </is>
      </c>
    </row>
    <row r="22">
      <c r="A22" s="4" t="inlineStr">
        <is>
          <t>Canadian Share Options [Member] | 145.97 Range of Exercise Prices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Total options outstanding, Range of exercise prices</t>
        </is>
      </c>
      <c r="B24" s="7" t="n">
        <v>145.97</v>
      </c>
      <c r="C24" s="4" t="inlineStr">
        <is>
          <t xml:space="preserve"> </t>
        </is>
      </c>
      <c r="D24" s="4" t="inlineStr">
        <is>
          <t xml:space="preserve"> </t>
        </is>
      </c>
    </row>
    <row r="25">
      <c r="A25" s="4" t="inlineStr">
        <is>
          <t>Total options outstanding, Number | shares</t>
        </is>
      </c>
      <c r="B25" s="5" t="n">
        <v>10170</v>
      </c>
      <c r="C25" s="4" t="inlineStr">
        <is>
          <t xml:space="preserve"> </t>
        </is>
      </c>
      <c r="D25" s="4" t="inlineStr">
        <is>
          <t xml:space="preserve"> </t>
        </is>
      </c>
    </row>
    <row r="26">
      <c r="A26" s="4" t="inlineStr">
        <is>
          <t>Total options outstanding, Weighted average exercise price</t>
        </is>
      </c>
      <c r="B26" s="7" t="n">
        <v>145.97</v>
      </c>
      <c r="C26" s="4" t="inlineStr">
        <is>
          <t xml:space="preserve"> </t>
        </is>
      </c>
      <c r="D26" s="4" t="inlineStr">
        <is>
          <t xml:space="preserve"> </t>
        </is>
      </c>
    </row>
    <row r="27">
      <c r="A27" s="4" t="inlineStr">
        <is>
          <t>Total options outstanding, Weighted average remaining contractual life (years)</t>
        </is>
      </c>
      <c r="B27" s="4" t="inlineStr">
        <is>
          <t>1 month 17 days</t>
        </is>
      </c>
      <c r="C27" s="4" t="inlineStr">
        <is>
          <t xml:space="preserve"> </t>
        </is>
      </c>
      <c r="D27" s="4" t="inlineStr">
        <is>
          <t xml:space="preserve"> </t>
        </is>
      </c>
    </row>
    <row r="28">
      <c r="A28" s="4" t="inlineStr">
        <is>
          <t>Options exercisable, Number | shares</t>
        </is>
      </c>
      <c r="B28" s="5" t="n">
        <v>10170</v>
      </c>
      <c r="C28" s="4" t="inlineStr">
        <is>
          <t xml:space="preserve"> </t>
        </is>
      </c>
      <c r="D28" s="4" t="inlineStr">
        <is>
          <t xml:space="preserve"> </t>
        </is>
      </c>
    </row>
    <row r="29">
      <c r="A29" s="4" t="inlineStr">
        <is>
          <t>Options exercisable, Weighted average exercise price</t>
        </is>
      </c>
      <c r="B29" s="7" t="n">
        <v>145.97</v>
      </c>
      <c r="C29" s="4" t="inlineStr">
        <is>
          <t xml:space="preserve"> </t>
        </is>
      </c>
      <c r="D29" s="4" t="inlineStr">
        <is>
          <t xml:space="preserve"> </t>
        </is>
      </c>
    </row>
    <row r="30">
      <c r="A30" s="4" t="inlineStr">
        <is>
          <t>Canadian Share Options [Member] | 87.00 – 145.97 Range of Exercise Prices [Member]</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Total options outstanding, Number | shares</t>
        </is>
      </c>
      <c r="B32" s="5" t="n">
        <v>23055</v>
      </c>
      <c r="C32" s="4" t="inlineStr">
        <is>
          <t xml:space="preserve"> </t>
        </is>
      </c>
      <c r="D32" s="4" t="inlineStr">
        <is>
          <t xml:space="preserve"> </t>
        </is>
      </c>
    </row>
    <row r="33">
      <c r="A33" s="4" t="inlineStr">
        <is>
          <t>Total options outstanding, Weighted average exercise price</t>
        </is>
      </c>
      <c r="B33" s="7" t="n">
        <v>113.01</v>
      </c>
      <c r="C33" s="4" t="inlineStr">
        <is>
          <t xml:space="preserve"> </t>
        </is>
      </c>
      <c r="D33" s="4" t="inlineStr">
        <is>
          <t xml:space="preserve"> </t>
        </is>
      </c>
    </row>
    <row r="34">
      <c r="A34" s="4" t="inlineStr">
        <is>
          <t>Total options outstanding, Weighted average remaining contractual life (years)</t>
        </is>
      </c>
      <c r="B34" s="4" t="inlineStr">
        <is>
          <t>8 months 12 days</t>
        </is>
      </c>
      <c r="C34" s="4" t="inlineStr">
        <is>
          <t xml:space="preserve"> </t>
        </is>
      </c>
      <c r="D34" s="4" t="inlineStr">
        <is>
          <t xml:space="preserve"> </t>
        </is>
      </c>
    </row>
    <row r="35">
      <c r="A35" s="4" t="inlineStr">
        <is>
          <t>Options exercisable, Number | shares</t>
        </is>
      </c>
      <c r="B35" s="5" t="n">
        <v>23055</v>
      </c>
      <c r="C35" s="4" t="inlineStr">
        <is>
          <t xml:space="preserve"> </t>
        </is>
      </c>
      <c r="D35" s="4" t="inlineStr">
        <is>
          <t xml:space="preserve"> </t>
        </is>
      </c>
    </row>
    <row r="36">
      <c r="A36" s="4" t="inlineStr">
        <is>
          <t>Options exercisable, Weighted average exercise price</t>
        </is>
      </c>
      <c r="B36" s="7" t="n">
        <v>113.01</v>
      </c>
      <c r="C36" s="4" t="inlineStr">
        <is>
          <t xml:space="preserve"> </t>
        </is>
      </c>
      <c r="D36" s="4" t="inlineStr">
        <is>
          <t xml:space="preserve"> </t>
        </is>
      </c>
    </row>
    <row r="37">
      <c r="A37" s="4" t="inlineStr">
        <is>
          <t>Canadian Share Options [Member] | 87.00 – 145.97 Range of Exercise Prices [Member] | Top of Range [Member]</t>
        </is>
      </c>
      <c r="B37" s="4" t="inlineStr">
        <is>
          <t xml:space="preserve"> </t>
        </is>
      </c>
      <c r="C37" s="4" t="inlineStr">
        <is>
          <t xml:space="preserve"> </t>
        </is>
      </c>
      <c r="D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row>
    <row r="39">
      <c r="A39" s="4" t="inlineStr">
        <is>
          <t>Total options outstanding, Range of exercise prices</t>
        </is>
      </c>
      <c r="B39" s="14" t="n">
        <v>145.97</v>
      </c>
      <c r="C39" s="4" t="inlineStr">
        <is>
          <t xml:space="preserve"> </t>
        </is>
      </c>
      <c r="D39" s="4" t="inlineStr">
        <is>
          <t xml:space="preserve"> </t>
        </is>
      </c>
    </row>
    <row r="40">
      <c r="A40" s="4" t="inlineStr">
        <is>
          <t>Canadian Share Options [Member] | 87.00 – 145.97 Range of Exercise Prices [Member] | Bottom Of Range [Member]</t>
        </is>
      </c>
      <c r="B40" s="4" t="inlineStr">
        <is>
          <t xml:space="preserve"> </t>
        </is>
      </c>
      <c r="C40" s="4" t="inlineStr">
        <is>
          <t xml:space="preserve"> </t>
        </is>
      </c>
      <c r="D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row>
    <row r="42">
      <c r="A42" s="4" t="inlineStr">
        <is>
          <t>Total options outstanding, Range of exercise prices</t>
        </is>
      </c>
      <c r="B42" s="6" t="n">
        <v>87</v>
      </c>
      <c r="C42" s="4" t="inlineStr">
        <is>
          <t xml:space="preserve"> </t>
        </is>
      </c>
      <c r="D42" s="4" t="inlineStr">
        <is>
          <t xml:space="preserve"> </t>
        </is>
      </c>
    </row>
    <row r="43">
      <c r="A43" s="4" t="inlineStr">
        <is>
          <t>U.S. Share Options [Member]</t>
        </is>
      </c>
      <c r="B43" s="4" t="inlineStr">
        <is>
          <t xml:space="preserve"> </t>
        </is>
      </c>
      <c r="C43" s="4" t="inlineStr">
        <is>
          <t xml:space="preserve"> </t>
        </is>
      </c>
      <c r="D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row>
    <row r="45">
      <c r="A45" s="4" t="inlineStr">
        <is>
          <t>Total options outstanding, Number | shares</t>
        </is>
      </c>
      <c r="B45" s="5" t="n">
        <v>128398</v>
      </c>
      <c r="C45" s="5" t="n">
        <v>141748</v>
      </c>
      <c r="D45" s="5" t="n">
        <v>267843</v>
      </c>
    </row>
    <row r="46">
      <c r="A46" s="4" t="inlineStr">
        <is>
          <t>Total options outstanding, Weighted average exercise price</t>
        </is>
      </c>
      <c r="B46" s="13" t="n">
        <v>85.8</v>
      </c>
      <c r="C46" s="7" t="n">
        <v>84.84</v>
      </c>
      <c r="D46" s="7" t="n">
        <v>80.43000000000001</v>
      </c>
    </row>
    <row r="47">
      <c r="A47" s="4" t="inlineStr">
        <is>
          <t>Options exercisable, Number | shares</t>
        </is>
      </c>
      <c r="B47" s="5" t="n">
        <v>128398</v>
      </c>
      <c r="C47" s="5" t="n">
        <v>141748</v>
      </c>
      <c r="D47" s="5" t="n">
        <v>257854</v>
      </c>
    </row>
    <row r="48">
      <c r="A48" s="4" t="inlineStr">
        <is>
          <t>U.S. Share Options [Member] | Top of Range [Member]</t>
        </is>
      </c>
      <c r="B48" s="4" t="inlineStr">
        <is>
          <t xml:space="preserve"> </t>
        </is>
      </c>
      <c r="C48" s="4" t="inlineStr">
        <is>
          <t xml:space="preserve"> </t>
        </is>
      </c>
      <c r="D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row>
    <row r="50">
      <c r="A50" s="4" t="inlineStr">
        <is>
          <t>Total options outstanding, Range of exercise prices</t>
        </is>
      </c>
      <c r="B50" s="4" t="inlineStr">
        <is>
          <t xml:space="preserve"> </t>
        </is>
      </c>
      <c r="C50" s="13" t="n">
        <v>68.8</v>
      </c>
      <c r="D50" s="4" t="inlineStr">
        <is>
          <t xml:space="preserve"> </t>
        </is>
      </c>
    </row>
    <row r="51">
      <c r="A51" s="4" t="inlineStr">
        <is>
          <t>U.S. Share Options [Member] | Bottom Of Range [Member]</t>
        </is>
      </c>
      <c r="B51" s="4" t="inlineStr">
        <is>
          <t xml:space="preserve"> </t>
        </is>
      </c>
      <c r="C51" s="4" t="inlineStr">
        <is>
          <t xml:space="preserve"> </t>
        </is>
      </c>
      <c r="D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row>
    <row r="53">
      <c r="A53" s="4" t="inlineStr">
        <is>
          <t>Total options outstanding, Range of exercise prices</t>
        </is>
      </c>
      <c r="B53" s="4" t="inlineStr">
        <is>
          <t xml:space="preserve"> </t>
        </is>
      </c>
      <c r="C53" s="13" t="n">
        <v>51.2</v>
      </c>
      <c r="D53" s="4" t="inlineStr">
        <is>
          <t xml:space="preserve"> </t>
        </is>
      </c>
    </row>
    <row r="54">
      <c r="A54" s="4" t="inlineStr">
        <is>
          <t>U.S. Share Options [Member] | 51.20 - 79.80 Range of Exercise Prices [Member]</t>
        </is>
      </c>
      <c r="B54" s="4" t="inlineStr">
        <is>
          <t xml:space="preserve"> </t>
        </is>
      </c>
      <c r="C54" s="4" t="inlineStr">
        <is>
          <t xml:space="preserve"> </t>
        </is>
      </c>
      <c r="D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row>
    <row r="56">
      <c r="A56" s="4" t="inlineStr">
        <is>
          <t>Total options outstanding, Number | shares</t>
        </is>
      </c>
      <c r="B56" s="5" t="n">
        <v>74118</v>
      </c>
      <c r="C56" s="4" t="inlineStr">
        <is>
          <t xml:space="preserve"> </t>
        </is>
      </c>
      <c r="D56" s="4" t="inlineStr">
        <is>
          <t xml:space="preserve"> </t>
        </is>
      </c>
    </row>
    <row r="57">
      <c r="A57" s="4" t="inlineStr">
        <is>
          <t>Total options outstanding, Weighted average exercise price</t>
        </is>
      </c>
      <c r="B57" s="7" t="n">
        <v>66.98999999999999</v>
      </c>
      <c r="C57" s="4" t="inlineStr">
        <is>
          <t xml:space="preserve"> </t>
        </is>
      </c>
      <c r="D57" s="4" t="inlineStr">
        <is>
          <t xml:space="preserve"> </t>
        </is>
      </c>
    </row>
    <row r="58">
      <c r="A58" s="4" t="inlineStr">
        <is>
          <t>Total options outstanding, Weighted average remaining contractual life (years)</t>
        </is>
      </c>
      <c r="B58" s="4" t="inlineStr">
        <is>
          <t>1 year 3 months 7 days</t>
        </is>
      </c>
      <c r="C58" s="4" t="inlineStr">
        <is>
          <t xml:space="preserve"> </t>
        </is>
      </c>
      <c r="D58" s="4" t="inlineStr">
        <is>
          <t xml:space="preserve"> </t>
        </is>
      </c>
    </row>
    <row r="59">
      <c r="A59" s="4" t="inlineStr">
        <is>
          <t>Options exercisable, Number | shares</t>
        </is>
      </c>
      <c r="B59" s="5" t="n">
        <v>74118</v>
      </c>
      <c r="C59" s="4" t="inlineStr">
        <is>
          <t xml:space="preserve"> </t>
        </is>
      </c>
      <c r="D59" s="4" t="inlineStr">
        <is>
          <t xml:space="preserve"> </t>
        </is>
      </c>
    </row>
    <row r="60">
      <c r="A60" s="4" t="inlineStr">
        <is>
          <t>Options exercisable, Weighted average exercise price</t>
        </is>
      </c>
      <c r="B60" s="7" t="n">
        <v>66.98999999999999</v>
      </c>
      <c r="C60" s="4" t="inlineStr">
        <is>
          <t xml:space="preserve"> </t>
        </is>
      </c>
      <c r="D60" s="4" t="inlineStr">
        <is>
          <t xml:space="preserve"> </t>
        </is>
      </c>
    </row>
    <row r="61">
      <c r="A61" s="4" t="inlineStr">
        <is>
          <t>U.S. Share Options [Member] | 51.20 - 79.80 Range of Exercise Prices [Member] | Top of Range [Member]</t>
        </is>
      </c>
      <c r="B61" s="4" t="inlineStr">
        <is>
          <t xml:space="preserve"> </t>
        </is>
      </c>
      <c r="C61" s="4" t="inlineStr">
        <is>
          <t xml:space="preserve"> </t>
        </is>
      </c>
      <c r="D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row>
    <row r="63">
      <c r="A63" s="4" t="inlineStr">
        <is>
          <t>Total options outstanding, Range of exercise prices</t>
        </is>
      </c>
      <c r="B63" s="12" t="n">
        <v>79.8</v>
      </c>
      <c r="C63" s="4" t="inlineStr">
        <is>
          <t xml:space="preserve"> </t>
        </is>
      </c>
      <c r="D63" s="4" t="inlineStr">
        <is>
          <t xml:space="preserve"> </t>
        </is>
      </c>
    </row>
    <row r="64">
      <c r="A64" s="4" t="inlineStr">
        <is>
          <t>U.S. Share Options [Member] | 51.20 - 79.80 Range of Exercise Prices [Member] | Bottom Of Range [Member]</t>
        </is>
      </c>
      <c r="B64" s="4" t="inlineStr">
        <is>
          <t xml:space="preserve"> </t>
        </is>
      </c>
      <c r="C64" s="4" t="inlineStr">
        <is>
          <t xml:space="preserve"> </t>
        </is>
      </c>
      <c r="D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row>
    <row r="66">
      <c r="A66" s="4" t="inlineStr">
        <is>
          <t>Total options outstanding, Range of exercise prices</t>
        </is>
      </c>
      <c r="B66" s="12" t="n">
        <v>51.2</v>
      </c>
      <c r="C66" s="4" t="inlineStr">
        <is>
          <t xml:space="preserve"> </t>
        </is>
      </c>
      <c r="D66" s="4" t="inlineStr">
        <is>
          <t xml:space="preserve"> </t>
        </is>
      </c>
    </row>
    <row r="67">
      <c r="A67" s="4" t="inlineStr">
        <is>
          <t>U.S. Share Options [Member] | 111.47 Range of Exercise Prices [Member]</t>
        </is>
      </c>
      <c r="B67" s="4" t="inlineStr">
        <is>
          <t xml:space="preserve"> </t>
        </is>
      </c>
      <c r="C67" s="4" t="inlineStr">
        <is>
          <t xml:space="preserve"> </t>
        </is>
      </c>
      <c r="D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row>
    <row r="69">
      <c r="A69" s="4" t="inlineStr">
        <is>
          <t>Total options outstanding, Range of exercise prices</t>
        </is>
      </c>
      <c r="B69" s="7" t="n">
        <v>111.47</v>
      </c>
      <c r="C69" s="4" t="inlineStr">
        <is>
          <t xml:space="preserve"> </t>
        </is>
      </c>
      <c r="D69" s="4" t="inlineStr">
        <is>
          <t xml:space="preserve"> </t>
        </is>
      </c>
    </row>
    <row r="70">
      <c r="A70" s="4" t="inlineStr">
        <is>
          <t>Total options outstanding, Number | shares</t>
        </is>
      </c>
      <c r="B70" s="5" t="n">
        <v>54280</v>
      </c>
      <c r="C70" s="4" t="inlineStr">
        <is>
          <t xml:space="preserve"> </t>
        </is>
      </c>
      <c r="D70" s="4" t="inlineStr">
        <is>
          <t xml:space="preserve"> </t>
        </is>
      </c>
    </row>
    <row r="71">
      <c r="A71" s="4" t="inlineStr">
        <is>
          <t>Total options outstanding, Weighted average exercise price</t>
        </is>
      </c>
      <c r="B71" s="7" t="n">
        <v>111.47</v>
      </c>
      <c r="C71" s="4" t="inlineStr">
        <is>
          <t xml:space="preserve"> </t>
        </is>
      </c>
      <c r="D71" s="4" t="inlineStr">
        <is>
          <t xml:space="preserve"> </t>
        </is>
      </c>
    </row>
    <row r="72">
      <c r="A72" s="4" t="inlineStr">
        <is>
          <t>Total options outstanding, Weighted average remaining contractual life (years)</t>
        </is>
      </c>
      <c r="B72" s="4" t="inlineStr">
        <is>
          <t>1 month 17 days</t>
        </is>
      </c>
      <c r="C72" s="4" t="inlineStr">
        <is>
          <t xml:space="preserve"> </t>
        </is>
      </c>
      <c r="D72" s="4" t="inlineStr">
        <is>
          <t xml:space="preserve"> </t>
        </is>
      </c>
    </row>
    <row r="73">
      <c r="A73" s="4" t="inlineStr">
        <is>
          <t>Options exercisable, Number | shares</t>
        </is>
      </c>
      <c r="B73" s="5" t="n">
        <v>54280</v>
      </c>
      <c r="C73" s="4" t="inlineStr">
        <is>
          <t xml:space="preserve"> </t>
        </is>
      </c>
      <c r="D73" s="4" t="inlineStr">
        <is>
          <t xml:space="preserve"> </t>
        </is>
      </c>
    </row>
    <row r="74">
      <c r="A74" s="4" t="inlineStr">
        <is>
          <t>Options exercisable, Weighted average exercise price</t>
        </is>
      </c>
      <c r="B74" s="7" t="n">
        <v>111.47</v>
      </c>
      <c r="C74" s="4" t="inlineStr">
        <is>
          <t xml:space="preserve"> </t>
        </is>
      </c>
      <c r="D74" s="4" t="inlineStr">
        <is>
          <t xml:space="preserve"> </t>
        </is>
      </c>
    </row>
    <row r="75">
      <c r="A75" s="4" t="inlineStr">
        <is>
          <t>U.S. Share Options [Member] | 51.20 – 111.47 Range of Exercise Prices [Member]</t>
        </is>
      </c>
      <c r="B75" s="4" t="inlineStr">
        <is>
          <t xml:space="preserve"> </t>
        </is>
      </c>
      <c r="C75" s="4" t="inlineStr">
        <is>
          <t xml:space="preserve"> </t>
        </is>
      </c>
      <c r="D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row>
    <row r="77">
      <c r="A77" s="4" t="inlineStr">
        <is>
          <t>Total options outstanding, Number | shares</t>
        </is>
      </c>
      <c r="B77" s="5" t="n">
        <v>128398</v>
      </c>
      <c r="C77" s="4" t="inlineStr">
        <is>
          <t xml:space="preserve"> </t>
        </is>
      </c>
      <c r="D77" s="4" t="inlineStr">
        <is>
          <t xml:space="preserve"> </t>
        </is>
      </c>
    </row>
    <row r="78">
      <c r="A78" s="4" t="inlineStr">
        <is>
          <t>Total options outstanding, Weighted average exercise price</t>
        </is>
      </c>
      <c r="B78" s="13" t="n">
        <v>85.8</v>
      </c>
      <c r="C78" s="4" t="inlineStr">
        <is>
          <t xml:space="preserve"> </t>
        </is>
      </c>
      <c r="D78" s="4" t="inlineStr">
        <is>
          <t xml:space="preserve"> </t>
        </is>
      </c>
    </row>
    <row r="79">
      <c r="A79" s="4" t="inlineStr">
        <is>
          <t>Total options outstanding, Weighted average remaining contractual life (years)</t>
        </is>
      </c>
      <c r="B79" s="4" t="inlineStr">
        <is>
          <t>9 months 14 days</t>
        </is>
      </c>
      <c r="C79" s="4" t="inlineStr">
        <is>
          <t xml:space="preserve"> </t>
        </is>
      </c>
      <c r="D79" s="4" t="inlineStr">
        <is>
          <t xml:space="preserve"> </t>
        </is>
      </c>
    </row>
    <row r="80">
      <c r="A80" s="4" t="inlineStr">
        <is>
          <t>Options exercisable, Number | shares</t>
        </is>
      </c>
      <c r="B80" s="5" t="n">
        <v>128398</v>
      </c>
      <c r="C80" s="4" t="inlineStr">
        <is>
          <t xml:space="preserve"> </t>
        </is>
      </c>
      <c r="D80" s="4" t="inlineStr">
        <is>
          <t xml:space="preserve"> </t>
        </is>
      </c>
    </row>
    <row r="81">
      <c r="A81" s="4" t="inlineStr">
        <is>
          <t>Options exercisable, Weighted average exercise price</t>
        </is>
      </c>
      <c r="B81" s="13" t="n">
        <v>85.8</v>
      </c>
      <c r="C81" s="4" t="inlineStr">
        <is>
          <t xml:space="preserve"> </t>
        </is>
      </c>
      <c r="D81" s="4" t="inlineStr">
        <is>
          <t xml:space="preserve"> </t>
        </is>
      </c>
    </row>
    <row r="82">
      <c r="A82" s="4" t="inlineStr">
        <is>
          <t>U.S. Share Options [Member] | 51.20 – 111.47 Range of Exercise Prices [Member] | Top of Range [Member]</t>
        </is>
      </c>
      <c r="B82" s="4" t="inlineStr">
        <is>
          <t xml:space="preserve"> </t>
        </is>
      </c>
      <c r="C82" s="4" t="inlineStr">
        <is>
          <t xml:space="preserve"> </t>
        </is>
      </c>
      <c r="D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row>
    <row r="84">
      <c r="A84" s="4" t="inlineStr">
        <is>
          <t>Total options outstanding, Range of exercise prices</t>
        </is>
      </c>
      <c r="B84" s="14" t="n">
        <v>111.47</v>
      </c>
      <c r="C84" s="4" t="inlineStr">
        <is>
          <t xml:space="preserve"> </t>
        </is>
      </c>
      <c r="D84" s="4" t="inlineStr">
        <is>
          <t xml:space="preserve"> </t>
        </is>
      </c>
    </row>
    <row r="85">
      <c r="A85" s="4" t="inlineStr">
        <is>
          <t>U.S. Share Options [Member] | 51.20 – 111.47 Range of Exercise Prices [Member] | Bottom Of Range [Member]</t>
        </is>
      </c>
      <c r="B85" s="4" t="inlineStr">
        <is>
          <t xml:space="preserve"> </t>
        </is>
      </c>
      <c r="C85" s="4" t="inlineStr">
        <is>
          <t xml:space="preserve"> </t>
        </is>
      </c>
      <c r="D85" s="4" t="inlineStr">
        <is>
          <t xml:space="preserve"> </t>
        </is>
      </c>
    </row>
    <row r="86">
      <c r="A86" s="3" t="inlineStr">
        <is>
          <t>Disclosure of terms and conditions of share-based payment arrangement [Line Items]</t>
        </is>
      </c>
      <c r="B86" s="4" t="inlineStr">
        <is>
          <t xml:space="preserve"> </t>
        </is>
      </c>
      <c r="C86" s="4" t="inlineStr">
        <is>
          <t xml:space="preserve"> </t>
        </is>
      </c>
      <c r="D86" s="4" t="inlineStr">
        <is>
          <t xml:space="preserve"> </t>
        </is>
      </c>
    </row>
    <row r="87">
      <c r="A87" s="4" t="inlineStr">
        <is>
          <t>Total options outstanding, Range of exercise prices</t>
        </is>
      </c>
      <c r="B87" s="13" t="n">
        <v>51.2</v>
      </c>
      <c r="C87" s="4" t="inlineStr">
        <is>
          <t xml:space="preserve"> </t>
        </is>
      </c>
      <c r="D8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Provision for Income Taxes (Detail) - CAD ($) $ in Thousands</t>
        </is>
      </c>
      <c r="B1" s="2" t="inlineStr">
        <is>
          <t>12 Months Ended</t>
        </is>
      </c>
    </row>
    <row r="2">
      <c r="B2" s="2" t="inlineStr">
        <is>
          <t>Dec. 31, 2023</t>
        </is>
      </c>
      <c r="C2" s="2" t="inlineStr">
        <is>
          <t>Dec. 31, 2022</t>
        </is>
      </c>
      <c r="D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Earnings (loss) before income taxes</t>
        </is>
      </c>
      <c r="B4" s="6" t="n">
        <v>265779</v>
      </c>
      <c r="C4" s="6" t="n">
        <v>-14143</v>
      </c>
      <c r="D4" s="4" t="inlineStr">
        <is>
          <t xml:space="preserve"> </t>
        </is>
      </c>
    </row>
    <row r="5">
      <c r="A5" s="4" t="inlineStr">
        <is>
          <t>Federal and provincial statutory rates</t>
        </is>
      </c>
      <c r="B5" s="9" t="n">
        <v>0.24</v>
      </c>
      <c r="C5" s="9" t="n">
        <v>0.24</v>
      </c>
      <c r="D5" s="9" t="n">
        <v>0.15</v>
      </c>
    </row>
    <row r="6">
      <c r="A6" s="4" t="inlineStr">
        <is>
          <t>Tax at statutory rates</t>
        </is>
      </c>
      <c r="B6" s="6" t="n">
        <v>63787</v>
      </c>
      <c r="C6" s="6" t="n">
        <v>-3394</v>
      </c>
      <c r="D6" s="4" t="inlineStr">
        <is>
          <t xml:space="preserve"> </t>
        </is>
      </c>
    </row>
    <row r="7">
      <c r="A7" s="3" t="inlineStr">
        <is>
          <t>Adjusted for the effect of:</t>
        </is>
      </c>
      <c r="B7" s="4" t="inlineStr">
        <is>
          <t xml:space="preserve"> </t>
        </is>
      </c>
      <c r="C7" s="4" t="inlineStr">
        <is>
          <t xml:space="preserve"> </t>
        </is>
      </c>
      <c r="D7" s="4" t="inlineStr">
        <is>
          <t xml:space="preserve"> </t>
        </is>
      </c>
    </row>
    <row r="8">
      <c r="A8" s="4" t="inlineStr">
        <is>
          <t>Non-deductible expenses</t>
        </is>
      </c>
      <c r="B8" s="5" t="n">
        <v>2426</v>
      </c>
      <c r="C8" s="5" t="n">
        <v>1146</v>
      </c>
      <c r="D8" s="4" t="inlineStr">
        <is>
          <t xml:space="preserve"> </t>
        </is>
      </c>
    </row>
    <row r="9">
      <c r="A9" s="4" t="inlineStr">
        <is>
          <t>Non-taxable capital gains</t>
        </is>
      </c>
      <c r="B9" s="5" t="n">
        <v>-2551</v>
      </c>
      <c r="C9" s="5" t="n">
        <v>-379</v>
      </c>
      <c r="D9" s="4" t="inlineStr">
        <is>
          <t xml:space="preserve"> </t>
        </is>
      </c>
    </row>
    <row r="10">
      <c r="A10" s="4" t="inlineStr">
        <is>
          <t>Gain on acquisition</t>
        </is>
      </c>
      <c r="B10" s="5" t="n">
        <v>-6222</v>
      </c>
      <c r="C10" s="4" t="inlineStr">
        <is>
          <t xml:space="preserve"> </t>
        </is>
      </c>
      <c r="D10" s="4" t="inlineStr">
        <is>
          <t xml:space="preserve"> </t>
        </is>
      </c>
    </row>
    <row r="11">
      <c r="A11" s="4" t="inlineStr">
        <is>
          <t>Impact of foreign tax rates</t>
        </is>
      </c>
      <c r="B11" s="5" t="n">
        <v>-2450</v>
      </c>
      <c r="C11" s="5" t="n">
        <v>-2559</v>
      </c>
      <c r="D11" s="4" t="inlineStr">
        <is>
          <t xml:space="preserve"> </t>
        </is>
      </c>
    </row>
    <row r="12">
      <c r="A12" s="4" t="inlineStr">
        <is>
          <t>Withholding taxes</t>
        </is>
      </c>
      <c r="B12" s="5" t="n">
        <v>337</v>
      </c>
      <c r="C12" s="5" t="n">
        <v>1026</v>
      </c>
      <c r="D12" s="4" t="inlineStr">
        <is>
          <t xml:space="preserve"> </t>
        </is>
      </c>
    </row>
    <row r="13">
      <c r="A13" s="4" t="inlineStr">
        <is>
          <t>Taxes related to prior years</t>
        </is>
      </c>
      <c r="B13" s="5" t="n">
        <v>-4945</v>
      </c>
      <c r="C13" s="5" t="n">
        <v>1718</v>
      </c>
      <c r="D13" s="4" t="inlineStr">
        <is>
          <t xml:space="preserve"> </t>
        </is>
      </c>
    </row>
    <row r="14">
      <c r="A14" s="4" t="inlineStr">
        <is>
          <t>Tax assets not recognized</t>
        </is>
      </c>
      <c r="B14" s="5" t="n">
        <v>8629</v>
      </c>
      <c r="C14" s="5" t="n">
        <v>22592</v>
      </c>
      <c r="D14" s="4" t="inlineStr">
        <is>
          <t xml:space="preserve"> </t>
        </is>
      </c>
    </row>
    <row r="15">
      <c r="A15" s="4" t="inlineStr">
        <is>
          <t>Deferred tax assets recognized</t>
        </is>
      </c>
      <c r="B15" s="5" t="n">
        <v>-82476</v>
      </c>
      <c r="C15" s="4" t="inlineStr">
        <is>
          <t xml:space="preserve"> </t>
        </is>
      </c>
      <c r="D15" s="4" t="inlineStr">
        <is>
          <t xml:space="preserve"> </t>
        </is>
      </c>
    </row>
    <row r="16">
      <c r="A16" s="4" t="inlineStr">
        <is>
          <t>Income taxes</t>
        </is>
      </c>
      <c r="B16" s="6" t="n">
        <v>-23465</v>
      </c>
      <c r="C16" s="6" t="n">
        <v>20150</v>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mmary of Net Deferred Tax Liability (Detail) - CAD ($) $ in Thousands</t>
        </is>
      </c>
      <c r="B1" s="2" t="inlineStr">
        <is>
          <t>Dec. 31, 2023</t>
        </is>
      </c>
      <c r="C1" s="2" t="inlineStr">
        <is>
          <t>Dec. 31, 2022</t>
        </is>
      </c>
      <c r="D1" s="2" t="inlineStr">
        <is>
          <t>Dec. 31, 2021</t>
        </is>
      </c>
    </row>
    <row r="2">
      <c r="A2" s="3" t="inlineStr">
        <is>
          <t>Deferred tax liability:</t>
        </is>
      </c>
      <c r="B2" s="4" t="inlineStr">
        <is>
          <t xml:space="preserve"> </t>
        </is>
      </c>
      <c r="C2" s="4" t="inlineStr">
        <is>
          <t xml:space="preserve"> </t>
        </is>
      </c>
      <c r="D2" s="4" t="inlineStr">
        <is>
          <t xml:space="preserve"> </t>
        </is>
      </c>
    </row>
    <row r="3">
      <c r="A3" s="4" t="inlineStr">
        <is>
          <t>Property, plant and equipment and intangibles</t>
        </is>
      </c>
      <c r="B3" s="6" t="n">
        <v>358170</v>
      </c>
      <c r="C3" s="6" t="n">
        <v>364278</v>
      </c>
      <c r="D3" s="4" t="inlineStr">
        <is>
          <t xml:space="preserve"> </t>
        </is>
      </c>
    </row>
    <row r="4">
      <c r="A4" s="4" t="inlineStr">
        <is>
          <t>Debt issue costs</t>
        </is>
      </c>
      <c r="B4" s="5" t="n">
        <v>928</v>
      </c>
      <c r="C4" s="5" t="n">
        <v>1303</v>
      </c>
      <c r="D4" s="4" t="inlineStr">
        <is>
          <t xml:space="preserve"> </t>
        </is>
      </c>
    </row>
    <row r="5">
      <c r="A5" s="4" t="inlineStr">
        <is>
          <t>Partnership deferrals</t>
        </is>
      </c>
      <c r="B5" s="5" t="n">
        <v>0</v>
      </c>
      <c r="C5" s="5" t="n">
        <v>21768</v>
      </c>
      <c r="D5" s="4" t="inlineStr">
        <is>
          <t xml:space="preserve"> </t>
        </is>
      </c>
    </row>
    <row r="6">
      <c r="A6" s="4" t="inlineStr">
        <is>
          <t>Other</t>
        </is>
      </c>
      <c r="B6" s="5" t="n">
        <v>6741</v>
      </c>
      <c r="C6" s="5" t="n">
        <v>6284</v>
      </c>
      <c r="D6" s="4" t="inlineStr">
        <is>
          <t xml:space="preserve"> </t>
        </is>
      </c>
    </row>
    <row r="7">
      <c r="A7" s="4" t="inlineStr">
        <is>
          <t>Deferred income tax liability</t>
        </is>
      </c>
      <c r="B7" s="5" t="n">
        <v>365839</v>
      </c>
      <c r="C7" s="5" t="n">
        <v>393633</v>
      </c>
      <c r="D7" s="4" t="inlineStr">
        <is>
          <t xml:space="preserve"> </t>
        </is>
      </c>
    </row>
    <row r="8">
      <c r="A8" s="4" t="inlineStr">
        <is>
          <t>Offsetting of assets and liabilities</t>
        </is>
      </c>
      <c r="B8" s="5" t="n">
        <v>-292324</v>
      </c>
      <c r="C8" s="5" t="n">
        <v>-364687</v>
      </c>
      <c r="D8" s="4" t="inlineStr">
        <is>
          <t xml:space="preserve"> </t>
        </is>
      </c>
    </row>
    <row r="9">
      <c r="A9" s="4" t="inlineStr">
        <is>
          <t>Deferred tax liabilities</t>
        </is>
      </c>
      <c r="B9" s="5" t="n">
        <v>73515</v>
      </c>
      <c r="C9" s="5" t="n">
        <v>28946</v>
      </c>
      <c r="D9" s="4" t="inlineStr">
        <is>
          <t xml:space="preserve"> </t>
        </is>
      </c>
    </row>
    <row r="10">
      <c r="A10" s="3" t="inlineStr">
        <is>
          <t>Deferred tax assets:</t>
        </is>
      </c>
      <c r="B10" s="4" t="inlineStr">
        <is>
          <t xml:space="preserve"> </t>
        </is>
      </c>
      <c r="C10" s="4" t="inlineStr">
        <is>
          <t xml:space="preserve"> </t>
        </is>
      </c>
      <c r="D10" s="4" t="inlineStr">
        <is>
          <t xml:space="preserve"> </t>
        </is>
      </c>
    </row>
    <row r="11">
      <c r="A11" s="4" t="inlineStr">
        <is>
          <t>Losses (expire from time to time up to 2042)</t>
        </is>
      </c>
      <c r="B11" s="5" t="n">
        <v>332192</v>
      </c>
      <c r="C11" s="5" t="n">
        <v>318967</v>
      </c>
      <c r="D11" s="4" t="inlineStr">
        <is>
          <t xml:space="preserve"> </t>
        </is>
      </c>
    </row>
    <row r="12">
      <c r="A12" s="4" t="inlineStr">
        <is>
          <t>Long-term incentive plan</t>
        </is>
      </c>
      <c r="B12" s="5" t="n">
        <v>21770</v>
      </c>
      <c r="C12" s="5" t="n">
        <v>36542</v>
      </c>
      <c r="D12" s="4" t="inlineStr">
        <is>
          <t xml:space="preserve"> </t>
        </is>
      </c>
    </row>
    <row r="13">
      <c r="A13" s="4" t="inlineStr">
        <is>
          <t>Other</t>
        </is>
      </c>
      <c r="B13" s="5" t="n">
        <v>12024</v>
      </c>
      <c r="C13" s="5" t="n">
        <v>9633</v>
      </c>
      <c r="D13" s="4" t="inlineStr">
        <is>
          <t xml:space="preserve"> </t>
        </is>
      </c>
    </row>
    <row r="14">
      <c r="A14" s="4" t="inlineStr">
        <is>
          <t>Deferred income tax asset</t>
        </is>
      </c>
      <c r="B14" s="5" t="n">
        <v>365986</v>
      </c>
      <c r="C14" s="5" t="n">
        <v>365142</v>
      </c>
      <c r="D14" s="4" t="inlineStr">
        <is>
          <t xml:space="preserve"> </t>
        </is>
      </c>
    </row>
    <row r="15">
      <c r="A15" s="4" t="inlineStr">
        <is>
          <t>Offsetting of assets and liabilities</t>
        </is>
      </c>
      <c r="B15" s="5" t="n">
        <v>-292324</v>
      </c>
      <c r="C15" s="5" t="n">
        <v>-364687</v>
      </c>
      <c r="D15" s="4" t="inlineStr">
        <is>
          <t xml:space="preserve"> </t>
        </is>
      </c>
    </row>
    <row r="16">
      <c r="A16" s="4" t="inlineStr">
        <is>
          <t>Deferred tax assets</t>
        </is>
      </c>
      <c r="B16" s="5" t="n">
        <v>73662</v>
      </c>
      <c r="C16" s="5" t="n">
        <v>455</v>
      </c>
      <c r="D16" s="4" t="inlineStr">
        <is>
          <t xml:space="preserve"> </t>
        </is>
      </c>
    </row>
    <row r="17">
      <c r="A17" s="4" t="inlineStr">
        <is>
          <t>Net deferred tax liability (asset)</t>
        </is>
      </c>
      <c r="B17" s="6" t="n">
        <v>-147</v>
      </c>
      <c r="C17" s="6" t="n">
        <v>28491</v>
      </c>
      <c r="D17" s="6" t="n">
        <v>113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erred Tax Asset Not Recognized (Detail) - CAD ($) $ in Thousands</t>
        </is>
      </c>
      <c r="B1" s="2" t="inlineStr">
        <is>
          <t>Dec. 31, 2023</t>
        </is>
      </c>
      <c r="C1" s="2" t="inlineStr">
        <is>
          <t>Dec. 31, 2022</t>
        </is>
      </c>
    </row>
    <row r="2">
      <c r="A2" s="3" t="inlineStr">
        <is>
          <t>Disclosure of temporary difference, unused tax losses and unused tax credits [abstract]</t>
        </is>
      </c>
      <c r="B2" s="4" t="inlineStr">
        <is>
          <t xml:space="preserve"> </t>
        </is>
      </c>
      <c r="C2" s="4" t="inlineStr">
        <is>
          <t xml:space="preserve"> </t>
        </is>
      </c>
    </row>
    <row r="3">
      <c r="A3" s="4" t="inlineStr">
        <is>
          <t>Tax losses (Capital)</t>
        </is>
      </c>
      <c r="B3" s="6" t="n">
        <v>17247</v>
      </c>
      <c r="C3" s="6" t="n">
        <v>29255</v>
      </c>
    </row>
    <row r="4">
      <c r="A4" s="4" t="inlineStr">
        <is>
          <t>Tax losses (Income)</t>
        </is>
      </c>
      <c r="B4" s="5" t="n">
        <v>23446</v>
      </c>
      <c r="C4" s="5" t="n">
        <v>134588</v>
      </c>
    </row>
    <row r="5">
      <c r="A5" s="4" t="inlineStr">
        <is>
          <t>Deductible temporary differences</t>
        </is>
      </c>
      <c r="B5" s="5" t="n">
        <v>5246</v>
      </c>
      <c r="C5" s="5" t="n">
        <v>5224</v>
      </c>
    </row>
    <row r="6">
      <c r="A6" s="4" t="inlineStr">
        <is>
          <t>Total</t>
        </is>
      </c>
      <c r="B6" s="6" t="n">
        <v>45939</v>
      </c>
      <c r="C6" s="6" t="n">
        <v>1690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ovement in Temporary Differences of Deferred Tax Liabilities (Detail) - CAD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28491</v>
      </c>
      <c r="C4" s="6" t="n">
        <v>11352</v>
      </c>
    </row>
    <row r="5">
      <c r="A5" s="4" t="inlineStr">
        <is>
          <t>Recognized in net earnings (loss)</t>
        </is>
      </c>
      <c r="B5" s="5" t="n">
        <v>-27959</v>
      </c>
      <c r="C5" s="5" t="n">
        <v>15788</v>
      </c>
    </row>
    <row r="6">
      <c r="A6" s="4" t="inlineStr">
        <is>
          <t>Acquisition</t>
        </is>
      </c>
      <c r="B6" s="5" t="n">
        <v>964</v>
      </c>
      <c r="C6" s="4" t="inlineStr">
        <is>
          <t xml:space="preserve"> </t>
        </is>
      </c>
    </row>
    <row r="7">
      <c r="A7" s="4" t="inlineStr">
        <is>
          <t>Foreign exchange</t>
        </is>
      </c>
      <c r="B7" s="5" t="n">
        <v>-1643</v>
      </c>
      <c r="C7" s="5" t="n">
        <v>1351</v>
      </c>
    </row>
    <row r="8">
      <c r="A8" s="4" t="inlineStr">
        <is>
          <t>Ending Balance</t>
        </is>
      </c>
      <c r="B8" s="5" t="n">
        <v>-147</v>
      </c>
      <c r="C8" s="5" t="n">
        <v>28491</v>
      </c>
    </row>
    <row r="9">
      <c r="A9" s="4" t="inlineStr">
        <is>
          <t>Property, Plant and Equipment and Intangibles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Beginning Balance</t>
        </is>
      </c>
      <c r="B11" s="5" t="n">
        <v>364278</v>
      </c>
      <c r="C11" s="5" t="n">
        <v>359383</v>
      </c>
    </row>
    <row r="12">
      <c r="A12" s="4" t="inlineStr">
        <is>
          <t>Recognized in net earnings (loss)</t>
        </is>
      </c>
      <c r="B12" s="5" t="n">
        <v>-11063</v>
      </c>
      <c r="C12" s="5" t="n">
        <v>-10047</v>
      </c>
    </row>
    <row r="13">
      <c r="A13" s="4" t="inlineStr">
        <is>
          <t>Acquisition</t>
        </is>
      </c>
      <c r="B13" s="5" t="n">
        <v>9865</v>
      </c>
      <c r="C13" s="4" t="inlineStr">
        <is>
          <t xml:space="preserve"> </t>
        </is>
      </c>
    </row>
    <row r="14">
      <c r="A14" s="4" t="inlineStr">
        <is>
          <t>Foreign exchange</t>
        </is>
      </c>
      <c r="B14" s="5" t="n">
        <v>-4910</v>
      </c>
      <c r="C14" s="5" t="n">
        <v>14942</v>
      </c>
    </row>
    <row r="15">
      <c r="A15" s="4" t="inlineStr">
        <is>
          <t>Ending Balance</t>
        </is>
      </c>
      <c r="B15" s="5" t="n">
        <v>358170</v>
      </c>
      <c r="C15" s="5" t="n">
        <v>364278</v>
      </c>
    </row>
    <row r="16">
      <c r="A16" s="4" t="inlineStr">
        <is>
          <t>Partnership Deferral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Beginning Balance</t>
        </is>
      </c>
      <c r="B18" s="5" t="n">
        <v>21768</v>
      </c>
      <c r="C18" s="5" t="n">
        <v>11082</v>
      </c>
    </row>
    <row r="19">
      <c r="A19" s="4" t="inlineStr">
        <is>
          <t>Recognized in net earnings (loss)</t>
        </is>
      </c>
      <c r="B19" s="5" t="n">
        <v>-21768</v>
      </c>
      <c r="C19" s="5" t="n">
        <v>10686</v>
      </c>
    </row>
    <row r="20">
      <c r="A20" s="4" t="inlineStr">
        <is>
          <t>Ending Balance</t>
        </is>
      </c>
      <c r="B20" s="5" t="n">
        <v>0</v>
      </c>
      <c r="C20" s="5" t="n">
        <v>21768</v>
      </c>
    </row>
    <row r="21">
      <c r="A21" s="4" t="inlineStr">
        <is>
          <t>Other Deferred Tax Liabilities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Beginning Balance</t>
        </is>
      </c>
      <c r="B23" s="5" t="n">
        <v>6284</v>
      </c>
      <c r="C23" s="5" t="n">
        <v>6221</v>
      </c>
    </row>
    <row r="24">
      <c r="A24" s="4" t="inlineStr">
        <is>
          <t>Recognized in net earnings (loss)</t>
        </is>
      </c>
      <c r="B24" s="5" t="n">
        <v>-231</v>
      </c>
      <c r="C24" s="5" t="n">
        <v>51</v>
      </c>
    </row>
    <row r="25">
      <c r="A25" s="4" t="inlineStr">
        <is>
          <t>Acquisition</t>
        </is>
      </c>
      <c r="B25" s="5" t="n">
        <v>694</v>
      </c>
      <c r="C25" s="4" t="inlineStr">
        <is>
          <t xml:space="preserve"> </t>
        </is>
      </c>
    </row>
    <row r="26">
      <c r="A26" s="4" t="inlineStr">
        <is>
          <t>Foreign exchange</t>
        </is>
      </c>
      <c r="B26" s="5" t="n">
        <v>-6</v>
      </c>
      <c r="C26" s="5" t="n">
        <v>12</v>
      </c>
    </row>
    <row r="27">
      <c r="A27" s="4" t="inlineStr">
        <is>
          <t>Ending Balance</t>
        </is>
      </c>
      <c r="B27" s="5" t="n">
        <v>6741</v>
      </c>
      <c r="C27" s="5" t="n">
        <v>6284</v>
      </c>
    </row>
    <row r="28">
      <c r="A28" s="4" t="inlineStr">
        <is>
          <t>Losses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Beginning Balance</t>
        </is>
      </c>
      <c r="B30" s="5" t="n">
        <v>-318967</v>
      </c>
      <c r="C30" s="5" t="n">
        <v>-340406</v>
      </c>
    </row>
    <row r="31">
      <c r="A31" s="4" t="inlineStr">
        <is>
          <t>Recognized in net earnings (loss)</t>
        </is>
      </c>
      <c r="B31" s="5" t="n">
        <v>-6792</v>
      </c>
      <c r="C31" s="5" t="n">
        <v>33827</v>
      </c>
    </row>
    <row r="32">
      <c r="A32" s="4" t="inlineStr">
        <is>
          <t>Acquisition</t>
        </is>
      </c>
      <c r="B32" s="5" t="n">
        <v>-9358</v>
      </c>
      <c r="C32" s="4" t="inlineStr">
        <is>
          <t xml:space="preserve"> </t>
        </is>
      </c>
    </row>
    <row r="33">
      <c r="A33" s="4" t="inlineStr">
        <is>
          <t>Foreign exchange</t>
        </is>
      </c>
      <c r="B33" s="5" t="n">
        <v>2925</v>
      </c>
      <c r="C33" s="5" t="n">
        <v>-12388</v>
      </c>
    </row>
    <row r="34">
      <c r="A34" s="4" t="inlineStr">
        <is>
          <t>Ending Balance</t>
        </is>
      </c>
      <c r="B34" s="5" t="n">
        <v>-332192</v>
      </c>
      <c r="C34" s="5" t="n">
        <v>-318967</v>
      </c>
    </row>
    <row r="35">
      <c r="A35" s="4" t="inlineStr">
        <is>
          <t>Debt Issue Costs [Member]</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Beginning Balance</t>
        </is>
      </c>
      <c r="B37" s="5" t="n">
        <v>1303</v>
      </c>
      <c r="C37" s="5" t="n">
        <v>1457</v>
      </c>
    </row>
    <row r="38">
      <c r="A38" s="4" t="inlineStr">
        <is>
          <t>Recognized in net earnings (loss)</t>
        </is>
      </c>
      <c r="B38" s="5" t="n">
        <v>-375</v>
      </c>
      <c r="C38" s="5" t="n">
        <v>-154</v>
      </c>
    </row>
    <row r="39">
      <c r="A39" s="4" t="inlineStr">
        <is>
          <t>Ending Balance</t>
        </is>
      </c>
      <c r="B39" s="5" t="n">
        <v>928</v>
      </c>
      <c r="C39" s="5" t="n">
        <v>1303</v>
      </c>
    </row>
    <row r="40">
      <c r="A40" s="4" t="inlineStr">
        <is>
          <t>Long-Term Incentive Plan [member]</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Beginning Balance</t>
        </is>
      </c>
      <c r="B42" s="5" t="n">
        <v>-36542</v>
      </c>
      <c r="C42" s="5" t="n">
        <v>-14264</v>
      </c>
    </row>
    <row r="43">
      <c r="A43" s="4" t="inlineStr">
        <is>
          <t>Recognized in net earnings (loss)</t>
        </is>
      </c>
      <c r="B43" s="5" t="n">
        <v>14583</v>
      </c>
      <c r="C43" s="5" t="n">
        <v>-21583</v>
      </c>
    </row>
    <row r="44">
      <c r="A44" s="4" t="inlineStr">
        <is>
          <t>Foreign exchange</t>
        </is>
      </c>
      <c r="B44" s="5" t="n">
        <v>189</v>
      </c>
      <c r="C44" s="5" t="n">
        <v>-695</v>
      </c>
    </row>
    <row r="45">
      <c r="A45" s="4" t="inlineStr">
        <is>
          <t>Ending Balance</t>
        </is>
      </c>
      <c r="B45" s="5" t="n">
        <v>-21770</v>
      </c>
      <c r="C45" s="5" t="n">
        <v>-36542</v>
      </c>
    </row>
    <row r="46">
      <c r="A46" s="4" t="inlineStr">
        <is>
          <t>Other Deferred Tax Assets [Member]</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Beginning Balance</t>
        </is>
      </c>
      <c r="B48" s="5" t="n">
        <v>-9633</v>
      </c>
      <c r="C48" s="5" t="n">
        <v>-12121</v>
      </c>
    </row>
    <row r="49">
      <c r="A49" s="4" t="inlineStr">
        <is>
          <t>Recognized in net earnings (loss)</t>
        </is>
      </c>
      <c r="B49" s="5" t="n">
        <v>-2313</v>
      </c>
      <c r="C49" s="5" t="n">
        <v>3008</v>
      </c>
    </row>
    <row r="50">
      <c r="A50" s="4" t="inlineStr">
        <is>
          <t>Acquisition</t>
        </is>
      </c>
      <c r="B50" s="5" t="n">
        <v>-237</v>
      </c>
      <c r="C50" s="4" t="inlineStr">
        <is>
          <t xml:space="preserve"> </t>
        </is>
      </c>
    </row>
    <row r="51">
      <c r="A51" s="4" t="inlineStr">
        <is>
          <t>Foreign exchange</t>
        </is>
      </c>
      <c r="B51" s="5" t="n">
        <v>159</v>
      </c>
      <c r="C51" s="5" t="n">
        <v>-520</v>
      </c>
    </row>
    <row r="52">
      <c r="A52" s="4" t="inlineStr">
        <is>
          <t>Ending Balance</t>
        </is>
      </c>
      <c r="B52" s="6" t="n">
        <v>-12024</v>
      </c>
      <c r="C52" s="6" t="n">
        <v>-963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Additional Information (Details)</t>
        </is>
      </c>
      <c r="B1" s="2" t="inlineStr">
        <is>
          <t>12 Months Ended</t>
        </is>
      </c>
    </row>
    <row r="2">
      <c r="B2" s="2" t="inlineStr">
        <is>
          <t>Dec. 31, 2023</t>
        </is>
      </c>
      <c r="C2" s="2" t="inlineStr">
        <is>
          <t>Dec. 31, 2022</t>
        </is>
      </c>
      <c r="D2" s="2" t="inlineStr">
        <is>
          <t>Dec. 31, 2021</t>
        </is>
      </c>
    </row>
    <row r="3">
      <c r="A3" s="3" t="inlineStr">
        <is>
          <t>Net deferred tax assets and liabilities [abstract]</t>
        </is>
      </c>
      <c r="B3" s="4" t="inlineStr">
        <is>
          <t xml:space="preserve"> </t>
        </is>
      </c>
      <c r="C3" s="4" t="inlineStr">
        <is>
          <t xml:space="preserve"> </t>
        </is>
      </c>
      <c r="D3" s="4" t="inlineStr">
        <is>
          <t xml:space="preserve"> </t>
        </is>
      </c>
    </row>
    <row r="4">
      <c r="A4" s="4" t="inlineStr">
        <is>
          <t>Minimum tax rate</t>
        </is>
      </c>
      <c r="B4" s="9" t="n">
        <v>0.24</v>
      </c>
      <c r="C4" s="9" t="n">
        <v>0.24</v>
      </c>
      <c r="D4" s="9" t="n">
        <v>0.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Material Accounting Policies</t>
        </is>
      </c>
      <c r="B4" s="4" t="inlineStr">
        <is>
          <t xml:space="preserve">NOTE 3. MATERIAL ACCOUNTING POLICIES (a) Basis of Consolidation These consolidated financial statements include the accounts of the Corporation and all of its subsidiaries and partnerships, substantially all of which are wholly owned. The consolidated financial statements of the subsidiaries are prepared for the same period as the parent entity, using consistent accounting policies. All significant intercompany balances and transactions and any unrealized gains and losses arising from intercompany transactions, have been eliminated. Subsidiaries are entities controlled by the Corporation. Control exists when Precision has the power to govern the financial and operating policies of an entity to obtain benefits from its activities. In assessing control, potential voting rights that currently are exercisable are considered. The financial statements of subsidiaries are included in the consolidated financial statements from the date that control commences until the date that control ceases. An associate is an entity for which the Corporation has significant influence and thereby has the power to participate in the financial and operational decisions but does not control or jointly control the investee. Investments in associates are accounted for using the equity method of accounting and are recognized at cost and subsequently adjusted for the proportionate share of the investee's net assets. The Corporation's consolidated financial statements include its share of the investee's net earnings (loss) and other comprehensive income (loss) until the date that significant influence ceases. Precision does not hold interests in any special-purpose entities. The acquisition method is used to account for acquisitions of subsidiaries and assets that meet the definition of a business under IFRS. The cost of an acquisition is measured as the fair value of the assets given, equity instruments issued, and liabilities incurred or assumed at the date of exchange. Identifiable assets acquired and liabilities and contingent liabilities assumed in a business combination are measured initially at their fair values at the acquisition date. The excess of the cost of acquisition over the fair value of the identifiable assets, liabilities and contingent liabilities acquired is recorded as goodwill. If the cost of acquisition is less than the fair value of the net assets of the subsidiary acquired, the difference is recognized immediately in the statements of net earnings (loss). Transaction costs, other than those associated with the issuance of debt or equity securities, that the Corporation incurs in connection with a business combination are expensed as incurred. (b) Cash Cash consists of cash and short-term investments with original maturities of three months or less . (c) Inventory Inventory is primarily comprised of operating supplies and carried at the lower of average cost, being the cost to acquire the inventory, and net realizable value. Inventory is charged to operating expenses as items are sold or consumed at the amount of the average cost of the item. (d) Property, Plant and Equipment Property, plant and equipment are carried at cost, less accumulated depreciation and any accumulated impairment losses. Cost includes an expenditure that is directly attributable to the acquisition of the asset. The cost of self-constructed assets includes the cost of materials and direct labour, any other costs directly attributable to bringing the assets to a working condition for their intended use, and borrowing costs on qualifying assets. The cost of replacing a part of an item of property, plant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property, plant and equipment (repair and maintenance) are recognized in net earnings as incurred. Property, plant, and equipment are depreciated as follows:
Expected Life Salvage Value Basis of
Drilling rig equipment:
– Power &amp; Tubulars 5 years – straight-line
– Dynamic 10 years – straight-line
– Structural 20 years 10 % straight-line
Service rig equipment 20 years 10 % straight-line
Drilling rig spare equipment up to 15 years – straight-line
Service rig spare equipment up to 15 years – straight-line
Rental equipment up to 15 years 0 to 25 % straight-line
Other equipment 3 to 10 years – straight-line
Light duty vehicles 4 years – straight-line
Heavy duty vehicles 7 to 10 years – straight-line
Buildings 10 to 20 years – straight-line Property, plant and equipment are depreciated based on estimates of useful lives and salvage values. These estimates consider data and information from various sources including vendors, industry practice, and Precision ’ s own historical experience and may change as more experience is gained, market conditions shift, or technological advancements are made. Gains and losses on disposal of an item of property, plant and equipment are determined by comparing the proceeds from disposal to the carrying amount of property, plant and equipment, and are recognized in the consolidated statements of net earnings (loss). Determination of which parts of the drilling rig equipment represent significant cost relative to the entire rig and identifying the consumption patterns along with the useful lives of these significant parts, are matters of judgement. This determination can be complex and subject to differing interpretations and views, particularly when rig equipment comprises individual components for which different depreciation methods or rates are appropriate. The estimated useful lives, residual values and method and components of depreciation are reviewed annually, and adjusted prospectively, if appropriate. (e) Intangibles Intangible assets that are acquired by the Corporation with finite lives are initially recorded at estimated fair value and subsequently measured at cost less accumulated amortization and any accumulated impairment losses. Subsequent expenditures are capitalized only when they increase the future economic benefits of the specific asset to which they relate. Intangible assets are amortized based on estimates of useful lives. These estimates consider data and information from various sources including vendors and Precision ’ s own historical experience and may change as more experience is gained or technological advancements are made. Amortization is recognized in net earnings using the straight-line method over the estimated useful lives of the respective assets. Precision’s loan commitment fees are amortized over the term of the respective facility. Software is amortized over its expected useful life of up to 10 years. The estimated useful lives and methods of amortization are reviewed annually and adjusted prospectively if appropriate. (f) Impairment of Non-Financial Assets The carrying amounts of the Corporation’s non-financial assets, other than inventories and deferred tax assets, are reviewed at each reporting date to determine whether there is any indication of impairment. For the purpose of impairment testing, assets are grouped together into the smallest group of assets that generates cash inflows from continuing use that are largely independent of the cash inflows of other assets or groups of assets (the cash-generating unit or CGU ). Judgement is required in the aggregation of assets into CGUs. If any such indication exists, then the asset or CGU’s recoverable amount is estimated. Judgement is required when evaluating whether a CGU has indications of impairment. The recoverable amount of an asset or a CGU is the greater of its value in use and its fair value less costs to sell. In assessing value in use, the estimated future cash flows are discounted to their present value using an after-tax discount rate that reflects current market assessments of the time value of money and the risks specific to the asset. Value in use is generally computed by reference to the present value of the future cash flows expected to be derived from the CGU. An impairment loss is recognized if the carrying amount of an asset or a CGU exceeds its estimated recoverable amount. Impairment losses are recognized in net earnings. Impairment losses recognized in respect of CGUs are allocated first to reduce the carrying amount of any goodwill allocated to the CGU and then to reduce the carrying amounts of the other assets in the CGU on a pro-rata basis. An impairment loss in respect of goodwill is not reversed. In respect of other assets, impairment losses recognized in prior year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 (g) Income Taxes Income tax expense is recognized in net earnings except to the extent that it relates to items recognized directly in equity, in which case it is recognized in equity. Current tax is the expected tax payable or receivable on the taxable earnings or loss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The effect of a change in tax rates on deferred tax assets and liabilities is recognized in net earnings in the period that includes the date of enactment or substantive enactment. Deferred tax assets and liabilities are offset if there is a legally enforceable right to offset and they relate to taxes levied by the same tax authority on the same taxable entity, or on different tax entities that are expecte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The Corporation is subject to taxation in numerous jurisdictions. Uncertainties exist with respect to the interpretation of complex tax regulations and require significant judgement. Differences arising between the actual results and the assumptions made, or future changes to such assumptions, could necessitate future adjustments to taxable income and expense already recorded. The Corporation establishes provisions, based on reasonable estimates, for possible consequences of audits by the tax authorities of the respective countries in which it operates. The amount of such provisions are based on various factors, such as the experience of previous tax audits and differing interpretations of tax regulations by the taxable entity and the responsible tax authority. (h) Revenue from Contracts with Customers Precision recognizes revenue from a variety of sources. In general, customer invoices are issued upon rendering all performance obligations for an individual well-site job. Under the Corporation’s standard contract terms, customer payments are to be received within 28 days of the customer’s receipt of an invoice. Contract Drilling Services The Corporation contracts individual drilling rig packages, including crews and support equipment, to its customers. Depending on the customer’s drilling program, contracts may be for a single well, multiple wells or a fixed term. Revenue from contract drilling services is recognized over time from spud to rig release on a daily basis. Operating days are measured through industry standard tour sheets that document the daily activity of the rig. Revenue is recognized at the applicable day rate for each well, based on rates specified in the drilling contract. The Corporation provides services under turnkey contracts, whereby Precision is required to drill a well to an agreed upon depth under specified conditions for a fixed price, regardless of the time required or problems encountered in drilling the well. Revenue from turnkey drilling contracts is recognized over time using the input method based on costs incurred to date in relation to estimated total contract costs, as that most accurately depicts the Corporation’s performance. Completion and Production Services The Corporation provides a variety of well completion and production services including well servicing. In general, service rigs do not involve long-term contracts or penalties for termination. Revenue is recognized daily upon completion of services. Operating days are measured through daily tour sheets and field tickets. Revenue is recognized at the applicable daily or hourly rate, as stipulated in the contract. The Corporation offers its customers a variety of oilfield equipment for rental. Rental revenue is recognized daily at the applicable rate stated in the rental contract. Rental days are measured through field tickets. The Corporation provides accommodation and catering services to customers in remote locations. Customers contract these services either as a package or individually for a fixed term. For accommodation services, the Corporation supplies camp equipment and revenue is recognized over time on a daily basis, once the equipment is on-site and available for use, at the applicable rate stated in the contract. For catering services, the Corporation recognizes revenue daily according to meals served. Accommodation and catering services provided are measured through field tickets. (i) Provisions Provisions are recognized when the Corporation has a present obligation as a result of a past event, when it is probable that an outflow of resources embodying economic benefits will be required to settle the obligation, and when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Precision maintains a provision for the deductible and uninsured portions of workers’ compensation and general liability claims. The amount accrued for the provision for losses incurred varies depending on the number and nature of the claims outstanding at the dates of the statements of financial position. In addition, the accrual includes management’s estimate of the future cost to settle each claim such as future changes in the severity of the claim and increases in medical costs. Precision uses third parties to assist in developing the estimate of the ultimate costs to settle each claim, which is based on historical experience associated with the type of each claim and specific information related to each claim. The specific circumstances of each claim may change over time prior to settlement and, as a result, the estimates made as of the reporting dates may change. The current portion of the provision is presented within accounts payables and accrued liabilities. (j) Share-Based Incentive Compensation Plans The Corporation has established several cash-settled share-based incentive compensation plans for non-management directors, officers, and other eligible employees. The estimated fair value of amounts payable to eligible participants under these plans are recognized as an expense with a corresponding increase in liabilities over the period that the participants become unconditionally entitled to payment. The recorded liability is re-measured at the end of each reporting period until settlement with the resultant change to the fair value of the liability recognized in net earnings for the period. When the plans are settled, the cash paid reduces the outstanding liability. The Corporation has an employee share purchase plan that allows eligible employees to purchase common shares through payroll deductions. Prior to January 1, 2012, the Corporation had an equity-settled deferred share unit plan whereby non-management directors of Precision could elect to receive all or a portion of their compensation in fully-vested deferred share units. Compensation expense was recognized based on the fair value price of the Corporation’s shares at the date of grant with a corresponding increase to contributed surplus. Upon redemption of the deferred share units into common shares, the amount previously recognized in contributed surplus is recorded as an increase to shareholders’ capital. The Corporation continues to have obligations under this plan. The Corporation has a share option plan for certain eligible employees. Under this plan, the fair value of share purchase options is calculated at the date of grant using the Black-Scholes option pricing model, and that value is recorded as compensation expense over the grant’s vesting period with an offsetting credit to contributed surplus. A forfeiture rate is estimated on the grant date and is adjusted to reflect the actual number of options that vest. Upon exercise of the equity purchase option, the associated amount is reclassified from contributed surplus to shareholders’ capital. Consideration paid by employees upon exercise of the equity purchase options is credited to shareholders’ capital. (k) Foreign Currency Translation Transactions of the Corporation’s individual entities are recorded in the currency of the primary economic environment in which it operates (its functional currency). Transactions in currencies other than the entities’ functional currency are translated at rates in effect at the time of the transaction. At each period end, monetary assets and liabilities are translated at the prevailing period-end rates. Non-monetary items that are measured in terms of historical cost in a foreign currency are not retranslated. Gains and losses are included in net earnings except for gains and losses on translation of long-term debt designated as a hedge of foreign operations, which are deferred and included in other comprehensive income. For the purpose of preparing the Corporation’s consolidated financial statements, the financial statements of each foreign operation that does not have a Canadian dollar functional currency are translated into Canadian dollars. Assets and liabilities are translated at exchange rates in effect at the period end date. Revenues and expenses are translated using average exchange rates for the month of the respective transaction. Gains or losses resulting from these translation adjustments are recognized initially in other comprehensive income and reclassified from equity to net earnings on disposal or partial disposal of the foreign operation. Change in functional currency On July 1, 2023, as a result of changing facts and circumstances in the current year, a subsidiary of the Corporation changed its functional currency from U.S. Dollars ( USD ) to Kuwaiti Dinar ( KWD ) to reflect the business activities within the primary economic environment in which the subsidiary operates. The changes in facts and circumstances that led to this determination included, but were not limited to, the expiration of multiple material USD denominated customer drilling contracts and the execution of multiple material KWD denominated customer drilling contracts. The change in functional currency was applied prospectively, in accordance with IAS 21, The Effects of Changes in Foreign Exchange Rates , on July 1, 2023, with the assets and liabilities of the subsidiary being converted into KWD from USD at a fixed exchange rate of USD1 : KWD 3.24 . (l) Per Share Amounts Basic per share amounts are calculated using the weighted average number of shares outstanding during the period. Diluted per share amounts are calculated by using the treasury stock method for equity-based compensation arrangements. The treasury stock method assumes that any proceeds obtained on exercise of equity-based compensation arrangements would be used to purchase common shares at the average market price during the period. The weighted average number of shares outstanding is then adjusted by the difference between the number of shares issued from the exercise of equity-based compensation arrangements and shares repurchased from the related proceeds. (m) Financial Instruments i) Non-Derivative Financial Instruments: Financial assets and liabilities are classified and measured at amortized cost, fair value through other comprehensive income or fair value through net earnings. The classification of financial assets and liabilities is generally based on the business model in which the asset or liability is managed and its contractual cash flow characteristics. Financial assets held within a business model whose objective is to collect contractual cash flows and whose contractual terms give rise to cash flows on specified dates that are solely payments of principal and interest on the principal amount outstanding are measured at amortized cost. After their initial fair value measurement, accounts receivable, accounts payable and accrued liabilities and long-term debt are classified and measured at amortized cost using the effective interest rate method. Upon initial recognition of a non-derivative financial asset, a loss allowance is recorded for Expected Credit Losses ( ECL ). Loss allowances for trade receivables are measured based on lifetime ECL that incorporates historical loss information and is adjusted for current economic and credit conditions. ii) Derivative Financial Instruments: The Corporation may enter into certain financial derivative contracts in order to manage the exposure to market risks from fluctuations in interest rates or exchange rates. These instruments are not used for trading or speculative purposes. Precision has not designated its financial derivative contracts as effective accounting hedges, and thus has not applied hedge accounting, even though it considers certain financial contracts to be economic hedges. As a result, financial derivative contracts are classified as fair value through net earnings and are recorded on the statements of financial position at estimated fair value. Transaction costs are recognized in net earnings when incurred. Derivatives embedded in financial assets are never separated. Rather, the financial instrument as a whole is assessed for classification. Derivatives embedded in financial liabilities are separated from the host contract and accounted for separately when their economic characteristics and risks are not closely related to the host contract. Embedded derivatives in financial liabilities are recorded on the statements of financial position at estimated fair value and changes in the fair value are recognized in earnings. (n) Hedge Accounting The Corporation utilizes foreign currency long-term debt to hedge its exposure to changes in the carrying values of the Corporation’s net investment in certain foreign operations from fluctuations in foreign exchange rates. To be accounted for as a hedge, the foreign currency long-term debt must be designated and documented as a hedge and must be effective at inception and on an ongoing basis. The documentation defines the relationship between the foreign currency long-term debt and the net investment in the foreign operations, as well as the Corporation’s risk management objective and strategy for undertaking the hedging transaction. The Corporation formally assesses, both at inception and on an ongoing basis, whether the changes in fair value of the foreign currency long-term debt is highly effective in offsetting changes in fair value of the net investment in the foreign operations. The portion of gains or losses on the hedging item determined to be an effective hedge is recognized in other comprehensive income, net of tax, and is limited to the translation gain or loss on the net investment, while ineffective portions are recorded through net earnings. A reduction in the fair value of the net investment in the foreign operations or increase in the foreign currency long-term debt balance may result in a portion of the hedge becoming ineffective. If the hedging relationship ceases to be effective or is terminated, hedge accounting is not applied to subsequent gains or losses. The amounts recognized in other comprehensive income are reclassified to net earnings and the corresponding exchange gains or losses arising from the translation of the foreign operation are recorded through net earnings upon dissolution or substantial dissolution of the foreign operation . (o) Leases At inception, Precision assesses whether its contracts contain a lease. A contract contains a lease if it conveys the right to control the use of an identified asset for a period of time in exchange for consideration. The assessment of whether a contract conveys the right to control the use of an identified asset considers whether: ▪ the contract involves the use of an identified asset and the substantive substitution rights of the supplier. If the supplier has a substantive substitution right, then the asset is not identified; ▪ the lessee’s right to obtain substantially all of the economic benefits from the use of the asset; and ▪ the lessee’s right to direct the use of the asset, including decision-making to change how and for what purpose the asset is used. At inception or on reassessment of a contract that contains a lease component, Precision allocates the consideration in the contract to each lease component on the basis of their relative stand-alone prices. Leases in which Precision is a lessee Precision recognizes a right-of-use asset and corresponding lease obligation at the lease commencement date. The right-of-use asset is initially measured at cost, which comprises the initial amount of the lease obligation adjusted for lease payments made on or before the commencement date, incurred initial direct costs, estimated site retirement costs and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consistent with those of property, plant and equipment. In addition, the right-of-use asset is reduced by impairment losses, if any, and adjusted for certain remeasurements of the lease obligation. The lease obligation is initially measured at the present value of the minimum lease payments not paid at the commencement date, discounted using the interest rate implicit in the lease or, if that rate cannot be readily determined, Precision’s incremental borrowing rate. Generally, Precision uses its incremental borrowing rate as the discount rate for those leases in which it is the lessee. Lease payments included in the measurement of the lease obligation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Precision is reasonably certain to exercise, lease payments in an optional renewal period if Precision is reasonably certain to exercise an extension option, and penalties for early termination of a lease unless Precision is reasonably certain not to terminate early. The lease obligation is measured at amortized cost using the effective interest method. The measurement of lease obligations requires the use of certain estimates and assumptions including discount rates, exercise of lease term extension options, and escalating lease rates. It is remeasured when there is a change in: ▪ future lease payments arising from a change in an index or rate; ▪ the estimated amount expected to be payable under a residual value guarantee; or ▪ the assessment of whether Precision will exercise a purchase, extension or termination option. When the lease obligation is remeasured in this way, a corresponding adjustment is made to the carrying amount of the right-of-use asset, or is recorded in net earnings if the carrying amount of the right-of-use asset has been reduced to zero. Leases in which Precision is a lessor When Precision acts as a lessor, at inception, Precision evaluates the classification as either a finance or operating lease. To classify each lease, Precision makes an overall assessment of whether the lease transfers substantially all of the risks and rewards incidental to ownership of the underlying asset. If this is the case, then the lease is a finance lease, if not, then it is an operating lease. When acting as a sub-lessor, Precision accounts for its interests in the head lease and the sub-lease separately. It assesses the lease classification of a sub-lease with reference to the right-of-use asset arising from the head lease, not with reference to the underlying asset. If a head lease is a short-term lease then Precision classifies the sub-lease as an operating lease. If an arrangement contains lease and non-lease components, Precision applies IFRS 15 to allocate the consideration in the contract. Precision recognizes lease payments received under operating leases for drilling rigs as income on a systematic basis, drilling days, over the lease term as part of revenue . (p) Critical Accounting Assumptions and Estimates i) Impairment of Long-Lived Assets At each reporting date, the Corporation reviews the carrying amount of assets in each CGU to determine whether an indicator of impairment exists. The Corporation’s analysis is based on relevant internal and external factors that indicate a CGU may be impaired such as the obsolescence or planned disposal of significant assets, financial performance of the CGU compared to forecasts, and past impairment tests, with a focus upon earnings before income tax, gain on repurchase of unsecured senior notes, gain on acquisition, loss (gain) on investments and other assets, finance charges, foreign exchange, loss on asset decommissioning, gain on asset disposals, and depreciation and amortization ( Adjusted EBITDA ), and consideration of the Corporation’s market capitalization. When indications of impairment exist within a CGU, a recoverable amount is determined which requires assumptions to estimate future discounted cash flows. These estimates and assumptions include future drilling activity and margins and the resulting estimated Adjusted EBITDA associated with the CGU and the discount rate used to present value the estimated cash flows. In selecting a discount rate, the Corporation uses observable market data inputs to develop a rate that the Corporation believes approximates the discount rate of market participants. Although the Corporation believes the assumptions and estimates are reasonable and consistent with current conditions, internal planning, and expected future operations, such assumptions and estimations are subject to significant uncertainty and judgement. ii) Income Taxes Significant estimation and assumptions are required in determining the provision for income taxes. The recognition of deferred tax assets in respect of deductible temporary differences and unused tax losses and credits is based on the Corporation ’ s estimation of future taxable profit against which these differences, losses and credits may be used. The assessment is based upon existing tax laws and estimates of the Corporation ’ s future taxable income. These estimates may b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 width="22" customWidth="1" min="5" max="5"/>
  </cols>
  <sheetData>
    <row r="1">
      <c r="A1" s="1" t="inlineStr">
        <is>
          <t>Bank Indebtedness - Additional Information (Detail) $ in Millions</t>
        </is>
      </c>
      <c r="B1" s="2" t="inlineStr">
        <is>
          <t>12 Months Ended</t>
        </is>
      </c>
    </row>
    <row r="2">
      <c r="B2" s="2" t="inlineStr">
        <is>
          <t>Dec. 31, 2023 CAD ($)</t>
        </is>
      </c>
      <c r="C2" s="2" t="inlineStr">
        <is>
          <t>Dec. 31, 2023 USD ($)</t>
        </is>
      </c>
      <c r="D2" s="2" t="inlineStr">
        <is>
          <t>Dec. 31, 2022 CAD ($)</t>
        </is>
      </c>
      <c r="E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Description of interest rate</t>
        </is>
      </c>
      <c r="B4" s="4" t="inlineStr">
        <is>
          <t>Advances under the $40 million facility are available at the bank’s prime lending rate, U.S. base rate, U.S. LIBOR rate plus applicable margin, or applicable margin for Banker’s Acceptances, or in combination, and under the US$15 million facility at the bank’s prime lending rate.</t>
        </is>
      </c>
      <c r="C4" s="4" t="inlineStr">
        <is>
          <t xml:space="preserve"> </t>
        </is>
      </c>
      <c r="D4" s="4" t="inlineStr">
        <is>
          <t xml:space="preserve"> </t>
        </is>
      </c>
      <c r="E4" s="4" t="inlineStr">
        <is>
          <t xml:space="preserve"> </t>
        </is>
      </c>
    </row>
    <row r="5">
      <c r="A5" s="4" t="inlineStr">
        <is>
          <t>Top of range [member] | Secured Demand Letter of Credit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Amount of increase (decrease) of the credit facility.</t>
        </is>
      </c>
      <c r="B7" s="4" t="inlineStr">
        <is>
          <t xml:space="preserve"> </t>
        </is>
      </c>
      <c r="C7" s="4" t="inlineStr">
        <is>
          <t xml:space="preserve"> </t>
        </is>
      </c>
      <c r="D7" s="4" t="inlineStr">
        <is>
          <t xml:space="preserve"> </t>
        </is>
      </c>
      <c r="E7" s="6" t="n">
        <v>40</v>
      </c>
    </row>
    <row r="8">
      <c r="A8" s="4" t="inlineStr">
        <is>
          <t>Bottom of range [member] | Secured Demand Letter of Credit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Amount of increase (decrease) of the credit facility.</t>
        </is>
      </c>
      <c r="B10" s="4" t="inlineStr">
        <is>
          <t xml:space="preserve"> </t>
        </is>
      </c>
      <c r="C10" s="4" t="inlineStr">
        <is>
          <t xml:space="preserve"> </t>
        </is>
      </c>
      <c r="D10" s="4" t="inlineStr">
        <is>
          <t xml:space="preserve"> </t>
        </is>
      </c>
      <c r="E10" s="5" t="n">
        <v>30</v>
      </c>
    </row>
    <row r="11">
      <c r="A11" s="4" t="inlineStr">
        <is>
          <t>40.0 Million Secured Operating Facilitie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Line of credit borrowing capacity</t>
        </is>
      </c>
      <c r="B13" s="6" t="n">
        <v>40000000</v>
      </c>
      <c r="C13" s="4" t="inlineStr">
        <is>
          <t xml:space="preserve"> </t>
        </is>
      </c>
      <c r="D13" s="6" t="n">
        <v>40000000</v>
      </c>
      <c r="E13" s="4" t="inlineStr">
        <is>
          <t xml:space="preserve"> </t>
        </is>
      </c>
    </row>
    <row r="14">
      <c r="A14" s="4" t="inlineStr">
        <is>
          <t>Line of credit outstanding</t>
        </is>
      </c>
      <c r="B14" s="5" t="n">
        <v>0</v>
      </c>
      <c r="C14" s="4" t="inlineStr">
        <is>
          <t xml:space="preserve"> </t>
        </is>
      </c>
      <c r="D14" s="5" t="n">
        <v>0</v>
      </c>
      <c r="E14" s="4" t="inlineStr">
        <is>
          <t xml:space="preserve"> </t>
        </is>
      </c>
    </row>
    <row r="15">
      <c r="A15" s="4" t="inlineStr">
        <is>
          <t>Letters of credit outstanding</t>
        </is>
      </c>
      <c r="B15" s="5" t="n">
        <v>20000000</v>
      </c>
      <c r="C15" s="4" t="inlineStr">
        <is>
          <t xml:space="preserve"> </t>
        </is>
      </c>
      <c r="D15" s="5" t="n">
        <v>28000000</v>
      </c>
      <c r="E15" s="4" t="inlineStr">
        <is>
          <t xml:space="preserve"> </t>
        </is>
      </c>
    </row>
    <row r="16">
      <c r="A16" s="4" t="inlineStr">
        <is>
          <t>15.0 Million Secured Operating Facilities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Line of credit borrowing capacity</t>
        </is>
      </c>
      <c r="B18" s="4" t="inlineStr">
        <is>
          <t xml:space="preserve"> </t>
        </is>
      </c>
      <c r="C18" s="6" t="n">
        <v>15</v>
      </c>
      <c r="D18" s="4" t="inlineStr">
        <is>
          <t xml:space="preserve"> </t>
        </is>
      </c>
      <c r="E18" s="5" t="n">
        <v>15</v>
      </c>
    </row>
    <row r="19">
      <c r="A19" s="4" t="inlineStr">
        <is>
          <t>Line of credit outstanding</t>
        </is>
      </c>
      <c r="B19" s="5" t="n">
        <v>0</v>
      </c>
      <c r="C19" s="4" t="inlineStr">
        <is>
          <t xml:space="preserve"> </t>
        </is>
      </c>
      <c r="D19" s="5" t="n">
        <v>0</v>
      </c>
      <c r="E19" s="4" t="inlineStr">
        <is>
          <t xml:space="preserve"> </t>
        </is>
      </c>
    </row>
    <row r="20">
      <c r="A20" s="4" t="inlineStr">
        <is>
          <t>40.0 Million Operating Facilitie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Line of credit borrowing capacity</t>
        </is>
      </c>
      <c r="B22" s="4" t="inlineStr">
        <is>
          <t xml:space="preserve"> </t>
        </is>
      </c>
      <c r="C22" s="5" t="n">
        <v>40</v>
      </c>
      <c r="D22" s="4" t="inlineStr">
        <is>
          <t xml:space="preserve"> </t>
        </is>
      </c>
      <c r="E22" s="5" t="n">
        <v>40</v>
      </c>
    </row>
    <row r="23">
      <c r="A23" s="4" t="inlineStr">
        <is>
          <t>Line of credit outstanding</t>
        </is>
      </c>
      <c r="B23" s="6" t="n">
        <v>0</v>
      </c>
      <c r="C23" s="4" t="inlineStr">
        <is>
          <t xml:space="preserve"> </t>
        </is>
      </c>
      <c r="D23" s="6" t="n">
        <v>0</v>
      </c>
      <c r="E23" s="4" t="inlineStr">
        <is>
          <t xml:space="preserve"> </t>
        </is>
      </c>
    </row>
    <row r="24">
      <c r="A24" s="4" t="inlineStr">
        <is>
          <t>Letters of credit outstanding</t>
        </is>
      </c>
      <c r="B24" s="4" t="inlineStr">
        <is>
          <t xml:space="preserve"> </t>
        </is>
      </c>
      <c r="C24" s="6" t="n">
        <v>28</v>
      </c>
      <c r="D24" s="4" t="inlineStr">
        <is>
          <t xml:space="preserve"> </t>
        </is>
      </c>
      <c r="E24" s="6" t="n">
        <v>31</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hange in Provisions and Other (Detail) - CAD ($) $ in Thousands</t>
        </is>
      </c>
      <c r="B1" s="2" t="inlineStr">
        <is>
          <t>12 Months Ended</t>
        </is>
      </c>
    </row>
    <row r="2">
      <c r="B2" s="2" t="inlineStr">
        <is>
          <t>Dec. 31, 2023</t>
        </is>
      </c>
      <c r="C2" s="2" t="inlineStr">
        <is>
          <t>Dec. 31, 2022</t>
        </is>
      </c>
    </row>
    <row r="3">
      <c r="A3" s="3" t="inlineStr">
        <is>
          <t>Disclosure of other provisions [abstract]</t>
        </is>
      </c>
      <c r="B3" s="4" t="inlineStr">
        <is>
          <t xml:space="preserve"> </t>
        </is>
      </c>
      <c r="C3" s="4" t="inlineStr">
        <is>
          <t xml:space="preserve"> </t>
        </is>
      </c>
    </row>
    <row r="4">
      <c r="A4" s="4" t="inlineStr">
        <is>
          <t>Beginning balance</t>
        </is>
      </c>
      <c r="B4" s="6" t="n">
        <v>11747</v>
      </c>
      <c r="C4" s="6" t="n">
        <v>8718</v>
      </c>
    </row>
    <row r="5">
      <c r="A5" s="4" t="inlineStr">
        <is>
          <t>Expensed during the year</t>
        </is>
      </c>
      <c r="B5" s="5" t="n">
        <v>5261</v>
      </c>
      <c r="C5" s="5" t="n">
        <v>7615</v>
      </c>
    </row>
    <row r="6">
      <c r="A6" s="4" t="inlineStr">
        <is>
          <t>Payment of deductibles and uninsured claims</t>
        </is>
      </c>
      <c r="B6" s="5" t="n">
        <v>-6124</v>
      </c>
      <c r="C6" s="5" t="n">
        <v>-5229</v>
      </c>
    </row>
    <row r="7">
      <c r="A7" s="4" t="inlineStr">
        <is>
          <t>Foreign exchange</t>
        </is>
      </c>
      <c r="B7" s="5" t="n">
        <v>-248</v>
      </c>
      <c r="C7" s="5" t="n">
        <v>643</v>
      </c>
    </row>
    <row r="8">
      <c r="A8" s="4" t="inlineStr">
        <is>
          <t>Ending balance</t>
        </is>
      </c>
      <c r="B8" s="6" t="n">
        <v>10636</v>
      </c>
      <c r="C8" s="6" t="n">
        <v>1174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lassification of Provisions and Other (Detail) - CAD ($) $ in Thousands</t>
        </is>
      </c>
      <c r="B1" s="2" t="inlineStr">
        <is>
          <t>Dec. 31, 2023</t>
        </is>
      </c>
      <c r="C1" s="2" t="inlineStr">
        <is>
          <t>Dec. 31, 2022</t>
        </is>
      </c>
      <c r="D1" s="2" t="inlineStr">
        <is>
          <t>Dec. 31, 2021</t>
        </is>
      </c>
    </row>
    <row r="2">
      <c r="A2" s="3" t="inlineStr">
        <is>
          <t>Disclosure of other provisions [abstract]</t>
        </is>
      </c>
      <c r="B2" s="4" t="inlineStr">
        <is>
          <t xml:space="preserve"> </t>
        </is>
      </c>
      <c r="C2" s="4" t="inlineStr">
        <is>
          <t xml:space="preserve"> </t>
        </is>
      </c>
      <c r="D2" s="4" t="inlineStr">
        <is>
          <t xml:space="preserve"> </t>
        </is>
      </c>
    </row>
    <row r="3">
      <c r="A3" s="4" t="inlineStr">
        <is>
          <t>Current</t>
        </is>
      </c>
      <c r="B3" s="6" t="n">
        <v>3496</v>
      </c>
      <c r="C3" s="6" t="n">
        <v>4209</v>
      </c>
      <c r="D3" s="4" t="inlineStr">
        <is>
          <t xml:space="preserve"> </t>
        </is>
      </c>
    </row>
    <row r="4">
      <c r="A4" s="4" t="inlineStr">
        <is>
          <t>Long-term</t>
        </is>
      </c>
      <c r="B4" s="5" t="n">
        <v>7140</v>
      </c>
      <c r="C4" s="5" t="n">
        <v>7538</v>
      </c>
      <c r="D4" s="4" t="inlineStr">
        <is>
          <t xml:space="preserve"> </t>
        </is>
      </c>
    </row>
    <row r="5">
      <c r="A5" s="4" t="inlineStr">
        <is>
          <t>Other provisions</t>
        </is>
      </c>
      <c r="B5" s="6" t="n">
        <v>10636</v>
      </c>
      <c r="C5" s="6" t="n">
        <v>11747</v>
      </c>
      <c r="D5" s="6" t="n">
        <v>87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ssued Capital (Detail) - CAD ($) $ in Thousands</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Beginning balance, shares</t>
        </is>
      </c>
      <c r="B4" s="5" t="n">
        <v>13558525</v>
      </c>
      <c r="C4" s="5" t="n">
        <v>13304425</v>
      </c>
    </row>
    <row r="5">
      <c r="A5" s="4" t="inlineStr">
        <is>
          <t>Share repurchase</t>
        </is>
      </c>
      <c r="B5" s="5" t="n">
        <v>-412623</v>
      </c>
      <c r="C5" s="5" t="n">
        <v>-130395</v>
      </c>
    </row>
    <row r="6">
      <c r="A6" s="4" t="inlineStr">
        <is>
          <t>Issue of shares on business acquisition</t>
        </is>
      </c>
      <c r="B6" s="5" t="n">
        <v>947807</v>
      </c>
      <c r="C6" s="4" t="inlineStr">
        <is>
          <t xml:space="preserve"> </t>
        </is>
      </c>
    </row>
    <row r="7">
      <c r="A7" s="4" t="inlineStr">
        <is>
          <t>Redemption of non-management directors share units</t>
        </is>
      </c>
      <c r="B7" s="5" t="n">
        <v>12494</v>
      </c>
      <c r="C7" s="4" t="inlineStr">
        <is>
          <t xml:space="preserve"> </t>
        </is>
      </c>
    </row>
    <row r="8">
      <c r="A8" s="4" t="inlineStr">
        <is>
          <t>Share options exercised, shares</t>
        </is>
      </c>
      <c r="B8" s="4" t="inlineStr">
        <is>
          <t xml:space="preserve"> </t>
        </is>
      </c>
      <c r="C8" s="5" t="n">
        <v>120595</v>
      </c>
    </row>
    <row r="9">
      <c r="A9" s="4" t="inlineStr">
        <is>
          <t>Ending balance, shares</t>
        </is>
      </c>
      <c r="B9" s="5" t="n">
        <v>14336539</v>
      </c>
      <c r="C9" s="5" t="n">
        <v>13558525</v>
      </c>
    </row>
    <row r="10">
      <c r="A10" s="4" t="inlineStr">
        <is>
          <t>Beginning balance</t>
        </is>
      </c>
      <c r="B10" s="6" t="n">
        <v>2299533</v>
      </c>
      <c r="C10" s="6" t="n">
        <v>2281444</v>
      </c>
    </row>
    <row r="11">
      <c r="A11" s="4" t="inlineStr">
        <is>
          <t>Share repurchase</t>
        </is>
      </c>
      <c r="B11" s="5" t="n">
        <v>-29955</v>
      </c>
      <c r="C11" s="5" t="n">
        <v>-10010</v>
      </c>
    </row>
    <row r="12">
      <c r="A12" s="4" t="inlineStr">
        <is>
          <t>Issue of shares on business acquisition, value</t>
        </is>
      </c>
      <c r="B12" s="5" t="n">
        <v>75588</v>
      </c>
      <c r="C12" s="4" t="inlineStr">
        <is>
          <t xml:space="preserve"> </t>
        </is>
      </c>
    </row>
    <row r="13">
      <c r="A13" s="4" t="inlineStr">
        <is>
          <t>Redemption of non-management directors share units</t>
        </is>
      </c>
      <c r="B13" s="5" t="n">
        <v>757</v>
      </c>
      <c r="C13" s="4" t="inlineStr">
        <is>
          <t xml:space="preserve"> </t>
        </is>
      </c>
    </row>
    <row r="14">
      <c r="A14" s="4" t="inlineStr">
        <is>
          <t>Share options exercised</t>
        </is>
      </c>
      <c r="B14" s="4" t="inlineStr">
        <is>
          <t xml:space="preserve"> </t>
        </is>
      </c>
      <c r="C14" s="5" t="n">
        <v>14016</v>
      </c>
    </row>
    <row r="15">
      <c r="A15" s="4" t="inlineStr">
        <is>
          <t>Ending balance</t>
        </is>
      </c>
      <c r="B15" s="6" t="n">
        <v>2365129</v>
      </c>
      <c r="C15" s="6" t="n">
        <v>2299533</v>
      </c>
    </row>
    <row r="16">
      <c r="A16" s="4" t="inlineStr">
        <is>
          <t>Performance Share Units (PSUs)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Settlement of Executive PSUs, shares</t>
        </is>
      </c>
      <c r="B18" s="4" t="inlineStr">
        <is>
          <t xml:space="preserve"> </t>
        </is>
      </c>
      <c r="C18" s="5" t="n">
        <v>263900</v>
      </c>
    </row>
    <row r="19">
      <c r="A19" s="4" t="inlineStr">
        <is>
          <t>Settlement of Executive PSUs</t>
        </is>
      </c>
      <c r="B19" s="4" t="inlineStr">
        <is>
          <t xml:space="preserve"> </t>
        </is>
      </c>
      <c r="C19" s="6" t="n">
        <v>14083</v>
      </c>
    </row>
    <row r="20">
      <c r="A20" s="4" t="inlineStr">
        <is>
          <t>Performance Share Units (PSUs) and Restricted Share Units (RSUs) [Member]</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Settlement of PSUs and RSUs, shares</t>
        </is>
      </c>
      <c r="B22" s="5" t="n">
        <v>230336</v>
      </c>
      <c r="C22" s="4" t="inlineStr">
        <is>
          <t xml:space="preserve"> </t>
        </is>
      </c>
    </row>
    <row r="23">
      <c r="A23" s="4" t="inlineStr">
        <is>
          <t>Settlement of PSUs and RSUs</t>
        </is>
      </c>
      <c r="B23" s="6" t="n">
        <v>19206</v>
      </c>
      <c r="C2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hareholders Capital - Additional Information (Detail) - CAD ($) $ in Millions</t>
        </is>
      </c>
      <c r="C1" s="2" t="inlineStr">
        <is>
          <t>12 Months Ended</t>
        </is>
      </c>
    </row>
    <row r="2">
      <c r="B2" s="2" t="inlineStr">
        <is>
          <t>Jan. 01, 2024</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 purchase and cancel</t>
        </is>
      </c>
      <c r="B4" s="4" t="inlineStr">
        <is>
          <t xml:space="preserve"> </t>
        </is>
      </c>
      <c r="C4" s="5" t="n">
        <v>412623</v>
      </c>
      <c r="D4" s="5" t="n">
        <v>130395</v>
      </c>
    </row>
    <row r="5">
      <c r="A5" s="4" t="inlineStr">
        <is>
          <t>Percentage of share purchase and cancel</t>
        </is>
      </c>
      <c r="B5" s="4" t="inlineStr">
        <is>
          <t xml:space="preserve"> </t>
        </is>
      </c>
      <c r="C5" s="9" t="n">
        <v>0.1</v>
      </c>
      <c r="D5" s="4" t="inlineStr">
        <is>
          <t xml:space="preserve"> </t>
        </is>
      </c>
    </row>
    <row r="6">
      <c r="A6" s="4" t="inlineStr">
        <is>
          <t>Purchase and cancel of shares | $</t>
        </is>
      </c>
      <c r="B6" s="4" t="inlineStr">
        <is>
          <t xml:space="preserve"> </t>
        </is>
      </c>
      <c r="C6" s="6" t="n">
        <v>30</v>
      </c>
      <c r="D6" s="6" t="n">
        <v>10</v>
      </c>
    </row>
    <row r="7">
      <c r="A7" s="4" t="inlineStr">
        <is>
          <t>Events After Reporting Period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Number of share purchase and cancel</t>
        </is>
      </c>
      <c r="B9" s="5" t="n">
        <v>123100</v>
      </c>
      <c r="C9" s="4" t="inlineStr">
        <is>
          <t xml:space="preserve"> </t>
        </is>
      </c>
      <c r="D9" s="4" t="inlineStr">
        <is>
          <t xml:space="preserve"> </t>
        </is>
      </c>
    </row>
    <row r="10">
      <c r="A10" s="4" t="inlineStr">
        <is>
          <t>Purchase and cancel of shares | $</t>
        </is>
      </c>
      <c r="B10" s="6" t="n">
        <v>10</v>
      </c>
      <c r="C10" s="4" t="inlineStr">
        <is>
          <t xml:space="preserve"> </t>
        </is>
      </c>
      <c r="D10" s="4" t="inlineStr">
        <is>
          <t xml:space="preserve"> </t>
        </is>
      </c>
    </row>
    <row r="11">
      <c r="A11" s="4" t="inlineStr">
        <is>
          <t>Top of Range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umber of share purchase and cancel</t>
        </is>
      </c>
      <c r="B13" s="4" t="inlineStr">
        <is>
          <t xml:space="preserve"> </t>
        </is>
      </c>
      <c r="C13" s="5" t="n">
        <v>1326321</v>
      </c>
      <c r="D13"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er Share Amounts (Detail) - CAD ($) shares in Thousands, $ in Thousands</t>
        </is>
      </c>
      <c r="B1" s="2" t="inlineStr">
        <is>
          <t>12 Months Ended</t>
        </is>
      </c>
    </row>
    <row r="2">
      <c r="B2" s="2" t="inlineStr">
        <is>
          <t>Dec. 31, 2023</t>
        </is>
      </c>
      <c r="C2" s="2" t="inlineStr">
        <is>
          <t>Dec. 31, 2022</t>
        </is>
      </c>
    </row>
    <row r="3">
      <c r="A3" s="3" t="inlineStr">
        <is>
          <t>Weighted average ordinary shares used in calculating basic and diluted earnings per share [abstract]</t>
        </is>
      </c>
      <c r="B3" s="4" t="inlineStr">
        <is>
          <t xml:space="preserve"> </t>
        </is>
      </c>
      <c r="C3" s="4" t="inlineStr">
        <is>
          <t xml:space="preserve"> </t>
        </is>
      </c>
    </row>
    <row r="4">
      <c r="A4" s="4" t="inlineStr">
        <is>
          <t>Net earnings (loss) -- basic</t>
        </is>
      </c>
      <c r="B4" s="6" t="n">
        <v>289244</v>
      </c>
      <c r="C4" s="6" t="n">
        <v>-34293</v>
      </c>
    </row>
    <row r="5">
      <c r="A5" s="4" t="inlineStr">
        <is>
          <t>Effect of share options and other equity compensation plans</t>
        </is>
      </c>
      <c r="B5" s="5" t="n">
        <v>9235</v>
      </c>
      <c r="C5" s="4" t="inlineStr">
        <is>
          <t xml:space="preserve"> </t>
        </is>
      </c>
    </row>
    <row r="6">
      <c r="A6" s="4" t="inlineStr">
        <is>
          <t>Net earnings (loss) - diluted</t>
        </is>
      </c>
      <c r="B6" s="6" t="n">
        <v>298479</v>
      </c>
      <c r="C6" s="6" t="n">
        <v>-34293</v>
      </c>
    </row>
    <row r="7">
      <c r="A7" s="4" t="inlineStr">
        <is>
          <t>Weighted average shares outstanding – basic</t>
        </is>
      </c>
      <c r="B7" s="5" t="n">
        <v>13754</v>
      </c>
      <c r="C7" s="5" t="n">
        <v>13546</v>
      </c>
    </row>
    <row r="8">
      <c r="A8" s="4" t="inlineStr">
        <is>
          <t>Effect of share options and other equity compensation plans</t>
        </is>
      </c>
      <c r="B8" s="5" t="n">
        <v>1533</v>
      </c>
      <c r="C8" s="4" t="inlineStr">
        <is>
          <t xml:space="preserve"> </t>
        </is>
      </c>
    </row>
    <row r="9">
      <c r="A9" s="4" t="inlineStr">
        <is>
          <t>Weighted average shares outstanding – diluted</t>
        </is>
      </c>
      <c r="B9" s="5" t="n">
        <v>15287</v>
      </c>
      <c r="C9" s="5" t="n">
        <v>1354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umulated Other Comprehensive Income (Detail) - CAD ($) $ in Thousands</t>
        </is>
      </c>
      <c r="B1" s="2" t="inlineStr">
        <is>
          <t>12 Months Ended</t>
        </is>
      </c>
    </row>
    <row r="2">
      <c r="B2" s="2" t="inlineStr">
        <is>
          <t>Dec. 31, 2023</t>
        </is>
      </c>
      <c r="C2" s="2" t="inlineStr">
        <is>
          <t>Dec. 31, 2022</t>
        </is>
      </c>
    </row>
    <row r="3">
      <c r="A3" s="3" t="inlineStr">
        <is>
          <t>Disclosure Of Accumulated Other Comprehensive Income Loss [Line Items]</t>
        </is>
      </c>
      <c r="B3" s="4" t="inlineStr">
        <is>
          <t xml:space="preserve"> </t>
        </is>
      </c>
      <c r="C3" s="4" t="inlineStr">
        <is>
          <t xml:space="preserve"> </t>
        </is>
      </c>
    </row>
    <row r="4">
      <c r="A4" s="4" t="inlineStr">
        <is>
          <t>Beginning Balance</t>
        </is>
      </c>
      <c r="B4" s="6" t="n">
        <v>159714</v>
      </c>
      <c r="C4" s="4" t="inlineStr">
        <is>
          <t xml:space="preserve"> </t>
        </is>
      </c>
    </row>
    <row r="5">
      <c r="A5" s="4" t="inlineStr">
        <is>
          <t>Ending Balance</t>
        </is>
      </c>
      <c r="B5" s="5" t="n">
        <v>147476</v>
      </c>
      <c r="C5" s="6" t="n">
        <v>159714</v>
      </c>
    </row>
    <row r="6">
      <c r="A6" s="4" t="inlineStr">
        <is>
          <t>Unrealized Foreign Currency Translation Gains (Losses) [member]</t>
        </is>
      </c>
      <c r="B6" s="4" t="inlineStr">
        <is>
          <t xml:space="preserve"> </t>
        </is>
      </c>
      <c r="C6" s="4" t="inlineStr">
        <is>
          <t xml:space="preserve"> </t>
        </is>
      </c>
    </row>
    <row r="7">
      <c r="A7" s="3" t="inlineStr">
        <is>
          <t>Disclosure Of Accumulated Other Comprehensive Income Loss [Line Items]</t>
        </is>
      </c>
      <c r="B7" s="4" t="inlineStr">
        <is>
          <t xml:space="preserve"> </t>
        </is>
      </c>
      <c r="C7" s="4" t="inlineStr">
        <is>
          <t xml:space="preserve"> </t>
        </is>
      </c>
    </row>
    <row r="8">
      <c r="A8" s="4" t="inlineStr">
        <is>
          <t>Beginning Balance</t>
        </is>
      </c>
      <c r="B8" s="5" t="n">
        <v>579070</v>
      </c>
      <c r="C8" s="5" t="n">
        <v>472401</v>
      </c>
    </row>
    <row r="9">
      <c r="A9" s="4" t="inlineStr">
        <is>
          <t>Other comprehensive income (loss)</t>
        </is>
      </c>
      <c r="B9" s="5" t="n">
        <v>-33433</v>
      </c>
      <c r="C9" s="5" t="n">
        <v>106669</v>
      </c>
    </row>
    <row r="10">
      <c r="A10" s="4" t="inlineStr">
        <is>
          <t>Ending Balance</t>
        </is>
      </c>
      <c r="B10" s="5" t="n">
        <v>545637</v>
      </c>
      <c r="C10" s="5" t="n">
        <v>579070</v>
      </c>
    </row>
    <row r="11">
      <c r="A11" s="4" t="inlineStr">
        <is>
          <t>Foreign Exchange Gain (Loss) on Net Investment Hedge [member]</t>
        </is>
      </c>
      <c r="B11" s="4" t="inlineStr">
        <is>
          <t xml:space="preserve"> </t>
        </is>
      </c>
      <c r="C11" s="4" t="inlineStr">
        <is>
          <t xml:space="preserve"> </t>
        </is>
      </c>
    </row>
    <row r="12">
      <c r="A12" s="3" t="inlineStr">
        <is>
          <t>Disclosure Of Accumulated Other Comprehensive Income Loss [Line Items]</t>
        </is>
      </c>
      <c r="B12" s="4" t="inlineStr">
        <is>
          <t xml:space="preserve"> </t>
        </is>
      </c>
      <c r="C12" s="4" t="inlineStr">
        <is>
          <t xml:space="preserve"> </t>
        </is>
      </c>
    </row>
    <row r="13">
      <c r="A13" s="4" t="inlineStr">
        <is>
          <t>Beginning Balance</t>
        </is>
      </c>
      <c r="B13" s="5" t="n">
        <v>-424754</v>
      </c>
      <c r="C13" s="5" t="n">
        <v>-343019</v>
      </c>
    </row>
    <row r="14">
      <c r="A14" s="4" t="inlineStr">
        <is>
          <t>Other comprehensive income (loss)</t>
        </is>
      </c>
      <c r="B14" s="5" t="n">
        <v>21195</v>
      </c>
      <c r="C14" s="5" t="n">
        <v>-81735</v>
      </c>
    </row>
    <row r="15">
      <c r="A15" s="4" t="inlineStr">
        <is>
          <t>Ending Balance</t>
        </is>
      </c>
      <c r="B15" s="5" t="n">
        <v>-403559</v>
      </c>
      <c r="C15" s="5" t="n">
        <v>-424754</v>
      </c>
    </row>
    <row r="16">
      <c r="A16" s="4" t="inlineStr">
        <is>
          <t>Tax Benefit Related To Net Investment Hedge Of Long Term Debt [Member]</t>
        </is>
      </c>
      <c r="B16" s="4" t="inlineStr">
        <is>
          <t xml:space="preserve"> </t>
        </is>
      </c>
      <c r="C16" s="4" t="inlineStr">
        <is>
          <t xml:space="preserve"> </t>
        </is>
      </c>
    </row>
    <row r="17">
      <c r="A17" s="3" t="inlineStr">
        <is>
          <t>Disclosure Of Accumulated Other Comprehensive Income Loss [Line Items]</t>
        </is>
      </c>
      <c r="B17" s="4" t="inlineStr">
        <is>
          <t xml:space="preserve"> </t>
        </is>
      </c>
      <c r="C17" s="4" t="inlineStr">
        <is>
          <t xml:space="preserve"> </t>
        </is>
      </c>
    </row>
    <row r="18">
      <c r="A18" s="4" t="inlineStr">
        <is>
          <t>Beginning Balance</t>
        </is>
      </c>
      <c r="B18" s="5" t="n">
        <v>5398</v>
      </c>
      <c r="C18" s="5" t="n">
        <v>5398</v>
      </c>
    </row>
    <row r="19">
      <c r="A19" s="4" t="inlineStr">
        <is>
          <t>Ending Balance</t>
        </is>
      </c>
      <c r="B19" s="5" t="n">
        <v>5398</v>
      </c>
      <c r="C19" s="5" t="n">
        <v>5398</v>
      </c>
    </row>
    <row r="20">
      <c r="A20" s="4" t="inlineStr">
        <is>
          <t>Accumulated Other Comprehensive Income [Member]</t>
        </is>
      </c>
      <c r="B20" s="4" t="inlineStr">
        <is>
          <t xml:space="preserve"> </t>
        </is>
      </c>
      <c r="C20" s="4" t="inlineStr">
        <is>
          <t xml:space="preserve"> </t>
        </is>
      </c>
    </row>
    <row r="21">
      <c r="A21" s="3" t="inlineStr">
        <is>
          <t>Disclosure Of Accumulated Other Comprehensive Income Loss [Line Items]</t>
        </is>
      </c>
      <c r="B21" s="4" t="inlineStr">
        <is>
          <t xml:space="preserve"> </t>
        </is>
      </c>
      <c r="C21" s="4" t="inlineStr">
        <is>
          <t xml:space="preserve"> </t>
        </is>
      </c>
    </row>
    <row r="22">
      <c r="A22" s="4" t="inlineStr">
        <is>
          <t>Beginning Balance</t>
        </is>
      </c>
      <c r="B22" s="5" t="n">
        <v>159714</v>
      </c>
      <c r="C22" s="5" t="n">
        <v>134780</v>
      </c>
    </row>
    <row r="23">
      <c r="A23" s="4" t="inlineStr">
        <is>
          <t>Other comprehensive income (loss)</t>
        </is>
      </c>
      <c r="B23" s="5" t="n">
        <v>-12238</v>
      </c>
      <c r="C23" s="5" t="n">
        <v>24934</v>
      </c>
    </row>
    <row r="24">
      <c r="A24" s="4" t="inlineStr">
        <is>
          <t>Ending Balance</t>
        </is>
      </c>
      <c r="B24" s="6" t="n">
        <v>147476</v>
      </c>
      <c r="C24" s="6" t="n">
        <v>15971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pensation of Key Management Personnel (Detail) - CAD ($) $ in Thousand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Salaries and other benefits</t>
        </is>
      </c>
      <c r="B4" s="6" t="n">
        <v>9966</v>
      </c>
      <c r="C4" s="6" t="n">
        <v>6132</v>
      </c>
    </row>
    <row r="5">
      <c r="A5" s="4" t="inlineStr">
        <is>
          <t>Equity-settled share-based compensation</t>
        </is>
      </c>
      <c r="B5" s="5" t="n">
        <v>1541</v>
      </c>
      <c r="C5" s="5" t="n">
        <v>441</v>
      </c>
    </row>
    <row r="6">
      <c r="A6" s="4" t="inlineStr">
        <is>
          <t>Cash-settled share-based compensation</t>
        </is>
      </c>
      <c r="B6" s="5" t="n">
        <v>17660</v>
      </c>
      <c r="C6" s="5" t="n">
        <v>60796</v>
      </c>
    </row>
    <row r="7">
      <c r="A7" s="4" t="inlineStr">
        <is>
          <t>Key management personnel compensation</t>
        </is>
      </c>
      <c r="B7" s="6" t="n">
        <v>29167</v>
      </c>
      <c r="C7" s="6" t="n">
        <v>6736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 Additional Information (Detail)</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 description</t>
        </is>
      </c>
      <c r="B4" s="4" t="inlineStr">
        <is>
          <t xml:space="preserve"> Certain executive officers have entered into employment agreements with Precision that provide termination benefits of up to 24 months base salary plus up to two times targeted incentive compensation upon dismissal without cause.</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 Commitments - Additional Information (Detail) - CAD ($) $ in Millions</t>
        </is>
      </c>
      <c r="B1" s="2" t="inlineStr">
        <is>
          <t>Dec. 31, 2023</t>
        </is>
      </c>
      <c r="C1" s="2" t="inlineStr">
        <is>
          <t>Dec. 31, 2022</t>
        </is>
      </c>
    </row>
    <row r="2">
      <c r="A2" s="3" t="inlineStr">
        <is>
          <t>Disclosure of capital commitments [Line Items]</t>
        </is>
      </c>
      <c r="B2" s="4" t="inlineStr">
        <is>
          <t xml:space="preserve"> </t>
        </is>
      </c>
      <c r="C2" s="4" t="inlineStr">
        <is>
          <t xml:space="preserve"> </t>
        </is>
      </c>
    </row>
    <row r="3">
      <c r="A3" s="4" t="inlineStr">
        <is>
          <t>Commitments to purchase property, plant and equipment</t>
        </is>
      </c>
      <c r="B3" s="6" t="n">
        <v>175</v>
      </c>
      <c r="C3" s="6" t="n">
        <v>184</v>
      </c>
    </row>
    <row r="4">
      <c r="A4" s="4" t="inlineStr">
        <is>
          <t>2024 [Member]</t>
        </is>
      </c>
      <c r="B4" s="4" t="inlineStr">
        <is>
          <t xml:space="preserve"> </t>
        </is>
      </c>
      <c r="C4" s="4" t="inlineStr">
        <is>
          <t xml:space="preserve"> </t>
        </is>
      </c>
    </row>
    <row r="5">
      <c r="A5" s="3" t="inlineStr">
        <is>
          <t>Disclosure of capital commitments [Line Items]</t>
        </is>
      </c>
      <c r="B5" s="4" t="inlineStr">
        <is>
          <t xml:space="preserve"> </t>
        </is>
      </c>
      <c r="C5" s="4" t="inlineStr">
        <is>
          <t xml:space="preserve"> </t>
        </is>
      </c>
    </row>
    <row r="6">
      <c r="A6" s="4" t="inlineStr">
        <is>
          <t>Commitments to purchase property, plant and equipment</t>
        </is>
      </c>
      <c r="B6" s="5" t="n">
        <v>88</v>
      </c>
      <c r="C6" s="4" t="inlineStr">
        <is>
          <t xml:space="preserve"> </t>
        </is>
      </c>
    </row>
    <row r="7">
      <c r="A7" s="4" t="inlineStr">
        <is>
          <t>2025 [Member]</t>
        </is>
      </c>
      <c r="B7" s="4" t="inlineStr">
        <is>
          <t xml:space="preserve"> </t>
        </is>
      </c>
      <c r="C7" s="4" t="inlineStr">
        <is>
          <t xml:space="preserve"> </t>
        </is>
      </c>
    </row>
    <row r="8">
      <c r="A8" s="3" t="inlineStr">
        <is>
          <t>Disclosure of capital commitments [Line Items]</t>
        </is>
      </c>
      <c r="B8" s="4" t="inlineStr">
        <is>
          <t xml:space="preserve"> </t>
        </is>
      </c>
      <c r="C8" s="4" t="inlineStr">
        <is>
          <t xml:space="preserve"> </t>
        </is>
      </c>
    </row>
    <row r="9">
      <c r="A9" s="4" t="inlineStr">
        <is>
          <t>Commitments to purchase property, plant and equipment</t>
        </is>
      </c>
      <c r="B9" s="5" t="n">
        <v>72</v>
      </c>
      <c r="C9" s="4" t="inlineStr">
        <is>
          <t xml:space="preserve"> </t>
        </is>
      </c>
    </row>
    <row r="10">
      <c r="A10" s="4" t="inlineStr">
        <is>
          <t>2026 [Member]</t>
        </is>
      </c>
      <c r="B10" s="4" t="inlineStr">
        <is>
          <t xml:space="preserve"> </t>
        </is>
      </c>
      <c r="C10" s="4" t="inlineStr">
        <is>
          <t xml:space="preserve"> </t>
        </is>
      </c>
    </row>
    <row r="11">
      <c r="A11" s="3" t="inlineStr">
        <is>
          <t>Disclosure of capital commitments [Line Items]</t>
        </is>
      </c>
      <c r="B11" s="4" t="inlineStr">
        <is>
          <t xml:space="preserve"> </t>
        </is>
      </c>
      <c r="C11" s="4" t="inlineStr">
        <is>
          <t xml:space="preserve"> </t>
        </is>
      </c>
    </row>
    <row r="12">
      <c r="A12" s="4" t="inlineStr">
        <is>
          <t>Commitments to purchase property, plant and equipment</t>
        </is>
      </c>
      <c r="B12" s="6" t="n">
        <v>15</v>
      </c>
      <c r="C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19:13Z</dcterms:created>
  <dcterms:modified xmlns:dcterms="http://purl.org/dc/terms/" xmlns:xsi="http://www.w3.org/2001/XMLSchema-instance" xsi:type="dcterms:W3CDTF">2024-03-04T22:19:13Z</dcterms:modified>
</cp:coreProperties>
</file>